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Recen" sheetId="8" state="visible" r:id="rId8"/>
    <sheet xmlns:r="http://schemas.openxmlformats.org/officeDocument/2006/relationships" name="Concentration of Risk" sheetId="9" state="visible" r:id="rId9"/>
    <sheet xmlns:r="http://schemas.openxmlformats.org/officeDocument/2006/relationships" name="Transactions with Affiliates" sheetId="10" state="visible" r:id="rId10"/>
    <sheet xmlns:r="http://schemas.openxmlformats.org/officeDocument/2006/relationships" name="Loan Sales and Servicing Activi" sheetId="11" state="visible" r:id="rId11"/>
    <sheet xmlns:r="http://schemas.openxmlformats.org/officeDocument/2006/relationships" name="Fair Value" sheetId="12" state="visible" r:id="rId12"/>
    <sheet xmlns:r="http://schemas.openxmlformats.org/officeDocument/2006/relationships" name="Mortgage Loans Held for Sale at" sheetId="13" state="visible" r:id="rId13"/>
    <sheet xmlns:r="http://schemas.openxmlformats.org/officeDocument/2006/relationships" name="Derivative Activities" sheetId="14" state="visible" r:id="rId14"/>
    <sheet xmlns:r="http://schemas.openxmlformats.org/officeDocument/2006/relationships" name="Mortgage Servicing Rights and M"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Liability for Losses Under Rep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Noncontrolling Interest" sheetId="22" state="visible" r:id="rId22"/>
    <sheet xmlns:r="http://schemas.openxmlformats.org/officeDocument/2006/relationships" name="Net Gains on Mortgage Loans Hel" sheetId="23" state="visible" r:id="rId23"/>
    <sheet xmlns:r="http://schemas.openxmlformats.org/officeDocument/2006/relationships" name="Net Interest Income" sheetId="24" state="visible" r:id="rId24"/>
    <sheet xmlns:r="http://schemas.openxmlformats.org/officeDocument/2006/relationships" name="Stock-based Compensation" sheetId="25" state="visible" r:id="rId25"/>
    <sheet xmlns:r="http://schemas.openxmlformats.org/officeDocument/2006/relationships" name="Earnings Per Share of Common St" sheetId="26" state="visible" r:id="rId26"/>
    <sheet xmlns:r="http://schemas.openxmlformats.org/officeDocument/2006/relationships" name="Supplemental Cash Flow Informat" sheetId="27" state="visible" r:id="rId27"/>
    <sheet xmlns:r="http://schemas.openxmlformats.org/officeDocument/2006/relationships" name="Regulatory Capital and Liquidit"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Transactions with Affiliates (T" sheetId="31" state="visible" r:id="rId31"/>
    <sheet xmlns:r="http://schemas.openxmlformats.org/officeDocument/2006/relationships" name="Loan Sales and Servicing Acti_2" sheetId="32" state="visible" r:id="rId32"/>
    <sheet xmlns:r="http://schemas.openxmlformats.org/officeDocument/2006/relationships" name="Fair Value (Tables)" sheetId="33" state="visible" r:id="rId33"/>
    <sheet xmlns:r="http://schemas.openxmlformats.org/officeDocument/2006/relationships" name="Mortgage Loans Held for Sale _2" sheetId="34" state="visible" r:id="rId34"/>
    <sheet xmlns:r="http://schemas.openxmlformats.org/officeDocument/2006/relationships" name="Derivative Activities (Tables)" sheetId="35" state="visible" r:id="rId35"/>
    <sheet xmlns:r="http://schemas.openxmlformats.org/officeDocument/2006/relationships" name="Mortgage Servicing Rights and_2" sheetId="36" state="visible" r:id="rId36"/>
    <sheet xmlns:r="http://schemas.openxmlformats.org/officeDocument/2006/relationships" name="Leases (Tables)" sheetId="37" state="visible" r:id="rId37"/>
    <sheet xmlns:r="http://schemas.openxmlformats.org/officeDocument/2006/relationships" name="Borrowings (Tables)" sheetId="38" state="visible" r:id="rId38"/>
    <sheet xmlns:r="http://schemas.openxmlformats.org/officeDocument/2006/relationships" name="Liability for Losses Under Re_2" sheetId="39" state="visible" r:id="rId39"/>
    <sheet xmlns:r="http://schemas.openxmlformats.org/officeDocument/2006/relationships" name="Noncontrolling Interest (Tables" sheetId="40" state="visible" r:id="rId40"/>
    <sheet xmlns:r="http://schemas.openxmlformats.org/officeDocument/2006/relationships" name="Net Gains on Mortgage Loans H_2" sheetId="41" state="visible" r:id="rId41"/>
    <sheet xmlns:r="http://schemas.openxmlformats.org/officeDocument/2006/relationships" name="Net Interest Income (Tables)" sheetId="42" state="visible" r:id="rId42"/>
    <sheet xmlns:r="http://schemas.openxmlformats.org/officeDocument/2006/relationships" name="Stock-based Compensation (Table" sheetId="43" state="visible" r:id="rId43"/>
    <sheet xmlns:r="http://schemas.openxmlformats.org/officeDocument/2006/relationships" name="Earnings Per Share of Common _2" sheetId="44" state="visible" r:id="rId44"/>
    <sheet xmlns:r="http://schemas.openxmlformats.org/officeDocument/2006/relationships" name="Supplemental Cash Flow Inform_2" sheetId="45" state="visible" r:id="rId45"/>
    <sheet xmlns:r="http://schemas.openxmlformats.org/officeDocument/2006/relationships" name="Regulatory Capital and Liquid_2" sheetId="46" state="visible" r:id="rId46"/>
    <sheet xmlns:r="http://schemas.openxmlformats.org/officeDocument/2006/relationships" name="Segments (Tables)" sheetId="47" state="visible" r:id="rId47"/>
    <sheet xmlns:r="http://schemas.openxmlformats.org/officeDocument/2006/relationships" name="Organization (Details)" sheetId="48" state="visible" r:id="rId48"/>
    <sheet xmlns:r="http://schemas.openxmlformats.org/officeDocument/2006/relationships" name="Basis of Presentation and Rec_2" sheetId="49" state="visible" r:id="rId49"/>
    <sheet xmlns:r="http://schemas.openxmlformats.org/officeDocument/2006/relationships" name="Concentration of Risk (Details)" sheetId="50" state="visible" r:id="rId50"/>
    <sheet xmlns:r="http://schemas.openxmlformats.org/officeDocument/2006/relationships" name="Transactions with Affiliates - " sheetId="51" state="visible" r:id="rId51"/>
    <sheet xmlns:r="http://schemas.openxmlformats.org/officeDocument/2006/relationships" name="Transactions with Affiliates _2" sheetId="52" state="visible" r:id="rId52"/>
    <sheet xmlns:r="http://schemas.openxmlformats.org/officeDocument/2006/relationships" name="Transactions with Affiliates _3" sheetId="53" state="visible" r:id="rId53"/>
    <sheet xmlns:r="http://schemas.openxmlformats.org/officeDocument/2006/relationships" name="Transactions with Affiliates _4" sheetId="54" state="visible" r:id="rId54"/>
    <sheet xmlns:r="http://schemas.openxmlformats.org/officeDocument/2006/relationships" name="Transactions with Affiliates _5" sheetId="55" state="visible" r:id="rId55"/>
    <sheet xmlns:r="http://schemas.openxmlformats.org/officeDocument/2006/relationships" name="Transactions with Affiliates _6" sheetId="56" state="visible" r:id="rId56"/>
    <sheet xmlns:r="http://schemas.openxmlformats.org/officeDocument/2006/relationships" name="Transactions with Affiliates _7" sheetId="57" state="visible" r:id="rId57"/>
    <sheet xmlns:r="http://schemas.openxmlformats.org/officeDocument/2006/relationships" name="Transactions with Affiliates _8" sheetId="58" state="visible" r:id="rId58"/>
    <sheet xmlns:r="http://schemas.openxmlformats.org/officeDocument/2006/relationships" name="Transactions with Affiliates _9" sheetId="59" state="visible" r:id="rId59"/>
    <sheet xmlns:r="http://schemas.openxmlformats.org/officeDocument/2006/relationships" name="Loan Sales and Servicing Acti_3" sheetId="60" state="visible" r:id="rId60"/>
    <sheet xmlns:r="http://schemas.openxmlformats.org/officeDocument/2006/relationships" name="Loan Sales and Servicing Acti_4" sheetId="61" state="visible" r:id="rId61"/>
    <sheet xmlns:r="http://schemas.openxmlformats.org/officeDocument/2006/relationships" name="Loan Sales and Servicing Acti_5" sheetId="62" state="visible" r:id="rId62"/>
    <sheet xmlns:r="http://schemas.openxmlformats.org/officeDocument/2006/relationships" name="Fair Value - Financial Statemen" sheetId="63" state="visible" r:id="rId63"/>
    <sheet xmlns:r="http://schemas.openxmlformats.org/officeDocument/2006/relationships" name="Fair Value - Level 3 Input Roll" sheetId="64" state="visible" r:id="rId64"/>
    <sheet xmlns:r="http://schemas.openxmlformats.org/officeDocument/2006/relationships" name="Fair Value - Changes in Fair Va" sheetId="65" state="visible" r:id="rId65"/>
    <sheet xmlns:r="http://schemas.openxmlformats.org/officeDocument/2006/relationships" name="Fair Value - Fair Value Option " sheetId="66" state="visible" r:id="rId66"/>
    <sheet xmlns:r="http://schemas.openxmlformats.org/officeDocument/2006/relationships" name="Fair Value - Measurement Basis," sheetId="67" state="visible" r:id="rId67"/>
    <sheet xmlns:r="http://schemas.openxmlformats.org/officeDocument/2006/relationships" name="Fair Value - Level 3 Unobservab" sheetId="68" state="visible" r:id="rId68"/>
    <sheet xmlns:r="http://schemas.openxmlformats.org/officeDocument/2006/relationships" name="Fair Value - Level 3 Unobserv_2" sheetId="69" state="visible" r:id="rId69"/>
    <sheet xmlns:r="http://schemas.openxmlformats.org/officeDocument/2006/relationships" name="Fair Value - Level 3 Unobserv_3" sheetId="70" state="visible" r:id="rId70"/>
    <sheet xmlns:r="http://schemas.openxmlformats.org/officeDocument/2006/relationships" name="Fair Value - Level 3 Unobserv_4" sheetId="71" state="visible" r:id="rId71"/>
    <sheet xmlns:r="http://schemas.openxmlformats.org/officeDocument/2006/relationships" name="Fair Value - Level 3 Unobserv_5" sheetId="72" state="visible" r:id="rId72"/>
    <sheet xmlns:r="http://schemas.openxmlformats.org/officeDocument/2006/relationships" name="Mortgage Loans Held for Sale _3" sheetId="73" state="visible" r:id="rId73"/>
    <sheet xmlns:r="http://schemas.openxmlformats.org/officeDocument/2006/relationships" name="Derivative Activities - Other I" sheetId="74" state="visible" r:id="rId74"/>
    <sheet xmlns:r="http://schemas.openxmlformats.org/officeDocument/2006/relationships" name="Derivative Activities - Offsett" sheetId="75" state="visible" r:id="rId75"/>
    <sheet xmlns:r="http://schemas.openxmlformats.org/officeDocument/2006/relationships" name="Derivative Activities - Offse_2" sheetId="76" state="visible" r:id="rId76"/>
    <sheet xmlns:r="http://schemas.openxmlformats.org/officeDocument/2006/relationships" name="Derivative Activities - Offse_3" sheetId="77" state="visible" r:id="rId77"/>
    <sheet xmlns:r="http://schemas.openxmlformats.org/officeDocument/2006/relationships" name="Derivative Activities - Offse_4" sheetId="78" state="visible" r:id="rId78"/>
    <sheet xmlns:r="http://schemas.openxmlformats.org/officeDocument/2006/relationships" name="Mortgage Servicing Rights and_3" sheetId="79" state="visible" r:id="rId79"/>
    <sheet xmlns:r="http://schemas.openxmlformats.org/officeDocument/2006/relationships" name="Mortgage Servicing Rights and_4" sheetId="80" state="visible" r:id="rId80"/>
    <sheet xmlns:r="http://schemas.openxmlformats.org/officeDocument/2006/relationships" name="Mortgage Servicing Rights and_5" sheetId="81" state="visible" r:id="rId81"/>
    <sheet xmlns:r="http://schemas.openxmlformats.org/officeDocument/2006/relationships" name="Leases (Details)" sheetId="82" state="visible" r:id="rId82"/>
    <sheet xmlns:r="http://schemas.openxmlformats.org/officeDocument/2006/relationships" name="Borrowings - Assets Sold Under " sheetId="83" state="visible" r:id="rId83"/>
    <sheet xmlns:r="http://schemas.openxmlformats.org/officeDocument/2006/relationships" name="Borrowings - Maturities of Outs" sheetId="84" state="visible" r:id="rId84"/>
    <sheet xmlns:r="http://schemas.openxmlformats.org/officeDocument/2006/relationships" name="Borrowings - Mortgage Loans Sol" sheetId="85" state="visible" r:id="rId85"/>
    <sheet xmlns:r="http://schemas.openxmlformats.org/officeDocument/2006/relationships" name="Borrowings - Mortgage Loan Part" sheetId="86" state="visible" r:id="rId86"/>
    <sheet xmlns:r="http://schemas.openxmlformats.org/officeDocument/2006/relationships" name="Borrowings - Note Payable (Deta" sheetId="87" state="visible" r:id="rId87"/>
    <sheet xmlns:r="http://schemas.openxmlformats.org/officeDocument/2006/relationships" name="Borrowings - Obligations Under " sheetId="88" state="visible" r:id="rId88"/>
    <sheet xmlns:r="http://schemas.openxmlformats.org/officeDocument/2006/relationships" name="Borrowings - ESS (Details)" sheetId="89" state="visible" r:id="rId89"/>
    <sheet xmlns:r="http://schemas.openxmlformats.org/officeDocument/2006/relationships" name="Liability for Losses Under Re_3" sheetId="90" state="visible" r:id="rId90"/>
    <sheet xmlns:r="http://schemas.openxmlformats.org/officeDocument/2006/relationships" name="Income Taxes - General (Details" sheetId="91" state="visible" r:id="rId91"/>
    <sheet xmlns:r="http://schemas.openxmlformats.org/officeDocument/2006/relationships" name="Commitments and Contingencies (" sheetId="92" state="visible" r:id="rId92"/>
    <sheet xmlns:r="http://schemas.openxmlformats.org/officeDocument/2006/relationships" name="Stockholders' Equity (Details)" sheetId="93" state="visible" r:id="rId93"/>
    <sheet xmlns:r="http://schemas.openxmlformats.org/officeDocument/2006/relationships" name="Noncontrolling Interest (Detail" sheetId="94" state="visible" r:id="rId94"/>
    <sheet xmlns:r="http://schemas.openxmlformats.org/officeDocument/2006/relationships" name="Net Gains on Mortgage Loans H_3" sheetId="95" state="visible" r:id="rId95"/>
    <sheet xmlns:r="http://schemas.openxmlformats.org/officeDocument/2006/relationships" name="Net Interest Income (Details)" sheetId="96" state="visible" r:id="rId96"/>
    <sheet xmlns:r="http://schemas.openxmlformats.org/officeDocument/2006/relationships" name="Earnings Per Share of Common _3" sheetId="97" state="visible" r:id="rId97"/>
    <sheet xmlns:r="http://schemas.openxmlformats.org/officeDocument/2006/relationships" name="Supplemental Cash Flow Inform_3" sheetId="98" state="visible" r:id="rId98"/>
    <sheet xmlns:r="http://schemas.openxmlformats.org/officeDocument/2006/relationships" name="Regulatory Capital and Liquid_3" sheetId="99" state="visible" r:id="rId99"/>
    <sheet xmlns:r="http://schemas.openxmlformats.org/officeDocument/2006/relationships" name="Segments (Details)" sheetId="100" state="visible" r:id="rId100"/>
  </sheets>
  <definedNames/>
  <calcPr calcId="124519" fullCalcOnLoad="1"/>
</workbook>
</file>

<file path=xl/sharedStrings.xml><?xml version="1.0" encoding="utf-8"?>
<sst xmlns="http://schemas.openxmlformats.org/spreadsheetml/2006/main" uniqueCount="1127">
  <si>
    <t>Document and Entity Information - shares</t>
  </si>
  <si>
    <t>3 Months Ended</t>
  </si>
  <si>
    <t>Mar. 31, 2019</t>
  </si>
  <si>
    <t>May 03, 2019</t>
  </si>
  <si>
    <t>Document and Entity Information</t>
  </si>
  <si>
    <t>Entity Registrant Name</t>
  </si>
  <si>
    <t>PENNYMAC FINANCIAL SERVICES, INC.</t>
  </si>
  <si>
    <t>Entity Central Index Key</t>
  </si>
  <si>
    <t>0001745916</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Common Stock, Shares Outstanding</t>
  </si>
  <si>
    <t>Entity Small Business</t>
  </si>
  <si>
    <t>Entity Emerging Growth Company</t>
  </si>
  <si>
    <t>Document Fiscal Year Focus</t>
  </si>
  <si>
    <t>2019</t>
  </si>
  <si>
    <t>Document Fiscal Period Focus</t>
  </si>
  <si>
    <t>Q1</t>
  </si>
  <si>
    <t>CONSOLIDATED BALANCE SHEETS - USD ($) $ in Thousands</t>
  </si>
  <si>
    <t>Dec. 31, 2018</t>
  </si>
  <si>
    <t>ASSETS</t>
  </si>
  <si>
    <t>Cash (includes $93,372 and $108,174 pledged to creditors)</t>
  </si>
  <si>
    <t>Short-term investments at fair value</t>
  </si>
  <si>
    <t>Mortgage loans held for sale at fair value (includes $2,639,669 and $2,478,858 pledged to creditors)</t>
  </si>
  <si>
    <t>Derivative assets</t>
  </si>
  <si>
    <t>Servicing advances, net (includes valuation allowance of $65,696 and $70,582; $147,435 and $162,895 pledged to creditors)</t>
  </si>
  <si>
    <t>Mortgage servicing rights at fair value (includes $2,675,704 and $2,807,333 pledged to creditors)</t>
  </si>
  <si>
    <t>Real estate acquired in settlement of loans</t>
  </si>
  <si>
    <t>Operating lease right-of-use assets</t>
  </si>
  <si>
    <t>Furniture, fixtures, equipment and building improvements, net (includes $15,254 and $16,281 pledged to creditors)</t>
  </si>
  <si>
    <t>Capitalized software, net (includes $940 and $1,017 pledged to creditors)</t>
  </si>
  <si>
    <t>Mortgage loans eligible for repurchase</t>
  </si>
  <si>
    <t>Other</t>
  </si>
  <si>
    <t>Total assets</t>
  </si>
  <si>
    <t>LIABILITIES</t>
  </si>
  <si>
    <t>Assets sold under agreements to repurchase</t>
  </si>
  <si>
    <t>Mortgage loans participation purchase and sale agreements</t>
  </si>
  <si>
    <t>Notes payable</t>
  </si>
  <si>
    <t>Obligations under capital lease</t>
  </si>
  <si>
    <t>Derivative liabilities</t>
  </si>
  <si>
    <t>Operating lease liabilities</t>
  </si>
  <si>
    <t>Accounts payable and accrued expenses</t>
  </si>
  <si>
    <t>Mortgage servicing liabilities at fair value</t>
  </si>
  <si>
    <t>Income taxes payable</t>
  </si>
  <si>
    <t>Liability for mortgage loans eligible for repurchase</t>
  </si>
  <si>
    <t>Liability for losses under representations and warranties</t>
  </si>
  <si>
    <t>Total liabilities</t>
  </si>
  <si>
    <t>Commitments and contingencies - Note 14</t>
  </si>
  <si>
    <t xml:space="preserve"> </t>
  </si>
  <si>
    <t>STOCKHOLDERS' EQUITY</t>
  </si>
  <si>
    <t>Additional paid-in capital</t>
  </si>
  <si>
    <t>Retained earnings</t>
  </si>
  <si>
    <t>Total stockholders' equity</t>
  </si>
  <si>
    <t>Total liabilities and stockholders' equity</t>
  </si>
  <si>
    <t>Common Stock</t>
  </si>
  <si>
    <t>Common stock - authorized 200,000,000 shares of $0.0001 par value; issued and outstanding, 78,317,843 and 77,494,332 shares respectively</t>
  </si>
  <si>
    <t>PMT</t>
  </si>
  <si>
    <t>Assets purchased from PennyMac Mortgage Investment Trust under agreements to resell pledged to creditors</t>
  </si>
  <si>
    <t>Investment in PennyMac Mortgage Investment Trust at fair value</t>
  </si>
  <si>
    <t>Receivable, from affiliates</t>
  </si>
  <si>
    <t>Excess servicing spread financing payable to PennyMac Mortgage Investment Trust at fair value</t>
  </si>
  <si>
    <t>Payable to affiliates</t>
  </si>
  <si>
    <t>Private National Mortgage Acceptance Company, LLC</t>
  </si>
  <si>
    <t>Payable to exchanged Private National Mortgage Acceptance Company, LLC unitholders under tax receivable agreement</t>
  </si>
  <si>
    <t>CONSOLIDATED BALANCE SHEETS (Parenthetical) - USD ($) $ in Thousands</t>
  </si>
  <si>
    <t>Cash pledged to creditors</t>
  </si>
  <si>
    <t>Mortgage loans held for sale, pledged to creditors</t>
  </si>
  <si>
    <t>Servicing advances, net, valuation allowance</t>
  </si>
  <si>
    <t>Servicing advances pledged to creditors</t>
  </si>
  <si>
    <t>Mortgage servicing rights, at fair value</t>
  </si>
  <si>
    <t>Furniture, fixtures, equipment and building improvements pledged to creditors</t>
  </si>
  <si>
    <t>Capitalized software pledged to creditors</t>
  </si>
  <si>
    <t>Common stock, shares authorized</t>
  </si>
  <si>
    <t>Common stock, par value (in dollars per share)</t>
  </si>
  <si>
    <t>Common stock, shares issued</t>
  </si>
  <si>
    <t>Common stock, shares outstanding</t>
  </si>
  <si>
    <t>CONSOLIDATED STATEMENTS OF INCOME - USD ($) shares in Thousands, $ in Thousands</t>
  </si>
  <si>
    <t>Mar. 31, 2018</t>
  </si>
  <si>
    <t>Mortgage loan servicing fees</t>
  </si>
  <si>
    <t>From non-affiliates and affiliates</t>
  </si>
  <si>
    <t>Ancillary and other fees</t>
  </si>
  <si>
    <t>Change in fair value of mortgage servicing rights and mortgage servicing liabilities</t>
  </si>
  <si>
    <t>Change in fair value of excess servicing spread payable to PennyMac Mortgage Investment Trust</t>
  </si>
  <si>
    <t>Net mortgage loan servicing fees</t>
  </si>
  <si>
    <t>Net gains on mortgage loans held for sale at fair value:</t>
  </si>
  <si>
    <t>From non-affiliates</t>
  </si>
  <si>
    <t>Net gains on mortgage loans held for sale at fair value</t>
  </si>
  <si>
    <t>Mortgage loan origination fees from non-affiliates</t>
  </si>
  <si>
    <t>Mortgage loan origination fees</t>
  </si>
  <si>
    <t>Interest income:</t>
  </si>
  <si>
    <t>Interest income</t>
  </si>
  <si>
    <t>Interest expense:</t>
  </si>
  <si>
    <t>To non-affiliates</t>
  </si>
  <si>
    <t>Interest expense</t>
  </si>
  <si>
    <t>Net interest income</t>
  </si>
  <si>
    <t>Management fees, net:</t>
  </si>
  <si>
    <t>Management fees</t>
  </si>
  <si>
    <t>Result of real estate acquired in settlement of loans</t>
  </si>
  <si>
    <t>Total net revenue</t>
  </si>
  <si>
    <t>Expenses</t>
  </si>
  <si>
    <t>Compensation</t>
  </si>
  <si>
    <t>Servicing</t>
  </si>
  <si>
    <t>Technology</t>
  </si>
  <si>
    <t>Loan origination</t>
  </si>
  <si>
    <t>Occupancy and equipment</t>
  </si>
  <si>
    <t>Professional services</t>
  </si>
  <si>
    <t>Marketing</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share</t>
  </si>
  <si>
    <t>Basic (in dollars per share)</t>
  </si>
  <si>
    <t>Diluted (in dollars per share)</t>
  </si>
  <si>
    <t>Weighted-average shares outstanding</t>
  </si>
  <si>
    <t>Basic (in shares)</t>
  </si>
  <si>
    <t>Diluted (in shares)</t>
  </si>
  <si>
    <t>Changes in fair value included in income</t>
  </si>
  <si>
    <t>From PennyMac Mortgage Investment Trust</t>
  </si>
  <si>
    <t>Mortgage loan origination fees from PennyMac Mortgage Investment Trust</t>
  </si>
  <si>
    <t>Fulfillment fees from PennyMac Mortgage Investment Trust</t>
  </si>
  <si>
    <t>To PennyMac Mortgage Investment Trust</t>
  </si>
  <si>
    <t>Change in fair value of investment in and dividends received from affiliate</t>
  </si>
  <si>
    <t>Investment Funds</t>
  </si>
  <si>
    <t>Carried Interest from Investment Funds</t>
  </si>
  <si>
    <t>CONSOLIDATED STATEMENTS OF CHANGES IN STOCKHOLDERS' EQUITY - USD ($) shares in Thousands, $ in Thousands</t>
  </si>
  <si>
    <t>Common Stock.Common Stock</t>
  </si>
  <si>
    <t>Common Stock.</t>
  </si>
  <si>
    <t>Noncontrolling interest in Private National Mortgage Acceptance Company, LLC</t>
  </si>
  <si>
    <t>Total</t>
  </si>
  <si>
    <t>Changes in stockholders' equity</t>
  </si>
  <si>
    <t>Cumulative effect of change in accounting principle - accounting for all existing classes of mortgage servicing rights at fair value</t>
  </si>
  <si>
    <t>Balance after adjustment</t>
  </si>
  <si>
    <t>Balance after adjustment (in shares)</t>
  </si>
  <si>
    <t>Balance at Dec. 31, 2017</t>
  </si>
  <si>
    <t>Balance (in shares) at Dec. 31, 2017</t>
  </si>
  <si>
    <t>Stock and unit-based compensation</t>
  </si>
  <si>
    <t>Issuance of Class A common stock in settlement of director fees</t>
  </si>
  <si>
    <t>Exchange of Class A units of Private National Mortgage Acceptance Company, LLC to Class A common stock of PennyMac Financial Services, Inc.</t>
  </si>
  <si>
    <t>Exchange of Class A units of Private National Mortgage Acceptance Company, LLC to Class A common stock of PennyMac Financial Services, Inc. (in shares)</t>
  </si>
  <si>
    <t>Tax effect of exchange of Class A units of Private National Mortgage Acceptance Company, LLC to Class A common stock of PennyMac Financial Services, Inc.</t>
  </si>
  <si>
    <t>Balance at Mar. 31, 2018</t>
  </si>
  <si>
    <t>Balance (in shares) at Mar. 31, 2018</t>
  </si>
  <si>
    <t>Balance at Dec. 31, 2018</t>
  </si>
  <si>
    <t>Balance (in shares) at Dec. 31, 2018</t>
  </si>
  <si>
    <t>Stock and unit-based compensation (in shares)</t>
  </si>
  <si>
    <t>Issuance of common stock in settlement of directors' fees</t>
  </si>
  <si>
    <t>Issuance of common stock in settlement of directors' fees (in shares)</t>
  </si>
  <si>
    <t>Balance at Mar. 31, 2019</t>
  </si>
  <si>
    <t>Balance (in shares) at Mar. 31, 2019</t>
  </si>
  <si>
    <t>CONSOLIDATED STATEMENTS OF CASH FLOWS - USD ($) $ in Thousands</t>
  </si>
  <si>
    <t>Cash flow from operating activities</t>
  </si>
  <si>
    <t>Adjustments to reconcile net income to net cash used in operating activities:</t>
  </si>
  <si>
    <t>Change in fair value of mortgage servicing rights, mortgage servicing liabilities and excess servicing spread</t>
  </si>
  <si>
    <t>Capitalization of interest on mortgage loans held for sale at fair value</t>
  </si>
  <si>
    <t>Accrual of interest on excess servicing spread financing</t>
  </si>
  <si>
    <t>Amortization of net debt issuance (premiums) and costs</t>
  </si>
  <si>
    <t>Results of real estate acquired in settlement of loans</t>
  </si>
  <si>
    <t>Stock based compensation expense</t>
  </si>
  <si>
    <t>Provision for servicing advance losses</t>
  </si>
  <si>
    <t>Depreciation and amortization</t>
  </si>
  <si>
    <t>Amortization of right-to-use assets</t>
  </si>
  <si>
    <t>Originations of mortgage loans held for sale</t>
  </si>
  <si>
    <t>Purchase of mortgage loans from Ginnie Mae securities and early buyout investors for modification and subsequent sale</t>
  </si>
  <si>
    <t>Sale and principal payments of mortgage loans held for sale to non-affiliates</t>
  </si>
  <si>
    <t>Repurchase of mortgage loans subject to representations and warranties</t>
  </si>
  <si>
    <t>Settlement of repurchase agreement derivatives</t>
  </si>
  <si>
    <t>Decrease in servicing advances</t>
  </si>
  <si>
    <t>Sale of real estate acquired in settlement of loans</t>
  </si>
  <si>
    <t>(Increase) decrease in other assets</t>
  </si>
  <si>
    <t>Decrease in operating lease liabilities</t>
  </si>
  <si>
    <t>Increase in accounts payable and accrued expenses</t>
  </si>
  <si>
    <t>Net cash (used in) provided by operating activities</t>
  </si>
  <si>
    <t>Cash flow from investing activities</t>
  </si>
  <si>
    <t>(Increase) decrease in short-term investments</t>
  </si>
  <si>
    <t>Net settlement of derivative financial instruments used for hedging</t>
  </si>
  <si>
    <t>Purchase of mortgage servicing rights</t>
  </si>
  <si>
    <t>Purchase of furniture, fixtures, equipment and leasehold improvements</t>
  </si>
  <si>
    <t>Acquisition of capitalized software</t>
  </si>
  <si>
    <t>Decrease in margin deposits</t>
  </si>
  <si>
    <t>Net cash used in investing activities</t>
  </si>
  <si>
    <t>Cash flow from financing activities</t>
  </si>
  <si>
    <t>Sale of assets under agreements to repurchase</t>
  </si>
  <si>
    <t>Repurchase of assets sold under agreements to repurchase</t>
  </si>
  <si>
    <t>Issuance of mortgage loan participation purchase and sale certificates</t>
  </si>
  <si>
    <t>Repayment of mortgage loan participation purchase and sale certificates</t>
  </si>
  <si>
    <t>Advances on notes payable</t>
  </si>
  <si>
    <t>Repayments of notes payable</t>
  </si>
  <si>
    <t>Repayments of obligations under capital lease</t>
  </si>
  <si>
    <t>Repayment of excess servicing spread financing</t>
  </si>
  <si>
    <t>Payment of debt issuance costs</t>
  </si>
  <si>
    <t>Issuance of common stock pursuant to exercise of stock options</t>
  </si>
  <si>
    <t>Payment of withholding taxes relating to stock-based compensation</t>
  </si>
  <si>
    <t>Net cash provided by (used in) financing activities</t>
  </si>
  <si>
    <t>Net increase (decrease) in cash and restricted cash</t>
  </si>
  <si>
    <t>Cash and restricted cash at beginning of quarter</t>
  </si>
  <si>
    <t>Cash and restricted cash at end of quarter</t>
  </si>
  <si>
    <t>Cash</t>
  </si>
  <si>
    <t>Restricted cash included in Other assets</t>
  </si>
  <si>
    <t>Change in fair value of investment in common shares of PennyMac Mortgage Investment Trust</t>
  </si>
  <si>
    <t>Purchase of mortgage loans held for sale from PennyMac Mortgage Investment Trust</t>
  </si>
  <si>
    <t>Sale of mortgage loans held for sale to Penny Mac Mortgage Investment Trust</t>
  </si>
  <si>
    <t>Decrease (increase) in receivable from affiliates</t>
  </si>
  <si>
    <t>Decrease in payable to affiliate</t>
  </si>
  <si>
    <t>Increase in income taxes payable</t>
  </si>
  <si>
    <t>Net change in assets purchased from PMT under agreement to resell</t>
  </si>
  <si>
    <t>Organization</t>
  </si>
  <si>
    <t>PENNYMAC FINANCIAL SERVICES, INC.
NOTES TO CONSOLIDATED FINANCIAL STATEMENTS (UNAUDITED)
Note 1—Organization
PennyMac Financial Services, Inc. (“PFSI” or the “Company”) is a holding corporation and its primary assets are direct and indirect equity interests in Private National Mortgage Acceptance Company, LLC (“PennyMac”). The Company is the managing member of PennyMac, and it operates and controls all of the businesses and affairs of PennyMac, subject to the consent rights of other members under certain circumstances, and consolidates the financial results of PennyMac and its subsidiaries.
PennyMac is a Delaware limited liability company which, through its subsidiaries, engages in mortgage banking and investment management activities. PennyMac’s mortgage banking activities consist of residential mortgage loan production and mortgage loan servicing. PennyMac’s investment management activities and a portion of its mortgage loan servicing activities are conducted on behalf of investment vehicles that invest in residential mortgage loans and related assets. PennyMac’s primary wholly owned subsidiaries are: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Presently, PCM has a management agreement with PennyMac Mortgage Investment Trust (“PMT”), a publicly held real estate investment trust. Previously, PCM had management agreements with PNMAC Mortgage Opportunity Fund, LLC and PNMAC Mortgage Opportunity Fund, L.P. an affiliate of these registered funds, and PNMAC Mortgage Opportunity Fund Investors, LLC (the “Private Fund”) (collectively, the “Investment Funds”). The Investment Funds were dissolved during 2018.
·
PennyMac Loan Services, LLC (“PLS”) — a Delaware limited liability company that services portfolios of residential mortgage loans on behalf of non-affiliates and PMT, purchases, originates and sells new prime credit quality residential mortgage loans and engages in other mortgage banking activities for its own account and the account of PMT.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FHA”) Nonsupervised Title II Lender with the U.S. Department of Housing and Urban Development (“HUD”) and a lender/servicer with the Veterans Administration (“VA”) and U.S. Department of Agriculture (“USDA”) (each an “Agency” and collectively the “Agencies”).
On November 1, 2018, the Company completed a corporate reorganization (the “Reorganization”) by which it changed its equity structure to create a single class of common stock held by all stockholders at a new top-level publicly traded parent holding corporation, as opposed to the two classes of common stock, Class A and Class B, that were in place before the Reorganization. The predecessor holding company became a consolidated subsidiary of the Company and is considered the predecessor of the Company for accounting purposes. Accordingly, the predecessor holding company's historical consolidated financial statements remain the Company’s historical financial statements. As part of the Reorganization, the Company retained its officers and directors in their previously existing roles and assumed the predecessor holding company's stock-based compensation plan. The details of the Reorganization are more fully described in Note 1 – Organization to Company’s Annual Report on Form 10-K for the year ended December 31, 2018.</t>
  </si>
  <si>
    <t>Basis of Presentation and Recently Issued Accounting Pronouncements</t>
  </si>
  <si>
    <t>Note 2—Basis of Presentation and Recently Issued Accounting Pronouncements
Basis of Presentation
The accompanying consolidated financial statements have been prepared in compliance with accounting principles generally accepted in the United States (“GAAP”) as codified in the Financial Accounting Standards Board’s (“FASB”) Accounting Standards Codification (“ASC”) for interim financial information and with the SEC’s instructions to Form 10-Q and Rule 10-01 of Regulation S-X. Accordingly, these financial statements and notes do not include all of the information required by GAAP for complete financial statements. This interim consolidated information should be read together with the Company’s Annual Report on Form 10-K for the year ended December 31, 2018.
The accompanying unaudited consolidated financial statements reflect all normal recurring adjustments necessary to present fairly the financial position, income, and cash flows for the interim periods, but are not necessarily indicative of income to be anticipated for the full year ending December 31, 2019. Intercompany accounts and transactions have been eliminated.
Preparation of financial statements in compliance with GAAP requires management to make judgments and estimates that affect the reported amounts of assets and liabilities and the disclosure of contingent assets and liabilities at the date of the financial statements, and revenues and expenses during the reporting period. Actual results will likely differ from those estimates.
Accounting Change
Effective January 1, 2019, the Company adopted Accounting Standards Update 2016-02, Leases (Topic 842) , as amended (“ASU 2016-02”), using the modified retrospective approach. As the result of this adoption, the Company recorded a $58.6 million right-of-use asset, a corresponding lease liability and reclassified $20.7 million of deferred rent from accrued liabilities to the lease liability for a total lease liability of $79.3 million. The Company did not adjust the prior comparative period.
As part of its adoption of ASU 2016-02, the Company made the following accounting policy elections:
·
to retain its current classification of existing leases; and
·
to exclude from its consolidated balance sheet leases with initial terms that are less than or equal to 12 months.
The adoption of ASU 2016-02 did not have any effect on the Company’s consolidated statements of income, stockholder’s equity or cash flows.
The Company determines if an arrangement is a lease at inception. Operating leases are included in Operating lease right-of-use assets and Operating lease liabilities in its consolidated balance sheet. Operating lease right-of-use assets represent the Company’s right to use the underlying assets and operating lease liabilities represent its obligation to make the payments required by the leases.
As most of the Company’s leases do not provide an implicit discount rate, PFSI uses its incremental borrowing rate based on information available at the commencement date to determine the present value of its lease payment obligations. The operating lease right-of-use assets also includes any lease payments made and is reduced by lease incentives. Lease expense is recognized on the straight-line basis over the lease term.
The Company has lease agreements that include both lease and non-lease components (such as common area maintenance), which are generally included in the lease and are accounted for along with the lease component as a single lease component. Detailed lease disclosures are included in Note 10‒Leases .</t>
  </si>
  <si>
    <t>Concentration of Risk</t>
  </si>
  <si>
    <t>Note 3—Concentration of Risk
A substantial portion of the Company’s activities relate to PMT. Revenues generated from PMT (generally comprised of mortgage loan servicing fees, gains on mortgage loans held for sale, mortgage loan origination fees, fulfillment fees, change in fair value of excess servicing spread financing (“ESS”), net interest paid to these entities, management fees, and change in fair value of investment and dividend received from PMT) totaled 31% and 15% of total net revenue for the quarters ended March 31, 2019 and 2018, respectively.</t>
  </si>
  <si>
    <t>Transactions with Affiliates</t>
  </si>
  <si>
    <t xml:space="preserve">Note 4—Transactions with Affiliates
Transactions with PMT
Operating Activities
Mortgage Loan Production Activities and MSR Recapture
The Company sells newly originated loans to PMT under a mortgage loan purchase agreement. Historically, the Company has used the mortgage loan purchase agreement for the purpose of selling to PMT prime jumbo residential mortgage loans. In the third quarter of 2017, the Company began selling conventional conforming balance mortgage loans to PMT under the agreement.
Pursuant to the terms of an MSR recapture agreement by and between the Company and PMT, which was amended and restated effective September 12, 2016, if the Company refinances mortgage loans for which PMT previously held the MSRs, the Company is generally required to transfer and convey to PMT cash in an amount equal to 30% of the fair market value of the MSRs related to all such mortgage loans. The MSR recapture agreement expires on September 12, 2020, subject to automatic renewal for additional 18-month periods, unless terminated earlier in accordance with the terms of the agreement.
Pursuant to a mortgage banking services agreement, which was amended and restated effective September 12, 2016, the Company provides PMT with certain mortgage banking services, including fulfillment and disposition-related services, for which it receives a fulfillment fee. Pursuant to the terms of the mortgage banking services agreement, the monthly fulfillment fee is an amount that shall equal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shall be due or payable to the Company with respect to any mortgage loans underwritten to the Ginnie Mae Mortgage‑Backed Securities (“MBS”) Guide. PMT does not hold the Ginnie Mae approval required to issue Ginnie Mae MBS and act as a servicer. Accordingly, under the agreement, the Company currently purchases mortgage loans underwritten in accordance with the Ginnie Mae MBS Guide “as is” and without recourse of any kind from PMT at PMT’s cost less an administrative fee plus accrued interest and a sourcing fee ranging from two to three and one-half basis points, generally based on the average number of calendar days mortgage loans are held by PMT before being purchased by the Company.
Following is a summary of loan production activities, including MSR recapture between the Company and PMT:
Quarter ended March 31,
2019
2018
(in thousands)
Net gains (loss) on mortgage loans held for sale at fair value:
Net gains on mortgage loans held for sale to PMT
$
27,146
$
13,811
Mortgage servicing rights and excess servicing spread recapture incurred
(1,123)
(1,425)
$
26,023
$
12,386
Sale of mortgage loans held for sale to PMT
$
884,510
$
781,326
Fulfillment fee revenue
$
27,574
$
11,944
Unpaid principal balance of mortgage loans fulfilled for PMT subject to fulfillment fees
$
8,135,552
$
4,225,631
Sourcing fees paid to PMT
$
1,994
$
2,641
Unpaid principal balance of mortgage loans purchased from PMT
$
6,647,338
$
8,847,873
Tax service fees earned from PMT included in Mortgage loan origination fees
$
2,243
$
1,208
Mortgage Loan Servicing
The Company and PMT have entered into a loan servicing agreement (the “Servicing Agreement”), which was amended and restated effective September 12, 2016 and pursuant to which the Company provides servicing for PMT’s portfolio of residential mortgage loans and subservicing for its portfolio of MSRs. The Servicing Agreement provides for servicing fees of per‑loan monthly amounts based on the delinquency, bankruptcy and/or foreclosure status of the serviced mortgage loan or the real estate acquired in settlement of loans (“REO”). The Company also remains entitled to customary ancillary income and market-based fees and charges relating to mortgage loans it services for PMT. These include boarding and deboarding fees, liquidation and disposition fees, assumption, modification and origination fees and a percentage of late charges.
·
The base servicing fee rates for distressed whole mortgage loans range from $30 per month for current loans up to $85 per month for loans where the borrower has declared bankruptcy. The base servicing fee rate for REO is $75 per month.
·
To the extent the Company facilitates rentals of PMT's REO under its REO rental program, the Company collects an REO rental fee of $30 per month per REO, an REO property lease renewal fee of $100 per lease renewal, and a property management fee in an amount equal to the Company’s cost if property management services and/or any related software costs are outsourced to a third-party property management firm or 9% of gross rental income if the Company provides property management services directly. The Company is also entitled to retain any tenant paid application fees and late rent fees and seek reimbursement for certain third-party vendor fees.
·
Except as otherwise provided in the MSR recapture agreement, when the Company effects a refinancing of a mortgage loan on behalf of PMT and not through a third-party lender and the resulting mortgage loan is readily saleable, or the Company originates a loan to facilitate the disposition of a REO, the Company is entitled to receive from PMT market-based fees and compensation consistent with pricing and terms the Company offers unaffiliated parties on a retail basis.
·
Because PMT has a small number of employees and limited infrastructure, the Company is required to provide a range of services and activities significantly greater in scope than the services provided in connection with a customary servicing arrangement. For these services, the Company receives a supplemental servicing fee of $25 per month for each distressed mortgage loan. The Company is entitled to reimbursement for all customary, good faith reasonable and necessary out-of-pocket expenses incurred by the Company in performance of its servicing obligations.
·
The Company is entitled to retain any incentive payments made to it and to which it is entitled under the U.S. Department of Treasury’s Home Affordable Modification Plan; provided, however, that with respect to any such incentive payments paid to the Company in connection with a mortgage loan modification for which PMT previously paid the Company a modification fee, the Company is required to reimburse PMT an amount equal to the incentive payments.
·
The Company is also entitled to certain activity-based fees for distressed whole mortgage loans that are charged based on the achievement of certain events. These fees range from $750 for a streamline modification to $1,750 for a full modification or liquidation and $500 for a deed-in-lieu of foreclosure. The Company is not entitled to earn more than one liquidation fee, reperformance fee or modification fee per mortgage loan in any 18-month period.
·
The base servicing fees for non-distressed mortgage loans are calculated through a monthly per-loan dollar amount, with the actual dollar amount for each loan based on whether the mortgage loan is a fixed-rate or adjustable-rate loan. The base servicing fee rates are $7.50 per month and $8.50 per month for fixed-rate loans and adjustable-rate loans, respectively.
The Servicing Agreement expires on September 12, 2020, subject to automatic renewal for additional 18-month periods, unless terminated earlier in accordance with the terms of the agreement.
Following is a summary of mortgage loan servicing fees earned from PMT:
Quarter ended March 31,
2019
2018
(in thousands)
Mortgage loans acquired for sale at fair value
$
239
$
178
Mortgage loans at fair value
463
3,085
Mortgage servicing rights
9,868
7,756
$
10,570
$
11,019
Property management fees received from PMT included in Other income
$
123
$
99
Investment Management Activities
The Company has a management agreement with PMT (“Management Agreement”), which was amended and restated effective September 12, 2016. Pursuant to the Management Agreement, the Company oversees PMT’s business affairs in conformity with the investment policies that are approved and monitored by its board of trustees, for which it collects a base management fee and may collect a performance incentive fee. The Management Agreement provides that: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The performance incentive fee is calculated quarterly at a defined annualized percentage of the amount by which PMT’s “net income,” on a rolling four‑quarter basis and before deducting the incentive fee, exceeds certain levels of return on “equity.”
The performance incentive fee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For the purpose of determining the amount of the performance incentive fee:
“Net income” is defined as net income or loss attributable to PMT’s common shares of beneficial interest computed in accordance with GAAP adjusted for certain other non‑cash charges determined after discussions between the Company and PMT’s independent trustees and approval by a majority of PMT’s independent trustees.
“Equity” is the weighted average of the issue price per common share of all of PMT’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receivable quarterly in arrears. The performance incentive fee may be paid in cash or a combination of cash and PMT’s common shares (subject to a limit of no more than 50% paid in common shares), at PMT’s option.
The Management Agreement expires on September 12, 2020, subject to automatic renewal for additional
Following is a summary of the base management and performance incentive fees earned from PMT:
Quarter ended March 31,
2019
2018
(in thousands)
Base management
$
6,109
$
5,696
Performance incentive
1,139
—
$
7,248
$
5,696
Expense Reimbursement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compensation, the Company shall be reimbursed $120,000 per fiscal quarter, such amount to be reviewed annually and not preclude reimbursement for any other services performed by the Company or its affiliates.
PMT is also required to pay its pro rata portion of rent, telephone, utilities, office furniture, equipment, machinery and other office, internal and overhead expenses of the Company and its affiliates required for PMT’s and its subsidiaries’ operations. These expenses will be allocated based on the ratio of PMT’s proportion of gross assets compared to all remaining gross assets managed by the Company as calculated at each fiscal quarter end.
The Company received reimbursements from PMT for expenses as follows:
Quarter ended March 31,
2019
2018
(in thousands)
Reimbursement of:
Common overhead incurred by the Company included in Other revenue
$
1,236
$
1,001
Compensation included in Other revenue
120
120
Expenses incurred on PMT's behalf, net
570
573
$
1,926
$
1,694
Payments and settlements during the quarter (1)
$
15,189
$
7,658
(1)
Payments and settlements include payments for management fees and correspondent production activities itemized in the preceding tables and netting settlements made pursuant to master netting agreements between the Company and PMT.
Conditional Reimbursement of Underwriting Fees
In connection with its initial public offering of common shares of beneficial interest on August 4, 2009 (“IPO”), PMT conditionally agreed to reimburse the Company up to $2.9 million for underwriting fees paid to the IPO underwriters by the Company on PMT’s behalf. In the event a termination fee is payable to the Company under the Management Agreement, and the Company has not received the full amount of the reimbursements and payments under the reimbursement agreement, such amount will be paid in full. On February 1, 2019, the term of the reimbursement agreement was extended to February 1, 2023. The Company received $75,000 in reimbursement of underwriting fees from PMT during the quarter ended March 31, 2019.
Investing Activities
Master Repurchase Agreement
On December 19, 2016, the Company, through PLS, entered into a master repurchase agreement with one of PMT’s wholly-owned subsidiaries, PennyMac Holdings, LLC (“PMH”) (the “PMH Repurchase Agreement”), pursuant to which PMH may borrow from the Company for the purpose of financing PMH’s participation certificates representing beneficial ownership in ESS. PLS then re-pledges such participation certificates to PNMAC GMSR ISSUER TRUST (the “Issuer Trust”) under a master repurchase agreement by and among PLS, the Issuer Trust and PennyMa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has issued and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000,000,000.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The Company holds an investment in PMT in the form of 75,000 common shares of beneficial interest.
Following is a summary of investing activities between the Company and PMT:
Quarter ended March 31,
2019
2018
(in thousands)
Interest income relating to Assets purchased from PennyMac Mortgage Investment Trust under agreements to resell
$
1,796
$
1,976
Common shares of beneficial interest of PennyMac Mortgage Investment Trust:
Dividends received
$
36
$
35
Change in fair value of investment
156
147
$
192
$
182
March 31,
December 31,
2019
2018
(in thousands)
Assets purchased from PennyMac Mortgage Investment Trust under agreements to
resell
$
125,929
$
131,025
Common shares of beneficial interest of PennyMac Mortgage Investment Trust:
Fair value
$
1,553
$
1,397
Number of shares
75
75
Financing Activities
Spread Acquisition and MSR Servicing Agreements
On December 19, 2016, the Company amended and restated a master spread acquisition and MSR servicing agreement with PMT (the “Spread Acquisition Agreement”), pursuant to which the Company may sell to PMT, from time to time, the right to receive participation certificates representing beneficial ownership in ESS arising from Ginnie Mae MSRs acquired by the Company, in which case the Company generally would be required to service or subservice the related mortgage loans for Ginnie Mae. The primary purpose of the amendment and restatement was to facilitate the continued financing of the ESS owned by PMT in connection with the parties’ participation in the GNMA MSR Facility.
To the extent the Company refinances any of the mortgage loans relating to the ESS it has acquired, the Spread Acquisition Agreement also contains recapture provisions requiring that the Company transfer to PMT, at no cost, the ESS relating to a certain percentage of the unpaid principal balance of the newly originated mortgage loans. However, under the Spread Acquisition Agreement, in any month where the transferred ESS relating to newly originated Ginnie Mae mortgage loans is not equivalent to at least 90% of the product of the excess servicing fee rate and the unpaid principal balance of the refinanced mortgage loans, the Company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Spread Acquisition Agreement contains provisions that require the Company to transfer additional ESS or cash in the amount of such shortfall. To the extent the fair market value of the aggregate ESS to be transferred for the applicable month is less than $200,000, the Company may, at its option, settle its obligation to PMT in cash in an amount equal to such fair market value in lieu of transferring such ESS.
Following is a summary of financing activities between the Company and PMT:
Quarter ended March 31,
2019
2018
(in thousands)
Excess servicing spread financing:
Issuance pursuant to recapture agreement
$
508
$
904
Repayment
$
10,552
$
12,291
Gain (loss) recognized
$
4,051
$
(6,921)
Interest expense
$
3,066
$
3,934
Recapture incurred pursuant to refinancings by the Company of mortgage loans subject to excess servicing spread financing included in Net gains on mortgage loans held for sale at fair value
$
489
$
830
March 31,
December 31,
2019
2018
(in thousands)
Excess servicing spread financing at fair value
$
205,081
$
216,110
Receivable from and Payable to PMT
Amounts receivable from and payable to PMT are summarized below:
March 31,
December 31,
2019
2018
(in thousands)
Receivable from PMT:
Fulfillment fees
$
11,744
$
10,006
Management fees
7,238
6,559
Servicing fees
4,350
4,841
Allocated expenses and expenses incurred on PMT's behalf
3,907
9,066
Correspondent production fees
1,852
2,071
Conditional Reimbursement
726
801
Interest on assets purchased under agreements to resell
134
120
$
29,951
$
33,464
Payable to PMT:
Deposits made by PMT to fund servicing advances
$
73,149
$
100,554
Mortgage servicing rights recapture payable
160
179
Other
3,185
3,898
$
76,494
$
104,631
Exchanged Private National Mortgage Acceptance Company, LLC Unitholders
On May 8, 2013, the Company entered into a tax receivable agreement with certain former owners of PennyMac that provides for the payment from time to time by the Company to PennyMac’s exchanged unitholders an amount equal to 85% of the amount of the net tax benefits, if any, that the Company is deemed to realize as a result of (i) increases in tax basis of PennyMac’s assets resulting from exchanges of ownership interests in PennyMac and (ii) certain other tax benefits related to entering into the tax receivable agreement, including tax benefits attributable to payments under the tax receivable agreement.
Although the Company’s reorganization in 2018 eliminated the potential for unitholders to exchange any additional units subject to this tax receivable agreement, the Company continues to be subject to the agreement and will be required to make payments, if any, under the tax receivable agreement to those certain prior owners of PennyMac who effected exchanges of ownership interests in PennyMac for the Company’s common stock prior to the closing of the Reorganization in November 2018.
Based on the PennyMac unitholder exchanges to date, the Company has recorded a $46.5 million Payable to exchanged Private National Mortgage Acceptance Company, LLC unitholders under tax receivable agreement as of March 31, 2019 and December 31, 2018. The Company did not make any payments under the tax receivable agreement during the quarters ended March 31, 2019 and 2018. </t>
  </si>
  <si>
    <t>Loan Sales and Servicing Activities</t>
  </si>
  <si>
    <t>Note 5—Loan Sales and Servicing Activities
The Company originates or purchases and sells mortgage loans in the secondary mortgage market without recourse for credit losses. However, the Company maintains continuing involvement with the mortgage loans in the form of servicing arrangements and the liability under representations and warranties it makes to purchasers and insurers of the mortgage loans.
The following table summarizes cash flows between the Company and transferees as a result of the sale of mortgage loans in transactions where the Company maintains continuing involvement with the mortgage loans as servicer:
Quarter ended March 31,
2019
2018
(in thousands)
Cash flows:
Sales proceeds
$
8,536,430
$
11,103,785
Servicing fees received (1)
$
137,148
$
113,091
Net servicing recoveries
$
(24,176)
$
(10,637)
(1)
Net of guarantee fees paid to the Agencies.
The following table summarizes unpaid principal balance (the “UPB”) of the mortgage loans sold by the Company in which it maintains continuing involvement:
March 31,
December 31,
2019
2018
(in thousands)
Unpaid principal balance of mortgage loans outstanding
$
148,795,055
$
145,224,596
Delinquencies:
30-89 days
$
5,489,000
$
6,222,864
90 days or more:
Not in foreclosure
$
2,085,034
$
2,208,083
In foreclosure
$
710,297
$
720,894
Foreclosed
$
24,875
$
24,243
Bankruptcy
$
1,053,399
$
970,329
The following tables summarize the UPB of the Company’s mortgage loan servicing portfolio:
March 31, 2019
Contract
Total
Servicing
servicing and
mortgage
rights owned
subservicing
loans serviced
(in thousands)
Investor:
Non-affiliated entities:
Originated
$
148,795,055
$
—
$
148,795,055
Purchased
72,039,709
—
72,039,709
220,834,764
—
220,834,764
PennyMac Mortgage Investment Trust
—
101,287,428
101,287,428
Mortgage loans held for sale
2,573,121
—
2,573,121
$
223,407,885
$
101,287,428
$
324,695,313
Subserviced for the Company (1)
$
16,270,233
$
—
$
16,270,233
Delinquent mortgage loans:
30 days
$
6,244,534
$
479,185
$
6,723,719
60 days
1,781,121
111,089
1,892,210
90 days or more:
Not in foreclosure
3,100,186
223,231
3,323,417
In foreclosure
1,094,892
115,637
1,210,529
Foreclosed
35,354
157,762
193,116
$
12,256,087
$
1,086,904
$
13,342,991
Bankruptcy
$
1,521,842
$
118,609
$
1,640,451
Custodial funds managed by the Company (2)
$
3,851,327
$
1,384,404
$
5,235,731
(1)
Certain of the mortgage loans for which the Company has purchased the MSRs are subserviced on the Company’s behalf by other mortgage loan servicers on an interim basis when servicing of the loans has not yet been transferred to the Company’s loan servicing platform.
(2)
Custodial funds include cash accounts holding funds on behalf of borrowers and investors relating to mortgage loans serviced under servicing agreements and are not recorded on the Company’s consolidated balance sheets. The Company earns placement fees on certain of the custodial funds it manages on behalf of the mortgage loans’ borrowers and investors, which are included in Interest income in the Company’s consolidated statements of income.
December 31, 2018
Contract
Total
Servicing
servicing and
mortgage
rights owned
subservicing
loans serviced
(in thousands)
Investor:
Non-affiliated entities:
Originated
$
145,224,596
$
—
$
145,224,596
Purchased
56,990,486
—
56,990,486
202,215,082
—
202,215,082
PennyMac Mortgage Investment Trust
—
94,658,154
94,658,154
Mortgage loans held for sale
2,420,636
—
2,420,636
$
204,635,718
$
94,658,154
$
299,293,872
Subserviced for the Company (1)
$
414,219
$
—
$
414,219
Delinquent mortgage loans:
30 days
$
6,677,179
$
525,989
$
7,203,168
60 days
1,983,381
113,238
2,096,619
90 days or more:
Not in foreclosure
3,102,492
217,115
3,319,607
In foreclosure
1,027,493
127,025
1,154,518
Foreclosed
33,493
176,377
209,870
$
12,824,038
$
1,159,744
$
13,983,782
Bankruptcy
$
1,415,106
$
107,083
$
1,522,189
Custodial funds managed by the Company (2)
$
3,033,658
$
970,328
$
4,003,986
(1)
Certain of the mortgage loans for which the Company has purchased the MSRs are subserviced on the Company’s behalf by other mortgage loan servicers on an interim basis when servicing of the loans has not yet been transferred to the Company’s loan servicing platform.
(2)
Custodial funds include cash accounts holding funds on behalf of borrowers and investors relating to mortgage loans serviced under servicing agreements and are not recorded on the Company’s consolidated balance sheets. The Company earns placement fees on certain of the custodial funds it manages on behalf of the mortgage loans’ borrowers and investors, which are included in Interest income in the Company’s consolidated statements of income.
Following is a summary of the geographical distribution of mortgage loans included in the Company’s mortgage loan servicing portfolio for the top five and all other states as measured by UPB:
March 31,
December 31,
State
2019
2018
(in thousands)
California
$
54,790,956
$
51,377,441
Florida
25,043,416
22,650,926
Texas
24,957,664
23,648,042
Virginia
19,845,177
19,011,950
Maryland
14,748,291
13,774,011
All other states
185,309,809
168,831,502
$
324,695,313
$
299,293,872</t>
  </si>
  <si>
    <t>Fair Value</t>
  </si>
  <si>
    <t>Note 6—Fair Value
Most of the Company’s assets and certain of its liabilities are measured at or based on their fair value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Fair Value Accounting Elections
The Company identified all of its MSRs, its mortgage servicing liabilities (“MSLs”) and all of its non-cash financial assets other than Assets purchased from PennyMac Mortgage Investment Trust under agreements to resell , to be accounted for at fair value so changes in fair value will be reflected in income as they occur and more timely reflect the results of the Company’s performance. Management has also identified its ESS financing to be accounted for at fair value as a means of hedging the related MSRs’ fair value risk.
Assets and Liabilities Measured at Fair Value on a Recurring Basis
Following is a summary of assets and liabilities that are measured at fair value on a recurring basis:
March 31, 2019
Level 1
Level 2
Level 3
Total
(in thousands)
Assets:
Short-term investments
$
149,372
$
—
$
—
$
149,372
Mortgage loans held for sale at fair value
—
2,213,396
455,533
2,668,929
Derivative assets:
Interest rate lock commitments
—
—
68,248
68,248
Repurchase agreement derivatives
—
—
24,632
24,632
Forward purchase contracts
—
61,932
—
61,932
Forward sales contracts
—
1,215
—
1,215
MBS put options
—
6,287
—
6,287
MBS call options
—
6,251
—
6,251
Put options on interest rate futures purchase contracts
2,639
—
—
2,639
Call options on interest rate futures purchase contracts
14,078
—
—
14,078
Total derivative assets before netting
16,717
75,685
92,880
185,282
Netting
—
—
—
(64,129)
Total derivative assets
16,717
75,685
92,880
121,153
Investment in PennyMac Mortgage Investment Trust
1,553
—
—
1,553
Mortgage servicing rights at fair value
—
—
2,905,090
2,905,090
$
167,642
$
2,289,081
$
3,453,503
$
5,846,097
Liabilities:
Excess servicing spread financing payable to PennyMac Mortgage Investment Trust at fair value
$
—
$
—
$
205,081
$
205,081
Derivative liabilities:
Interest rate lock commitments
—
—
2,183
2,183
Forward purchase contracts
—
3,170
—
3,170
Forward sales contracts
—
25,962
—
25,962
Total derivative liabilities before netting
—
29,132
2,183
31,315
Netting
—
—
—
(13,477)
Total derivative liabilities
—
29,132
2,183
17,838
Mortgage servicing liabilities at fair value
—
—
7,844
7,844
$
—
$
29,132
$
215,108
$
230,763
December 31, 2018
Level 1
Level 2
Level 3
Total
(in thousands)
Assets:
Short-term investments
$
117,824
$
—
$
—
$
117,824
Mortgage loans held for sale at fair value
—
2,261,639
260,008
2,521,647
Derivative assets:
Interest rate lock commitments
—
—
50,507
50,507
Repurchase agreement derivatives
—
—
26,770
26,770
Forward purchase contracts
—
35,916
—
35,916
Forward sales contracts
—
437
—
437
MBS put options
—
720
—
720
MBS call options
—
2,135
—
2,135
Put options on interest rate futures purchase contracts
866
—
—
866
Call options on interest rate futures purchase contracts
5,965
—
—
5,965
Total derivative assets before netting
6,831
39,208
77,277
123,316
Netting
—
—
—
(26,969)
Total derivative assets
6,831
39,208
77,277
96,347
Investment in PennyMac Mortgage Investment Trust
1,397
—
—
1,397
Mortgage servicing rights at fair value
—
—
2,820,612
2,820,612
$
126,052
$
2,300,847
$
3,157,897
$
5,557,827
Liabilities:
Excess servicing spread financing payable to PennyMac Mortgage Investment Trust at fair value
$
—
$
—
$
216,110
$
216,110
Derivative liabilities:
Interest rate lock commitments
—
—
1,169
1,169
Forward purchase contracts
—
215
—
215
Forward sales contracts
—
26,762
—
26,762
Total derivative liabilities before netting
—
26,977
1,169
28,146
Netting
—
—
—
(25,082)
Total derivative liabilities
—
26,977
1,169
3,064
Mortgage servicing liabilities at fair value
—
—
8,681
8,681
$
—
$
26,977
$
225,960
$
227,855
As shown above, all or a portion of the Company’s mortgage loans held for sale, Interest Rate Lock Commitments (“IRLCs”), repurchase agreement derivatives, MSRs, ESS and MSLs are measured using Level 3 fair value inputs. Following are rollforwards of these items for each of the quarters ended March 31, 2019 and 2018:
Quarter ended March 31, 2019
Mortgage
Net interest
Repurchase
Mortgage
loans held
rate lock
agreement
servicing
for sale
commitments (1)
derivatives
rights
Total
(in thousands)
Assets:
Balance, December 31, 2018
$
260,008
$
49,338
$
26,770
$
2,820,612
$
3,156,728
Purchases and issuances, net
784,262
56,983
9,855
227,772
1,078,872
Sales and repayments
(176,302)
—
(11,436)
—
(187,738)
Mortgage servicing rights resulting from mortgage loan sales
—
—
—
115,751
115,751
Changes in fair value included in income arising from:
Changes in instrument-specific credit risk
(6,091)
—
—
—
(6,091)
Other factors
—
59,978
(557)
(259,045)
(199,624)
(6,091)
59,978
(557)
(259,045)
(205,715)
Transfers from Level 3 to Level 2
(405,163)
—
—
—
(405,163)
Transfers to real estate acquired in settlement of loans
(1,181)
—
—
—
(1,181)
Transfers of interest rate lock commitments to mortgage loans held for sale
—
(100,234)
—
—
(100,234)
Balance, March 31, 2019
$
455,533
$
66,065
$
24,632
$
2,905,090
$
3,451,320
Changes in fair value recognized during the quarter relating to assets still held at March 31, 2019
$
(3,540)
$
66,065
$
—
$
(259,045)
$
(196,520)
(1)
For the purpose of this table, the IRLC asset and liability positions are shown net.
Quarter ended March 31, 2019
Excess
servicing
Mortgage
spread
servicing
financing
liabilities
Total
(in thousands)
Liabilities:
Balance, December 31, 2018
$
216,110
$
8,681
$
224,791
Issuance of excess servicing spread financing pursuant to a recapture agreement with PennyMac Mortgage Investment Trust
508
—
508
Accrual of interest
3,066
—
3,066
Repayments
(10,552)
—
(10,552)
Mortgage servicing liabilities resulting from mortgage loan sales
—
794
794
Changes in fair value included in income
(4,051)
(1,631)
(5,682)
Balance, March 31, 2019
$
205,081
$
7,844
$
212,925
Changes in fair value recognized during the quarter relating to liabilities still outstanding at March 31, 2019
$
(4,051)
$
(1,631)
$
(5,682)
Quarter ended March 31, 2018
Mortgage
Net interest
Repurchase
Mortgage
loans held
rate lock
agreement
servicing
for sale
commitments (1)
derivatives
rights
Total
(in thousands)
Assets:
Balance December 31, 2017
$
782,211
$
58,272
$
10,656
$
638,010
$
1,489,149
Reclassification of mortgage servicing rights previously accounted for under the amortization method pursuant to adoption of the fair value method of accounting
—
—
—
1,482,426
1,482,426
Balance, January 1, 2018
782,211
58,272
10,656
2,120,436
2,971,575
Purchases and issuances, net
647,269
65,598
10,751
27,606
751,224
Sales and repayments
(604,094)
—
(7)
—
(604,101)
Mortgage servicing rights resulting from mortgage loan sales
—
—
—
143,910
143,910
Changes in fair value included in income arising from:
Changes in instrument-specific credit risk
(8,755)
—
—
—
(8,755)
Other factors
—
(44,913)
(426)
62,537
17,198
(8,755)
(44,913)
(426)
62,537
8,443
Transfers from Level 3 to Level 2
(356,232)
—
—
—
(356,232)
Transfers of interest rate lock commitments to mortgage loans held for sale
—
(28,061)
—
—
(28,061)
Balance, March 31, 2018
$
460,399
$
50,896
$
20,974
$
2,354,489
$
2,886,758
Changes in fair value recognized during the quarter relating to assets still held at March 31, 2018
$
(7,598)
$
50,896
$
(77)
$
62,537
$
105,758
(1)
For the purpose of this table, the IRLC asset and liability positions are shown net.
Quarter ended March 31, 2018
Excess
servicing
Mortgage
spread
servicing
financing
liabilities
Total
(in thousands)
Liabilities:
Balance December 31, 2017
$
236,534
$
14,120
$
250,654
Issuance of excess servicing spread financing pursuant to a recapture agreement with PennyMac Mortgage Investment Trust
904
—
904
Accrual of interest
3,934
—
3,934
Repayments
(12,291)
—
(12,291)
Mortgage servicing liabilities resulting from mortgage loan sales
—
2,037
2,037
Changes in fair value included in income
6,921
(4,094)
2,827
Balance, March 31, 2018
$
236,002
$
12,063
$
248,065
Changes in fair value recognized during the quarter relating to liabilities still outstanding at March 31, 2018
$
6,921
$
(4,094)
$
2,827
The information used in the preceding roll forwards represents activity for any assets and liabilities measured at fair value on a recurring basis and identified as using “Level 3” significant fair value inputs at either the beginning or the end of the quarters presented. The Company had transfers among the fair value levels arising from transfers of IRLCs to mortgage loans held for sale at fair value upon purchase or funding of the respective mortgage loans and from the return to salability in the active secondary market of certain mortgage loans held for sale.
Assets and Liabilities Measured at Fair Value under the Fair Value Option
Net changes in fair values included in income for assets and liabilities carried at fair value as a result of management’s election of the fair value option by income statement line item are summarized below:
Quarter ended March 31,
2019
2018
Net
Net gains on
Net
Net gains on
mortgage
mortgage
mortgage
mortgage
loan
loans held
loan
loans held
servicing
for sale at
servicing
for sale at
fees
fair value
Total
fees
fair value
Total
(in thousands)
Assets:
Mortgage loans held for sale
$
—
$
101,995
$
101,995
$
—
$
(6,118)
$
(6,118)
Mortgage servicing rights
(259,045)
—
(259,045)
62,537
—
62,537
$
(259,045)
$
101,995
$
(157,050)
$
62,537
$
(6,118)
$
56,419
Liabilities:
Excess servicing spread financing at fair value payable to PennyMac Mortgage Investment Trust
$
4,051
$
—
$
4,051
$
(6,921)
$
—
$
(6,921)
Mortgage servicing liabilities
1,631
—
1,631
4,094
—
4,094
$
5,682
$
—
$
5,682
$
(2,827)
$
—
$
(2,827)
Following are the fair value and related principal amounts due upon maturity of assets accounted for under the fair value option:
March 31, 2019
December 31, 2018
Principal
Principal
amount
amount
Fair
due upon
Fair
due upon
value
maturity
Difference
value
maturity
Difference
(in thousands)
Mortgage loans held for sale:
Current through 89 days delinquent
$
2,357,344
$
2,252,816
$
104,528
$
2,324,203
$
2,220,371
$
103,832
90 days or more delinquent:
Not in foreclosure
235,957
240,728
(4,771)
143,631
144,011
(380)
In foreclosure
75,628
79,577
(3,949)
53,813
56,254
(2,441)
$
2,668,929
$
2,573,121
$
95,808
$
2,521,647
$
2,420,636
$
101,011
Assets Measured at Fair Value on a Nonrecurring Basis
Following is a summary of assets and liabilities that were measured at fair value on a nonrecurring basis:
Real estate acquired in settlement of loans
Level 1
Level 2
Level 3
Total
(in thousands)
March 31, 2019
$
—
$
—
$
719
$
719
December 31, 2018
$
—
$
—
$
2,150
$
2,150
The following table summarizes the total gains on assets measured at fair value on a nonrecurring basis:
Quarter ended March 31,
2019
2018
(in thousands)
Real estate acquired in settlement of loans
$
21
$
27
Fair Value of Financial Instruments Carried at Amortized Cost
The Company’s Assets purchased from PennyMac Mortgage Investment Trust under agreements to resell , Assets sold under agreements to repurchase , Mortgage loan participation purchase and sale agreements , Notes payable and Obligations under capital lease are carried at amortized cost.
These assets and liabilities are classified as “Level 3” fair value items due to the Company’s reliance on unobservable inputs to estimate these their fair values. The Company has concluded that the fair values of these assets and liabilities other than the Term Notes approximate their carrying values due to their short terms and/or variable interest rates. The fair value of the Term Notes at March 31, 2019 was $1.3 billion and was based on non-affiliate broker indications of value. The fair value of Term Notes at December 31, 2018 was $1.3 billion, and was estimated using a discounted cash flow approach using indications of market pricing spreads provided by non-affiliated brokers to develop an appropriate discount rate.
Valuation Governance
Most of the Company’s financial assets, and all of its MSRs, ESS, derivative liabilities and MSLs, are carried at fair value with changes in fair value recognized in current period income. Certain of the Company’s financial assets and all of its MSRs, ESS and MSLs are “Level 3” fair value assets and liabilities which require th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management has assigned the responsibility for estimating the fair value of these items to specialized staff and subjects the valuation process to significant senior management oversight. The Company’s Financial Analysis and Valuation group (the “FAV group”) is the Company’s specialized staff responsible for estimating the fair values of “Level 3” fair value assets and liabilities other than IRLCs.
With respect to the non-IRLC “Level 3” valuations, the FAV group reports to the Company’s senior management valuation committee, which oversees the valuations. The FAV group monitors the models used for valuation of the Company’s “Level 3” fair value assets and liabilities, including the models’ performance versus actual results, and reports those results to the Company’s senior management valuation committee. The Company’s senior management valuation committee includes the Company’s executive chairman, chief executive, chief financial, chief risk and deputy chief financial officers.
The FAV group is responsible for reporting to the Company’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The Company has assigned responsibility for developing the fair values of IRLCs to its Capital Markets Risk Management staff. The fair values developed by the Capital Markets Risk Management staff are reviewed by the Company’s Capital Markets Operations group.
Valuation Techniques and Inputs
Following is a description of the techniques and inputs used in estimating the fair values of “Level 2” and “Level 3” fair value assets and liabilities:
Mortgage Loans Held for Sale
Most of the Company’s mortgage loans held for sale at fair value are saleable into active markets and are therefore categorized as “Level 2” fair value assets. The fair values of “Level 2” fair value mortgage loans are determined using their quoted market or contracted selling price or market price equivalent.
Certain of the Company’s mortgage loans held for sale are not saleable into active markets and are therefore categorized as “Level 3” fair value assets. Mortgage loans held for sale categorized as “Level 3” fair value assets include:
·
Certain delinquent government guaranteed or insured mortgage loans purchased by the Company from Ginnie Mae guaranteed pools in its mortgage loan servicing portfolio. The Company’s right to purchase delinquent government guaranteed or insured mortgage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Such repurchased mortgage loans may be resold to investors and thereafter may be repurchased to the extent eligible for resale into a new Ginnie Mae guaranteed pool. Such eligibility occurs when when the repurchased mortgage loans become current either through the borrower’s reperformance or through completion of a modification of the mortgage loan’s terms.
·
Certain of the Company’s mortgage loans held for sale that are non-saleable into active markets due to identification of a defect by the Company or to the repurchase by the Company of a mortgage loan with an identified defect.
The Company uses a discounted cash flow model to estimate the fair value of its “Level 3” fair value mortgage loans held for sale. The significant unobservable inputs used in the fair value measurement of the Company’s “Level 3” fair value mortgage loans held for sale are discount rates, home price projections, voluntary prepayment/resale speeds and total prepayment speeds. Significant changes in any of those inputs in isolation could result in a significant change to the mortgage loans’ fair value measurement. Increases in home price projections are generally accompanied by an increase in voluntary prepayment speeds.
Following is a quantitative summary of key “Level 3” fair value inputs used in the valuation of mortgage loans held for sale:
Key inputs (1)
March 31, 2019
December 31, 2018
Discount rate:
Range
3.1% – 9.2%
2.8% – 9.2%
Weighted average
3.1%
2.9%
Twelve-month projected housing price index change:
Range
3.0% – 4.8%
2.2% – 5.0%
Weighted average
3.3%
3.5%
Voluntary prepayment / resale speed (2):
Range
0.1% – 24.3%
0.1% – 21.8%
Weighted average
22.0%
20.1%
Total prepayment speed (3):
Range
0.1% – 42.0%
0.1% – 40.5%
Weighted average
39.2%
37.7%
(1)
Weighted average inputs are based on the fair value of mortgage loans.
(2)
Voluntary prepayment/resale speed is measured using Life Voluntary Conditional Prepayment Rate (“CPR”).
(3)
Total prepayment speed is measured using Life Total CPR.
Changes in fair value attributable to changes in instrument specific credit risk are measured by reference to the change in the respective mortgage loan’s delinquency status and performance history at quarter end from the later of the beginning of the quarter or acquisition date. Changes in fair value of mortgage loans held for sale are included in Net gains on mortgage loans held for sale at fair value in the Company’s consolidated statements of income.
Derivative Financial Instruments
Interest Rate Lock Commitments
The Company categorizes IRLCs as “Level 3” fair value assets or liabilities. The Company estimates the fair value of IRLCs based on quoted Agency MBS prices, its estimate of the fair value of the MSRs it expects to receive in the sale of the mortgage loans and the probability that the mortgage loan will fund or be purchased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the IRLCs’ fair value measurement. The financial effects of changes in these inputs are generally inversely correlated as increasing interest rates have a positive effect on the fair value of the MSR component of IRLC fair value, but increase the pull-through rate for the mortgage loan principal and interest payment cash flow component, which decreases in fair value.
Changes in fair value of IRLCs are included in Net gains on mortgage loans acquired for sale at fair value and may be allocated to Net mortgage loan servicing fees – Change in fair value of mortgage servicing rights and mortgage servicing liabilities as an economic hedge of the fair value of MSRs in the consolidated statements of income when IRLCs are included as a component of the Company’s MSR hedging strategy.
Following is a quantitative summary of key unobservable inputs used in the valuation of IRLCs:
Key inputs (1)
March 31, 2019
December 31, 2018
Pull-through rate:
Range
12.2% – 100%
16.6% – 100%
Weighted average
82.8%
84.1%
Mortgage servicing rights value expressed as:
Servicing fee multiple:
Range
1.1 – 5.7
1.5 – 5.5
Weighted average
3.8
3.8
Percentage of unpaid principal balance:
Range
0.3% – 2.7%
0.4% – 3.2%
Weighted average
1.5%
1.5%
(1)
Weighted average inputs are based on the committed amounts.
Hedging Derivatives
Fair value of exchange-traded hedging derivative financial instruments are categorized by the Company as “Level 1” fair value assets and liabilities. Fair value of hedging derivative financial instruments based on observable MBS prices or interest rate volatilities in the MBS market are categorized as “Level 2” fair value assets and liabilities.
Changes in the fair value of hedging derivatives are included in Net gains on mortgage loans acquired for sale at fair value, or Net mortgage loan servicing fees – Change in fair value of mortgage servicing rights and mortgage servicing liabilities , as applicable, in the consolidated statements of income.
Repurchase Agreement Derivatives
The Company has a master repurchase agreement that includes incentives for financing mortgage loans approved for satisfying certain consumer relief characteristics. These incentives are classified for financial reporting purposes as embedded derivatives and are separated for accounting purposes from the master repurchase agreement. The Company classifies these derivatives as “Level 3” fair value assets. The significant unobservable inputs into the valuation of these derivative assets are the discount rate and the Company’s expected approval rate of the mortgage loans financed under the master repurchase agreement. The resulting ratio included in the Company’s fair value estimate was 97% at March 31, 2019 and December 31, 2018.
Mortgage Servicing Rights
MSRs are categorized as “Level 3” fair value assets. The Company uses a discounted cash flow approach to estimate the fair value of MSRs. The key inputs used in the estimation of the fair value of MSRs include the applicable pricing spread (discount rate), prepayment and default rates of the underlying mortgage loans, and annual per-loan cost to service mortgage loans, all of which are unobservable. Significant changes to any of those inputs in isolation could result in a significant change in the MSR fair value measurement. Changes in these key inputs are not necessarily directly related. Changes in the fair value of MSRs are included in Net mortgage loan servicing fees — Change in fair value of mortgage servicing rights and mortgage servicing liabilities in the consolidated statements of income.
Following are the key inputs used in determining the fair value of MSRs received by the Company when it retains the obligation to service the mortgage loans it sells:
Quarter ended March 31,
2019
2018
(Amount recognized and unpaid principal balance of underlying mortgage loans in thousands)
MSR and pool characteristics:
Amount recognized
$
115,751
$
143,910
Unpaid principal balance of underlying mortgage loans
$
8,145,850
$
10,162,316
Weighted average servicing fee rate (in basis points)
39
35
Key inputs (1):
Pricing spread (2)
Range
5.8% – 15.6%
7.4% – 14.1%
Weighted average
8.9%
10.3%
Annual total prepayment speed (3)
Range
5.8% – 73.0%
3.9% – 49.0%
Weighted average
15.3%
8.9%
Life (in years)
Range
0.8 – 10.2
1.1 – 11.6
Weighted average
5.8
8.2
Per-loan annual cost of servicing
Range
$78 – $100
$78 – $98
Weighted average
$95
$89
(1)
Weighted average inputs are based on the UPB of the underlying mortgage loans.
(2)
Pricing spread represents a margin that is applied to a reference interest rate’s forward rate curve to develop periodic discount rates. The Company applies a pricing spread to the United States Dollar London Interbank Offered Rate (“LIBOR”)/swap curve for purposes of discounting cash flows relating to MSRs.
(3)
Prepayment speed is measured using Life Total CPR.
Following is a quantitative summary of key inputs used in the valuation and assessment for the Company’s MSRs and the effect on the fair value from adverse changes in those inputs:
March 31, 2019
December 31, 2018
(Carrying value, unpaid principal balance of underlying
mortgage loans and effect on fair value amounts in thousands)
MSR and pool characteristics:
Carrying value
$2,905,090
$2,820,612
Unpaid principal balance of underlying mortgage loans
$219,834,361
$201,054,144
Weighted average note interest rate
4.0%
4.0%
Weighted average servicing fee rate (in basis points)
33
33
Key inputs (1):
Pricing spread (2):
Range
6.0% – 15.8%
5.8% – 16.1%
Weighted average
8.7%
8.7%
Effect on fair value of:
5% adverse change
($45,330)
($45,268)
10% adverse change
($89,217)
($89,073)
20% adverse change
($172,915)
($172,556)
Prepayment speed (3):
Range
9.0% – 33.5%
8.4% – 32.6%
Weighted average
11.4%
9.9%
Average life (in years):
Range
1.5 – 7.6
1.5 – 7.9
Weighted average
6.6
7.2
Effect on fair value of:
5% adverse change
($54,920)
($47,687)
10% adverse change
($107,628)
($93,626)
20% adverse change
($206,907)
($180,623)
Annual per-loan cost of servicing:
Range
$78 – $100
$78 – $99
Weighted average
$97
$93
Effect on fair value of:
5% adverse change
($24,494)
($22,944)
10% adverse change
($49,004)
($45,888)
20% adverse change
($98,024)
($91,775)
(1)
Weighted average inputs are based on the UPB of the underlying mortgage loans.
(2)
The Company applies a pricing spread to the United States Dollar LIBOR/swap curve for purposes of discounting cash flows relating to MSRs.
(3)
Prepayment speed is measured using Life Total CPR.
The preceding sensitivity analyses are limited in that they were performed as of a particular date; only contemplate the movements in the indicated inputs; do not incorporate changes to other inputs; are subject to the accuracy of the models and inputs used; and do not incorporate other factors that would affect the Company’s overall financial performance in such events, including operational adjustments made by management to account for changing circumstances. For these reasons, the preceding estimates should not be viewed as earnings forecasts.
Excess Servicing Spread Financing at Fair Value
The Company categorizes ESS as a “Level 3” fair value liability. Because the ESS is a claim to a portion of the cash flows from MSRs, the fair value measurement of the ESS is similar to that of MSRs. The Company uses the same discounted cash flow approach to measuring the ESS as it uses to measure MSRs except that certain inputs relating to the cost to service the mortgage loans underlying the MSR and certain ancillary income are not included as these cash flows do not accrue to the holder of the ESS. The key inputs used in the estimation of ESS fair value include pricing spread (discount rate) and prepayment speed. Significant changes to either of those inputs in isolation could result in a significant change in the fair value of ESS. Changes in these key inputs are not necessarily directly related.
ESS is generally subject to fair value increases when mortgage interest rates increase. Increasing mortgage interest rates normally discourage mortgage refinancing activity. Decreased refinancing activity increases the life of the mortgage loans underlying the ESS, thereby increasing its fair value. Changes in the fair value of ESS are included in Net mortgage loan servicing fees—Change in fair value of excess servicing spread payable to PennyMac Mortgage Investment Trust.
Following are the key inputs used in determining the fair value of ESS financing:
March 31,
December 31,
2019
2018
Carrying value (in thousands)
$205,081
$216,110
ESS and pool characteristics:
Unpaid principal balance of underlying mortgage loans (in thousands)
$22,664,211
$23,196,033
Average servicing fee rate (in basis points)
34
34
Average excess servicing spread (in basis points)
19
19
Key inputs (1):
Pricing spread (2):
Range
3.0% – 3.3%
2.8% – 3.2%
Weighted average
3.2%
3.1%
Annualized prepayment speed (3):
Range
8.5% – 29.9%
8.2% – 29.5%
Weighted average
10.4%
9.7%
Average life (in years):
Range
1.5 – 7.4
1.6 – 7.6
Weighted average
6.5
6.8
(1)
Weighted average inputs are based on the UPB of the underlying mortgage loans.
(2)
The Company applies a pricing spread to the United States Dollar LIBOR/swap curve for purposes of discounting cash flows relating to ESS.
(3)
Prepayment speed is measured using Life Total CPR.
Mortgage Servicing Liabilities
MSLs are categorized as “Level 3” fair value liabilities. The Company uses a discounted cash flow approach to estimate the fair value of MSLs. This approach consists of projecting net servicing cash flows discounted at a rate that management believes market participants would use in their determinations of fair value. The key inputs used in the estimation of the fair value of MSLs include the applicable pricing spread (discount rate), the prepayment rates of the underlying mortgage loans, and the per-loan annual cost to service the respective mortgage loans. Changes in the fair value of MSLs are included in Net servicing fees — Change in fair value of mortgage servicing rights and mortgage servicing liabilities in the consolidated statements of income.
Following are the key inputs used in determining the fair value of MSLs:
March 31,
December 31,
2019
2018
MSL and pool characteristics:
Carrying value (in thousands)
$
$
Unpaid principal balance of underlying mortgage loans (in thousands)
$
$
Servicing fee rate (in basis points)
Key inputs:
Pricing spread (1)
Prepayment speed (2)
Average life (in years)
Annual per-loan cost of servicing
$
$
(1)
The Company applies a pricing spread to the United States Dollar LIBOR/swap curve for purposes of discounting cash flows relating to MSLs.
(2)
Prepayment speed is measured using Life Total CPR.</t>
  </si>
  <si>
    <t>Mortgage Loans Held for Sale at Fair Value</t>
  </si>
  <si>
    <t>Note 7—Mortgage Loans Held for Sale at Fair Value
Mortgage loans held for sale at fair value include the following:
March 31,
December 31,
2019
2018
(in thousands)
Government-insured or guaranteed
$
2,083,470
$
2,116,126
Conventional conforming
129,926
145,513
Home equity lines of credit
86
—
Purchased from Ginnie Mae pools serviced by the Company
446,290
250,585
Repurchased pursuant to representations and warranties
9,157
9,423
$
2,668,929
$
2,521,647
Fair value of mortgage loans pledged to secure:
Assets sold under agreements to repurchase
$
2,065,151
$
1,923,857
Mortgage loan participation purchase and sale agreements
574,518
555,001
$
2,639,669
$
2,478,858</t>
  </si>
  <si>
    <t>Derivative Activities</t>
  </si>
  <si>
    <t>Note 8—Derivative Activities
The Company holds and issues derivative financial instruments in connection with its operat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or originate a mortgage loan acquired for sale.
·
Derivatives that are embedded in a master repurchase agreement that provides for the Company to receive incentives for financing mortgage loans that satisfy certain consumer relief characteristics under the master repurchase agreement.
The Company also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the portion of its MSRs not financed with ESS.
The Company records all derivative financial instruments at fair value and records changes in fair value in current period income.
Derivative Notional Amounts and Fair Value of Derivatives
The Company had the following derivative financial instruments recorded on its consolidated balance sheets:
March 31, 2019
December 31, 2018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3,821,942
$
68,248
$
2,183
2,805,400
$
50,507
$
1,169
Repurchase agreement derivatives
24,632
—
26,770
—
Used for hedging purposes:
Forward purchase contracts
9,313,389
61,932
3,170
6,657,026
35,916
215
Forward sales contracts
7,583,005
1,215
25,962
6,890,046
437
26,762
MBS put options
9,425,000
6,287
—
4,635,000
720
—
MBS call options
3,350,000
6,251
—
1,450,000
2,135
—
Put options on interest rate futures purchase contracts
3,350,000
2,639
—
3,085,000
866
—
Call options on interest rate futures purchase contracts
2,250,000
14,078
—
1,512,500
5,965
—
Treasury futures purchase contracts
1,810,000
—
—
835,000
—
—
Treasury futures sale contracts
1,075,000
—
—
1,450,000
—
—
Interest rate swap futures purchase contracts
1,025,000
—
—
625,000
—
—
Total derivatives before netting
185,282
31,315
123,316
28,146
Netting
(64,129)
(13,477)
(26,969)
(25,082)
$
121,153
$
17,838
$
96,347
$
3,064
Deposits placed with derivative counterparties
$
50,652
$
1,887
The following table summarizes notional amount activity for derivative contracts used in the Company’s hedging activities:
Quarter ended March 31, 2019
Notional
Notional
amount
amount
beginning of
Dispositions/
end of
Instrument
quarter
Additions
expirations
quarter
(in thousands)
Forward purchase contracts
6,657,026
52,621,845
(49,965,482)
9,313,389
Forward sale contracts
6,890,046
59,673,487
(58,980,528)
7,583,005
MBS put options
4,635,000
19,160,000
(14,370,000)
9,425,000
MBS call options
1,450,000
4,500,000
(2,600,000)
3,350,000
Put options on interest rate futures purchase contracts
3,085,000
6,675,000
(6,410,000)
3,350,000
Call options on interest rate futures purchase contracts
1,512,500
4,462,800
(3,725,300)
2,250,000
Put options on interest rate futures sale contracts
—
10,135,300
(10,135,300)
—
Treasury futures purchase contracts
835,000
4,111,200
(3,136,200)
1,810,000
Treasury futures sale contracts
1,450,000
2,761,200
(3,136,200)
1,075,000
Interest rate swap futures purchase contracts
625,000
400,000
—
1,025,000
Quarter ended March 31, 2018
Notional
Notional
amount
amount
beginning of
Dispositions/
end of
Instrument
quarter
Additions
expirations
quarter
(in thousands)
Forward purchase contracts
4,920,883
45,330,785
(43,707,885)
6,543,783
Forward sale contracts
5,204,796
56,355,552
(54,636,002)
6,924,346
MBS put options
4,925,000
4,500,000
(5,675,000)
3,750,000
MBS call options
—
5,675,000
(5,675,000)
—
Put options on interest rate futures purchase contracts
2,125,000
5,525,000
(4,850,000)
2,800,000
Call options on interest rate futures purchase contracts
100,000
375,000
(250,000)
225,000
Put options on interest rate futures sale contracts
—
4,850,000
(4,850,000)
—
Call options on interest rate futures sale contracts
—
250,000
(250,000)
—
Treasury futures purchase contracts
100,000
1,904,900
(1,494,900)
510,000
Treasury futures sale contracts
—
3,406,200
(2,156,200)
1,250,000
Interest rate swap futures purchase contracts
1,400,000
465,000
(1,400,000)
465,000
Interest rate swap futures sale contracts
—
1,400,000
(1,400,000)
—
Derivative Balances and Netting of Financial Instrument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and repurchase agreement derivatives.
Offsetting of Derivative Assets
Following are summaries of derivative assets and related netting amounts:
March 31, 2019
December 31, 2018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Interest rate lock commitments
$
68,248
$
—
$
68,248
$
50,507
$
—
$
50,507
Repurchase agreement derivatives
24,632
—
24,632
26,770
—
26,770
92,880
—
92,880
77,277
—
77,277
Derivatives subject to master netting arrangements:
Forward purchase contracts
61,932
—
61,932
35,916
—
35,916
Forward sale contracts
1,215
—
1,215
437
—
437
MBS put options
6,287
—
6,287
720
—
720
MBS call options
6,251
—
6,251
2,135
—
2,135
Put options on interest rate futures purchase contracts
2,639
—
2,639
866
—
866
Call options on interest rate futures purchase contracts
14,078
—
14,078
5,965
—
5,965
Netting
(64,129)
(64,129)
—
(26,969)
(26,969)
92,402
(64,129)
28,273
46,039
(26,969)
19,070
$
185,282
$
(64,129)
$
121,153
$
123,316
$
(26,969)
$
96,347
Derivative Assets, Financial Instruments, and Cash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March 31, 2019
December 31, 2018
Gross amount not
Gross amount not
offset in the
offset in the
consolidated
consolidated
Net amount
balance sheet
Net amount
balance sheet
of assets in the
Cash
of assets in the
Cash
consolidated
Financial
collateral
Net
consolidated
Financial
collateral
Net
balance sheet
instruments
received
amount
balance sheet
instruments
received
amount
(in thousands)
Interest rate lock commitments
$
68,248
$
—
$
—
$
68,248
$
50,507
$
—
$
—
$
50,507
Deutsche Bank
24,632
—
—
24,632
26,770
—
—
26,770
RJ O'Brien
16,717
—
—
16,717
6,831
—
—
6,831
Bank of America, N.A.
4,052
—
—
4,052
2,781
—
—
2,781
JPMorgan Chase Bank, N.A.
3,494
—
—
3,494
1,399
—
—
1,399
Wells Fargo Bank, N.A.
2,275
—
—
2,275
3,707
—
—
3,707
Goldman Sachs
1,286
—
—
1,286
—
—
—
—
Citibank, N.A.
—
—
—
—
2,488
—
—
2,488
Others
449
—
—
449
1,864
—
—
1,864
$
121,153
$
—
$
—
$
121,153
$
96,347
$
—
$
—
$
96,347
Offsetting of Derivative Liabilities and Financial Liabilities
Following is a summary of net derivative liabilities and assets sold under agreements to repurchase and related netting amounts. Assets sold under agreements to repurchase do not qualify for netting.
March 31, 2019
December 31, 2018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nterest rate lock commitments
$
2,183
$
—
$
2,183
$
1,169
$
—
$
1,169
Derivatives subject to a master netting arrangement:
Forward purchase contracts
3,170
—
3,170
215
—
215
Forward sale contracts
25,962
—
25,962
26,762
—
26,762
Netting
—
(13,477)
(13,477)
—
(25,082)
(25,082)
29,132
(13,477)
15,655
26,977
(25,082)
1,895
Total derivatives
31,315
(13,477)
17,838
28,146
(25,082)
3,064
Assets sold under agreements to repurchase:
Amount outstanding
2,152,588
—
2,152,588
1,935,200
—
1,935,200
Unamortized debt issuance premiums and costs, net
(650)
—
(650)
(1,341)
—
(1,341)
2,151,938
—
2,151,938
1,933,859
—
1,933,859
$
2,183,253
$
(13,477)
$
2,169,776
$
1,962,005
$
(25,082)
$
1,936,923
Derivative Liabilities, Financial Instruments, and Collateral Held by Counterparty
The following table summarizes by significant counterparty the amount of derivative liabilities and assets sold under agreements to repurchase after considering master netting arrangements and financial instruments or cash pledged that do not qualify under the accounting guidance for netting. All assets sold under agreements to repurchase are secured by sufficient collateral or have fair value that exceeds the liability amount recorded on the consolidated balance sheets.
March 31, 2019
December 31, 2018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nterest rate lock commitments
$
2,183
$
—
$
—
$
2,183
$
1,169
$
—
$
—
$
1,169
Credit Suisse First Boston Mortgage Capital LLC
848,914
(845,622)
—
3,292
691,030
(690,766)
—
264
Deutsche Bank
692,010
(692,010)
—
—
741,978
(741,978)
—
—
BNP Paribas
199,395
(199,395)
—
—
149,675
(149,482)
—
193
Bank of America, N.A.
170,859
(170,859)
—
—
170,820
(170,820)
—
—
Citibank, N.A.
83,533
(82,659)
—
874
14,960
(14,960)
—
—
Morgan Stanley Bank, N.A.
80,998
(71,069)
—
9,929
77,687
(77,687)
—
—
JPMorgan Chase Bank, N.A.
50,875
(50,875)
—
—
54,326
(54,326)
—
—
Royal Bank of Canada
40,099
(40,099)
—
—
35,181
(35,181)
—
—
Federal National Mortgage Association
764
—
—
764
—
—
—
—
Others
796
—
—
796
1,438
—
—
1,438
$
2,170,426
$
(2,152,588)
$
—
$
17,838
$
1,938,264
$
(1,935,200)
$
—
$
3,064
Following are the gains (losses) recognized by the Company on derivative financial instruments and the income statement line items where such gains and losses are included:
Quarter ended March 31,
Derivative activity
Income statement line
2019
2018
(in thousands)
Interest rate lock commitments
Net gains on mortgage loans held for sale at fair value
$
16,727
$
(7,376)
Repurchase agreement derivatives
Interest expense
$
(557)
$
(426)
Hedged item:
Interest rate lock commitments and mortgage loans held for sale
Net gains on mortgage loans held for sale at fair value
$
(34,668)
$
87,747
Mortgage servicing rights
Net mortgage loan servicing fees –C hange in fair value of mortgage servicing rights and mortgage servicing liabilities
$
134,557
$
(103,593)</t>
  </si>
  <si>
    <t>Mortgage Servicing Rights and Mortgage Servicing Liabilities</t>
  </si>
  <si>
    <t>Note 9—Mortgage Servicing Rights and Mortgage Servicing Liabilities
Mortgage Servicing Rights at Fair Value
The activity in MSRs is as follows:
Quarter ended March 31,
2019
2018
(in thousands)
Balance at beginning of quarter
$
2,820,612
$
638,010
Reclassification of mortgage servicing rights previously accounted for under the amortization method pursuant to adoption of the fair value method of accounting
—
1,482,426
Balance after reclassification
2,820,612
2,120,436
Additions:
Purchases
227,772
27,606
Resulting from mortgage loan sales
115,751
143,910
343,523
171,516
Change in fair value due to:
Changes in inputs used in valuation model (1)
(161,638)
130,449
Other changes in fair value (2)
(97,407)
(67,912)
Total change in fair value
(259,045)
62,537
Balance at end of quarter
$
2,905,090
$
2,354,489
March 31,
December 31,
2019
2018
(in thousands)
Fair value of mortgage servicing rights pledged to secure Assets sold under agreements to repurchase and Notes payable
$
2,675,704
$
2,807,333
(1)
Principally reflects changes in discount rate and prepayment speed inputs, primarily due to changes in market interest rates, and changes in expected borrower performance and servicer losses given default.
(2)
Represents changes due to realization of cash flows.
Mortgage Servicing Liabilities at Fair Value
The activity in MSLs is summarized below:
Quarter ended March 31,
2019
2018
(in thousands)
Balance at beginning of quarter
$
8,681
$
14,120
Mortgage servicing liabilities resulting from mortgage loan sales
794
2,037
Changes in fair value due to:
Changes in valuation inputs used in valuation model (1)
3,301
2,643
Other changes in fair value (2)
(4,932)
(6,737)
Total change in fair value
(1,631)
(4,094)
Balance at end of quarter
$
7,844
$
12,063
(1)
Principally reflects changes in expected borrower performance and servicer losses given default.
(2)
Represents changes due to realization of cash flows.
Servicing fees relating to MSRs and MSLs are recorded in Net mortgage loan servicing fees—Mortgage loan servicing fees—From non-affiliates on the consolidated statements of income; late charges and other ancillary fees relating to MSRs and MSLs are recorded in Net mortgage loan servicing fees—Mortgage loan servicing fees—Ancillary and other fees on the Company’s consolidated statements of income. Such amounts are summarized below:
Quarter ended March 31,
2019
2018
(in thousands)
Contractual servicing fees
$
166,790
$
135,483
Ancillary and other fees:
Late charges
9,812
7,459
Other
1,661
1,562
$
178,263
$
144,504</t>
  </si>
  <si>
    <t>Leases</t>
  </si>
  <si>
    <t>Note 10—Leases
The Company has operating lease agreements relating to its facilities. The Company’s operating lease agreements have remaining terms ranging from less than one year to ten years, some of which include options to extend for up to five years. None of the Company’s operating lease agreements require the Company to make variable lease payments.
The Company’s lease agreements are summarized below:
Quarter ended March 31, 2019
(dollars in thousands)
Lease expense:
Operating leases
$
3,229
Short-term leases
217
Sublease income
(32)
Net lease expense included in Occupancy and equipment
$
3,414
Other information:
Cash payments for operating leases
$
3,846
Operating lease right-of-use assets recognized upon the adoption of ASU 2016-02
$
58,598
Weighted averages:
Remaining lease term (in years)
6.3
Discount rate
4.6%
The maturities of the Company’s operating lease liabilities are summarized below:
Twelve months ended March 31,
Operating leases
(in thousands)
2020
$
15,683
2021
14,993
2022
13,397
2023
11,941
2024
10,343
Thereafter
21,999
Total lease payments
88,356
Less imputed interest
(11,983)
Total
$
76,373
As of March 31, 2019, the Company has one operating lease that has not yet commenced with an undiscounted minimum payment commitment totaling $1.5 million. The lease is expected to commence in May 2020.</t>
  </si>
  <si>
    <t>Borrowings</t>
  </si>
  <si>
    <t>Note 11—Borrowings
The borrowing facilities described throughout this Note 11 contain various covenants, including financial covenants governing the Company’s net worth, debt-to-equity ratio, profitability and liquidity. Management believes that the Company was in compliance with these covenants as of March 31, 2019.
Assets Sold Under Agreements to Repurchase
The Company has multiple borrowing facilities in the form of asset sales under agreements to repurchase. These borrowing facilities are secured by mortgage loans held for sale at fair value or participation certificates backed by MSRs. Eligible mortgage loans and participation certificates backed by MSRs are sold at advance rates based on the fair value (as determined by the lender) of the assets sold. Interest is charged at a rate based on the lender’s overnight cost of funds rate or on LIBOR depending on the terms of the respective agreements. Mortgage loans and MSRs financed under these agreements may be re-pledged by the lenders.
Assets sold under agreements to repurchase are summarized below:
Quarter ended March 31,
2019
2018
(dollars in thousands)
Average balance of assets sold under agreements to repurchase
$
1,437,957
$
1,643,443
Weighted average interest rate (1)
4.47
%
3.59
%
Total interest expense (2)
$
8,635
$
6,732
Maximum daily amount outstanding
$
2,152,588
$
2,380,121
March 31,
December 31,
2019
2018
(dollars in thousands)
Carrying value:
Unpaid principal balance
$
2,152,588
$
1,935,200
Unamortized debt issuance premiums and costs, net
(650)
(1,341)
$
2,151,938
$
1,933,859
Weighted average interest rate
4.35
%
4.22
%
Available borrowing capacity (3):
Committed
$
625,413
$
695,767
Uncommitted
2,206,999
2,354,033
$
2,832,412
$
3,049,800
Fair value of assets securing repurchase agreements:
Mortgage loans held for sale
$
2,065,151
$
1,923,857
Assets purchased from PennyMac Mortgage Investment Trust under agreements to resell
$
125,929
$
131,025
Servicing advances (4)
$
147,435
$
162,895
Mortgage servicing rights (4)
$
2,574,228
$
2,807,333
Margin deposits placed with counterparties (5)
$
3,750
$
3,750
(1)
Excludes the effect of amortization of net premiums totaling $7.4 million and $8.0 million for the quarters ended March 31, 2019 and 2018, respectively.
(2)
In 2017, PFSI entered into a master repurchase agreement that provides the Company with incentives to finance mortgage loans approved for satisfying certain consumer relief characteristics as provided in the agreement. During the quarters ended March 31, 2019 and 2018, the Company included $9.3 million and $10.2 million, respectively, of such incentives as reductions in Interest expense . The master repurchase agreement expires on August 21, 2019, unless terminated earlier at the option of the lender. The Company expects that it will cease to accrue the incentives under the repurchase agreement in the second quarter of 2019.
(3)
The amount the Company is able to borrow under asset repurchase agreements is tied to the fair value of unencumbered assets eligible to secure those agreements and the Company’s ability to fund the agreements’ margin requirements relating to the assets financed.
(4)
Beneficial interests in the Ginnie Mae MSRs and servicing advances are pledged to the Issuer Trust and together serve as the collateral backing the VFN, 2018-GT1 Notes and 2018-GT2 Notes described in Notes Payable . The VFN financing is included in Assets sold under agreements to repurchase and 2018-GT1 Notes and 2018-GT2 Notes are included in Notes payable on the Company's consolidated balance sheet.
(5)
Margin deposits are included in Other assets on the Company’s consolidated balance sheet.
Following is a summary of maturities of outstanding advances under repurchase agreements by maturity date:
Remaining maturity at March 31, 2019
Balance
(dollars in thousands)
Within 30 days
$
518,972
Over 30 to 90 days
1,334,389
Over 90 to 180 days
44,227
Over one to two years
255,000
Total assets sold under agreements to repurchase
$
2,152,588
Weighted average maturity (in months)
2.5
The amount at risk (the fair value of the assets pledged plus the related margin deposit, less the amount advanced by the counterparty and interest payable) relating to the Company’s assets sold under agreements to repurchase is summarized by counterparty below as of March 31, 2019:
Weighted average
maturity of advances
under repurchase
Counterparty
Amount at risk
agreement
Facility maturity
(in thousands)
Credit Suisse First Boston Mortgage Capital LLC
$
1,165,339
April 26, 2020
April 26, 2020
Credit Suisse First Boston Mortgage Capital LLC
$
26,541
April 16, 2019
April 26, 2019
Deutsche Bank AG
$
90,911
June 16, 2019
August 21, 2019
BNP Paribas
$
16,691
June 19, 2019
August 2, 2019
Bank of America, N.A.
$
14,405
May 4, 2019
October 28, 2019
Morgan Stanley Bank, N.A.
$
5,237
June 15, 2019
August 23, 2019
Citibank, N.A.
$
4,828
June 7, 2019
June 7, 2019
JP Morgan Chase Bank, N.A.
$
4,360
May 31, 2019
October 11, 2019
Royal Bank of Canada
$
2,631
June 28, 2019
June 28, 2019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Mortgage Loan Participation Purchase and Sale Agreements
Certain of the borrowing facilities secured by mortgage loans held for sale are in the form of mortgage loan participation purchase and sale agreements. Participation certificates, each of which represents an undivided beneficial ownership interest in mortgage loans that have been pooled with Fannie Mae, Freddie Mac or Ginnie Mae, are sold to a lender pending the securitization of the mortgage loans and sale of the resulting securities. A commitment to sell the securities resulting from the pending securitization between the Company and a non-affiliate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The mortgage loan participation purchase and sale agreements are summarized below:
Quarter ended March 31,
2019
2018
(dollars in thousands)
Average balance
$
236,667
$
215,614
Weighted average interest rate (1)
3.68
%
2.89
%
Total interest expense
$
2,311
$
1,727
Maximum daily amount outstanding
$
548,038
$
527,706
(1)
Excludes the effect of amortization of facility fees totaling $135,000 and $171,000 for the quarters ended March 31, 2019 and 2018, respectively.
March 31,
December 31,
2019
2018
(dollars in thousands)
Carrying value:
Unpaid principal balance
$
548,038
$
532,466
Unamortized debt issuance costs
(159)
(215)
$
547,879
$
532,251
Weighted average interest rate
3.75
%
3.77
%
Fair value of mortgage loans pledged to secure mortgage loan participation purchase and sale agreements
$
574,518
$
555,001
Notes Payable
Term Notes
On February 28, 2018, the Company, through the Issuer Trust, issued an aggregate principal amount of $650 million in Term Notes (the “2018-GT1 Notes”) to qualified institutional buyers under Rule 144A of the Securities Act. The 2018-GT1 Notes bear interest at a rate equal to one-month LIBOR plus 2.85% per annum. The 2018-GT1 Notes will mature on February 25, 2023 or, if extended pursuant to the terms of the related indenture supplement, February 25, 2025 (unless earlier redeemed in accordance with their terms). Concurrent with issuance of the 2018-GT1 Notes, the Company also redeemed certain notes previously issued by the Issuer Trust. As a result, the Company recognized unamortized debt issuance costs of $3.4 million in Interest Expense during the quarter ended March 31, 2018.
On August 10, 2018, the Company, through the Issuer Trust, issued an aggregate principal amount of $650 million in Term Notes (the “2018-GT2 Notes”) to qualified institutional buyers under Rule 144A of the Securities Act. The 2018-GT2 Notes bear interest at a rate equal to one-month LIBOR plus 2.65% per annum. The 2018-GT2 Notes will mature on August 25, 2023 or, if extended pursuant to the terms of the related indenture supplement, August 25, 2025 (unless earlier redeemed in accordance with their terms). Concurrent with the issuance of the 2018-GT2 Notes, the Company also redeemed certain notes previously issued by the Issuer Trust. As a result, the Company recognized unamortized debt issuance costs of $4.6 million in Interest Expense during the quarter ended September 31, 2018.
All of the Term Notes rank pari passu with each other and with the VFN issued by the Issuer Trust to PLS and are secured by certain participation certificates relating to Ginnie Mae MSRs and ESS that are financed pursuant to the GNMA MSR Facility.
Corporate Revolving Line of Credit
On November 1, 2018, the Company, through its subsidiary, PennyMac (the “Borrower”), entered into amendments (the "Amendments") to that certain (i) amended and restated credit agreement, dated as of November 18, 2016, by and among the Borrower, the lenders that are parties thereto and Credit Suisse AG, as administrative agent and collateral agent, and Credit Suisse Securities (USA) LLC, as sole bookrunner and sole lead arranger (the “Credit Agreement”); and (ii) amended and restated collateral and guaranty agreement, dated as of November 18, 2016, by and among the Borrower, as grantor, Credit Suisse AG, Cayman Islands Branch (“CS Cayman”), as collateral agent, and PNMAC Holdings, Inc. (formerly known as PennyMac Financial Services, Inc.) and certain of its subsidiaries, PCM, PLS and PNMAC Opportunity Fund Associates, LLC (“Associates”), as guarantors and grantors (“the “Guaranty”).
Pursuant to the Credit Agreement, the lenders have agreed to make revolving loans to the Borrower in an amount not to exceed $150 million. Interest on the loans shall accrue at a per annum rate of interest equal to, at the election of the Borrower, either LIBOR plus the applicable margin or an alternate base rate (as defined in the Credit Agreement). During the existence of certain events of default, interest shall accrue at a higher default rate. The proceeds of the loans are to be used solely for working capital and general corporate purposes of the Borrower and its subsidiaries.
The primary purposes of the Amendments were to (i) extend the maturity date of the Credit Agreement to October 31, 2019; (ii) name the Company as an additional guarantor under the Credit Agreement; and (iii) release Associates from its obligations as a guarantor under the Credit Agreement. Accordingly, the obligations of the Borrower under the Credit Agreement are now guaranteed by PFSI, PNMAC Holdings, Inc., PCM and PLS, and secured by a grant by each of the referenced grantors of its respective right, title and interest in and to limited and otherwise unencumbered (other than specified permitted encumbrances) specified contract rights, specified deposit accounts, all documents and instruments related to such specified contract rights and specified deposit accounts, and any and all proceeds and products thereof. All other terms and conditions of the Credit Agreement and Guaranty remain the same in all material respects.
MSR Note Payable
On February 1, 2018, the Company issued a note payable in favor of CS Cayman that is secured by Fannie Mae and Freddie Mac MSRs. Interest is charged at a rate based on LIBOR plus the applicable contract margin. The facility expires on February 1, 2020. The maximum amount that the Company may borrow under the note payable is $400 million, less any amount outstanding under the agreement to repurchase pursuant to which the Company finances the VFN. The Company did not borrow under this note payable during the quarters ended March 31, 2019 or 2018.
Notes payable are summarized below:
Quarter ended March 31,
2019
2018
(dollars in thousands)
Average balance
$
1,300,000
$
979,868
Weighted average interest rate (1)
5.25
%
5.63
%
Total interest expense
$
17,995
$
18,222
Maximum daily amount outstanding
$
1,300,000
$
1,150,000
(1)
Excluding the effect of amortization of debt issuance costs totaling $0.7 million and $4.2 million for the quarters ended March 31, 2019 and 2018, respectively. Also excludes the effect of non-utilization fees of $196,000 and $192,000 for the quarters ended March 31, 2019 and 2018, respectively.
March 31,
December 31,
2019
2018
(dollars in thousands)
Carrying value:
Unpaid principal balance
$
1,300,000
$
1,300,000
Unamortized debt issuance costs
(7,264)
(7,709)
$
1,292,736
$
1,292,291
Weighted average interest rate
5.24
%
5.07
%
Unused amount
$
150,000
$
150,000
Assets pledged to secure notes payable:
Cash
$
93,372
$
108,174
Servicing advances (1)
$
147,435
$
162,895
Mortgage servicing rights (1)
$
2,675,704
$
2,807,333
(1)
Beneficial interests in the Ginnie Mae MSRs and servicing advances are pledged to the Issuer Trust and together serve as the collateral backing the VFN, 2018-GT1 Notes and 2018-GT2 Notes. The VFN financing is included in Assets sold under agreements to repurchase and 2018-GT1 Notes and 2018-GT2 Notes are included in Notes payable on the Company's consolidated balance sheet.
Obligations Under Capital Lease
In December 2015, the Company entered into a capital lease transaction secured by certain fixed assets and capitalized software. The capital lease matures on March 23, 2020 and bears interest at a spread over one-month LIBOR.
Obligations under capital lease are summarized below:
Quarter ended March 31,
2019
2018
(dollars in thousands)
Average balance
$
5,848
$
18,703
Weighted average interest rate
4.50
%
3.64
%
Total interest expense
$
66
$
170
Maximum daily amount outstanding
$
6,605
$
20,971
March 31,
December 31,
2019
2018
(dollars in thousands)
Unpaid principal balance
$
5,091
$
6,605
Weighted average interest rate
4.48
%
4.46
%
Assets pledged to secure obligations under capital lease:
Furniture, fixtures and equipment
$
15,254
$
16,281
Capitalized software
$
940
$
1,017
Excess Servicing Spread Financing at Fair Value
In conjunction with its purchase from non-affiliates of certain MSRs on pools of Agency-backed residential mortgage loans, the Company has entered into sale and assignment agreements with PMT. Under these agreements, the Company sold to PMT the right to receive ESS cash flows relating to certain MSRs. The Company retained a fixed base servicing fee and all ancillary income associated with servicing the loans. The Company continues to be the servicer of the mortgage loans and retains all servicing obligations, including responsibility to make servicing advances.
Following is a summary of ESS:
Quarter ended March 31,
2019
2018
(in thousands)
Balance at beginning of quarter
$
216,110
$
236,534
Issuances of excess servicing spread to PennyMac Mortgage Investment Trust pursuant to recapture agreement
508
904
Accrual of interest
3,066
3,934
Repayment
(10,552)
(12,291)
Change in fair value
(4,051)
6,921
Balance at end of quarter
$
205,081
$
236,002</t>
  </si>
  <si>
    <t>Liability for Losses Under Representations and Warranties</t>
  </si>
  <si>
    <t>Note 12—Liability for Losses Under Representations and Warranties
Following is a summary of the Company’s liability for losses under representations and warranties:
Quarter ended March 31,
2019
2018
(in thousands)
Balance at beginning of quarter
$
21,155
$
20,053
Provision for losses on mortgage loans sold:
Resulting from sales of mortgage loans
1,067
1,492
Reduction in liability due to change in estimate
(4,210)
(1,113)
Incurred losses, net
(30)
(3)
Balance at end of quarter
$
17,982
$
20,429
Unpaid principal balance of mortgage loans subject to representations and warranties at end of quarter
$
133,698,782
$
127,056,220</t>
  </si>
  <si>
    <t>Income Taxes</t>
  </si>
  <si>
    <t>Note 13—Income Taxes
The Company’s effective income tax rates were 23.5% and 8.3% for the quarters ended March 31, 2019 and 2018, respectively. Beginning November 1, 2018, the Company’s income subject to income tax includes the portion of its income formerly attributed to the noncontrolling interest, which prior to the Reorganization was not subject to income tax at the Company level. As a result, the Company reported a higher effective tax rate for the quarter ended March 31, 2019 than for the quarter ended March 31, 2018.</t>
  </si>
  <si>
    <t>Commitments and Contingencies</t>
  </si>
  <si>
    <t>Commitments and Contingencies.</t>
  </si>
  <si>
    <t>Note 14—Commitments and Contingencies
Litigation
The Company is a party to legal proceedings and potential claims arising in the ordinary course of its business. The amount, if any, of ultimate liability with respect to such matters cannot be determined, but despite the inherent uncertainties of litigation, management believes that the ultimate disposition of such proceedings and exposure will not have a material adverse effect on the financial condition, results of operations, or cash flows of the Company.
Regulatory Matters
The Company and/or its subsidiaries are subject to various state and federal regulations related to its loan production and servicing operations by the various states it operates in as well as federal agencies such as the Consumer Financial Protection Bureau, HUD, and the FHA and is subject to the requirements of the Agencies to which it sells loans and for which it performs loan servicing activities. As a result, the Company may become involved in information-gathering requests, reviews, investigations and proceedings (both formal and informal) by such various federal, state and local regulatory bodies.
Commitments to Purchase and Fund Mortgage Loans
The Company’s commitments to purchase and fund mortgage loans totaled $3.8 billion as of March 31, 2019.</t>
  </si>
  <si>
    <t>Stockholders' Equity</t>
  </si>
  <si>
    <t>Stockholders' Equity.</t>
  </si>
  <si>
    <t>Note 15—Stockholders’ Equity
In June 2017, the Company’s board of directors authorized a stock repurchase program under which the Company may repurchase up to $50 million of its outstanding common stock. The Company has repurchased and cancelled $13.9 million of shares of common stock under the stock repurchase program from its inception through March 31, 2019.</t>
  </si>
  <si>
    <t>Noncontrolling Interest</t>
  </si>
  <si>
    <t>Noncontrolling Interest.</t>
  </si>
  <si>
    <t>Note 16—Noncontrolling Interest
As a result of the Reorganization, noncontrolling interest unitholders contributed their Class A units of PNMAC in exchange for shares of the Company’s common stock without any cash consideration on a one-for-one basis. Consequently, the noncontrolling interest was reclassified to the Company’s paid-in capital accounts, net of deferred income taxes attributable to the noncontrolling interests.
Net income attributable to the Company’s common stockholders and the effects of changes in noncontrolling ownership interest in PennyMac are summarized below:
Quarter ended
March 31, 2018
(in thousands)
Net income attributable to PennyMac Financial Services, Inc. common stockholders
$
16,619
Increase in the Company's paid-in capital accounts for exchanges of Class A units of Private National Mortgage Acceptance Company, LLC to Class A common stock of PennyMac Financial Services, Inc.
$
14,859
Shares of Class A common stock of PennyMac Financial Services, Inc. issued pursuant to exchange of Class A units of Private National Mortgage Acceptance Company, LLC by noncontrolling interest unitholders and issued as equity compensation
748</t>
  </si>
  <si>
    <t>Net Gains on Mortgage Loans Held for Sale</t>
  </si>
  <si>
    <t>Note 17—Net Gains on Mortgage Loans Held for Sale
Net gains on mortgage loans held for sale at fair value is summarized below:
Quarter ended March 31,
2019
2018
(in thousands)
From non-affiliates:
Cash loss:
Mortgage loans
$
(41,242)
$
(181,801)
Hedging activities
(8,927)
104,396
(50,169)
(77,405)
Non-cash gain:
Mortgage servicing rights and mortgage servicing liabilities
114,957
141,873
Provision for losses relating to representations and warranties:
Pursuant to mortgage loan sales
(1,067)
(1,492)
Reduction in liability due to change in estimate
4,210
1,113
Change in fair value relating to mortgage loans and derivatives held at quarter end:
Interest rate lock commitments
16,727
(7,376)
Mortgage loans
(164)
18,964
Hedging derivatives
(25,741)
(16,649)
58,753
59,028
From PennyMac Mortgage Investment Trust
26,023
12,386
$
84,776
$
71,414</t>
  </si>
  <si>
    <t>Net Interest Income</t>
  </si>
  <si>
    <t>Note 18—Net Interest Income
Net interest income is summarized below:
Quarter ended March 31,
2019
2018
(in thousands)
Interest income:
From non-affiliates:
Cash and short-term investments
$
1,933
$
608
Mortgage loans held for sale at fair value
31,343
26,607
Placement fees relating to custodial funds
23,261
13,424
56,537
40,639
From PennyMac Mortgage Investment Trust—Assets purchased from PennyMac Mortgage Investment Trust under agreements to resell
1,796
1,976
58,333
42,615
Interest expense:
To non-affiliates:
Assets sold under agreements to repurchase (1)
8,635
6,732
Mortgage loan participation purchase and sale agreements
2,311
1,727
Notes payable
17,995
18,222
Obligations under capital lease
66
170
Interest shortfall on repayments of mortgage loans serviced for Agency securitizations
4,311
4,830
Interest on mortgage loan impound deposits
1,159
1,130
34,477
32,811
To PennyMac Mortgage Investment Trust—Excess servicing spread financing at fair value
3,066
3,934
37,543
36,745
$
20,790
$
5,870
(1)
In 2017, the Company entered into a master repurchase agreement that provides the Company with incentives to finance mortgage loans approved for satisfying certain consumer relief characteristics as provided in the agreement. During the quarters ended March 31, 2019 and 2018, the Company included $9.3 million and $10.2 million, respectively, of such incentives as reductions in Interest expense . The master repurchase agreement expires on August 21, 2019, unless terminated earlier at the option of the lender. The Company expects that it will cease to accrue the financing incentives under the repurchase agreement in the second quarter of 2019.</t>
  </si>
  <si>
    <t>Stock-based Compensation</t>
  </si>
  <si>
    <t>Note 19—Stock-based Compensation
As of March 31, 2019, the Company had one stock-based compensation plan. Following is a summary of the stock-based compensation activity:
Quarter ended March 31,
2019
2018
(in thousands)
Grants:
Units:
Performance-based RSUs
665
524
Stock options
344
674
Time-based RSUs
330
316
Grant date fair value:
Performance-based RSUs
$
15,253
$
12,791
Stock options
2,965
6,147
Time-based RSUs
7,545
7,703
Total
$
25,763
$
26,641
Vestings and exercises:
Performance-based RSUs vested
648
—
Stock options exercised
89
196
Time-based RSUs vested
291
234
Compensation expense
$
4,531
$
6,171</t>
  </si>
  <si>
    <t>Earnings Per Share of Common Stock</t>
  </si>
  <si>
    <t xml:space="preserve">Note 20—Earnings Per Share of Common Stock
Basic earnings per share of common stock is determined using net income attributable to the Company’s common stockholders divided by the weighted average number of shares of common stock outstanding during the quarter. Diluted earnings per share of common stock is determined by dividing net income attributable to the Company’s common stockholders by the weighted average number of shares of common stock outstanding, assuming all dilutive shares of common stock were issued.
Potentially dilutive shares of common stock include non-vested stock-based compensation awards and PennyMac Class A units. The Company applies the treasury stock method to determine the diluted weighted average shares of common stock outstanding based on the outstanding stock-based compensation awards. As a result of the Reorganization, all Class A units of PNMAC converted into shares of the Company’s common stock on a one-for-one basis.
The following table summarizes the basic and diluted earnings per share calculations:
Quarter ended March 31,
2019
2018
(in thousands, except per share amounts)
Basic earnings per share of common stock:
Net income attributable to common stockholders
$
46,135
$
16,619
Weighted average shares of common stock outstanding
77,653
23,832
Basic earnings per share of common stock
$
0.59
$
0.70
Diluted earnings per share of common stock:
Net income attributable to common stockholders
$
46,135
$
16,619
Net income attributable to dilutive stock-based compensation units
—
1,400
Net income attributable to PennyMac Class A units exchangeable to Class A common stock, net of income taxes
—
35,449
Net income attributable to common stockholders for diluted earnings per share
$
46,135
$
53,468
Weighted average shares of common stock outstanding applicable to basic earnings per share
77,653
23,832
Effect of dilutive shares:
Common shares issuable under stock-based compensation plan
1,633
2,947
PennyMac Class A units exchangeable to Class A common stock
—
52,682
Weighted average shares of common stock applicable to diluted earnings per share
79,286
79,461
Diluted earnings per share of common stock
$
0.58
$
0.67
Calculations of diluted earnings per share require certain potentially dilutive shares to be excluded when their inclusion in the diluted earnings per share calculation would be anti-dilutive. The following table summarizes the anti-dilutive weighted-average number of outstanding performance-based restricted share units (“RSUs”), time-based RSUs, and stock options excluded from the calculation of diluted earnings per share:
Quarter ended March 31,
2019
2018
(in thousands except for weighted-average exercise price)
Performance-based RSUs (1)
1,279
134
Time-based RSUs
61
—
Stock options (2)
706
172
Total anti-dilutive stock-based compensation
2,046
306
Weighted average exercise price of anti-dilutive stock options (2)
$
24.26
$
24.40
(1)
Certain performance-based RSUs were outstanding but not included in the computation of earnings per share because the performance thresholds included in such RSUs have not been achieved.
(2)
Certain stock options were outstanding but not included in the computation of diluted earnings per share because the weighted-average exercise prices were above the average stock prices for the quarter. </t>
  </si>
  <si>
    <t>Supplemental Cash Flow Information</t>
  </si>
  <si>
    <t>Note 21—Supplemental Cash Flow Information
Quarter ended March 31,
2019
2018
(in thousands)
Cash paid for interest
$
33,952
$
40,227
Cash paid for income taxes, net
$
66
$
2
Non-cash investing activity:
Mortgage servicing rights resulting from mortgage loan sales
$
115,751
$
143,910
Mortgage servicing liabilities resulting from mortgage loan sales
$
794
$
2,037
Unsettled portion of MSR acquisitions
$
16,291
$
62
Operating right-of-use assets recognized upon the adoption of ASU 2016-02
$
58,598
$
—
Non-cash financing activity:
Issuance of Excess servicing spread payable to PennyMac Mortgage Investment Trust pursuant to a recapture agreement
$
508
$
904
Issuance of common stock and Class A common stock in settlement of director fees
$
86
$
79</t>
  </si>
  <si>
    <t>Regulatory Capital and Liquidity Requirements</t>
  </si>
  <si>
    <t xml:space="preserve">Note 22—Regulatory Capital and Liquidity Requirements
The Company, through PLS and PennyMac, is required to maintain specified levels of capital and liquidity to remain a seller/servicer in good standing with the Agencies. Such capital and liquid asset requirements generally are tied to the size of the Company’s loan servicing portfolio or loan origination volume.
The Company is subject to financial eligibility requirements for sellers/servicers eligible to sell or service mortgage loans with Fannie Mae and Freddie Mac. The eligibility requirements include tangible net worth of $2.5 million plus 25 basis points of the Company’s total 1-4 unit servicing portfolio, excluding mortgage loans subserviced for others and a liquidity requirement equal to 3.5 basis points of the aggregate UPB serviced for the Agencies plus 200 basis points of total nonperforming Agency servicing UPB in excess of 600 basis points.
The Company is also subject to financial eligibility requirements for Ginnie Mae single-family issuers. The eligibility requirements include net worth of $2.5 million plus 35 basis points of PLS' outstanding Ginnie Mae single-family obligations and a liquidity requirement equal to the greater of $1.0 million or 10 basis points of PLS' outstanding Ginnie Mae single-family securities.
The Agencies’ capital and liquidity requirements, the calculations of which are specified by each Agency, are summarized below:
March 31, 2019
December 31, 2018
Agency–company subject to requirement
Actual (1)
Requirement (1)
Actual (1)
Requirement (1)
(dollars in thousands)
Capital
Fannie Mae &amp; Freddie Mac – PLS
$
1,833,819
$
561,020
$
1,788,430
$
514,089
Ginnie Mae – PLS
$
1,543,756
$
819,028
$
1,535,826
$
733,342
Ginnie Mae – PennyMac
$
1,802,129
$
900,931
$
1,786,430
$
806,676
HUD – PLS
$
1,543,756
$
2,500
$
1,535,826
$
2,500
Liquidity
Fannie Mae &amp; Freddie Mac – PLS
$
287,089
$
77,292
$
271,802
$
70,775
Ginnie Mae – PLS
$
287,089
$
208,693
$
271,802
$
189,592
Tangible net worth / Total assets ratio
Fannie Mae &amp; Freddie Mac – PLS
20
%
6
%
%
%
(1)
Calculated in compliance with the respective Agency’s requirements.
Noncompliance with an Agency’s requirements can result in such Agency taking various remedial actions up to and including terminating PennyMac’s ability to sell loans to and service loans on behalf of the respective Agency. </t>
  </si>
  <si>
    <t>Segments</t>
  </si>
  <si>
    <t>Note 23—Segments
The Company operates in three segments: production, servicing and investment management.
Two of the segments are in the mortgage banking business: production and servicing. The production segment performs mortgage loan origination, acquisition and sale activities. The servicing segment performs servicing of mortgage loans, execution and management of early buyout loan transactions and servicing of mortgage loans sourced and managed by the investment management segment for PMT, including executing the loan resolution strategy identified by the investment management segment relating to distressed mortgage loans.
The investment management segment represents the activities of the Company’s investment manager, which include sourcing, performing diligence, bidding and closing investment asset acquisitions and managing the acquired assets and correspondent production activities for PMT.
Financial performance and results by segment are as follows:
Quarter ended March 31, 2019
Mortgage Banking
Investment
Production
Servicing
Total
Management
Total
(in thousands)
Revenue: (1)
Net mortgage loan servicing fees
$
—
$
80,571
$
80,571
$
—
$
80,571
Net gains on mortgage loans held for sale at fair value
66,721
18,055
84,776
—
84,776
Mortgage loan origination fees
23,930
—
23,930
—
23,930
Fulfillment fees from PennyMac Mortgage Investment Trust
27,574
—
27,574
—
27,574
Net interest income (expense):
Interest income
14,369
43,964
58,333
—
58,333
Interest expense
3,915
33,621
37,536
7
37,543
10,454
10,343
20,797
(7)
20,790
Management fees
—
—
—
7,248
7,248
Other
488
765
1,253
1,563
2,816
Total net revenue
129,167
109,734
238,901
8,804
247,705
Expenses
82,161
98,571
180,732
6,682
187,414
Income before provision for income taxes
$
47,006
$
11,163
$
58,169
$
2,122
$
60,291
Segment assets at quarter end
$
2,501,468
$
5,299,813
$
7,801,281
$
17,719
$
7,819,000
(1)
All revenues are from external customers.
Quarter ended March 31, 2018
Mortgage Banking
Investment
Production
Servicing
Total
Management
Total
(in thousands)
Revenue: (1)
Net mortgage loan servicing fees
$
—
$
116,789
$
116,789
$
—
$
116,789
Net gains on mortgage loans held for sale at fair value
36,198
35,216
71,414
—
71,414
Mortgage loan origination fees
24,563
—
24,563
—
24,563
Fulfillment fees from PennyMac Mortgage Investment Trust
11,944
—
11,944
—
11,944
Net interest income (expense):
Interest income
14,248
28,367
42,615
—
42,615
Interest expense
2,102
34,627
36,729
16
36,745
12,146
(6,260)
5,886
(16)
5,870
Management fees
—
—
—
5,775
5,775
Carried Interest from Investment Funds
—
—
—
(180)
(180)
Other
316
395
711
1,315
2,026
Total net revenue
85,167
146,140
231,307
6,894
238,201
Expenses
67,997
91,265
159,262
5,943
165,205
Income before provision for income taxes
$
17,170
$
54,875
$
72,045
$
951
$
72,996
Segment assets at quarter end (2)
$
2,251,354
$
4,630,946
$
6,882,300
$
11,877
$
6,894,177
(1)
All revenues are from external customers.
(2)
Excludes parent Company assets, which consist of $8.7 million of cash.</t>
  </si>
  <si>
    <t>Subsequent Events</t>
  </si>
  <si>
    <t>Note 24—Subsequent Events
Management has evaluated all events and transactions through the date the Company issued these consolidated financial statements. During this period, there have been no material events that would require recognition in our consolidated financial statements or disclosure in the notes to the consolidated financial statements.</t>
  </si>
  <si>
    <t>Transactions with Affiliates (Tables) - PMT</t>
  </si>
  <si>
    <t>Summary of lending activity between the Company and affiliate</t>
  </si>
  <si>
    <t>Quarter ended March 31,
2019
2018
(in thousands)
Net gains (loss) on mortgage loans held for sale at fair value:
Net gains on mortgage loans held for sale to PMT
$
27,146
$
13,811
Mortgage servicing rights and excess servicing spread recapture incurred
(1,123)
(1,425)
$
26,023
$
12,386
Sale of mortgage loans held for sale to PMT
$
884,510
$
781,326
Fulfillment fee revenue
$
27,574
$
11,944
Unpaid principal balance of mortgage loans fulfilled for PMT subject to fulfillment fees
$
8,135,552
$
4,225,631
Sourcing fees paid to PMT
$
1,994
$
2,641
Unpaid principal balance of mortgage loans purchased from PMT
$
6,647,338
$
8,847,873
Tax service fees earned from PMT included in Mortgage loan origination fees
$
2,243
$
1,208</t>
  </si>
  <si>
    <t>Summary of mortgage loan servicing fees earned from PMT</t>
  </si>
  <si>
    <t>Quarter ended March 31,
2019
2018
(in thousands)
Mortgage loans acquired for sale at fair value
$
239
$
178
Mortgage loans at fair value
463
3,085
Mortgage servicing rights
9,868
7,756
$
10,570
$
11,019
Property management fees received from PMT included in Other income
$
123
$
99</t>
  </si>
  <si>
    <t>Summary of management fees earned</t>
  </si>
  <si>
    <t>Quarter ended March 31,
2019
2018
(in thousands)
Base management
$
6,109
$
5,696
Performance incentive
1,139
—
$
7,248
$
5,696</t>
  </si>
  <si>
    <t>Summary of reimbursement of expenses</t>
  </si>
  <si>
    <t>Quarter ended March 31,
2019
2018
(in thousands)
Reimbursement of:
Common overhead incurred by the Company included in Other revenue
$
1,236
$
1,001
Compensation included in Other revenue
120
120
Expenses incurred on PMT's behalf, net
570
573
$
1,926
$
1,694
Payments and settlements during the quarter (1)
$
15,189
$
7,658
(1)
Payments and settlements include payments for management fees and correspondent production activities itemized in the preceding tables and netting settlements made pursuant to master netting agreements between the Company and PMT.</t>
  </si>
  <si>
    <t>Summary of investing activity between the Company and affiliate</t>
  </si>
  <si>
    <t>Quarter ended March 31,
2019
2018
(in thousands)
Interest income relating to Assets purchased from PennyMac Mortgage Investment Trust under agreements to resell
$
1,796
$
1,976
Common shares of beneficial interest of PennyMac Mortgage Investment Trust:
Dividends received
$
36
$
35
Change in fair value of investment
156
147
$
192
$
182
March 31,
December 31,
2019
2018
(in thousands)
Assets purchased from PennyMac Mortgage Investment Trust under agreements to
resell
$
125,929
$
131,025
Common shares of beneficial interest of PennyMac Mortgage Investment Trust:
Fair value
$
1,553
$
1,397
Number of shares
75
75</t>
  </si>
  <si>
    <t>Summary of financing activity between the Company and affiliate</t>
  </si>
  <si>
    <t>Quarter ended March 31,
2019
2018
(in thousands)
Excess servicing spread financing:
Issuance pursuant to recapture agreement
$
508
$
904
Repayment
$
10,552
$
12,291
Gain (loss) recognized
$
4,051
$
(6,921)
Interest expense
$
3,066
$
3,934
Recapture incurred pursuant to refinancings by the Company of mortgage loans subject to excess servicing spread financing included in Net gains on mortgage loans held for sale at fair value
$
489
$
830
March 31,
December 31,
2019
2018
(in thousands)
Excess servicing spread financing at fair value
$
205,081
$
216,110</t>
  </si>
  <si>
    <t>Summary of amounts due from and payable to affiliate</t>
  </si>
  <si>
    <t>March 31,
December 31,
2019
2018
(in thousands)
Receivable from PMT:
Fulfillment fees
$
11,744
$
10,006
Management fees
7,238
6,559
Servicing fees
4,350
4,841
Allocated expenses and expenses incurred on PMT's behalf
3,907
9,066
Correspondent production fees
1,852
2,071
Conditional Reimbursement
726
801
Interest on assets purchased under agreements to resell
134
120
$
29,951
$
33,464
Payable to PMT:
Deposits made by PMT to fund servicing advances
$
73,149
$
100,554
Mortgage servicing rights recapture payable
160
179
Other
3,185
3,898
$
76,494
$
104,631</t>
  </si>
  <si>
    <t>Loan Sales and Servicing Activities (Tables)</t>
  </si>
  <si>
    <t>Summary of cash flows between the Company and transferees upon sale of mortgage loans in transactions</t>
  </si>
  <si>
    <t>Quarter ended March 31,
2019
2018
(in thousands)
Cash flows:
Sales proceeds
$
8,536,430
$
11,103,785
Servicing fees received (1)
$
137,148
$
113,091
Net servicing recoveries
$
(24,176)
$
(10,637)
(1)
Net of guarantee fees paid to the Agencies.</t>
  </si>
  <si>
    <t>Summary of sale of loans between the Company and transferees upon sale of mortgage loans in transactions</t>
  </si>
  <si>
    <t>March 31,
December 31,
2019
2018
(in thousands)
Unpaid principal balance of mortgage loans outstanding
$
148,795,055
$
145,224,596
Delinquencies:
30-89 days
$
5,489,000
$
6,222,864
90 days or more:
Not in foreclosure
$
2,085,034
$
2,208,083
In foreclosure
$
710,297
$
720,894
Foreclosed
$
24,875
$
24,243
Bankruptcy
$
1,053,399
$
970,329</t>
  </si>
  <si>
    <t>Summary of mortgage servicing portfolio</t>
  </si>
  <si>
    <t>March 31, 2019
Contract
Total
Servicing
servicing and
mortgage
rights owned
subservicing
loans serviced
(in thousands)
Investor:
Non-affiliated entities:
Originated
$
148,795,055
$
—
$
148,795,055
Purchased
72,039,709
—
72,039,709
220,834,764
—
220,834,764
PennyMac Mortgage Investment Trust
—
101,287,428
101,287,428
Mortgage loans held for sale
2,573,121
—
2,573,121
$
223,407,885
$
101,287,428
$
324,695,313
Subserviced for the Company (1)
$
16,270,233
$
—
$
16,270,233
Delinquent mortgage loans:
30 days
$
6,244,534
$
479,185
$
6,723,719
60 days
1,781,121
111,089
1,892,210
90 days or more:
Not in foreclosure
3,100,186
223,231
3,323,417
In foreclosure
1,094,892
115,637
1,210,529
Foreclosed
35,354
157,762
193,116
$
12,256,087
$
1,086,904
$
13,342,991
Bankruptcy
$
1,521,842
$
118,609
$
1,640,451
Custodial funds managed by the Company (2)
$
3,851,327
$
1,384,404
$
5,235,731
(1)
Certain of the mortgage loans for which the Company has purchased the MSRs are subserviced on the Company’s behalf by other mortgage loan servicers on an interim basis when servicing of the loans has not yet been transferred to the Company’s loan servicing platform.
(2)
Custodial funds include cash accounts holding funds on behalf of borrowers and investors relating to mortgage loans serviced under servicing agreements and are not recorded on the Company’s consolidated balance sheets. The Company earns placement fees on certain of the custodial funds it manages on behalf of the mortgage loans’ borrowers and investors, which are included in Interest income in the Company’s consolidated statements of income.
December 31, 2018
Contract
Total
Servicing
servicing and
mortgage
rights owned
subservicing
loans serviced
(in thousands)
Investor:
Non-affiliated entities:
Originated
$
145,224,596
$
—
$
145,224,596
Purchased
56,990,486
—
56,990,486
202,215,082
—
202,215,082
PennyMac Mortgage Investment Trust
—
94,658,154
94,658,154
Mortgage loans held for sale
2,420,636
—
2,420,636
$
204,635,718
$
94,658,154
$
299,293,872
Subserviced for the Company (1)
$
414,219
$
—
$
414,219
Delinquent mortgage loans:
30 days
$
6,677,179
$
525,989
$
7,203,168
60 days
1,983,381
113,238
2,096,619
90 days or more:
Not in foreclosure
3,102,492
217,115
3,319,607
In foreclosure
1,027,493
127,025
1,154,518
Foreclosed
33,493
176,377
209,870
$
12,824,038
$
1,159,744
$
13,983,782
Bankruptcy
$
1,415,106
$
107,083
$
1,522,189
Custodial funds managed by the Company (2)
$
3,033,658
$
970,328
$
4,003,986
(1)
Certain of the mortgage loans for which the Company has purchased the MSRs are subserviced on the Company’s behalf by other mortgage loan servicers on an interim basis when servicing of the loans has not yet been transferred to the Company’s loan servicing platform.
(2)
Custodial funds include cash accounts holding funds on behalf of borrowers and investors relating to mortgage loans serviced under servicing agreements and are not recorded on the Company’s consolidated balance sheets. The Company earns placement fees on certain of the custodial funds it manages on behalf of the mortgage loans’ borrowers and investors, which are included in Interest income in the Company’s consolidated statements of income.</t>
  </si>
  <si>
    <t>Summary of the geographical distribution of loans for the top five and all other states as measured by the total unpaid principal balance (UPB)</t>
  </si>
  <si>
    <t>March 31,
December 31,
State
2019
2018
(in thousands)
California
$
54,790,956
$
51,377,441
Florida
25,043,416
22,650,926
Texas
24,957,664
23,648,042
Virginia
19,845,177
19,011,950
Maryland
14,748,291
13,774,011
All other states
185,309,809
168,831,502
$
324,695,313
$
299,293,872</t>
  </si>
  <si>
    <t>Fair Value (Tables)</t>
  </si>
  <si>
    <t>Summary of financial statement items measured at estimated fair value on a recurring basis</t>
  </si>
  <si>
    <t>March 31, 2019
Level 1
Level 2
Level 3
Total
(in thousands)
Assets:
Short-term investments
$
149,372
$
—
$
—
$
149,372
Mortgage loans held for sale at fair value
—
2,213,396
455,533
2,668,929
Derivative assets:
Interest rate lock commitments
—
—
68,248
68,248
Repurchase agreement derivatives
—
—
24,632
24,632
Forward purchase contracts
—
61,932
—
61,932
Forward sales contracts
—
1,215
—
1,215
MBS put options
—
6,287
—
6,287
MBS call options
—
6,251
—
6,251
Put options on interest rate futures purchase contracts
2,639
—
—
2,639
Call options on interest rate futures purchase contracts
14,078
—
—
14,078
Total derivative assets before netting
16,717
75,685
92,880
185,282
Netting
—
—
—
(64,129)
Total derivative assets
16,717
75,685
92,880
121,153
Investment in PennyMac Mortgage Investment Trust
1,553
—
—
1,553
Mortgage servicing rights at fair value
—
—
2,905,090
2,905,090
$
167,642
$
2,289,081
$
3,453,503
$
5,846,097
Liabilities:
Excess servicing spread financing payable to PennyMac Mortgage Investment Trust at fair value
$
—
$
—
$
205,081
$
205,081
Derivative liabilities:
Interest rate lock commitments
—
—
2,183
2,183
Forward purchase contracts
—
3,170
—
3,170
Forward sales contracts
—
25,962
—
25,962
Total derivative liabilities before netting
—
29,132
2,183
31,315
Netting
—
—
—
(13,477)
Total derivative liabilities
—
29,132
2,183
17,838
Mortgage servicing liabilities at fair value
—
—
7,844
7,844
$
—
$
29,132
$
215,108
$
230,763
December 31, 2018
Level 1
Level 2
Level 3
Total
(in thousands)
Assets:
Short-term investments
$
117,824
$
—
$
—
$
117,824
Mortgage loans held for sale at fair value
—
2,261,639
260,008
2,521,647
Derivative assets:
Interest rate lock commitments
—
—
50,507
50,507
Repurchase agreement derivatives
—
—
26,770
26,770
Forward purchase contracts
—
35,916
—
35,916
Forward sales contracts
—
437
—
437
MBS put options
—
720
—
720
MBS call options
—
2,135
—
2,135
Put options on interest rate futures purchase contracts
866
—
—
866
Call options on interest rate futures purchase contracts
5,965
—
—
5,965
Total derivative assets before netting
6,831
39,208
77,277
123,316
Netting
—
—
—
(26,969)
Total derivative assets
6,831
39,208
77,277
96,347
Investment in PennyMac Mortgage Investment Trust
1,397
—
—
1,397
Mortgage servicing rights at fair value
—
—
2,820,612
2,820,612
$
126,052
$
2,300,847
$
3,157,897
$
5,557,827
Liabilities:
Excess servicing spread financing payable to PennyMac Mortgage Investment Trust at fair value
$
—
$
—
$
216,110
$
216,110
Derivative liabilities:
Interest rate lock commitments
—
—
1,169
1,169
Forward purchase contracts
—
215
—
215
Forward sales contracts
—
26,762
—
26,762
Total derivative liabilities before netting
—
26,977
1,169
28,146
Netting
—
—
—
(25,082)
Total derivative liabilities
—
26,977
1,169
3,064
Mortgage servicing liabilities at fair value
—
—
8,681
8,681
$
—
$
26,977
$
225,960
$
227,855</t>
  </si>
  <si>
    <t>Summary of roll forward of items measured using Level 3 inputs on a recurring basis</t>
  </si>
  <si>
    <t>Quarter ended March 31, 2019
Mortgage
Net interest
Repurchase
Mortgage
loans held
rate lock
agreement
servicing
for sale
commitments (1)
derivatives
rights
Total
(in thousands)
Assets:
Balance, December 31, 2018
$
260,008
$
49,338
$
26,770
$
2,820,612
$
3,156,728
Purchases and issuances, net
784,262
56,983
9,855
227,772
1,078,872
Sales and repayments
(176,302)
—
(11,436)
—
(187,738)
Mortgage servicing rights resulting from mortgage loan sales
—
—
—
115,751
115,751
Changes in fair value included in income arising from:
Changes in instrument-specific credit risk
(6,091)
—
—
—
(6,091)
Other factors
—
59,978
(557)
(259,045)
(199,624)
(6,091)
59,978
(557)
(259,045)
(205,715)
Transfers from Level 3 to Level 2
(405,163)
—
—
—
(405,163)
Transfers to real estate acquired in settlement of loans
(1,181)
—
—
—
(1,181)
Transfers of interest rate lock commitments to mortgage loans held for sale
—
(100,234)
—
—
(100,234)
Balance, March 31, 2019
$
455,533
$
66,065
$
24,632
$
2,905,090
$
3,451,320
Changes in fair value recognized during the quarter relating to assets still held at March 31, 2019
$
(3,540)
$
66,065
$
—
$
(259,045)
$
(196,520)
(1)
For the purpose of this table, the IRLC asset and liability positions are shown net.
Quarter ended March 31, 2019
Excess
servicing
Mortgage
spread
servicing
financing
liabilities
Total
(in thousands)
Liabilities:
Balance, December 31, 2018
$
216,110
$
8,681
$
224,791
Issuance of excess servicing spread financing pursuant to a recapture agreement with PennyMac Mortgage Investment Trust
508
—
508
Accrual of interest
3,066
—
3,066
Repayments
(10,552)
—
(10,552)
Mortgage servicing liabilities resulting from mortgage loan sales
—
794
794
Changes in fair value included in income
(4,051)
(1,631)
(5,682)
Balance, March 31, 2019
$
205,081
$
7,844
$
212,925
Changes in fair value recognized during the quarter relating to liabilities still outstanding at March 31, 2019
$
(4,051)
$
(1,631)
$
(5,682)
Quarter ended March 31, 2018
Mortgage
Net interest
Repurchase
Mortgage
loans held
rate lock
agreement
servicing
for sale
commitments (1)
derivatives
rights
Total
(in thousands)
Assets:
Balance December 31, 2017
$
782,211
$
58,272
$
10,656
$
638,010
$
1,489,149
Reclassification of mortgage servicing rights previously accounted for under the amortization method pursuant to adoption of the fair value method of accounting
—
—
—
1,482,426
1,482,426
Balance, January 1, 2018
782,211
58,272
10,656
2,120,436
2,971,575
Purchases and issuances, net
647,269
65,598
10,751
27,606
751,224
Sales and repayments
(604,094)
—
(7)
—
(604,101)
Mortgage servicing rights resulting from mortgage loan sales
—
—
—
143,910
143,910
Changes in fair value included in income arising from:
Changes in instrument-specific credit risk
(8,755)
—
—
—
(8,755)
Other factors
—
(44,913)
(426)
62,537
17,198
(8,755)
(44,913)
(426)
62,537
8,443
Transfers from Level 3 to Level 2
(356,232)
—
—
—
(356,232)
Transfers of interest rate lock commitments to mortgage loans held for sale
—
(28,061)
—
—
(28,061)
Balance, March 31, 2018
$
460,399
$
50,896
$
20,974
$
2,354,489
$
2,886,758
Changes in fair value recognized during the quarter relating to assets still held at March 31, 2018
$
(7,598)
$
50,896
$
(77)
$
62,537
$
105,758
(1)
For the purpose of this table, the IRLC asset and liability positions are shown net.
Quarter ended March 31, 2018
Excess
servicing
Mortgage
spread
servicing
financing
liabilities
Total
(in thousands)
Liabilities:
Balance December 31, 2017
$
236,534
$
14,120
$
250,654
Issuance of excess servicing spread financing pursuant to a recapture agreement with PennyMac Mortgage Investment Trust
904
—
904
Accrual of interest
3,934
—
3,934
Repayments
(12,291)
—
(12,291)
Mortgage servicing liabilities resulting from mortgage loan sales
—
2,037
2,037
Changes in fair value included in income
6,921
(4,094)
2,827
Balance, March 31, 2018
$
236,002
$
12,063
$
248,065
Changes in fair value recognized during the quarter relating to liabilities still outstanding at March 31, 2018
$
6,921
$
(4,094)
$
2,827</t>
  </si>
  <si>
    <t>Summary of net gains (losses) from changes in fair values included in earnings for financial statement items carried at fair value</t>
  </si>
  <si>
    <t>Quarter ended March 31,
2019
2018
Net
Net gains on
Net
Net gains on
mortgage
mortgage
mortgage
mortgage
loan
loans held
loan
loans held
servicing
for sale at
servicing
for sale at
fees
fair value
Total
fees
fair value
Total
(in thousands)
Assets:
Mortgage loans held for sale
$
—
$
101,995
$
101,995
$
—
$
(6,118)
$
(6,118)
Mortgage servicing rights
(259,045)
—
(259,045)
62,537
—
62,537
$
(259,045)
$
101,995
$
(157,050)
$
62,537
$
(6,118)
$
56,419
Liabilities:
Excess servicing spread financing at fair value payable to PennyMac Mortgage Investment Trust
$
4,051
$
—
$
4,051
$
(6,921)
$
—
$
(6,921)
Mortgage servicing liabilities
1,631
—
1,631
4,094
—
4,094
$
5,682
$
—
$
5,682
$
(2,827)
$
—
$
(2,827)</t>
  </si>
  <si>
    <t>Schedule of fair value and related principal amounts due upon maturity of assets and liabilities accounted for under the fair value option</t>
  </si>
  <si>
    <t>March 31, 2019
December 31, 2018
Principal
Principal
amount
amount
Fair
due upon
Fair
due upon
value
maturity
Difference
value
maturity
Difference
(in thousands)
Mortgage loans held for sale:
Current through 89 days delinquent
$
2,357,344
$
2,252,816
$
104,528
$
2,324,203
$
2,220,371
$
103,832
90 days or more delinquent:
Not in foreclosure
235,957
240,728
(4,771)
143,631
144,011
(380)
In foreclosure
75,628
79,577
(3,949)
53,813
56,254
(2,441)
$
2,668,929
$
2,573,121
$
95,808
$
2,521,647
$
2,420,636
$
101,011</t>
  </si>
  <si>
    <t>Summary of financial statement items measured at estimated fair value on a nonrecurring basis</t>
  </si>
  <si>
    <t>Real estate acquired in settlement of loans
Level 1
Level 2
Level 3
Total
(in thousands)
March 31, 2019
$
—
$
—
$
719
$
719
December 31, 2018
$
—
$
—
$
2,150
$
2,150</t>
  </si>
  <si>
    <t>Summary of total gains (losses) on assets measured at estimated fair values on a nonrecurring basis</t>
  </si>
  <si>
    <t>Quarter ended March 31,
2019
2018
(in thousands)
Real estate acquired in settlement of loans
$
21
$
27</t>
  </si>
  <si>
    <t>Quantitative summary of key inputs or assumptions used in the valuation of financial statement items, excluding MSR purchases</t>
  </si>
  <si>
    <t>Quarter ended March 31,
2019
2018
(Amount recognized and unpaid principal balance of underlying mortgage loans in thousands)
MSR and pool characteristics:
Amount recognized
$
115,751
$
143,910
Unpaid principal balance of underlying mortgage loans
$
8,145,850
$
10,162,316
Weighted average servicing fee rate (in basis points)
39
35
Key inputs (1):
Pricing spread (2)
Range
5.8% – 15.6%
7.4% – 14.1%
Weighted average
8.9%
10.3%
Annual total prepayment speed (3)
Range
5.8% – 73.0%
3.9% – 49.0%
Weighted average
15.3%
8.9%
Life (in years)
Range
0.8 – 10.2
1.1 – 11.6
Weighted average
5.8
8.2
Per-loan annual cost of servicing
Range
$78 – $100
$78 – $98
Weighted average
$95
$89
(1)
Weighted average inputs are based on the UPB of the underlying mortgage loans.
(2)
Pricing spread represents a margin that is applied to a reference interest rate’s forward rate curve to develop periodic discount rates. The Company applies a pricing spread to the United States Dollar London Interbank Offered Rate (“LIBOR”)/swap curve for purposes of discounting cash flows relating to MSRs.
(3)
Prepayment speed is measured using Life Total CPR.</t>
  </si>
  <si>
    <t>Quantitative summary of key inputs used in the valuation of the MSRs at year end and the effect on estimated fair value from adverse changes in those inputs</t>
  </si>
  <si>
    <t>Following is a quantitative summary of key inputs used in the valuation and assessment for the Company’s MSRs and the effect on the fair value from adverse changes in those inputs:
March 31, 2019
December 31, 2018
(Carrying value, unpaid principal balance of underlying
mortgage loans and effect on fair value amounts in thousands)
MSR and pool characteristics:
Carrying value
$2,905,090
$2,820,612
Unpaid principal balance of underlying mortgage loans
$219,834,361
$201,054,144
Weighted average note interest rate
4.0%
4.0%
Weighted average servicing fee rate (in basis points)
33
33
Key inputs (1):
Pricing spread (2):
Range
6.0% – 15.8%
5.8% – 16.1%
Weighted average
8.7%
8.7%
Effect on fair value of:
5% adverse change
($45,330)
($45,268)
10% adverse change
($89,217)
($89,073)
20% adverse change
($172,915)
($172,556)
Prepayment speed (3):
Range
9.0% – 33.5%
8.4% – 32.6%
Weighted average
11.4%
9.9%
Average life (in years):
Range
1.5 – 7.6
1.5 – 7.9
Weighted average
6.6
7.2
Effect on fair value of:
5% adverse change
($54,920)
($47,687)
10% adverse change
($107,628)
($93,626)
20% adverse change
($206,907)
($180,623)
Annual per-loan cost of servicing:
Range
$78 – $100
$78 – $99
Weighted average
$97
$93
Effect on fair value of:
5% adverse change
($24,494)
($22,944)
10% adverse change
($49,004)
($45,888)
20% adverse change
($98,024)
($91,775)
(1)
Weighted average inputs are based on the UPB of the underlying mortgage loans.
(2)
The Company applies a pricing spread to the United States Dollar LIBOR/swap curve for purposes of discounting cash flows relating to MSRs.
(3)
Prepayment speed is measured using Life Total CPR.</t>
  </si>
  <si>
    <t>Mortgage servicing liabilities</t>
  </si>
  <si>
    <t>Quantitative summary of key inputs or assumptions used in the valuation of financial statement items</t>
  </si>
  <si>
    <t>March 31,
December 31,
2019
2018
MSL and pool characteristics:
Carrying value (in thousands)
$
$
Unpaid principal balance of underlying mortgage loans (in thousands)
$
$
Servicing fee rate (in basis points)
Key inputs:
Pricing spread (1)
Prepayment speed (2)
Average life (in years)
Annual per-loan cost of servicing
$
$
(1)
The Company applies a pricing spread to the United States Dollar LIBOR/swap curve for purposes of discounting cash flows relating to MSLs.
Prepayment speed is measured using Life Total CPR</t>
  </si>
  <si>
    <t>Excess servicing spread financing</t>
  </si>
  <si>
    <t>March 31,
December 31,
2019
2018
Carrying value (in thousands)
$205,081
$216,110
ESS and pool characteristics:
Unpaid principal balance of underlying mortgage loans (in thousands)
$22,664,211
$23,196,033
Average servicing fee rate (in basis points)
34
34
Average excess servicing spread (in basis points)
19
19
Key inputs (1):
Pricing spread (2):
Range
3.0% – 3.3%
2.8% – 3.2%
Weighted average
3.2%
3.1%
Annualized prepayment speed (3):
Range
8.5% – 29.9%
8.2% – 29.5%
Weighted average
10.4%
9.7%
Average life (in years):
Range
1.5 – 7.4
1.6 – 7.6
Weighted average
6.5
6.8
(1)
Weighted average inputs are based on the UPB of the underlying mortgage loans.
(2)
The Company applies a pricing spread to the United States Dollar LIBOR/swap curve for purposes of discounting cash flows relating to ESS.
(3)
Prepayment speed is measured using Life Total CPR.</t>
  </si>
  <si>
    <t>Interest rate lock commitments</t>
  </si>
  <si>
    <t>Key inputs (1)
March 31, 2019
December 31, 2018
Pull-through rate:
Range
12.2% – 100%
16.6% – 100%
Weighted average
82.8%
84.1%
Mortgage servicing rights value expressed as:
Servicing fee multiple:
Range
1.1 – 5.7
1.5 – 5.5
Weighted average
3.8
3.8
Percentage of unpaid principal balance:
Range
0.3% – 2.7%
0.4% – 3.2%
Weighted average
1.5%
1.5%
(1)
Weighted average inputs are based on the committed amounts.</t>
  </si>
  <si>
    <t>Mortgage loans held for sale</t>
  </si>
  <si>
    <t>Key inputs (1)
March 31, 2019
December 31, 2018
Discount rate:
Range
3.1% – 9.2%
2.8% – 9.2%
Weighted average
3.1%
2.9%
Twelve-month projected housing price index change:
Range
3.0% – 4.8%
2.2% – 5.0%
Weighted average
3.3%
3.5%
Voluntary prepayment / resale speed (2):
Range
0.1% – 24.3%
0.1% – 21.8%
Weighted average
22.0%
20.1%
Total prepayment speed (3):
Range
0.1% – 42.0%
0.1% – 40.5%
Weighted average
39.2%
37.7%
(1)
Weighted average inputs are based on the fair value of mortgage loans.
(2)
Voluntary prepayment/resale speed is measured using Life Voluntary Conditional Prepayment Rate (“CPR”).
(3)
Total prepayment speed is measured using Life Total CPR.</t>
  </si>
  <si>
    <t>Mortgage Loans Held for Sale at Fair Value (Tables)</t>
  </si>
  <si>
    <t>Summary of mortgage loans held for sale at fair value</t>
  </si>
  <si>
    <t>March 31,
December 31,
2019
2018
(in thousands)
Government-insured or guaranteed
$
2,083,470
$
2,116,126
Conventional conforming
129,926
145,513
Home equity lines of credit
86
—
Purchased from Ginnie Mae pools serviced by the Company
446,290
250,585
Repurchased pursuant to representations and warranties
9,157
9,423
$
2,668,929
$
2,521,647
Fair value of mortgage loans pledged to secure:
Assets sold under agreements to repurchase
$
2,065,151
$
1,923,857
Mortgage loan participation purchase and sale agreements
574,518
555,001
$
2,639,669
$
2,478,858</t>
  </si>
  <si>
    <t>Derivative Activities (Tables)</t>
  </si>
  <si>
    <t>Summary of derivative financial instruments</t>
  </si>
  <si>
    <t>March 31, 2019
December 31, 2018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3,821,942
$
68,248
$
2,183
2,805,400
$
50,507
$
1,169
Repurchase agreement derivatives
24,632
—
26,770
—
Used for hedging purposes:
Forward purchase contracts
9,313,389
61,932
3,170
6,657,026
35,916
215
Forward sales contracts
7,583,005
1,215
25,962
6,890,046
437
26,762
MBS put options
9,425,000
6,287
—
4,635,000
720
—
MBS call options
3,350,000
6,251
—
1,450,000
2,135
—
Put options on interest rate futures purchase contracts
3,350,000
2,639
—
3,085,000
866
—
Call options on interest rate futures purchase contracts
2,250,000
14,078
—
1,512,500
5,965
—
Treasury futures purchase contracts
1,810,000
—
—
835,000
—
—
Treasury futures sale contracts
1,075,000
—
—
1,450,000
—
—
Interest rate swap futures purchase contracts
1,025,000
—
—
625,000
—
—
Total derivatives before netting
185,282
31,315
123,316
28,146
Netting
(64,129)
(13,477)
(26,969)
(25,082)
$
121,153
$
17,838
$
96,347
$
3,064
Deposits placed with derivative counterparties
$
50,652
$
1,887</t>
  </si>
  <si>
    <t>Summary of the notional value activity for derivative contracts used to hedge the IRLCs and inventory of mortgage loans held for sale at fair value and MSRs</t>
  </si>
  <si>
    <t>Quarter ended March 31, 2019
Notional
Notional
amount
amount
beginning of
Dispositions/
end of
Instrument
quarter
Additions
expirations
quarter
(in thousands)
Forward purchase contracts
6,657,026
52,621,845
(49,965,482)
9,313,389
Forward sale contracts
6,890,046
59,673,487
(58,980,528)
7,583,005
MBS put options
4,635,000
19,160,000
(14,370,000)
9,425,000
MBS call options
1,450,000
4,500,000
(2,600,000)
3,350,000
Put options on interest rate futures purchase contracts
3,085,000
6,675,000
(6,410,000)
3,350,000
Call options on interest rate futures purchase contracts
1,512,500
4,462,800
(3,725,300)
2,250,000
Put options on interest rate futures sale contracts
—
10,135,300
(10,135,300)
—
Treasury futures purchase contracts
835,000
4,111,200
(3,136,200)
1,810,000
Treasury futures sale contracts
1,450,000
2,761,200
(3,136,200)
1,075,000
Interest rate swap futures purchase contracts
625,000
400,000
—
1,025,000
Quarter ended March 31, 2018
Notional
Notional
amount
amount
beginning of
Dispositions/
end of
Instrument
quarter
Additions
expirations
quarter
(in thousands)
Forward purchase contracts
4,920,883
45,330,785
(43,707,885)
6,543,783
Forward sale contracts
5,204,796
56,355,552
(54,636,002)
6,924,346
MBS put options
4,925,000
4,500,000
(5,675,000)
3,750,000
MBS call options
—
5,675,000
(5,675,000)
—
Put options on interest rate futures purchase contracts
2,125,000
5,525,000
(4,850,000)
2,800,000
Call options on interest rate futures purchase contracts
100,000
375,000
(250,000)
225,000
Put options on interest rate futures sale contracts
—
4,850,000
(4,850,000)
—
Call options on interest rate futures sale contracts
—
250,000
(250,000)
—
Treasury futures purchase contracts
100,000
1,904,900
(1,494,900)
510,000
Treasury futures sale contracts
—
3,406,200
(2,156,200)
1,250,000
Interest rate swap futures purchase contracts
1,400,000
465,000
(1,400,000)
465,000
Interest rate swap futures sale contracts
—
1,400,000
(1,400,000)
—</t>
  </si>
  <si>
    <t>Summaries of derivative assets and related netting amounts</t>
  </si>
  <si>
    <t>March 31, 2019
December 31, 2018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Interest rate lock commitments
$
68,248
$
—
$
68,248
$
50,507
$
—
$
50,507
Repurchase agreement derivatives
24,632
—
24,632
26,770
—
26,770
92,880
—
92,880
77,277
—
77,277
Derivatives subject to master netting arrangements:
Forward purchase contracts
61,932
—
61,932
35,916
—
35,916
Forward sale contracts
1,215
—
1,215
437
—
437
MBS put options
6,287
—
6,287
720
—
720
MBS call options
6,251
—
6,251
2,135
—
2,135
Put options on interest rate futures purchase contracts
2,639
—
2,639
866
—
866
Call options on interest rate futures purchase contracts
14,078
—
14,078
5,965
—
5,965
Netting
(64,129)
(64,129)
—
(26,969)
(26,969)
92,402
(64,129)
28,273
46,039
(26,969)
19,070
$
185,282
$
(64,129)
$
121,153
$
123,316
$
(26,969)
$
96,347</t>
  </si>
  <si>
    <t>Summary of the amount of derivative asset positions by significant counterparty after considering master netting arrangements and financial instruments or cash pledged</t>
  </si>
  <si>
    <t>March 31, 2019
December 31, 2018
Gross amount not
Gross amount not
offset in the
offset in the
consolidated
consolidated
Net amount
balance sheet
Net amount
balance sheet
of assets in the
Cash
of assets in the
Cash
consolidated
Financial
collateral
Net
consolidated
Financial
collateral
Net
balance sheet
instruments
received
amount
balance sheet
instruments
received
amount
(in thousands)
Interest rate lock commitments
$
68,248
$
—
$
—
$
68,248
$
50,507
$
—
$
—
$
50,507
Deutsche Bank
24,632
—
—
24,632
26,770
—
—
26,770
RJ O'Brien
16,717
—
—
16,717
6,831
—
—
6,831
Bank of America, N.A.
4,052
—
—
4,052
2,781
—
—
2,781
JPMorgan Chase Bank, N.A.
3,494
—
—
3,494
1,399
—
—
1,399
Wells Fargo Bank, N.A.
2,275
—
—
2,275
3,707
—
—
3,707
Goldman Sachs
1,286
—
—
1,286
—
—
—
—
Citibank, N.A.
—
—
—
—
2,488
—
—
2,488
Others
449
—
—
449
1,864
—
—
1,864
$
121,153
$
—
$
—
$
121,153
$
96,347
$
—
$
—
$
96,347</t>
  </si>
  <si>
    <t>Summary of net derivative liabilities and assets sold under agreements to repurchase and related netting amounts</t>
  </si>
  <si>
    <t>March 31, 2019
December 31, 2018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nterest rate lock commitments
$
2,183
$
—
$
2,183
$
1,169
$
—
$
1,169
Derivatives subject to a master netting arrangement:
Forward purchase contracts
3,170
—
3,170
215
—
215
Forward sale contracts
25,962
—
25,962
26,762
—
26,762
Netting
—
(13,477)
(13,477)
—
(25,082)
(25,082)
29,132
(13,477)
15,655
26,977
(25,082)
1,895
Total derivatives
31,315
(13,477)
17,838
28,146
(25,082)
3,064
Assets sold under agreements to repurchase:
Amount outstanding
2,152,588
—
2,152,588
1,935,200
—
1,935,200
Unamortized debt issuance premiums and costs, net
(650)
—
(650)
(1,341)
—
(1,341)
2,151,938
—
2,151,938
1,933,859
—
1,933,859
$
2,183,253
$
(13,477)
$
2,169,776
$
1,962,005
$
(25,082)
$
1,936,923</t>
  </si>
  <si>
    <t>Summary of amount of derivative liabilities and assets sold under agreements to repurchase by significant counterparty after considering master netting arrangements and financial instruments or cash pledged</t>
  </si>
  <si>
    <t>March 31, 2019
December 31, 2018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nterest rate lock commitments
$
2,183
$
—
$
—
$
2,183
$
1,169
$
—
$
—
$
1,169
Credit Suisse First Boston Mortgage Capital LLC
848,914
(845,622)
—
3,292
691,030
(690,766)
—
264
Deutsche Bank
692,010
(692,010)
—
—
741,978
(741,978)
—
—
BNP Paribas
199,395
(199,395)
—
—
149,675
(149,482)
—
193
Bank of America, N.A.
170,859
(170,859)
—
—
170,820
(170,820)
—
—
Citibank, N.A.
83,533
(82,659)
—
874
14,960
(14,960)
—
—
Morgan Stanley Bank, N.A.
80,998
(71,069)
—
9,929
77,687
(77,687)
—
—
JPMorgan Chase Bank, N.A.
50,875
(50,875)
—
—
54,326
(54,326)
—
—
Royal Bank of Canada
40,099
(40,099)
—
—
35,181
(35,181)
—
—
Federal National Mortgage Association
764
—
—
764
—
—
—
—
Others
796
—
—
796
1,438
—
—
1,438
$
2,170,426
$
(2,152,588)
$
—
$
17,838
$
1,938,264
$
(1,935,200)
$
—
$
3,064</t>
  </si>
  <si>
    <t>Summary of gains (losses) recognized on derivative financial instruments and the respective income statement line items</t>
  </si>
  <si>
    <t>Quarter ended March 31,
Derivative activity
Income statement line
2019
2018
(in thousands)
Interest rate lock commitments
Net gains on mortgage loans held for sale at fair value
$
16,727
$
(7,376)
Repurchase agreement derivatives
Interest expense
$
(557)
$
(426)
Hedged item:
Interest rate lock commitments and mortgage loans held for sale
Net gains on mortgage loans held for sale at fair value
$
(34,668)
$
87,747
Mortgage servicing rights
Net mortgage loan servicing fees –C hange in fair value of mortgage servicing rights and mortgage servicing liabilities
$
134,557
$
(103,593)</t>
  </si>
  <si>
    <t>Mortgage Servicing Rights and Mortgage Servicing Liabilities (Tables)</t>
  </si>
  <si>
    <t>Schedule of activity in MSRs carried at fair value</t>
  </si>
  <si>
    <t>Quarter ended March 31,
2019
2018
(in thousands)
Balance at beginning of quarter
$
2,820,612
$
638,010
Reclassification of mortgage servicing rights previously accounted for under the amortization method pursuant to adoption of the fair value method of accounting
—
1,482,426
Balance after reclassification
2,820,612
2,120,436
Additions:
Purchases
227,772
27,606
Resulting from mortgage loan sales
115,751
143,910
343,523
171,516
Change in fair value due to:
Changes in inputs used in valuation model (1)
(161,638)
130,449
Other changes in fair value (2)
(97,407)
(67,912)
Total change in fair value
(259,045)
62,537
Balance at end of quarter
$
2,905,090
$
2,354,489
March 31,
December 31,
2019
2018
(in thousands)
Fair value of mortgage servicing rights pledged to secure Assets sold under agreements to repurchase and Notes payable
$
2,675,704
$
2,807,333
(1)
Principally reflects changes in discount rate and prepayment speed inputs, primarily due to changes in market interest rates, and changes in expected borrower performance and servicer losses given default.
(2)
Represents changes due to realization of cash flows.</t>
  </si>
  <si>
    <t>Schedule of activity in mortgage servicing liability carried at fair value</t>
  </si>
  <si>
    <t>Quarter ended March 31,
2019
2018
(in thousands)
Balance at beginning of quarter
$
8,681
$
14,120
Mortgage servicing liabilities resulting from mortgage loan sales
794
2,037
Changes in fair value due to:
Changes in valuation inputs used in valuation model (1)
3,301
2,643
Other changes in fair value (2)
(4,932)
(6,737)
Total change in fair value
(1,631)
(4,094)
Balance at end of quarter
$
7,844
$
12,063
(1)
Principally reflects changes in expected borrower performance and servicer losses given default.
(2)
Represents changes due to realization of cash flows.</t>
  </si>
  <si>
    <t>Summary of servicing fees, late fees and ancillary and other fees relating to MSRs recorded on the consolidated statements of income</t>
  </si>
  <si>
    <t>Quarter ended March 31,
2019
2018
(in thousands)
Contractual servicing fees
$
166,790
$
135,483
Ancillary and other fees:
Late charges
9,812
7,459
Other
1,661
1,562
$
178,263
$
144,504</t>
  </si>
  <si>
    <t>Leases (Tables)</t>
  </si>
  <si>
    <t>Summary of Company's leases</t>
  </si>
  <si>
    <t>Quarter ended March 31, 2019
(dollars in thousands)
Lease expense:
Operating leases
$
3,229
Short-term leases
217
Sublease income
(32)
Net lease expense included in Occupancy and equipment
$
3,414
Other information:
Cash payments for operating leases
$
3,846
Operating lease right-of-use assets recognized upon the adoption of ASU 2016-02
$
58,598
Weighted averages:
Remaining lease term (in years)
6.3
Discount rate
4.6%</t>
  </si>
  <si>
    <t>Schedule of maturities of operating lease liabilities</t>
  </si>
  <si>
    <t>Twelve months ended March 31,
Operating leases
(in thousands)
2020
$
15,683
2021
14,993
2022
13,397
2023
11,941
2024
10,343
Thereafter
21,999
Total lease payments
88,356
Less imputed interest
(11,983)
Total
$
76,373</t>
  </si>
  <si>
    <t>Borrowings (Tables)</t>
  </si>
  <si>
    <t>Summary of financial data pertaining to assets sold under agreements to repurchase</t>
  </si>
  <si>
    <t>Quarter ended March 31,
2019
2018
(dollars in thousands)
Average balance of assets sold under agreements to repurchase
$
1,437,957
$
1,643,443
Weighted average interest rate (1)
4.47
%
3.59
%
Total interest expense (2)
$
8,635
$
6,732
Maximum daily amount outstanding
$
2,152,588
$
2,380,121
March 31,
December 31,
2019
2018
(dollars in thousands)
Carrying value:
Unpaid principal balance
$
2,152,588
$
1,935,200
Unamortized debt issuance premiums and costs, net
(650)
(1,341)
$
2,151,938
$
1,933,859
Weighted average interest rate
4.35
%
4.22
%
Available borrowing capacity (3):
Committed
$
625,413
$
695,767
Uncommitted
2,206,999
2,354,033
$
2,832,412
$
3,049,800
Fair value of assets securing repurchase agreements:
Mortgage loans held for sale
$
2,065,151
$
1,923,857
Assets purchased from PennyMac Mortgage Investment Trust under agreements to resell
$
125,929
$
131,025
Servicing advances (4)
$
147,435
$
162,895
Mortgage servicing rights (4)
$
2,574,228
$
2,807,333
Margin deposits placed with counterparties (5)
$
3,750
$
3,750
(1)
Excludes the effect of amortization of net premiums totaling $7.4 million and $8.0 million for the quarters ended March 31, 2019 and 2018, respectively.
(2)
In 2017, PFSI entered into a master repurchase agreement that provides the Company with incentives to finance mortgage loans approved for satisfying certain consumer relief characteristics as provided in the agreement. During the quarters ended March 31, 2019 and 2018, the Company included $9.3 million and $10.2 million, respectively, of such incentives as reductions in Interest expense . The master repurchase agreement expires on August 21, 2019, unless terminated earlier at the option of the lender. The Company expects that it will cease to accrue the incentives under the repurchase agreement in the second quarter of 2019.
(3)
The amount the Company is able to borrow under asset repurchase agreements is tied to the fair value of unencumbered assets eligible to secure those agreements and the Company’s ability to fund the agreements’ margin requirements relating to the assets financed.
(4)
Beneficial interests in the Ginnie Mae MSRs and servicing advances are pledged to the Issuer Trust and together serve as the collateral backing the VFN, 2018-GT1 Notes and 2018-GT2 Notes described in Notes Payable . The VFN financing is included in Assets sold under agreements to repurchase and 2018-GT1 Notes and 2018-GT2 Notes are included in Notes payable on the Company's consolidated balance sheet.
(5)
Margin deposits are included in Other assets on the Company’s consolidated balance sheet.</t>
  </si>
  <si>
    <t>Summary of maturities of outstanding advances under repurchase agreements by maturity date</t>
  </si>
  <si>
    <t>Remaining maturity at March 31, 2019
Balance
(dollars in thousands)
Within 30 days
$
518,972
Over 30 to 90 days
1,334,389
Over 90 to 180 days
44,227
Over one to two years
255,000
Total assets sold under agreements to repurchase
$
2,152,588
Weighted average maturity (in months)
2.5</t>
  </si>
  <si>
    <t>Summary of amount at risk relating to the assets sold under agreements to repurchase by counterparty</t>
  </si>
  <si>
    <t>Weighted average
maturity of advances
under repurchase
Counterparty
Amount at risk
agreement
Facility maturity
(in thousands)
Credit Suisse First Boston Mortgage Capital LLC
$
1,165,339
April 26, 2020
April 26, 2020
Credit Suisse First Boston Mortgage Capital LLC
$
26,541
April 16, 2019
April 26, 2019
Deutsche Bank AG
$
90,911
June 16, 2019
August 21, 2019
BNP Paribas
$
16,691
June 19, 2019
August 2, 2019
Bank of America, N.A.
$
14,405
May 4, 2019
October 28, 2019
Morgan Stanley Bank, N.A.
$
5,237
June 15, 2019
August 23, 2019
Citibank, N.A.
$
4,828
June 7, 2019
June 7, 2019
JP Morgan Chase Bank, N.A.
$
4,360
May 31, 2019
October 11, 2019
Royal Bank of Canada
$
2,631
June 28, 2019
June 28, 2019</t>
  </si>
  <si>
    <t>Summary of mortgage loan participations</t>
  </si>
  <si>
    <t>Quarter ended March 31,
2019
2018
(dollars in thousands)
Average balance
$
236,667
$
215,614
Weighted average interest rate (1)
3.68
%
2.89
%
Total interest expense
$
2,311
$
1,727
Maximum daily amount outstanding
$
548,038
$
527,706
(1)
Excludes the effect of amortization of facility fees totaling $135,000 and $171,000 for the quarters ended March 31, 2019 and 2018, respectively.
March 31,
December 31,
2019
2018
(dollars in thousands)
Carrying value:
Unpaid principal balance
$
548,038
$
532,466
Unamortized debt issuance costs
(159)
(215)
$
547,879
$
532,251
Weighted average interest rate
3.75
%
3.77
%
Fair value of mortgage loans pledged to secure mortgage loan participation purchase and sale agreements
$
574,518
$
555,001</t>
  </si>
  <si>
    <t>Summary of note payable</t>
  </si>
  <si>
    <t>Quarter ended March 31,
2019
2018
(dollars in thousands)
Average balance
$
1,300,000
$
979,868
Weighted average interest rate (1)
5.25
%
5.63
%
Total interest expense
$
17,995
$
18,222
Maximum daily amount outstanding
$
1,300,000
$
1,150,000
(1)
Excluding the effect of amortization of debt issuance costs totaling $0.7 million and $4.2 million for the quarters ended March 31, 2019 and 2018, respectively. Also excludes the effect of non-utilization fees of $196,000 and $192,000 for the quarters ended March 31, 2019 and 2018, respectively.
March 31,
December 31,
2019
2018
(dollars in thousands)
Carrying value:
Unpaid principal balance
$
1,300,000
$
1,300,000
Unamortized debt issuance costs
(7,264)
(7,709)
$
1,292,736
$
1,292,291
Weighted average interest rate
5.24
%
5.07
%
Unused amount
$
150,000
$
150,000
Assets pledged to secure notes payable:
Cash
$
93,372
$
108,174
Servicing advances (1)
$
147,435
$
162,895
Mortgage servicing rights (1)
$
2,675,704
$
2,807,333
(1)
Beneficial interests in the Ginnie Mae MSRs and servicing advances are pledged to the Issuer Trust and together serve as the collateral backing the VFN, 2018-GT1 Notes and 2018-GT2 Notes. The VFN financing is included in Assets sold under agreements to repurchase and 2018-GT1 Notes and 2018-GT2 Notes are included in Notes payable on the Company's consolidated balance sheet.</t>
  </si>
  <si>
    <t>Summary of obligations under capital lease</t>
  </si>
  <si>
    <t>Quarter ended March 31,
2019
2018
(dollars in thousands)
Average balance
$
5,848
$
18,703
Weighted average interest rate
4.50
%
3.64
%
Total interest expense
$
66
$
170
Maximum daily amount outstanding
$
6,605
$
20,971
March 31,
December 31,
2019
2018
(dollars in thousands)
Unpaid principal balance
$
5,091
$
6,605
Weighted average interest rate
4.48
%
4.46
%
Assets pledged to secure obligations under capital lease:
Furniture, fixtures and equipment
$
15,254
$
16,281
Capitalized software
$
940
$
1,017</t>
  </si>
  <si>
    <t>Summary of roll forward of Excess Servicing Spread Financing</t>
  </si>
  <si>
    <t>Quarter ended March 31,
2019
2018
(in thousands)
Balance at beginning of quarter
$
216,110
$
236,534
Issuances of excess servicing spread to PennyMac Mortgage Investment Trust pursuant to recapture agreement
508
904
Accrual of interest
3,066
3,934
Repayment
(10,552)
(12,291)
Change in fair value
(4,051)
6,921
Balance at end of quarter
$
205,081
$
236,002</t>
  </si>
  <si>
    <t>Liability for Losses Under Representations and Warranties (Tables)</t>
  </si>
  <si>
    <t>Summary of repurchase activity</t>
  </si>
  <si>
    <t>Quarter ended March 31,
2019
2018
(in thousands)
Balance at beginning of quarter
$
21,155
$
20,053
Provision for losses on mortgage loans sold:
Resulting from sales of mortgage loans
1,067
1,492
Reduction in liability due to change in estimate
(4,210)
(1,113)
Incurred losses, net
(30)
(3)
Balance at end of quarter
$
17,982
$
20,429
Unpaid principal balance of mortgage loans subject to representations and warranties at end of quarter
$
133,698,782
$
127,056,220</t>
  </si>
  <si>
    <t>Noncontrolling Interest (Tables)</t>
  </si>
  <si>
    <t>Quarter ended
March 31, 2018
(in thousands)
Net income attributable to PennyMac Financial Services, Inc. common stockholders
$
16,619
Increase in the Company's paid-in capital accounts for exchanges of Class A units of Private National Mortgage Acceptance Company, LLC to Class A common stock of PennyMac Financial Services, Inc.
$
14,859
Shares of Class A common stock of PennyMac Financial Services, Inc. issued pursuant to exchange of Class A units of Private National Mortgage Acceptance Company, LLC by noncontrolling interest unitholders and issued as equity compensation
748</t>
  </si>
  <si>
    <t>Net Gains on Mortgage Loans Held for Sale (Tables)</t>
  </si>
  <si>
    <t>Quarter ended March 31,
2019
2018
(in thousands)
From non-affiliates:
Cash loss:
Mortgage loans
$
(41,242)
$
(181,801)
Hedging activities
(8,927)
104,396
(50,169)
(77,405)
Non-cash gain:
Mortgage servicing rights and mortgage servicing liabilities
114,957
141,873
Provision for losses relating to representations and warranties:
Pursuant to mortgage loan sales
(1,067)
(1,492)
Reduction in liability due to change in estimate
4,210
1,113
Change in fair value relating to mortgage loans and derivatives held at quarter end:
Interest rate lock commitments
16,727
(7,376)
Mortgage loans
(164)
18,964
Hedging derivatives
(25,741)
(16,649)
58,753
59,028
From PennyMac Mortgage Investment Trust
26,023
12,386
$
84,776
$
71,414</t>
  </si>
  <si>
    <t>Net Interest Income (Tables)</t>
  </si>
  <si>
    <t>Summary of net interest income</t>
  </si>
  <si>
    <t>Quarter ended March 31,
2019
2018
(in thousands)
Interest income:
From non-affiliates:
Cash and short-term investments
$
1,933
$
608
Mortgage loans held for sale at fair value
31,343
26,607
Placement fees relating to custodial funds
23,261
13,424
56,537
40,639
From PennyMac Mortgage Investment Trust—Assets purchased from PennyMac Mortgage Investment Trust under agreements to resell
1,796
1,976
58,333
42,615
Interest expense:
To non-affiliates:
Assets sold under agreements to repurchase (1)
8,635
6,732
Mortgage loan participation purchase and sale agreements
2,311
1,727
Notes payable
17,995
18,222
Obligations under capital lease
66
170
Interest shortfall on repayments of mortgage loans serviced for Agency securitizations
4,311
4,830
Interest on mortgage loan impound deposits
1,159
1,130
34,477
32,811
To PennyMac Mortgage Investment Trust—Excess servicing spread financing at fair value
3,066
3,934
37,543
36,745
$
20,790
$
5,870
In 2017, the Company entered into a master repurchase agreement that provides the Company with incentives to finance mortgage loans approved for satisfying certain consumer relief characteristics as provided in the agreement. During the quarters ended March 31, 2019 and 2018, the Company included $9.3 million and $10.2 million, respectively, of such incentives as reductions in Interest expense . The master repurchase agreement expires on August 21, 2019, unless terminated earlier at the option of the lender. The Company expects that it will cease to accrue the financing incentives under the repurchase agreement in the second quarter of 2019.</t>
  </si>
  <si>
    <t>Stock-based Compensation (Tables)</t>
  </si>
  <si>
    <t>Summary of the stock-based compensation activity</t>
  </si>
  <si>
    <t>Quarter ended March 31,
2019
2018
(in thousands)
Grants:
Units:
Performance-based RSUs
665
524
Stock options
344
674
Time-based RSUs
330
316
Grant date fair value:
Performance-based RSUs
$
15,253
$
12,791
Stock options
2,965
6,147
Time-based RSUs
7,545
7,703
Total
$
25,763
$
26,641
Vestings and exercises:
Performance-based RSUs vested
648
—
Stock options exercised
89
196
Time-based RSUs vested
291
234
Compensation expense
$
4,531
$
6,171</t>
  </si>
  <si>
    <t>Earnings Per Share of Common Stock (Tables)</t>
  </si>
  <si>
    <t>Summary of basic and diluted earnings per share calculations</t>
  </si>
  <si>
    <t>Quarter ended March 31,
2019
2018
(in thousands, except per share amounts)
Basic earnings per share of common stock:
Net income attributable to common stockholders
$
46,135
$
16,619
Weighted average shares of common stock outstanding
77,653
23,832
Basic earnings per share of common stock
$
0.59
$
0.70
Diluted earnings per share of common stock:
Net income attributable to common stockholders
$
46,135
$
16,619
Net income attributable to dilutive stock-based compensation units
—
1,400
Net income attributable to PennyMac Class A units exchangeable to Class A common stock, net of income taxes
—
35,449
Net income attributable to common stockholders for diluted earnings per share
$
46,135
$
53,468
Weighted average shares of common stock outstanding applicable to basic earnings per share
77,653
23,832
Effect of dilutive shares:
Common shares issuable under stock-based compensation plan
1,633
2,947
PennyMac Class A units exchangeable to Class A common stock
—
52,682
Weighted average shares of common stock applicable to diluted earnings per share
79,286
79,461
Diluted earnings per share of common stock
$
0.58
$
0.67</t>
  </si>
  <si>
    <t>Schedule of anti-dilutive shares outstanding</t>
  </si>
  <si>
    <t>Quarter ended March 31,
2019
2018
(in thousands except for weighted-average exercise price)
Performance-based RSUs (1)
1,279
134
Time-based RSUs
61
—
Stock options (2)
706
172
Total anti-dilutive stock-based compensation
2,046
306
Weighted average exercise price of anti-dilutive stock options (2)
$
24.26
$
24.40
(1)
Certain performance-based RSUs were outstanding but not included in the computation of earnings per share because the performance thresholds included in such RSUs have not been achieved.
Certain stock options were outstanding but not included in the computation of diluted earnings per share because the weighted-average exercise prices were above the average stock prices for the quarter.</t>
  </si>
  <si>
    <t>Supplemental Cash Flow Information (Tables)</t>
  </si>
  <si>
    <t>Schedule of supplemental cash flow information</t>
  </si>
  <si>
    <t>Quarter ended March 31,
2019
2018
(in thousands)
Cash paid for interest
$
33,952
$
40,227
Cash paid for income taxes, net
$
66
$
2
Non-cash investing activity:
Mortgage servicing rights resulting from mortgage loan sales
$
115,751
$
143,910
Mortgage servicing liabilities resulting from mortgage loan sales
$
794
$
2,037
Unsettled portion of MSR acquisitions
$
16,291
$
62
Operating right-of-use assets recognized upon the adoption of ASU 2016-02
$
58,598
$
—
Non-cash financing activity:
Issuance of Excess servicing spread payable to PennyMac Mortgage Investment Trust pursuant to a recapture agreement
$
508
$
904
Issuance of common stock and Class A common stock in settlement of director fees
$
86
$
79</t>
  </si>
  <si>
    <t>Regulatory Capital and Liquidity Requirements (Tables)</t>
  </si>
  <si>
    <t>Summary of agencies' capital and liquidity requirements by each agency</t>
  </si>
  <si>
    <t>March 31, 2019
December 31, 2018
Agency–company subject to requirement
Actual (1)
Requirement (1)
Actual (1)
Requirement (1)
(dollars in thousands)
Capital
Fannie Mae &amp; Freddie Mac – PLS
$
1,833,819
$
561,020
$
1,788,430
$
514,089
Ginnie Mae – PLS
$
1,543,756
$
819,028
$
1,535,826
$
733,342
Ginnie Mae – PennyMac
$
1,802,129
$
900,931
$
1,786,430
$
806,676
HUD – PLS
$
1,543,756
$
2,500
$
1,535,826
$
2,500
Liquidity
Fannie Mae &amp; Freddie Mac – PLS
$
287,089
$
77,292
$
271,802
$
70,775
Ginnie Mae – PLS
$
287,089
$
208,693
$
271,802
$
189,592
Tangible net worth / Total assets ratio
Fannie Mae &amp; Freddie Mac – PLS
20
%
6
%
%
%
(1)
Calculated in compliance with the respective Agency’s requirements.</t>
  </si>
  <si>
    <t>Segments (Tables)</t>
  </si>
  <si>
    <t>Schedule of change in expense allocation, by segment</t>
  </si>
  <si>
    <t>Quarter ended March 31, 2019
Mortgage Banking
Investment
Production
Servicing
Total
Management
Total
(in thousands)
Revenue: (1)
Net mortgage loan servicing fees
$
—
$
80,571
$
80,571
$
—
$
80,571
Net gains on mortgage loans held for sale at fair value
66,721
18,055
84,776
—
84,776
Mortgage loan origination fees
23,930
—
23,930
—
23,930
Fulfillment fees from PennyMac Mortgage Investment Trust
27,574
—
27,574
—
27,574
Net interest income (expense):
Interest income
14,369
43,964
58,333
—
58,333
Interest expense
3,915
33,621
37,536
7
37,543
10,454
10,343
20,797
(7)
20,790
Management fees
—
—
—
7,248
7,248
Other
488
765
1,253
1,563
2,816
Total net revenue
129,167
109,734
238,901
8,804
247,705
Expenses
82,161
98,571
180,732
6,682
187,414
Income before provision for income taxes
$
47,006
$
11,163
$
58,169
$
2,122
$
60,291
Segment assets at quarter end
$
2,501,468
$
5,299,813
$
7,801,281
$
17,719
$
7,819,000
(1)
All revenues are from external customers.
Quarter ended March 31, 2018
Mortgage Banking
Investment
Production
Servicing
Total
Management
Total
(in thousands)
Revenue: (1)
Net mortgage loan servicing fees
$
—
$
116,789
$
116,789
$
—
$
116,789
Net gains on mortgage loans held for sale at fair value
36,198
35,216
71,414
—
71,414
Mortgage loan origination fees
24,563
—
24,563
—
24,563
Fulfillment fees from PennyMac Mortgage Investment Trust
11,944
—
11,944
—
11,944
Net interest income (expense):
Interest income
14,248
28,367
42,615
—
42,615
Interest expense
2,102
34,627
36,729
16
36,745
12,146
(6,260)
5,886
(16)
5,870
Management fees
—
—
—
5,775
5,775
Carried Interest from Investment Funds
—
—
—
(180)
(180)
Other
316
395
711
1,315
2,026
Total net revenue
85,167
146,140
231,307
6,894
238,201
Expenses
67,997
91,265
159,262
5,943
165,205
Income before provision for income taxes
$
17,170
$
54,875
$
72,045
$
951
$
72,996
Segment assets at quarter end (2)
$
2,251,354
$
4,630,946
$
6,882,300
$
11,877
$
6,894,177
(1)
All revenues are from external customers.
Excludes parent Company assets, which consist of $8.7 million of cash.</t>
  </si>
  <si>
    <t>Organization (Details) - item</t>
  </si>
  <si>
    <t>Nov. 01, 2018</t>
  </si>
  <si>
    <t>Oct. 31, 2018</t>
  </si>
  <si>
    <t>Number of classes of common stock</t>
  </si>
  <si>
    <t>Basis of Presentation and Recently Issued Accounting Pronouncements (Details) - USD ($) $ in Thousands</t>
  </si>
  <si>
    <t>Jan. 01, 2019</t>
  </si>
  <si>
    <t>Recently Issued Accounting Pronouncements</t>
  </si>
  <si>
    <t>Lease liability</t>
  </si>
  <si>
    <t>Right-of-use assets obtained in exchange for lease obligations</t>
  </si>
  <si>
    <t>Deferred rent</t>
  </si>
  <si>
    <t>Accounting Standards Update 2016-02: Leases | Restatement</t>
  </si>
  <si>
    <t>Concentration of Risk (Details)</t>
  </si>
  <si>
    <t>Sales Revenue | Customer Concentration Risk</t>
  </si>
  <si>
    <t>Percentage of total net revenue</t>
  </si>
  <si>
    <t>31.00%</t>
  </si>
  <si>
    <t>15.00%</t>
  </si>
  <si>
    <t>Transactions with Affiliates - Correspondent Production (Details) - USD ($) $ in Thousands</t>
  </si>
  <si>
    <t>Sep. 12, 2016</t>
  </si>
  <si>
    <t>MBS Agreement</t>
  </si>
  <si>
    <t>The administrative fee plus accrued interest and sourcing fee percent</t>
  </si>
  <si>
    <t>0.35%</t>
  </si>
  <si>
    <t>Fulfillment fee as a percent of UPB of all other mortgage loans, excluding Ginnie Mae mortgage loans</t>
  </si>
  <si>
    <t>0.50%</t>
  </si>
  <si>
    <t>MSR Recapture Agreement</t>
  </si>
  <si>
    <t>Related party transaction, automatic renewal period</t>
  </si>
  <si>
    <t>18 months</t>
  </si>
  <si>
    <t>Lending activity between the entity and affiliate</t>
  </si>
  <si>
    <t>Minimum percent of total UPB of loans originated from refinancing of loans which a related party previously held the MSR required to be transferred</t>
  </si>
  <si>
    <t>30.00%</t>
  </si>
  <si>
    <t>Sale of mortgage loans held for sale to PMT</t>
  </si>
  <si>
    <t>Fulfillment fee revenue</t>
  </si>
  <si>
    <t>Proceeds from sale of mortgage loans held for sale to PennyMac Mortgage Investment Trust</t>
  </si>
  <si>
    <t>PMT | MBS Agreement | Minimum</t>
  </si>
  <si>
    <t>0.02%</t>
  </si>
  <si>
    <t>PMT | MBS Agreement | Maximum</t>
  </si>
  <si>
    <t>0.035%</t>
  </si>
  <si>
    <t>PMT | Mortgage Lending</t>
  </si>
  <si>
    <t>Net gain (loss) on mortgage loans held for sale to PMT</t>
  </si>
  <si>
    <t>Mortgage servicing rights and excess servicing spread recapture incurred</t>
  </si>
  <si>
    <t>Total of gain on sale of loans and MSR recapture</t>
  </si>
  <si>
    <t>Unpaid principal balance of mortgage loans fulfilled for PMT</t>
  </si>
  <si>
    <t>Sourcing fees paid</t>
  </si>
  <si>
    <t>Unpaid principal balance of mortgage loans purchased from PMT</t>
  </si>
  <si>
    <t>Tax service fee</t>
  </si>
  <si>
    <t>Transactions with Affiliates - Mortgage Loan Servicing (Details)</t>
  </si>
  <si>
    <t>Sep. 12, 2016USD ($)item</t>
  </si>
  <si>
    <t>Mar. 31, 2019USD ($)</t>
  </si>
  <si>
    <t>Mar. 31, 2018USD ($)</t>
  </si>
  <si>
    <t>Summary of mortgage loan servicing fees earned</t>
  </si>
  <si>
    <t>Loan servicing fees</t>
  </si>
  <si>
    <t>Mortgage Loan Servicing Agreement</t>
  </si>
  <si>
    <t>Base servicing fees per month for REO</t>
  </si>
  <si>
    <t>Rental fee per month per REO</t>
  </si>
  <si>
    <t>Renewal fee, per lease renewal, on REO property</t>
  </si>
  <si>
    <t>Property management fees on REOs, as a percent of gross rental income</t>
  </si>
  <si>
    <t>9.00%</t>
  </si>
  <si>
    <t>Base servicing fees per month for fixed-rate non-distressed loans subserviced</t>
  </si>
  <si>
    <t>Base servicing fees per month for adjustable rate non-distressed loans subserviced</t>
  </si>
  <si>
    <t>Supplemental fee per month for each distressed whole loan</t>
  </si>
  <si>
    <t>Activity-based fee, percent, due to a streamline modification</t>
  </si>
  <si>
    <t>Activity-based fee, percent, due to a liquidation</t>
  </si>
  <si>
    <t>Activity-based fee due to a deed-in-lieu of foreclosure</t>
  </si>
  <si>
    <t>Maximum number of liquidation, reperformance, or modification fees that can be earned during earnable period | item</t>
  </si>
  <si>
    <t>Liquidation, reperformance, or modification fees earnable period</t>
  </si>
  <si>
    <t>Minimum | Mortgage Loan Servicing Agreement</t>
  </si>
  <si>
    <t>Servicing fees amount per month for current loans</t>
  </si>
  <si>
    <t>Maximum | Mortgage Loan Servicing Agreement</t>
  </si>
  <si>
    <t>Servicing fees amount per month for severely delinquent loans</t>
  </si>
  <si>
    <t>PMT | Mortgage loans acquired for sale at fair value</t>
  </si>
  <si>
    <t>PMT | Mortgage loans at fair value</t>
  </si>
  <si>
    <t>PMT | Mortgage servicing rights</t>
  </si>
  <si>
    <t>PMT | Other income.</t>
  </si>
  <si>
    <t>Property management fees</t>
  </si>
  <si>
    <t>Transactions with Affiliates - Management Fees (Details) - USD ($)</t>
  </si>
  <si>
    <t>Management Fee Revenue Abstract</t>
  </si>
  <si>
    <t>PMT | Management Agreement</t>
  </si>
  <si>
    <t>Percentage of change in net income due to quarterly adjustments</t>
  </si>
  <si>
    <t>8.00%</t>
  </si>
  <si>
    <t>Base management fee</t>
  </si>
  <si>
    <t>Performance incentive</t>
  </si>
  <si>
    <t>PMT | Management Agreement | Maximum</t>
  </si>
  <si>
    <t>Percentage of performance incentive fee payable by issuance of common shares</t>
  </si>
  <si>
    <t>50.00%</t>
  </si>
  <si>
    <t>PMT | Management Agreement | Minimum</t>
  </si>
  <si>
    <t>High watermark</t>
  </si>
  <si>
    <t>PMT | Shareholders Equity Up To 2 Billion Dollars | Maximum</t>
  </si>
  <si>
    <t>Base management fee annual rate (as a percent)</t>
  </si>
  <si>
    <t>1.50%</t>
  </si>
  <si>
    <t>Base management fee shareholders' equity limit</t>
  </si>
  <si>
    <t>PMT | Shareholders Equity In Excess Of 2 Billion Dollars And Upto 5 Billion Dollars</t>
  </si>
  <si>
    <t>1.375%</t>
  </si>
  <si>
    <t>PMT | Shareholders Equity In Excess Of 2 Billion Dollars And Upto 5 Billion Dollars | Maximum</t>
  </si>
  <si>
    <t>PMT | Shareholders Equity In Excess Of 2 Billion Dollars And Upto 5 Billion Dollars | Minimum</t>
  </si>
  <si>
    <t>PMT | Shareholders Equity In Excess Of 5 Billion Dollars</t>
  </si>
  <si>
    <t>1.25%</t>
  </si>
  <si>
    <t>PMT | Shareholders Equity In Excess Of 5 Billion Dollars | Maximum</t>
  </si>
  <si>
    <t>PMT | Return on Shareholders Equity 8 Percent</t>
  </si>
  <si>
    <t>Percentage of net income for calculation of performance incentive fees</t>
  </si>
  <si>
    <t>10.00%</t>
  </si>
  <si>
    <t>PMT | Return on Shareholders Equity 8 Percent | Maximum</t>
  </si>
  <si>
    <t>Percentage of return on affiliate's equity</t>
  </si>
  <si>
    <t>12.00%</t>
  </si>
  <si>
    <t>PMT | Return on Shareholders Equity 8 Percent | Minimum</t>
  </si>
  <si>
    <t>PMT | Return on Shareholders Equity 12 Percent</t>
  </si>
  <si>
    <t>PMT | Return on Shareholders Equity 12 Percent | Maximum</t>
  </si>
  <si>
    <t>16.00%</t>
  </si>
  <si>
    <t>PMT | Return on Shareholders Equity in Excess of 16 Percent</t>
  </si>
  <si>
    <t>20.00%</t>
  </si>
  <si>
    <t>Transactions with Affiliates - Other Transactions, Reimbursement of Common Overhead Expenses (Details) - PMT - USD ($)</t>
  </si>
  <si>
    <t>Expense reimbursement amount, per quarter, relating to personnel</t>
  </si>
  <si>
    <t>Reimbursement of common overhead and expenses incurred on behalf of affiliates</t>
  </si>
  <si>
    <t>Reimbursement of common overhead and expenses incurred by the Company</t>
  </si>
  <si>
    <t>Payments and settlements during the period</t>
  </si>
  <si>
    <t>Common overhead incurred</t>
  </si>
  <si>
    <t>Expenses incurred by related party (reporting entity), net</t>
  </si>
  <si>
    <t>Transactions with Affiliates - Other Transactions, Conditional Reimbursement (Details) - PMT - Conditional Reimbursement - USD ($)</t>
  </si>
  <si>
    <t>Aug. 04, 2009</t>
  </si>
  <si>
    <t>Conditional reimbursement</t>
  </si>
  <si>
    <t>Payments received</t>
  </si>
  <si>
    <t>Maximum</t>
  </si>
  <si>
    <t>Transactions with Affiliates - Investing Activities (Details)</t>
  </si>
  <si>
    <t>Dec. 19, 2016USD ($)item</t>
  </si>
  <si>
    <t>Mar. 31, 2019USD ($)shares</t>
  </si>
  <si>
    <t>Dec. 31, 2018USD ($)shares</t>
  </si>
  <si>
    <t>PennyMac Holdings, L L C Repurchase Agreement</t>
  </si>
  <si>
    <t>Number of subsidiaries entered into master repurchase agreement | item</t>
  </si>
  <si>
    <t>Maximum principal balance of VFN</t>
  </si>
  <si>
    <t>Common shares of beneficial interest owned | shares</t>
  </si>
  <si>
    <t>Repurchase agreement with PennyMac Mortgage Investment Trust:</t>
  </si>
  <si>
    <t>Activity during the year:</t>
  </si>
  <si>
    <t>Interest income on receivable from PennyMac Mortgage Investment Trust</t>
  </si>
  <si>
    <t>Activity during the period:</t>
  </si>
  <si>
    <t>Dividends received from PennyMac Mortgage Investment Trust</t>
  </si>
  <si>
    <t>Change in fair value of investment in Common shares of PennyMac Mortgage Investment Trust</t>
  </si>
  <si>
    <t>Balance at end of period</t>
  </si>
  <si>
    <t>Assets purchased from PennyMac Mortgage Investment Trust under agreements to resell</t>
  </si>
  <si>
    <t>Fair value of PennyMac Mortgage Investment Trust shares</t>
  </si>
  <si>
    <t>Number of shares | shares</t>
  </si>
  <si>
    <t>PMT | PennyMac Holdings, L L C Repurchase Agreement</t>
  </si>
  <si>
    <t>Transactions with Affiliates - Financing Activities (Details) - USD ($)</t>
  </si>
  <si>
    <t>Feb. 01, 2013</t>
  </si>
  <si>
    <t>Financing activities:</t>
  </si>
  <si>
    <t>Issuance pursuant to recapture agreement</t>
  </si>
  <si>
    <t>Repayments</t>
  </si>
  <si>
    <t>Gain (loss) recognized</t>
  </si>
  <si>
    <t>Excess servicing spread financing at fair value payable to affiliate</t>
  </si>
  <si>
    <t>PMT | 2/1/13 Spread Acquisition Agreement</t>
  </si>
  <si>
    <t>Maximum ESS recapture obligation</t>
  </si>
  <si>
    <t>Excess servicing spread financing | PMT</t>
  </si>
  <si>
    <t>Excess servicing spread recapture recognized</t>
  </si>
  <si>
    <t>Transactions with Affiliates - Amounts due from Affiliate (Details) - PMT - USD ($) $ in Thousands</t>
  </si>
  <si>
    <t>Amounts due from affiliate</t>
  </si>
  <si>
    <t>Fulfillment fees</t>
  </si>
  <si>
    <t>Servicing fees</t>
  </si>
  <si>
    <t>Allocated expenses</t>
  </si>
  <si>
    <t>Correspondent production fees</t>
  </si>
  <si>
    <t>Conditional Reimbursement</t>
  </si>
  <si>
    <t>Interest on assets purchased under agreements to resell</t>
  </si>
  <si>
    <t>Total due from affiliate</t>
  </si>
  <si>
    <t>Payable to affiliate</t>
  </si>
  <si>
    <t>Deposits made by PMT</t>
  </si>
  <si>
    <t>MSR Recapture Payable to PMT</t>
  </si>
  <si>
    <t>Other expenses</t>
  </si>
  <si>
    <t>Transactions with Affiliates - Exchanged Private National Mortgage Acceptance Company, LLC Unitholders (Details) - USD ($) $ in Millions</t>
  </si>
  <si>
    <t>Amount of tax benefits under the tax sharing agreement (as a percent)</t>
  </si>
  <si>
    <t>85.00%</t>
  </si>
  <si>
    <t>Payable to exchanged PNMAC unitholders under tax receivable agreement</t>
  </si>
  <si>
    <t>Payment of tax liability under the tax receivable agreement to Private National Mortgage Acceptance Company, LLC unitholders</t>
  </si>
  <si>
    <t>Loan Sales and Servicing Activities - Summary of Cash Flows with Transferees (Details) - USD ($) $ in Thousands</t>
  </si>
  <si>
    <t>Cash flows:</t>
  </si>
  <si>
    <t>Sales proceeds</t>
  </si>
  <si>
    <t>Servicing fees received</t>
  </si>
  <si>
    <t>Net servicing advances (recoveries)</t>
  </si>
  <si>
    <t>Period end information:</t>
  </si>
  <si>
    <t>Unpaid principal balance of mortgage loans outstanding</t>
  </si>
  <si>
    <t>30-89 days</t>
  </si>
  <si>
    <t>90 days or more - Not in foreclosure</t>
  </si>
  <si>
    <t>90 days or more - In foreclosure</t>
  </si>
  <si>
    <t>90 days or more - Foreclosed</t>
  </si>
  <si>
    <t>Bankruptcy</t>
  </si>
  <si>
    <t>Loan Sales and Servicing Activities - Summary of Mortgage Servicing Portfolio (Details) - USD ($) $ in Thousands</t>
  </si>
  <si>
    <t>Mortgage servicing portfolio</t>
  </si>
  <si>
    <t>Total loans serviced</t>
  </si>
  <si>
    <t>Subserviced for the Company</t>
  </si>
  <si>
    <t>Delinquent mortgage loans:</t>
  </si>
  <si>
    <t>30 days</t>
  </si>
  <si>
    <t>60 days</t>
  </si>
  <si>
    <t>Total delinquent mortgage loans</t>
  </si>
  <si>
    <t>Custodial funds managed by the Company</t>
  </si>
  <si>
    <t>Servicing rights owned</t>
  </si>
  <si>
    <t>Contract servicing and subservicing</t>
  </si>
  <si>
    <t>Non affiliated entities</t>
  </si>
  <si>
    <t>Originated</t>
  </si>
  <si>
    <t>Purchased</t>
  </si>
  <si>
    <t>Total loans serviced, excluding loans held for sale</t>
  </si>
  <si>
    <t>Non affiliated entities | Servicing rights owned</t>
  </si>
  <si>
    <t>Affiliated entities</t>
  </si>
  <si>
    <t>Advised entities</t>
  </si>
  <si>
    <t>Affiliated entities | Contract servicing and subservicing</t>
  </si>
  <si>
    <t>Loan Sales and Servicing Activities - Geographical Distribution of Loans (Details) - USD ($) $ in Thousands</t>
  </si>
  <si>
    <t>California</t>
  </si>
  <si>
    <t>Florida</t>
  </si>
  <si>
    <t>Texas</t>
  </si>
  <si>
    <t>Virginia</t>
  </si>
  <si>
    <t>Maryland</t>
  </si>
  <si>
    <t>All other states</t>
  </si>
  <si>
    <t>Fair Value - Financial Statement Items Measured at Fair Value on a Recurring Basis (Details) - USD ($) $ in Thousands</t>
  </si>
  <si>
    <t>Assets:</t>
  </si>
  <si>
    <t>Derivative assets:</t>
  </si>
  <si>
    <t>Derivative asset, before netting</t>
  </si>
  <si>
    <t>Netting</t>
  </si>
  <si>
    <t>Total derivative assets</t>
  </si>
  <si>
    <t>Mortgage servicing rights at fair value</t>
  </si>
  <si>
    <t>Derivative liabilities:</t>
  </si>
  <si>
    <t>Derivative liability, before netting</t>
  </si>
  <si>
    <t>Net amounts of liabilities presented in the consolidated balance sheet</t>
  </si>
  <si>
    <t>Investment in PennyMac Mortgage Investment Trust</t>
  </si>
  <si>
    <t>Forward contracts | Purchases</t>
  </si>
  <si>
    <t>Forward contracts | Sales</t>
  </si>
  <si>
    <t>MBS put options</t>
  </si>
  <si>
    <t>MBS call options</t>
  </si>
  <si>
    <t>Call options on interest rate futures | Purchases</t>
  </si>
  <si>
    <t>Put options on interest rate futures | Purchases</t>
  </si>
  <si>
    <t>Recurring basis</t>
  </si>
  <si>
    <t>Recurring basis | PMT</t>
  </si>
  <si>
    <t>Excess servicing spread financing at fair value to affiliate</t>
  </si>
  <si>
    <t>Recurring basis | Interest rate lock commitments</t>
  </si>
  <si>
    <t>Recurring basis | Repurchase agreement derivatives</t>
  </si>
  <si>
    <t>Recurring basis | Forward contracts | Purchases</t>
  </si>
  <si>
    <t>Recurring basis | Forward contracts | Sales</t>
  </si>
  <si>
    <t>Recurring basis | MBS put options</t>
  </si>
  <si>
    <t>Recurring basis | MBS call options</t>
  </si>
  <si>
    <t>Recurring basis | Call options on interest rate futures | Purchases</t>
  </si>
  <si>
    <t>Recurring basis | Put options on interest rate futures | Purchases</t>
  </si>
  <si>
    <t>Recurring basis | Level 1</t>
  </si>
  <si>
    <t>Recurring basis | Level 1 | PMT</t>
  </si>
  <si>
    <t>Recurring basis | Level 1 | Call options on interest rate futures | Purchases</t>
  </si>
  <si>
    <t>Recurring basis | Level 1 | Put options on interest rate futures | Purchases</t>
  </si>
  <si>
    <t>Recurring basis | Level 2</t>
  </si>
  <si>
    <t>Recurring basis | Level 2 | Forward contracts | Purchases</t>
  </si>
  <si>
    <t>Recurring basis | Level 2 | Forward contracts | Sales</t>
  </si>
  <si>
    <t>Recurring basis | Level 2 | MBS put options</t>
  </si>
  <si>
    <t>Recurring basis | Level 2 | MBS call options</t>
  </si>
  <si>
    <t>Recurring basis | Level 3</t>
  </si>
  <si>
    <t>Recurring basis | Level 3 | PMT</t>
  </si>
  <si>
    <t>Recurring basis | Level 3 | Interest rate lock commitments</t>
  </si>
  <si>
    <t>Recurring basis | Level 3 | Repurchase agreement derivatives</t>
  </si>
  <si>
    <t>Fair Value - Level 3 Input Roll Forward, Recurring Basis (Details) - USD ($) $ in Thousands</t>
  </si>
  <si>
    <t>Jan. 01, 2018</t>
  </si>
  <si>
    <t>Roll forward of liabilities measured using Level 3 inputs on a recurring basis</t>
  </si>
  <si>
    <t>Mortgage servicing liabilities resulting from mortgage loan sales</t>
  </si>
  <si>
    <t>Balance at the beginning of the quarter</t>
  </si>
  <si>
    <t>Repayment</t>
  </si>
  <si>
    <t>Balance at the end of the quarter</t>
  </si>
  <si>
    <t>Roll forward of assets measured using Level 3 inputs on a recurring basis</t>
  </si>
  <si>
    <t>Reclassification of mortgage servicing rights previously accounted for under the amortization method</t>
  </si>
  <si>
    <t>Balance after reclassification</t>
  </si>
  <si>
    <t>Purchases</t>
  </si>
  <si>
    <t>Sales and repayments</t>
  </si>
  <si>
    <t>Mortgage servicing rights resulting from mortgage loan sales</t>
  </si>
  <si>
    <t>Changes in fair value included in income arising from:</t>
  </si>
  <si>
    <t>Changes in instrument specific credit risk</t>
  </si>
  <si>
    <t>Other factors</t>
  </si>
  <si>
    <t>Total changes in fair value included in income</t>
  </si>
  <si>
    <t>Transfers from mortgage loans held for sale from Level 3 to Level 2</t>
  </si>
  <si>
    <t>Transfers to real estate acquired in settlement of loans</t>
  </si>
  <si>
    <t>Transfers from interest rate lock commitments to mortgage loans held for sale</t>
  </si>
  <si>
    <t>Changes in fair value recognized during the period relating to assets still held at the end of the period</t>
  </si>
  <si>
    <t>Issuances</t>
  </si>
  <si>
    <t>Changes in fair value recognized during the period relating to liability still outstanding at the end of the period</t>
  </si>
  <si>
    <t>Recurring basis | Excess servicing spread financing</t>
  </si>
  <si>
    <t>Recurring basis | Mortgage servicing liabilities</t>
  </si>
  <si>
    <t>Recurring basis | Mortgage loans held for sale</t>
  </si>
  <si>
    <t>Recurring basis | Mortgage servicing rights</t>
  </si>
  <si>
    <t>Fair Value - Changes in Fair Value, Fair Value Option, Recurring Basis (Details) - Recurring basis - USD ($) $ in Thousands</t>
  </si>
  <si>
    <t>Liabilities.</t>
  </si>
  <si>
    <t>Net gains (losses) from changes in estimated fair values included in earnings for financial statement items carried at estimated fair value</t>
  </si>
  <si>
    <t>Total gains (losses) from changes in estimated fair values included in earnings</t>
  </si>
  <si>
    <t>Liabilities. | Net loan servicing fees</t>
  </si>
  <si>
    <t>Excess servicing spread financing | Net loan servicing fees</t>
  </si>
  <si>
    <t>Mortgage servicing liabilities | Net loan servicing fees</t>
  </si>
  <si>
    <t>Assets</t>
  </si>
  <si>
    <t>Assets | Net gains on mortgage loans held for sale at fair value</t>
  </si>
  <si>
    <t>Assets | Net loan servicing fees</t>
  </si>
  <si>
    <t>Mortgage loans held for sale | Net gains on mortgage loans held for sale at fair value</t>
  </si>
  <si>
    <t>Mortgage servicing rights at fair value | Net loan servicing fees</t>
  </si>
  <si>
    <t>Fair Value - Fair Value Option Maturities, Recurring Basis (Details) - USD ($) $ in Thousands</t>
  </si>
  <si>
    <t>Fair value</t>
  </si>
  <si>
    <t>Total fair value</t>
  </si>
  <si>
    <t>Mortgage loans held for sale | Recurring basis</t>
  </si>
  <si>
    <t>Current through 89 days delinquent</t>
  </si>
  <si>
    <t>Not in foreclosure</t>
  </si>
  <si>
    <t>In foreclosure</t>
  </si>
  <si>
    <t>Principal amount due upon maturity</t>
  </si>
  <si>
    <t>Total principal amount due upon maturity</t>
  </si>
  <si>
    <t>Difference</t>
  </si>
  <si>
    <t>Total difference</t>
  </si>
  <si>
    <t>Fair Value - Measurement Basis, Nonrecurring (Details) - USD ($) $ in Thousands</t>
  </si>
  <si>
    <t>Total gains (losses) on assets measured at estimated fair values on a nonrecurring basis</t>
  </si>
  <si>
    <t>Notes Payable</t>
  </si>
  <si>
    <t>Nonrecurring basis</t>
  </si>
  <si>
    <t>Financial statement items measured at fair value on a nonrecurring basis</t>
  </si>
  <si>
    <t>Nonrecurring basis | Level 3</t>
  </si>
  <si>
    <t>Fair Values</t>
  </si>
  <si>
    <t>Fair Value - Level 3 Unobservable Inputs, Mortgage Loans and IRLC (Details) - item</t>
  </si>
  <si>
    <t>Mortgage loans held for sale | Discount rate | Level 3 | Minimum</t>
  </si>
  <si>
    <t>Input</t>
  </si>
  <si>
    <t>Mortgage loans held for sale | Discount rate | Level 3 | Maximum</t>
  </si>
  <si>
    <t>Mortgage loans held for sale | Discount rate | Level 3 | Weighted average</t>
  </si>
  <si>
    <t>Mortgage loans held for sale | Twelve-month projected housing price index Change | Level 3 | Minimum</t>
  </si>
  <si>
    <t>Mortgage loans held for sale | Twelve-month projected housing price index Change | Level 3 | Maximum</t>
  </si>
  <si>
    <t>Mortgage loans held for sale | Twelve-month projected housing price index Change | Level 3 | Weighted average</t>
  </si>
  <si>
    <t>Mortgage loans held for sale | Prepayment/resale speed | Level 3 | Minimum</t>
  </si>
  <si>
    <t>Mortgage loans held for sale | Prepayment/resale speed | Level 3 | Maximum</t>
  </si>
  <si>
    <t>Mortgage loans held for sale | Prepayment/resale speed | Level 3 | Weighted average</t>
  </si>
  <si>
    <t>Mortgage loans held for sale | Total prepayment speed | Level 3 | Minimum</t>
  </si>
  <si>
    <t>Mortgage loans held for sale | Total prepayment speed | Level 3 | Maximum</t>
  </si>
  <si>
    <t>Mortgage loans held for sale | Total prepayment speed | Level 3 | Weighted average</t>
  </si>
  <si>
    <t>Interest rate lock commitments | Pull-through rate | Level 3 | Minimum</t>
  </si>
  <si>
    <t>Interest rate lock commitments | Pull-through rate | Level 3 | Maximum</t>
  </si>
  <si>
    <t>Interest rate lock commitments | Pull-through rate | Level 3 | Weighted average</t>
  </si>
  <si>
    <t>Interest rate lock commitments | Mortgage servicing rights value expressed as servicing fee multiple | Level 3 | Minimum</t>
  </si>
  <si>
    <t>Interest rate lock commitments | Mortgage servicing rights value expressed as servicing fee multiple | Level 3 | Maximum</t>
  </si>
  <si>
    <t>Interest rate lock commitments | Mortgage servicing rights value expressed as servicing fee multiple | Level 3 | Weighted average</t>
  </si>
  <si>
    <t>Interest rate lock commitments | Percentage of unpaid principal balance | Level 3 | Minimum</t>
  </si>
  <si>
    <t>Interest rate lock commitments | Percentage of unpaid principal balance | Level 3 | Maximum</t>
  </si>
  <si>
    <t>Interest rate lock commitments | Percentage of unpaid principal balance | Level 3 | Weighted average</t>
  </si>
  <si>
    <t>Repurchase agreement derivatives</t>
  </si>
  <si>
    <t>Acceptance rate (as a percent)</t>
  </si>
  <si>
    <t>97.00%</t>
  </si>
  <si>
    <t>Fair Value - Level 3 Unobservable Inputs, Mortgage Servicing Rights - Initial Recognition (Details)</t>
  </si>
  <si>
    <t>12 Months Ended</t>
  </si>
  <si>
    <t>Mar. 31, 2019USD ($)item</t>
  </si>
  <si>
    <t>Mar. 31, 2018USD ($)item</t>
  </si>
  <si>
    <t>Dec. 31, 2018USD ($)item</t>
  </si>
  <si>
    <t>Mortgage servicing rights</t>
  </si>
  <si>
    <t>Inputs</t>
  </si>
  <si>
    <t>Amount recognized | $</t>
  </si>
  <si>
    <t>Fair Values | Mortgage servicing rights | Level 3 | Minimum</t>
  </si>
  <si>
    <t>Inputs:</t>
  </si>
  <si>
    <t>Annual per-loan cost of servicing | $</t>
  </si>
  <si>
    <t>Fair Values | Mortgage servicing rights | Level 3 | Maximum</t>
  </si>
  <si>
    <t>Fair Values | Mortgage servicing rights | Level 3 | Weighted average</t>
  </si>
  <si>
    <t>Fair Values | Mortgage servicing rights | Pricing spread | Level 3 | Minimum</t>
  </si>
  <si>
    <t>Fair Values | Mortgage servicing rights | Pricing spread | Level 3 | Maximum</t>
  </si>
  <si>
    <t>Fair Values | Mortgage servicing rights | Pricing spread | Level 3 | Weighted average</t>
  </si>
  <si>
    <t>Fair Values | Mortgage servicing rights | Annual total prepayment speed | Level 3 | Minimum</t>
  </si>
  <si>
    <t>Fair Values | Mortgage servicing rights | Annual total prepayment speed | Level 3 | Maximum</t>
  </si>
  <si>
    <t>Fair Values | Mortgage servicing rights | Annual total prepayment speed | Level 3 | Weighted average</t>
  </si>
  <si>
    <t>Fair Values | Mortgage servicing rights | Life | Level 3 | Minimum</t>
  </si>
  <si>
    <t>Fair Values | Mortgage servicing rights | Life | Level 3 | Maximum</t>
  </si>
  <si>
    <t>Fair Values | Mortgage servicing rights | Life | Level 3 | Weighted average</t>
  </si>
  <si>
    <t>Fair Values | MSRs at the time of initial recognition, excluding MSR purchases | Level 3</t>
  </si>
  <si>
    <t>Unpaid principal balance of underlying mortgage loans | $</t>
  </si>
  <si>
    <t>Weighted-average servicing fee rate (as a percent)</t>
  </si>
  <si>
    <t>0.39%</t>
  </si>
  <si>
    <t>Fair Values | MSRs at the time of initial recognition, excluding MSR purchases | Level 3 | Minimum</t>
  </si>
  <si>
    <t>Fair Values | MSRs at the time of initial recognition, excluding MSR purchases | Level 3 | Maximum</t>
  </si>
  <si>
    <t>Fair Values | MSRs at the time of initial recognition, excluding MSR purchases | Level 3 | Weighted average</t>
  </si>
  <si>
    <t>Fair Values | MSRs at the time of initial recognition, excluding MSR purchases | Pricing spread | Level 3 | Minimum</t>
  </si>
  <si>
    <t>Fair Values | MSRs at the time of initial recognition, excluding MSR purchases | Pricing spread | Level 3 | Maximum</t>
  </si>
  <si>
    <t>Fair Values | MSRs at the time of initial recognition, excluding MSR purchases | Pricing spread | Level 3 | Weighted average</t>
  </si>
  <si>
    <t>Fair Values | MSRs at the time of initial recognition, excluding MSR purchases | Annual total prepayment speed | Level 3 | Minimum</t>
  </si>
  <si>
    <t>Fair Values | MSRs at the time of initial recognition, excluding MSR purchases | Annual total prepayment speed | Level 3 | Maximum</t>
  </si>
  <si>
    <t>Fair Values | MSRs at the time of initial recognition, excluding MSR purchases | Annual total prepayment speed | Level 3 | Weighted average</t>
  </si>
  <si>
    <t>Fair Values | MSRs at the time of initial recognition, excluding MSR purchases | Life | Level 3 | Minimum</t>
  </si>
  <si>
    <t>Fair Values | MSRs at the time of initial recognition, excluding MSR purchases | Life | Level 3 | Maximum</t>
  </si>
  <si>
    <t>Fair Values | MSRs at the time of initial recognition, excluding MSR purchases | Life | Level 3 | Weighted average</t>
  </si>
  <si>
    <t>Fair Value - Level 3 Unobservable Inputs, Mortgage Servicing Rights, Effect of Change In Inputs on Fair Value (Details)</t>
  </si>
  <si>
    <t>MSR and pool characteristics</t>
  </si>
  <si>
    <t>Carrying value</t>
  </si>
  <si>
    <t>Mortgage servicing liabilities | Level 3</t>
  </si>
  <si>
    <t>Prepayment speed</t>
  </si>
  <si>
    <t>Annual per-loan cost of servicing</t>
  </si>
  <si>
    <t>Fair Values | Mortgage servicing rights | Level 3</t>
  </si>
  <si>
    <t>Unpaid principal balance of underlying mortgage loans</t>
  </si>
  <si>
    <t>Weighted-average note interest rate (as a percent)</t>
  </si>
  <si>
    <t>0.33%</t>
  </si>
  <si>
    <t>Pricing spread</t>
  </si>
  <si>
    <t>Effect on fair value of 5% adverse change</t>
  </si>
  <si>
    <t>Effect on fair value of 10% adverse change</t>
  </si>
  <si>
    <t>Effect on fair value of 20% adverse change</t>
  </si>
  <si>
    <t>Input | item</t>
  </si>
  <si>
    <t>Fair Value - Level 3 Unobservable Inputs, ESS (Details) - Excess servicing spread financing - Level 3 $ in Thousands</t>
  </si>
  <si>
    <t>Sensitivity Analysis of Fair Value of Interests Continued to be Held by Transferor, Servicing Assets or Liabilities, Impact of Adverse Change in Assumption [Line Items]</t>
  </si>
  <si>
    <t>Carrying value | $</t>
  </si>
  <si>
    <t>Average servicing fee rate (as a percent)</t>
  </si>
  <si>
    <t>Average excess servicing spread (as a percent)</t>
  </si>
  <si>
    <t>Pricing spread | Minimum</t>
  </si>
  <si>
    <t>Pricing spread | Maximum</t>
  </si>
  <si>
    <t>Pricing spread | Weighted average</t>
  </si>
  <si>
    <t>Annual total prepayment speed | Minimum</t>
  </si>
  <si>
    <t>Annual total prepayment speed | Maximum</t>
  </si>
  <si>
    <t>Annual total prepayment speed | Weighted average</t>
  </si>
  <si>
    <t>Life | Minimum</t>
  </si>
  <si>
    <t>Life | Maximum</t>
  </si>
  <si>
    <t>Life | Weighted average</t>
  </si>
  <si>
    <t>Fair Value - Level 3 Unobservable Inputs, Mortgage Servicing Liabilities (Details)</t>
  </si>
  <si>
    <t>Servicing fee rate (as a percent)</t>
  </si>
  <si>
    <t>Mortgage servicing liabilities | Pricing spread | Level 3</t>
  </si>
  <si>
    <t>Mortgage servicing liabilities | Annual total prepayment speed | Level 3</t>
  </si>
  <si>
    <t>Mortgage servicing liabilities | Life | Level 3</t>
  </si>
  <si>
    <t>Mortgage Loans Held for Sale at Fair Value (Details) - USD ($) $ in Thousands</t>
  </si>
  <si>
    <t>Fair value of mortgage loans pledged to secure assets sold under agreements to repurchase</t>
  </si>
  <si>
    <t>Fair value of mortgage loans pledged to secure mortgage loan participation and sale agreement</t>
  </si>
  <si>
    <t>Pledged Assets Separately Reported, Loans Pledged as Collateral, at Fair Value, Total</t>
  </si>
  <si>
    <t>Government-insured or guaranteed</t>
  </si>
  <si>
    <t>Conventional mortgage loans</t>
  </si>
  <si>
    <t>Home equity lines of credit</t>
  </si>
  <si>
    <t>Mortgage loans purchased from Ginnie Mae pools serviced by the entity</t>
  </si>
  <si>
    <t>Mortgage loans repurchased pursuant to representations and warranties</t>
  </si>
  <si>
    <t>Derivative Activities - Other Information (Details) - USD ($) $ in Thousands</t>
  </si>
  <si>
    <t>Interest Expense. | Repurchase agreement derivative</t>
  </si>
  <si>
    <t>Activity for derivative contracts used to hedge the IRLCs and inventory of mortgage loans at notional value</t>
  </si>
  <si>
    <t>Gains (losses) recognized on derivative financial instruments</t>
  </si>
  <si>
    <t>Net gains on mortgage loans held for sale at fair value | Interest rate lock commitments and mortgage loans held for sale</t>
  </si>
  <si>
    <t>Net loan servicing fees | Mortgage servicing rights</t>
  </si>
  <si>
    <t>Margin Deposits</t>
  </si>
  <si>
    <t>Interest rate lock commitments | Net gains on mortgage loans held for sale at fair value</t>
  </si>
  <si>
    <t>Derivative Instruments</t>
  </si>
  <si>
    <t>Notional amount</t>
  </si>
  <si>
    <t>Balance at beginning of quarter</t>
  </si>
  <si>
    <t>Balance end of quarter</t>
  </si>
  <si>
    <t>Treasury future | Purchases</t>
  </si>
  <si>
    <t>Treasury future | Sales</t>
  </si>
  <si>
    <t>Interest rate swap futures | Purchases</t>
  </si>
  <si>
    <t>Not designated as hedging instrument | Repurchase agreement derivatives</t>
  </si>
  <si>
    <t>Not designated as hedging instrument | Interest rate lock commitments</t>
  </si>
  <si>
    <t>Not designated as hedging instrument | Forward contracts | Purchases</t>
  </si>
  <si>
    <t>Addition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 | Purchases</t>
  </si>
  <si>
    <t>Not designated as hedging instrument | Treasury future | Sales</t>
  </si>
  <si>
    <t>Not designated as hedging instrument | Interest rate swap futures | Purchases</t>
  </si>
  <si>
    <t>Not designated as hedging instrument | Interest rate swap futures | Sales</t>
  </si>
  <si>
    <t>Derivative Activities - Offsetting of Derivative Assets (Details) - USD ($) $ in Thousands</t>
  </si>
  <si>
    <t>Derivatives not subject to master netting arrangements</t>
  </si>
  <si>
    <t>Gross amounts of recognized assets</t>
  </si>
  <si>
    <t>Derivatives subject to master netting arrangements:</t>
  </si>
  <si>
    <t>Gross amounts offset in the consolidated balance sheet</t>
  </si>
  <si>
    <t>Net amounts of assets presented in the consolidated balance sheet</t>
  </si>
  <si>
    <t>Net amounts of assets presented in the balance sheet</t>
  </si>
  <si>
    <t>Derivative Activities - Offsetting of Derivative Assets - Derivative Assets, Financial Assets, and Collateral Held by Counterparty (Details) - USD ($) $ in Thousands</t>
  </si>
  <si>
    <t>Net amount</t>
  </si>
  <si>
    <t>Deutsche Bank AG</t>
  </si>
  <si>
    <t>RJ O'Brien</t>
  </si>
  <si>
    <t>Wells Fargo Bank, N.A.</t>
  </si>
  <si>
    <t>Bank of America, N.A.</t>
  </si>
  <si>
    <t>Citibank, N.A.</t>
  </si>
  <si>
    <t>JP Morgan</t>
  </si>
  <si>
    <t>Goldman Sachs</t>
  </si>
  <si>
    <t>Derivative Activities - Offsetting of Derivative Assets - Offsetting of Derivative and Financial Liabilities (Details) - USD ($) $ in Thousands</t>
  </si>
  <si>
    <t>Derivatives: Subject to master netting arrangements:</t>
  </si>
  <si>
    <t>Gross amounts of recognized liabilities</t>
  </si>
  <si>
    <t>Net amounts of liabilities presented in the balance sheet</t>
  </si>
  <si>
    <t>Mortgage loans sold under agreements to repurchase</t>
  </si>
  <si>
    <t>Debt Issuance Costs</t>
  </si>
  <si>
    <t>Debt issuance costs, gross</t>
  </si>
  <si>
    <t>Debt issuance costs</t>
  </si>
  <si>
    <t>Net amount of liabilities in the consolidated balance sheet</t>
  </si>
  <si>
    <t>Receivable from Counterparties</t>
  </si>
  <si>
    <t>Derivative Activities - Offsetting of Derivative Assets - Derivative Liabilities, Financial Liabilities, and Collateral Held by Counterparty (Details) - USD ($) $ in Thousands</t>
  </si>
  <si>
    <t>Financial instruments</t>
  </si>
  <si>
    <t>Credit Suisse First Boston Mortgage Capital LLC</t>
  </si>
  <si>
    <t>Royal Bank of Canada</t>
  </si>
  <si>
    <t>Morgan Stanley Bank</t>
  </si>
  <si>
    <t>Federal National Mortgage Association</t>
  </si>
  <si>
    <t>BNP Paribas</t>
  </si>
  <si>
    <t>Mortgage Servicing Rights and Mortgage Servicing Liabilities - Activity in MSRs at Fair Value (Details) - USD ($) $ in Thousands</t>
  </si>
  <si>
    <t>Activity in MSRs carried at fair value</t>
  </si>
  <si>
    <t>Change in fair value:</t>
  </si>
  <si>
    <t>Balance at end of quarter</t>
  </si>
  <si>
    <t>Additions - Purchases</t>
  </si>
  <si>
    <t>Additions - Mortgage servicing rights resulting from mortgage loan sales</t>
  </si>
  <si>
    <t>Changes in inputs used in valuation model</t>
  </si>
  <si>
    <t>Other changes in fair value</t>
  </si>
  <si>
    <t>Total change in fair value</t>
  </si>
  <si>
    <t>Mortgage Servicing Rights and Mortgage Servicing Liabilities - Mortgage Servicing Liabilities Carried at FV (Details) - USD ($) $ in Thousands</t>
  </si>
  <si>
    <t>Amortized cost:</t>
  </si>
  <si>
    <t>Balance at beginning of period</t>
  </si>
  <si>
    <t>Changes in valuation inputs used in valuation model</t>
  </si>
  <si>
    <t>Mortgage Servicing Rights and Mortgage Servicing Liabilities - Servicing, Late, Ancillary and Other Fees Relating to MSRs (Details) - USD ($) $ in Thousands</t>
  </si>
  <si>
    <t>Contractual servicing fees</t>
  </si>
  <si>
    <t>Bank Servicing Fees</t>
  </si>
  <si>
    <t>Late charges</t>
  </si>
  <si>
    <t>Leases (Details) $ in Thousands</t>
  </si>
  <si>
    <t>Operating lease option to extend</t>
  </si>
  <si>
    <t>true</t>
  </si>
  <si>
    <t>Lease expenses:</t>
  </si>
  <si>
    <t>Lease cost</t>
  </si>
  <si>
    <t>Short-term lease cost</t>
  </si>
  <si>
    <t>Sublease income</t>
  </si>
  <si>
    <t>Total lease cost</t>
  </si>
  <si>
    <t>Cash payments for operating leases</t>
  </si>
  <si>
    <t>Remaining lease term (in year)</t>
  </si>
  <si>
    <t>6 years 3 months 18 days</t>
  </si>
  <si>
    <t>Discount rate (as a percent)</t>
  </si>
  <si>
    <t>4.60%</t>
  </si>
  <si>
    <t>2020</t>
  </si>
  <si>
    <t>2021</t>
  </si>
  <si>
    <t>2022</t>
  </si>
  <si>
    <t>2023</t>
  </si>
  <si>
    <t>2024</t>
  </si>
  <si>
    <t>Thereafter</t>
  </si>
  <si>
    <t>Total lease payments</t>
  </si>
  <si>
    <t>Less imputed interest</t>
  </si>
  <si>
    <t>Number of operating leases not yet commenced. | item</t>
  </si>
  <si>
    <t>Lease expense from leases not yet commenced</t>
  </si>
  <si>
    <t>Minimum</t>
  </si>
  <si>
    <t>Remaining operating lease term</t>
  </si>
  <si>
    <t>1 year</t>
  </si>
  <si>
    <t>10 years</t>
  </si>
  <si>
    <t>Operating lease renewal term</t>
  </si>
  <si>
    <t>5 years</t>
  </si>
  <si>
    <t>Borrowings - Assets Sold Under Agreement to Repurchase (Details) - USD ($) $ in Thousands</t>
  </si>
  <si>
    <t>During the period:</t>
  </si>
  <si>
    <t>Total interest expense</t>
  </si>
  <si>
    <t>Carrying value:</t>
  </si>
  <si>
    <t>Unpaid principal balance</t>
  </si>
  <si>
    <t>Unamortized debt issuance costs and premiums</t>
  </si>
  <si>
    <t>Total loans sold under agreements to repurchase</t>
  </si>
  <si>
    <t>Servicing advances</t>
  </si>
  <si>
    <t>Average balance of mortgage loans sold under agreements to repurchase</t>
  </si>
  <si>
    <t>Weighted-average interest rate (as a percent)</t>
  </si>
  <si>
    <t>4.47%</t>
  </si>
  <si>
    <t>3.59%</t>
  </si>
  <si>
    <t>Maximum daily amount outstanding</t>
  </si>
  <si>
    <t>Weighted average interest rate (as a percent)</t>
  </si>
  <si>
    <t>4.35%</t>
  </si>
  <si>
    <t>4.22%</t>
  </si>
  <si>
    <t>Available borrowing capacity committed</t>
  </si>
  <si>
    <t>Available borrowing capacity uncommitted</t>
  </si>
  <si>
    <t>Available borrowing capacity</t>
  </si>
  <si>
    <t>Margin deposits placed with counterparties</t>
  </si>
  <si>
    <t>Amortization of premium</t>
  </si>
  <si>
    <t>Amount of Master Repurchase Agreement incentives to refinance include in interest expense</t>
  </si>
  <si>
    <t>Assets sold under agreements to repurchase | Mortgage Loans held for sale</t>
  </si>
  <si>
    <t>Fair value of assets pledged to secure</t>
  </si>
  <si>
    <t>Assets sold under agreements to repurchase | Mortgage servicing rights</t>
  </si>
  <si>
    <t>Assets sold under agreements to repurchase | Servicing advances</t>
  </si>
  <si>
    <t>Assets sold under agreements to repurchase | Financing receivable</t>
  </si>
  <si>
    <t>Borrowings - Maturities of Outstanding Advances Under Repurchase Agreements (Details) $ in Thousands</t>
  </si>
  <si>
    <t>Mortgage loans sold under agreement to repurchase</t>
  </si>
  <si>
    <t>Weighted-average maturity (in months)</t>
  </si>
  <si>
    <t>2 months 15 days</t>
  </si>
  <si>
    <t>Within 30 days</t>
  </si>
  <si>
    <t>Over 30 to 90 days</t>
  </si>
  <si>
    <t>Over 90 to 180 days</t>
  </si>
  <si>
    <t>Over one to two years</t>
  </si>
  <si>
    <t>Borrowings - Mortgage Loans Sold Under Agreement to Repurchase by Counterparty (Details) - Assets sold under agreements to repurchase $ in Thousands</t>
  </si>
  <si>
    <t>Credit Suisse First Boston Mortgage Capital LLC Tranche Two</t>
  </si>
  <si>
    <t>Amount at risk</t>
  </si>
  <si>
    <t>Credit Suisse First Boston Mortgage Capital LLC Tranche One</t>
  </si>
  <si>
    <t>Borrowings - Mortgage Loan Participation and Sale Agreement (Details) - USD ($)</t>
  </si>
  <si>
    <t>Mortgage loan participation and sale agreement secured by mortgage loan participation certificates</t>
  </si>
  <si>
    <t>Fair value of mortgage loans pledged to secure</t>
  </si>
  <si>
    <t>Mortgage Loan Participation and Sale Agreement member</t>
  </si>
  <si>
    <t>Average balance</t>
  </si>
  <si>
    <t>Short-term Debt, Weighted Average Interest Rate, over Time</t>
  </si>
  <si>
    <t>3.68%</t>
  </si>
  <si>
    <t>2.89%</t>
  </si>
  <si>
    <t>Unpaid principal balance of mortgage loan participation and sale agreement secured by mortgage loan participation certificates</t>
  </si>
  <si>
    <t>Unamortized issuance costs</t>
  </si>
  <si>
    <t>3.75%</t>
  </si>
  <si>
    <t>3.77%</t>
  </si>
  <si>
    <t>Amortization of debt issuance costs</t>
  </si>
  <si>
    <t>Maximum | Mortgage Loan Participation and Sale Agreement member</t>
  </si>
  <si>
    <t>Borrowings - Note Payable (Details) - USD ($)</t>
  </si>
  <si>
    <t>Aug. 10, 2018</t>
  </si>
  <si>
    <t>Feb. 28, 2018</t>
  </si>
  <si>
    <t>Feb. 01, 2018</t>
  </si>
  <si>
    <t>Note Payable</t>
  </si>
  <si>
    <t>5.25%</t>
  </si>
  <si>
    <t>5.63%</t>
  </si>
  <si>
    <t>5.24%</t>
  </si>
  <si>
    <t>5.07%</t>
  </si>
  <si>
    <t>Unused amount</t>
  </si>
  <si>
    <t>Amortization of Financing Costs</t>
  </si>
  <si>
    <t>Non-utilization fees</t>
  </si>
  <si>
    <t>Note Payable | Revolving credit agreement</t>
  </si>
  <si>
    <t>Short-term debt</t>
  </si>
  <si>
    <t>Maximum loan amount</t>
  </si>
  <si>
    <t>Note Payable | LIBOR</t>
  </si>
  <si>
    <t>Description of variable rate</t>
  </si>
  <si>
    <t>one-month LIBOR</t>
  </si>
  <si>
    <t>Interest rate spread</t>
  </si>
  <si>
    <t>2.65%</t>
  </si>
  <si>
    <t>2.85%</t>
  </si>
  <si>
    <t>Note Payable | Credit Suisse AG</t>
  </si>
  <si>
    <t>Note Payable | Mortgage servicing rights</t>
  </si>
  <si>
    <t>Assets pledged to secure</t>
  </si>
  <si>
    <t>Note Payable | Cash.</t>
  </si>
  <si>
    <t>Note Payable | Servicing advances</t>
  </si>
  <si>
    <t>Borrowings - Obligations Under Capital Lease (Details) - USD ($) $ in Thousands</t>
  </si>
  <si>
    <t>Obligations Under Capital Lease</t>
  </si>
  <si>
    <t>Weighted average interest rate</t>
  </si>
  <si>
    <t>4.50%</t>
  </si>
  <si>
    <t>3.64%</t>
  </si>
  <si>
    <t>4.48%</t>
  </si>
  <si>
    <t>4.46%</t>
  </si>
  <si>
    <t>Borrowings - ESS (Details) - USD ($) $ in Thousands</t>
  </si>
  <si>
    <t>Issuances of excess servicing spread to PennyMac Mortgage Investment Trust:</t>
  </si>
  <si>
    <t>Change in fair value</t>
  </si>
  <si>
    <t>Accrual of interest</t>
  </si>
  <si>
    <t>Liability for Losses Under Representations and Warranties (Details) - USD ($) $ in Thousands</t>
  </si>
  <si>
    <t>During the year:</t>
  </si>
  <si>
    <t>Provision for losses on mortgage loans sold resulting from sales of mortgage loans</t>
  </si>
  <si>
    <t>Provision for losses on mortgage loans sold reduction in liability due to change in estimate</t>
  </si>
  <si>
    <t>Incurred losses, net</t>
  </si>
  <si>
    <t>Unpaid principal balance of mortgage loans subject to representations and warranties at end of quarter</t>
  </si>
  <si>
    <t>Income Taxes - General (Details)</t>
  </si>
  <si>
    <t>Reconciliation of the entity's provision for income taxes at statutory rates to the provision for income taxes at the entity's effective tax rate</t>
  </si>
  <si>
    <t>Effective tax rate (as a percent)</t>
  </si>
  <si>
    <t>23.50%</t>
  </si>
  <si>
    <t>8.30%</t>
  </si>
  <si>
    <t>Commitments and Contingencies (Details) $ in Billions</t>
  </si>
  <si>
    <t>Total commitments to purchase and fund mortgage loans</t>
  </si>
  <si>
    <t>Stockholders' Equity (Details) - Common Stock - USD ($) shares in Millions, $ in Millions</t>
  </si>
  <si>
    <t>22 Months Ended</t>
  </si>
  <si>
    <t>Jun. 30, 2017</t>
  </si>
  <si>
    <t>Authorized stock repurchase amount</t>
  </si>
  <si>
    <t>Shares of common stock repurchased</t>
  </si>
  <si>
    <t>Noncontrolling Interest (Details) - USD ($) shares in Thousands, $ in Thousands</t>
  </si>
  <si>
    <t>Net income and the effects of changes in noncontrolling interest</t>
  </si>
  <si>
    <t>Increase in the Company's additional paid-in capital for exchanges of Class A units of Private National Mortgage Acceptance Company, LLC to Class A common stock of PennyMac Financial Services, Inc.</t>
  </si>
  <si>
    <t>Shares of Class A common stock of PennyMac Financial Services, Inc. issued pursuant to exchange of Class A units of Private National Mortgage Acceptance Company, LLC by noncontrolling interest unitholders and issued as equity compensation (in shares)</t>
  </si>
  <si>
    <t>New PFSI | Class A Unit</t>
  </si>
  <si>
    <t>Noncontrolling Interest [Line Items]</t>
  </si>
  <si>
    <t>Common stock conversion ratio (as a percent)</t>
  </si>
  <si>
    <t>100.00%</t>
  </si>
  <si>
    <t>Net Gains on Mortgage Loans Held for Sale (Details) - USD ($) $ in Thousands</t>
  </si>
  <si>
    <t>Cash loss:</t>
  </si>
  <si>
    <t>Mortgage Loans</t>
  </si>
  <si>
    <t>Hedging activities</t>
  </si>
  <si>
    <t>Cash gain (loss), net of effects of cash hedging, on sale of mortgage loans held for sale</t>
  </si>
  <si>
    <t>Non-cash gain:</t>
  </si>
  <si>
    <t>Mortgage servicing rights and mortgage servicing liabilities resulting from mortgage loan sales</t>
  </si>
  <si>
    <t>Provision for losses relating to representations and warranties on loans sold pursuant to mortgage loan sales</t>
  </si>
  <si>
    <t>Provision for losses relating to representations and warranties on loans sold reduction in liability due to change in estimate</t>
  </si>
  <si>
    <t>Change in fair value relating to mortgage loans and derivatives held at year end:</t>
  </si>
  <si>
    <t>Mortgage loans</t>
  </si>
  <si>
    <t>Hedging derivatives</t>
  </si>
  <si>
    <t>Recapture payable to PennyMac Mortgage Investment Trust</t>
  </si>
  <si>
    <t>Net Interest Income (Details) - USD ($) $ in Thousands</t>
  </si>
  <si>
    <t>Cash and short-term investments</t>
  </si>
  <si>
    <t>Mortgage loans held for sale at fair value</t>
  </si>
  <si>
    <t>Placement fees relating to custodial funds</t>
  </si>
  <si>
    <t>Interest income, excluding related parties</t>
  </si>
  <si>
    <t>Mortgage loan participation purchase and sale agreements</t>
  </si>
  <si>
    <t>Interest shortfall on repayments of mortgage loans serviced for Agency securitizations</t>
  </si>
  <si>
    <t>Interest on mortgage loan impound deposits</t>
  </si>
  <si>
    <t>Interest expense, non-affiliates</t>
  </si>
  <si>
    <t>To PennyMac Mortgage Investment Trust Excess servicing spread financing at fair value</t>
  </si>
  <si>
    <t>Incentives recorded</t>
  </si>
  <si>
    <t>Earnings Per Share of Common Stock (Details) - USD ($) $ / shares in Units, shares in Thousands, $ in Thousands</t>
  </si>
  <si>
    <t>Basic earnings per share of common stock:</t>
  </si>
  <si>
    <t>Net income attributable to common stockholders</t>
  </si>
  <si>
    <t>Weighted-average common stock outstanding</t>
  </si>
  <si>
    <t>Basic earnings per share of common stock (in dollars per share)</t>
  </si>
  <si>
    <t>Diluted earnings per share of common stock:</t>
  </si>
  <si>
    <t>Net income attributable to dilutive stock-based compensation units</t>
  </si>
  <si>
    <t>Effect of net income attributable to noncontrolling interest, net of tax</t>
  </si>
  <si>
    <t>Net income attributable to common stockholders for diluted earnings per share</t>
  </si>
  <si>
    <t>Weighted-average common stock outstanding applicable to basic earnings per share</t>
  </si>
  <si>
    <t>Effect of dilutive shares:</t>
  </si>
  <si>
    <t>Common shares issuable under stock-based compensation plan</t>
  </si>
  <si>
    <t>PennyMac Class A units exchangeable to common stock</t>
  </si>
  <si>
    <t>Weighted-average shares of common stock outstanding applicable to diluted earnings per share</t>
  </si>
  <si>
    <t>Diluted earnings per share of common stock (in dollars per share)</t>
  </si>
  <si>
    <t>Total anti-dilutive stock-based compensation units</t>
  </si>
  <si>
    <t>Performance-based RSUs</t>
  </si>
  <si>
    <t>Stock Options</t>
  </si>
  <si>
    <t>Weighted-average exercise price of anti-dilutive stock options</t>
  </si>
  <si>
    <t>Time-based RSUs</t>
  </si>
  <si>
    <t>Class A Unit | New PFSI</t>
  </si>
  <si>
    <t>Supplemental Cash Flow Information (Details) - USD ($) $ in Thousands</t>
  </si>
  <si>
    <t>Cash paid for interest</t>
  </si>
  <si>
    <t>Cash paid for income taxes, net</t>
  </si>
  <si>
    <t>Non-cash investing activity:</t>
  </si>
  <si>
    <t>Unsettled portion of MSR acquisitions</t>
  </si>
  <si>
    <t>Operating lease right-of-use assets obtained in exchange for lease obligation</t>
  </si>
  <si>
    <t>Non-cash financing activity:</t>
  </si>
  <si>
    <t>Issuance of Excess servicing spread payable to PennyMac Mortgage Investment Trust pursuant to a recapture agreement</t>
  </si>
  <si>
    <t>Issuance of Class A common stock and common stock in settlement of director fees</t>
  </si>
  <si>
    <t>Regulatory Capital and Liquidity Requirements (Details) - USD ($)</t>
  </si>
  <si>
    <t>Dec. 31, 2015</t>
  </si>
  <si>
    <t>Fannie Mae / Freddie Mac - PLS</t>
  </si>
  <si>
    <t>Regulatory Net Worth and Agency Capital Requirements</t>
  </si>
  <si>
    <t>Net worth</t>
  </si>
  <si>
    <t>Capital Requirement</t>
  </si>
  <si>
    <t>Liquidity</t>
  </si>
  <si>
    <t>Liquidity requirement</t>
  </si>
  <si>
    <t>Tangible net worth / Total assets ratio actual</t>
  </si>
  <si>
    <t>21.00%</t>
  </si>
  <si>
    <t>Tangible net worth / Total assets ratio requirement</t>
  </si>
  <si>
    <t>6.00%</t>
  </si>
  <si>
    <t>Ginnie Mae - PLS</t>
  </si>
  <si>
    <t>Ginnie Mae - PennyMac</t>
  </si>
  <si>
    <t>Ginnie Mae - PennyMac | 1-4 unit servicing portfolio</t>
  </si>
  <si>
    <t>FHFA net worth requirement spread</t>
  </si>
  <si>
    <t>FHFA liquidity spread of UPB serviced</t>
  </si>
  <si>
    <t>0.10%</t>
  </si>
  <si>
    <t>HUD - PLS</t>
  </si>
  <si>
    <t>Federal Housing Finance Agency</t>
  </si>
  <si>
    <t>FHFA additional liquidity spread of UPB in excess of 6%</t>
  </si>
  <si>
    <t>Federal Housing Finance Agency | 1-4 unit servicing portfolio</t>
  </si>
  <si>
    <t>0.25%</t>
  </si>
  <si>
    <t>Segments (Details) $ in Thousands</t>
  </si>
  <si>
    <t>Mar. 31, 2019USD ($)segment</t>
  </si>
  <si>
    <t>Dec. 31, 2018USD ($)</t>
  </si>
  <si>
    <t>Segments and Related Information</t>
  </si>
  <si>
    <t>Number of segments | segment</t>
  </si>
  <si>
    <t>Revenues:</t>
  </si>
  <si>
    <t>Net interest income (expense):</t>
  </si>
  <si>
    <t>Interest expense, before non-segment activities</t>
  </si>
  <si>
    <t>Net interest expense, before non-segment activities</t>
  </si>
  <si>
    <t>Total net revenues, before non-segment activities</t>
  </si>
  <si>
    <t>Segment assets at year end</t>
  </si>
  <si>
    <t>Receivable</t>
  </si>
  <si>
    <t>Mortgage banking</t>
  </si>
  <si>
    <t>Operating segment</t>
  </si>
  <si>
    <t>Working capital</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8334037</v>
      </c>
    </row>
    <row r="13" spans="1:3">
      <c r="A13" s="4" t="s">
        <v>22</v>
      </c>
      <c r="B13" s="4" t="s">
        <v>14</v>
      </c>
    </row>
    <row r="14" spans="1:3">
      <c r="A14" s="4" t="s">
        <v>23</v>
      </c>
      <c r="B14" s="4" t="s">
        <v>1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1105</v>
      </c>
      <c r="B1" s="2" t="s">
        <v>1</v>
      </c>
    </row>
    <row r="2" spans="1:4">
      <c r="B2" s="2" t="s">
        <v>1106</v>
      </c>
      <c r="C2" s="2" t="s">
        <v>438</v>
      </c>
      <c r="D2" s="2" t="s">
        <v>1107</v>
      </c>
    </row>
    <row r="3" spans="1:4">
      <c r="A3" s="3" t="s">
        <v>1108</v>
      </c>
    </row>
    <row r="4" spans="1:4">
      <c r="A4" s="4" t="s">
        <v>1109</v>
      </c>
      <c r="B4" s="5" t="n">
        <v>3</v>
      </c>
    </row>
    <row r="5" spans="1:4">
      <c r="A5" s="3" t="s">
        <v>1110</v>
      </c>
    </row>
    <row r="6" spans="1:4">
      <c r="A6" s="4" t="s">
        <v>93</v>
      </c>
      <c r="B6" s="6" t="n">
        <v>80571</v>
      </c>
      <c r="C6" s="6" t="n">
        <v>116789</v>
      </c>
    </row>
    <row r="7" spans="1:4">
      <c r="A7" s="4" t="s">
        <v>96</v>
      </c>
      <c r="B7" s="5" t="n">
        <v>84776</v>
      </c>
      <c r="C7" s="5" t="n">
        <v>71414</v>
      </c>
    </row>
    <row r="8" spans="1:4">
      <c r="A8" s="4" t="s">
        <v>98</v>
      </c>
      <c r="B8" s="5" t="n">
        <v>23930</v>
      </c>
      <c r="C8" s="5" t="n">
        <v>24563</v>
      </c>
    </row>
    <row r="9" spans="1:4">
      <c r="A9" s="3" t="s">
        <v>1111</v>
      </c>
    </row>
    <row r="10" spans="1:4">
      <c r="A10" s="4" t="s">
        <v>100</v>
      </c>
      <c r="B10" s="5" t="n">
        <v>58333</v>
      </c>
      <c r="C10" s="5" t="n">
        <v>42615</v>
      </c>
    </row>
    <row r="11" spans="1:4">
      <c r="A11" s="4" t="s">
        <v>1112</v>
      </c>
      <c r="B11" s="5" t="n">
        <v>37543</v>
      </c>
      <c r="C11" s="5" t="n">
        <v>36745</v>
      </c>
    </row>
    <row r="12" spans="1:4">
      <c r="A12" s="4" t="s">
        <v>1113</v>
      </c>
      <c r="B12" s="5" t="n">
        <v>20790</v>
      </c>
      <c r="C12" s="5" t="n">
        <v>5870</v>
      </c>
    </row>
    <row r="13" spans="1:4">
      <c r="A13" s="4" t="s">
        <v>106</v>
      </c>
      <c r="B13" s="5" t="n">
        <v>7248</v>
      </c>
      <c r="C13" s="5" t="n">
        <v>5775</v>
      </c>
    </row>
    <row r="14" spans="1:4">
      <c r="A14" s="4" t="s">
        <v>42</v>
      </c>
      <c r="B14" s="5" t="n">
        <v>2816</v>
      </c>
      <c r="C14" s="5" t="n">
        <v>2026</v>
      </c>
    </row>
    <row r="15" spans="1:4">
      <c r="A15" s="4" t="s">
        <v>1114</v>
      </c>
      <c r="B15" s="5" t="n">
        <v>247705</v>
      </c>
      <c r="C15" s="5" t="n">
        <v>238201</v>
      </c>
    </row>
    <row r="16" spans="1:4">
      <c r="A16" s="4" t="s">
        <v>109</v>
      </c>
      <c r="B16" s="5" t="n">
        <v>187414</v>
      </c>
      <c r="C16" s="5" t="n">
        <v>165205</v>
      </c>
    </row>
    <row r="17" spans="1:4">
      <c r="A17" s="4" t="s">
        <v>118</v>
      </c>
      <c r="B17" s="5" t="n">
        <v>60291</v>
      </c>
      <c r="C17" s="5" t="n">
        <v>72996</v>
      </c>
    </row>
    <row r="18" spans="1:4">
      <c r="A18" s="3" t="s">
        <v>598</v>
      </c>
    </row>
    <row r="19" spans="1:4">
      <c r="A19" s="4" t="s">
        <v>1115</v>
      </c>
      <c r="B19" s="5" t="n">
        <v>7819000</v>
      </c>
      <c r="D19" s="6" t="n">
        <v>7478573</v>
      </c>
    </row>
    <row r="20" spans="1:4">
      <c r="A20" s="4" t="s">
        <v>66</v>
      </c>
    </row>
    <row r="21" spans="1:4">
      <c r="A21" s="3" t="s">
        <v>1110</v>
      </c>
    </row>
    <row r="22" spans="1:4">
      <c r="A22" s="4" t="s">
        <v>132</v>
      </c>
      <c r="B22" s="5" t="n">
        <v>27574</v>
      </c>
      <c r="C22" s="5" t="n">
        <v>11944</v>
      </c>
    </row>
    <row r="23" spans="1:4">
      <c r="A23" s="3" t="s">
        <v>1111</v>
      </c>
    </row>
    <row r="24" spans="1:4">
      <c r="A24" s="4" t="s">
        <v>106</v>
      </c>
      <c r="B24" s="5" t="n">
        <v>7248</v>
      </c>
      <c r="C24" s="5" t="n">
        <v>5696</v>
      </c>
    </row>
    <row r="25" spans="1:4">
      <c r="A25" s="3" t="s">
        <v>598</v>
      </c>
    </row>
    <row r="26" spans="1:4">
      <c r="A26" s="4" t="s">
        <v>1116</v>
      </c>
      <c r="B26" s="6" t="n">
        <v>29951</v>
      </c>
      <c r="D26" s="6" t="n">
        <v>33464</v>
      </c>
    </row>
    <row r="27" spans="1:4">
      <c r="A27" s="4" t="s">
        <v>135</v>
      </c>
    </row>
    <row r="28" spans="1:4">
      <c r="A28" s="3" t="s">
        <v>1111</v>
      </c>
    </row>
    <row r="29" spans="1:4">
      <c r="A29" s="4" t="s">
        <v>106</v>
      </c>
      <c r="C29" s="5" t="n">
        <v>79</v>
      </c>
    </row>
    <row r="30" spans="1:4">
      <c r="A30" s="4" t="s">
        <v>136</v>
      </c>
      <c r="C30" s="5" t="n">
        <v>-180</v>
      </c>
    </row>
    <row r="31" spans="1:4">
      <c r="A31" s="4" t="s">
        <v>1117</v>
      </c>
    </row>
    <row r="32" spans="1:4">
      <c r="A32" s="3" t="s">
        <v>1108</v>
      </c>
    </row>
    <row r="33" spans="1:4">
      <c r="A33" s="4" t="s">
        <v>1109</v>
      </c>
      <c r="B33" s="5" t="n">
        <v>2</v>
      </c>
    </row>
    <row r="34" spans="1:4">
      <c r="A34" s="4" t="s">
        <v>1118</v>
      </c>
    </row>
    <row r="35" spans="1:4">
      <c r="A35" s="3" t="s">
        <v>598</v>
      </c>
    </row>
    <row r="36" spans="1:4">
      <c r="A36" s="4" t="s">
        <v>1115</v>
      </c>
      <c r="B36" s="6" t="n">
        <v>7819000</v>
      </c>
      <c r="C36" s="5" t="n">
        <v>6894177</v>
      </c>
    </row>
    <row r="37" spans="1:4">
      <c r="A37" s="4" t="s">
        <v>1119</v>
      </c>
      <c r="C37" s="5" t="n">
        <v>8700</v>
      </c>
    </row>
    <row r="38" spans="1:4">
      <c r="A38" s="4" t="s">
        <v>1120</v>
      </c>
    </row>
    <row r="39" spans="1:4">
      <c r="A39" s="3" t="s">
        <v>1111</v>
      </c>
    </row>
    <row r="40" spans="1:4">
      <c r="A40" s="4" t="s">
        <v>1112</v>
      </c>
      <c r="B40" s="5" t="n">
        <v>7</v>
      </c>
      <c r="C40" s="5" t="n">
        <v>16</v>
      </c>
    </row>
    <row r="41" spans="1:4">
      <c r="A41" s="4" t="s">
        <v>1113</v>
      </c>
      <c r="B41" s="5" t="n">
        <v>-7</v>
      </c>
      <c r="C41" s="5" t="n">
        <v>-16</v>
      </c>
    </row>
    <row r="42" spans="1:4">
      <c r="A42" s="4" t="s">
        <v>106</v>
      </c>
      <c r="B42" s="5" t="n">
        <v>7248</v>
      </c>
      <c r="C42" s="5" t="n">
        <v>5775</v>
      </c>
    </row>
    <row r="43" spans="1:4">
      <c r="A43" s="4" t="s">
        <v>42</v>
      </c>
      <c r="B43" s="5" t="n">
        <v>1563</v>
      </c>
      <c r="C43" s="5" t="n">
        <v>1315</v>
      </c>
    </row>
    <row r="44" spans="1:4">
      <c r="A44" s="4" t="s">
        <v>1114</v>
      </c>
      <c r="B44" s="5" t="n">
        <v>8804</v>
      </c>
      <c r="C44" s="5" t="n">
        <v>6894</v>
      </c>
    </row>
    <row r="45" spans="1:4">
      <c r="A45" s="4" t="s">
        <v>109</v>
      </c>
      <c r="B45" s="5" t="n">
        <v>6682</v>
      </c>
      <c r="C45" s="5" t="n">
        <v>5943</v>
      </c>
    </row>
    <row r="46" spans="1:4">
      <c r="A46" s="4" t="s">
        <v>118</v>
      </c>
      <c r="B46" s="5" t="n">
        <v>2122</v>
      </c>
      <c r="C46" s="5" t="n">
        <v>951</v>
      </c>
    </row>
    <row r="47" spans="1:4">
      <c r="A47" s="3" t="s">
        <v>598</v>
      </c>
    </row>
    <row r="48" spans="1:4">
      <c r="A48" s="4" t="s">
        <v>1115</v>
      </c>
      <c r="B48" s="5" t="n">
        <v>17719</v>
      </c>
      <c r="C48" s="5" t="n">
        <v>11877</v>
      </c>
    </row>
    <row r="49" spans="1:4">
      <c r="A49" s="4" t="s">
        <v>1121</v>
      </c>
    </row>
    <row r="50" spans="1:4">
      <c r="A50" s="3" t="s">
        <v>1111</v>
      </c>
    </row>
    <row r="51" spans="1:4">
      <c r="A51" s="4" t="s">
        <v>136</v>
      </c>
      <c r="C51" s="5" t="n">
        <v>-180</v>
      </c>
    </row>
    <row r="52" spans="1:4">
      <c r="A52" s="4" t="s">
        <v>1122</v>
      </c>
    </row>
    <row r="53" spans="1:4">
      <c r="A53" s="3" t="s">
        <v>1110</v>
      </c>
    </row>
    <row r="54" spans="1:4">
      <c r="A54" s="4" t="s">
        <v>93</v>
      </c>
      <c r="B54" s="5" t="n">
        <v>80571</v>
      </c>
      <c r="C54" s="5" t="n">
        <v>116789</v>
      </c>
    </row>
    <row r="55" spans="1:4">
      <c r="A55" s="4" t="s">
        <v>96</v>
      </c>
      <c r="B55" s="5" t="n">
        <v>84776</v>
      </c>
      <c r="C55" s="5" t="n">
        <v>71414</v>
      </c>
    </row>
    <row r="56" spans="1:4">
      <c r="A56" s="4" t="s">
        <v>98</v>
      </c>
      <c r="B56" s="5" t="n">
        <v>23930</v>
      </c>
      <c r="C56" s="5" t="n">
        <v>24563</v>
      </c>
    </row>
    <row r="57" spans="1:4">
      <c r="A57" s="3" t="s">
        <v>1111</v>
      </c>
    </row>
    <row r="58" spans="1:4">
      <c r="A58" s="4" t="s">
        <v>100</v>
      </c>
      <c r="B58" s="5" t="n">
        <v>58333</v>
      </c>
      <c r="C58" s="5" t="n">
        <v>42615</v>
      </c>
    </row>
    <row r="59" spans="1:4">
      <c r="A59" s="4" t="s">
        <v>1112</v>
      </c>
      <c r="B59" s="5" t="n">
        <v>37536</v>
      </c>
      <c r="C59" s="5" t="n">
        <v>36729</v>
      </c>
    </row>
    <row r="60" spans="1:4">
      <c r="A60" s="4" t="s">
        <v>1113</v>
      </c>
      <c r="B60" s="5" t="n">
        <v>20797</v>
      </c>
      <c r="C60" s="5" t="n">
        <v>5886</v>
      </c>
    </row>
    <row r="61" spans="1:4">
      <c r="A61" s="4" t="s">
        <v>42</v>
      </c>
      <c r="B61" s="5" t="n">
        <v>1253</v>
      </c>
      <c r="C61" s="5" t="n">
        <v>711</v>
      </c>
    </row>
    <row r="62" spans="1:4">
      <c r="A62" s="4" t="s">
        <v>1114</v>
      </c>
      <c r="B62" s="5" t="n">
        <v>238901</v>
      </c>
      <c r="C62" s="5" t="n">
        <v>231307</v>
      </c>
    </row>
    <row r="63" spans="1:4">
      <c r="A63" s="4" t="s">
        <v>109</v>
      </c>
      <c r="B63" s="5" t="n">
        <v>180732</v>
      </c>
      <c r="C63" s="5" t="n">
        <v>159262</v>
      </c>
    </row>
    <row r="64" spans="1:4">
      <c r="A64" s="4" t="s">
        <v>118</v>
      </c>
      <c r="B64" s="5" t="n">
        <v>58169</v>
      </c>
      <c r="C64" s="5" t="n">
        <v>72045</v>
      </c>
    </row>
    <row r="65" spans="1:4">
      <c r="A65" s="3" t="s">
        <v>598</v>
      </c>
    </row>
    <row r="66" spans="1:4">
      <c r="A66" s="4" t="s">
        <v>1115</v>
      </c>
      <c r="B66" s="5" t="n">
        <v>7801281</v>
      </c>
      <c r="C66" s="5" t="n">
        <v>6882300</v>
      </c>
    </row>
    <row r="67" spans="1:4">
      <c r="A67" s="4" t="s">
        <v>1123</v>
      </c>
    </row>
    <row r="68" spans="1:4">
      <c r="A68" s="3" t="s">
        <v>1110</v>
      </c>
    </row>
    <row r="69" spans="1:4">
      <c r="A69" s="4" t="s">
        <v>132</v>
      </c>
      <c r="B69" s="5" t="n">
        <v>27574</v>
      </c>
      <c r="C69" s="5" t="n">
        <v>11944</v>
      </c>
    </row>
    <row r="70" spans="1:4">
      <c r="A70" s="4" t="s">
        <v>1124</v>
      </c>
    </row>
    <row r="71" spans="1:4">
      <c r="A71" s="3" t="s">
        <v>1110</v>
      </c>
    </row>
    <row r="72" spans="1:4">
      <c r="A72" s="4" t="s">
        <v>96</v>
      </c>
      <c r="B72" s="5" t="n">
        <v>66721</v>
      </c>
      <c r="C72" s="5" t="n">
        <v>36198</v>
      </c>
    </row>
    <row r="73" spans="1:4">
      <c r="A73" s="4" t="s">
        <v>98</v>
      </c>
      <c r="B73" s="5" t="n">
        <v>23930</v>
      </c>
      <c r="C73" s="5" t="n">
        <v>24563</v>
      </c>
    </row>
    <row r="74" spans="1:4">
      <c r="A74" s="3" t="s">
        <v>1111</v>
      </c>
    </row>
    <row r="75" spans="1:4">
      <c r="A75" s="4" t="s">
        <v>100</v>
      </c>
      <c r="B75" s="5" t="n">
        <v>14369</v>
      </c>
      <c r="C75" s="5" t="n">
        <v>14248</v>
      </c>
    </row>
    <row r="76" spans="1:4">
      <c r="A76" s="4" t="s">
        <v>1112</v>
      </c>
      <c r="B76" s="5" t="n">
        <v>3915</v>
      </c>
      <c r="C76" s="5" t="n">
        <v>2102</v>
      </c>
    </row>
    <row r="77" spans="1:4">
      <c r="A77" s="4" t="s">
        <v>1113</v>
      </c>
      <c r="B77" s="5" t="n">
        <v>10454</v>
      </c>
      <c r="C77" s="5" t="n">
        <v>12146</v>
      </c>
    </row>
    <row r="78" spans="1:4">
      <c r="A78" s="4" t="s">
        <v>42</v>
      </c>
      <c r="B78" s="5" t="n">
        <v>488</v>
      </c>
      <c r="C78" s="5" t="n">
        <v>316</v>
      </c>
    </row>
    <row r="79" spans="1:4">
      <c r="A79" s="4" t="s">
        <v>1114</v>
      </c>
      <c r="B79" s="5" t="n">
        <v>129167</v>
      </c>
      <c r="C79" s="5" t="n">
        <v>85167</v>
      </c>
    </row>
    <row r="80" spans="1:4">
      <c r="A80" s="4" t="s">
        <v>109</v>
      </c>
      <c r="B80" s="5" t="n">
        <v>82161</v>
      </c>
      <c r="C80" s="5" t="n">
        <v>67997</v>
      </c>
    </row>
    <row r="81" spans="1:4">
      <c r="A81" s="4" t="s">
        <v>118</v>
      </c>
      <c r="B81" s="5" t="n">
        <v>47006</v>
      </c>
      <c r="C81" s="5" t="n">
        <v>17170</v>
      </c>
    </row>
    <row r="82" spans="1:4">
      <c r="A82" s="3" t="s">
        <v>598</v>
      </c>
    </row>
    <row r="83" spans="1:4">
      <c r="A83" s="4" t="s">
        <v>1115</v>
      </c>
      <c r="B83" s="5" t="n">
        <v>2501468</v>
      </c>
      <c r="C83" s="5" t="n">
        <v>2251354</v>
      </c>
    </row>
    <row r="84" spans="1:4">
      <c r="A84" s="4" t="s">
        <v>1125</v>
      </c>
    </row>
    <row r="85" spans="1:4">
      <c r="A85" s="3" t="s">
        <v>1110</v>
      </c>
    </row>
    <row r="86" spans="1:4">
      <c r="A86" s="4" t="s">
        <v>132</v>
      </c>
      <c r="B86" s="5" t="n">
        <v>27574</v>
      </c>
      <c r="C86" s="5" t="n">
        <v>11944</v>
      </c>
    </row>
    <row r="87" spans="1:4">
      <c r="A87" s="4" t="s">
        <v>1126</v>
      </c>
    </row>
    <row r="88" spans="1:4">
      <c r="A88" s="3" t="s">
        <v>1110</v>
      </c>
    </row>
    <row r="89" spans="1:4">
      <c r="A89" s="4" t="s">
        <v>93</v>
      </c>
      <c r="B89" s="5" t="n">
        <v>80571</v>
      </c>
      <c r="C89" s="5" t="n">
        <v>116789</v>
      </c>
    </row>
    <row r="90" spans="1:4">
      <c r="A90" s="4" t="s">
        <v>96</v>
      </c>
      <c r="B90" s="5" t="n">
        <v>18055</v>
      </c>
      <c r="C90" s="5" t="n">
        <v>35216</v>
      </c>
    </row>
    <row r="91" spans="1:4">
      <c r="A91" s="3" t="s">
        <v>1111</v>
      </c>
    </row>
    <row r="92" spans="1:4">
      <c r="A92" s="4" t="s">
        <v>100</v>
      </c>
      <c r="B92" s="5" t="n">
        <v>43964</v>
      </c>
      <c r="C92" s="5" t="n">
        <v>28367</v>
      </c>
    </row>
    <row r="93" spans="1:4">
      <c r="A93" s="4" t="s">
        <v>1112</v>
      </c>
      <c r="B93" s="5" t="n">
        <v>33621</v>
      </c>
      <c r="C93" s="5" t="n">
        <v>34627</v>
      </c>
    </row>
    <row r="94" spans="1:4">
      <c r="A94" s="4" t="s">
        <v>1113</v>
      </c>
      <c r="B94" s="5" t="n">
        <v>10343</v>
      </c>
      <c r="C94" s="5" t="n">
        <v>-6260</v>
      </c>
    </row>
    <row r="95" spans="1:4">
      <c r="A95" s="4" t="s">
        <v>42</v>
      </c>
      <c r="B95" s="5" t="n">
        <v>765</v>
      </c>
      <c r="C95" s="5" t="n">
        <v>395</v>
      </c>
    </row>
    <row r="96" spans="1:4">
      <c r="A96" s="4" t="s">
        <v>1114</v>
      </c>
      <c r="B96" s="5" t="n">
        <v>109734</v>
      </c>
      <c r="C96" s="5" t="n">
        <v>146140</v>
      </c>
    </row>
    <row r="97" spans="1:4">
      <c r="A97" s="4" t="s">
        <v>109</v>
      </c>
      <c r="B97" s="5" t="n">
        <v>98571</v>
      </c>
      <c r="C97" s="5" t="n">
        <v>91265</v>
      </c>
    </row>
    <row r="98" spans="1:4">
      <c r="A98" s="4" t="s">
        <v>118</v>
      </c>
      <c r="B98" s="5" t="n">
        <v>11163</v>
      </c>
      <c r="C98" s="5" t="n">
        <v>54875</v>
      </c>
    </row>
    <row r="99" spans="1:4">
      <c r="A99" s="3" t="s">
        <v>598</v>
      </c>
    </row>
    <row r="100" spans="1:4">
      <c r="A100" s="4" t="s">
        <v>1115</v>
      </c>
      <c r="B100" s="6" t="n">
        <v>5299813</v>
      </c>
      <c r="C100" s="6" t="n">
        <v>463094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4266</v>
      </c>
      <c r="C3" s="6" t="n">
        <v>155289</v>
      </c>
    </row>
    <row r="4" spans="1:3">
      <c r="A4" s="4" t="s">
        <v>32</v>
      </c>
      <c r="B4" s="5" t="n">
        <v>149372</v>
      </c>
      <c r="C4" s="5" t="n">
        <v>117824</v>
      </c>
    </row>
    <row r="5" spans="1:3">
      <c r="A5" s="4" t="s">
        <v>33</v>
      </c>
      <c r="B5" s="5" t="n">
        <v>2668929</v>
      </c>
      <c r="C5" s="5" t="n">
        <v>2521647</v>
      </c>
    </row>
    <row r="6" spans="1:3">
      <c r="A6" s="4" t="s">
        <v>34</v>
      </c>
      <c r="B6" s="5" t="n">
        <v>121153</v>
      </c>
      <c r="C6" s="5" t="n">
        <v>96347</v>
      </c>
    </row>
    <row r="7" spans="1:3">
      <c r="A7" s="4" t="s">
        <v>35</v>
      </c>
      <c r="B7" s="5" t="n">
        <v>284230</v>
      </c>
      <c r="C7" s="5" t="n">
        <v>313197</v>
      </c>
    </row>
    <row r="8" spans="1:3">
      <c r="A8" s="4" t="s">
        <v>36</v>
      </c>
      <c r="B8" s="5" t="n">
        <v>2905090</v>
      </c>
      <c r="C8" s="5" t="n">
        <v>2820612</v>
      </c>
    </row>
    <row r="9" spans="1:3">
      <c r="A9" s="4" t="s">
        <v>37</v>
      </c>
      <c r="B9" s="5" t="n">
        <v>1690</v>
      </c>
      <c r="C9" s="5" t="n">
        <v>2250</v>
      </c>
    </row>
    <row r="10" spans="1:3">
      <c r="A10" s="4" t="s">
        <v>38</v>
      </c>
      <c r="B10" s="5" t="n">
        <v>56239</v>
      </c>
    </row>
    <row r="11" spans="1:3">
      <c r="A11" s="4" t="s">
        <v>39</v>
      </c>
      <c r="B11" s="5" t="n">
        <v>33423</v>
      </c>
      <c r="C11" s="5" t="n">
        <v>33374</v>
      </c>
    </row>
    <row r="12" spans="1:3">
      <c r="A12" s="4" t="s">
        <v>40</v>
      </c>
      <c r="B12" s="5" t="n">
        <v>45416</v>
      </c>
      <c r="C12" s="5" t="n">
        <v>39748</v>
      </c>
    </row>
    <row r="13" spans="1:3">
      <c r="A13" s="4" t="s">
        <v>41</v>
      </c>
      <c r="B13" s="5" t="n">
        <v>1094702</v>
      </c>
      <c r="C13" s="5" t="n">
        <v>1102840</v>
      </c>
    </row>
    <row r="14" spans="1:3">
      <c r="A14" s="4" t="s">
        <v>42</v>
      </c>
      <c r="B14" s="5" t="n">
        <v>157057</v>
      </c>
      <c r="C14" s="5" t="n">
        <v>109559</v>
      </c>
    </row>
    <row r="15" spans="1:3">
      <c r="A15" s="4" t="s">
        <v>43</v>
      </c>
      <c r="B15" s="5" t="n">
        <v>7819000</v>
      </c>
      <c r="C15" s="5" t="n">
        <v>7478573</v>
      </c>
    </row>
    <row r="16" spans="1:3">
      <c r="A16" s="3" t="s">
        <v>44</v>
      </c>
    </row>
    <row r="17" spans="1:3">
      <c r="A17" s="4" t="s">
        <v>45</v>
      </c>
      <c r="B17" s="5" t="n">
        <v>2151938</v>
      </c>
      <c r="C17" s="5" t="n">
        <v>1933859</v>
      </c>
    </row>
    <row r="18" spans="1:3">
      <c r="A18" s="4" t="s">
        <v>46</v>
      </c>
      <c r="B18" s="5" t="n">
        <v>547879</v>
      </c>
      <c r="C18" s="5" t="n">
        <v>532251</v>
      </c>
    </row>
    <row r="19" spans="1:3">
      <c r="A19" s="4" t="s">
        <v>47</v>
      </c>
      <c r="B19" s="5" t="n">
        <v>1292736</v>
      </c>
      <c r="C19" s="5" t="n">
        <v>1292291</v>
      </c>
    </row>
    <row r="20" spans="1:3">
      <c r="A20" s="4" t="s">
        <v>48</v>
      </c>
      <c r="B20" s="5" t="n">
        <v>5091</v>
      </c>
      <c r="C20" s="5" t="n">
        <v>6605</v>
      </c>
    </row>
    <row r="21" spans="1:3">
      <c r="A21" s="4" t="s">
        <v>49</v>
      </c>
      <c r="B21" s="5" t="n">
        <v>17838</v>
      </c>
      <c r="C21" s="5" t="n">
        <v>3064</v>
      </c>
    </row>
    <row r="22" spans="1:3">
      <c r="A22" s="4" t="s">
        <v>50</v>
      </c>
      <c r="B22" s="5" t="n">
        <v>76373</v>
      </c>
    </row>
    <row r="23" spans="1:3">
      <c r="A23" s="4" t="s">
        <v>51</v>
      </c>
      <c r="B23" s="5" t="n">
        <v>162677</v>
      </c>
      <c r="C23" s="5" t="n">
        <v>156212</v>
      </c>
    </row>
    <row r="24" spans="1:3">
      <c r="A24" s="4" t="s">
        <v>52</v>
      </c>
      <c r="B24" s="5" t="n">
        <v>7844</v>
      </c>
      <c r="C24" s="5" t="n">
        <v>8681</v>
      </c>
    </row>
    <row r="25" spans="1:3">
      <c r="A25" s="4" t="s">
        <v>53</v>
      </c>
      <c r="B25" s="5" t="n">
        <v>414636</v>
      </c>
      <c r="C25" s="5" t="n">
        <v>400546</v>
      </c>
    </row>
    <row r="26" spans="1:3">
      <c r="A26" s="4" t="s">
        <v>54</v>
      </c>
      <c r="B26" s="5" t="n">
        <v>1094702</v>
      </c>
      <c r="C26" s="5" t="n">
        <v>1102840</v>
      </c>
    </row>
    <row r="27" spans="1:3">
      <c r="A27" s="4" t="s">
        <v>55</v>
      </c>
      <c r="B27" s="5" t="n">
        <v>17982</v>
      </c>
      <c r="C27" s="5" t="n">
        <v>21155</v>
      </c>
    </row>
    <row r="28" spans="1:3">
      <c r="A28" s="4" t="s">
        <v>56</v>
      </c>
      <c r="B28" s="5" t="n">
        <v>6117808</v>
      </c>
      <c r="C28" s="5" t="n">
        <v>5824782</v>
      </c>
    </row>
    <row r="29" spans="1:3">
      <c r="A29" s="4" t="s">
        <v>57</v>
      </c>
      <c r="B29" s="4" t="s">
        <v>58</v>
      </c>
      <c r="C29" s="4" t="s">
        <v>58</v>
      </c>
    </row>
    <row r="30" spans="1:3">
      <c r="A30" s="3" t="s">
        <v>59</v>
      </c>
    </row>
    <row r="31" spans="1:3">
      <c r="A31" s="4" t="s">
        <v>60</v>
      </c>
      <c r="B31" s="5" t="n">
        <v>1311914</v>
      </c>
      <c r="C31" s="5" t="n">
        <v>1310648</v>
      </c>
    </row>
    <row r="32" spans="1:3">
      <c r="A32" s="4" t="s">
        <v>61</v>
      </c>
      <c r="B32" s="5" t="n">
        <v>389270</v>
      </c>
      <c r="C32" s="5" t="n">
        <v>343135</v>
      </c>
    </row>
    <row r="33" spans="1:3">
      <c r="A33" s="4" t="s">
        <v>62</v>
      </c>
      <c r="B33" s="5" t="n">
        <v>1701192</v>
      </c>
      <c r="C33" s="5" t="n">
        <v>1653791</v>
      </c>
    </row>
    <row r="34" spans="1:3">
      <c r="A34" s="4" t="s">
        <v>63</v>
      </c>
      <c r="B34" s="5" t="n">
        <v>7819000</v>
      </c>
      <c r="C34" s="5" t="n">
        <v>7478573</v>
      </c>
    </row>
    <row r="35" spans="1:3">
      <c r="A35" s="4" t="s">
        <v>64</v>
      </c>
    </row>
    <row r="36" spans="1:3">
      <c r="A36" s="3" t="s">
        <v>59</v>
      </c>
    </row>
    <row r="37" spans="1:3">
      <c r="A37" s="4" t="s">
        <v>65</v>
      </c>
      <c r="B37" s="5" t="n">
        <v>8</v>
      </c>
      <c r="C37" s="5" t="n">
        <v>8</v>
      </c>
    </row>
    <row r="38" spans="1:3">
      <c r="A38" s="4" t="s">
        <v>66</v>
      </c>
    </row>
    <row r="39" spans="1:3">
      <c r="A39" s="3" t="s">
        <v>30</v>
      </c>
    </row>
    <row r="40" spans="1:3">
      <c r="A40" s="4" t="s">
        <v>67</v>
      </c>
      <c r="B40" s="5" t="n">
        <v>125929</v>
      </c>
      <c r="C40" s="5" t="n">
        <v>131025</v>
      </c>
    </row>
    <row r="41" spans="1:3">
      <c r="A41" s="4" t="s">
        <v>68</v>
      </c>
      <c r="B41" s="5" t="n">
        <v>1553</v>
      </c>
      <c r="C41" s="5" t="n">
        <v>1397</v>
      </c>
    </row>
    <row r="42" spans="1:3">
      <c r="A42" s="4" t="s">
        <v>69</v>
      </c>
      <c r="B42" s="5" t="n">
        <v>29951</v>
      </c>
      <c r="C42" s="5" t="n">
        <v>33464</v>
      </c>
    </row>
    <row r="43" spans="1:3">
      <c r="A43" s="3" t="s">
        <v>44</v>
      </c>
    </row>
    <row r="44" spans="1:3">
      <c r="A44" s="4" t="s">
        <v>70</v>
      </c>
      <c r="B44" s="5" t="n">
        <v>205081</v>
      </c>
      <c r="C44" s="5" t="n">
        <v>216110</v>
      </c>
    </row>
    <row r="45" spans="1:3">
      <c r="A45" s="4" t="s">
        <v>71</v>
      </c>
      <c r="B45" s="5" t="n">
        <v>76494</v>
      </c>
      <c r="C45" s="5" t="n">
        <v>104631</v>
      </c>
    </row>
    <row r="46" spans="1:3">
      <c r="A46" s="4" t="s">
        <v>72</v>
      </c>
    </row>
    <row r="47" spans="1:3">
      <c r="A47" s="3" t="s">
        <v>44</v>
      </c>
    </row>
    <row r="48" spans="1:3">
      <c r="A48" s="4" t="s">
        <v>73</v>
      </c>
      <c r="B48" s="6" t="n">
        <v>46537</v>
      </c>
      <c r="C48" s="6" t="n">
        <v>46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v>
      </c>
      <c r="B1" s="2" t="s">
        <v>2</v>
      </c>
      <c r="C1" s="2" t="s">
        <v>29</v>
      </c>
    </row>
    <row r="2" spans="1:3">
      <c r="A2" s="4" t="s">
        <v>75</v>
      </c>
      <c r="B2" s="6" t="n">
        <v>93372</v>
      </c>
      <c r="C2" s="6" t="n">
        <v>108174</v>
      </c>
    </row>
    <row r="3" spans="1:3">
      <c r="A3" s="4" t="s">
        <v>76</v>
      </c>
      <c r="B3" s="5" t="n">
        <v>2639669</v>
      </c>
      <c r="C3" s="5" t="n">
        <v>2478858</v>
      </c>
    </row>
    <row r="4" spans="1:3">
      <c r="A4" s="4" t="s">
        <v>77</v>
      </c>
      <c r="B4" s="5" t="n">
        <v>65696</v>
      </c>
      <c r="C4" s="5" t="n">
        <v>70582</v>
      </c>
    </row>
    <row r="5" spans="1:3">
      <c r="A5" s="4" t="s">
        <v>78</v>
      </c>
      <c r="B5" s="5" t="n">
        <v>147435</v>
      </c>
      <c r="C5" s="5" t="n">
        <v>162895</v>
      </c>
    </row>
    <row r="6" spans="1:3">
      <c r="A6" s="4" t="s">
        <v>79</v>
      </c>
      <c r="B6" s="5" t="n">
        <v>2675704</v>
      </c>
      <c r="C6" s="5" t="n">
        <v>2807333</v>
      </c>
    </row>
    <row r="7" spans="1:3">
      <c r="A7" s="4" t="s">
        <v>80</v>
      </c>
      <c r="B7" s="5" t="n">
        <v>15254</v>
      </c>
      <c r="C7" s="5" t="n">
        <v>16281</v>
      </c>
    </row>
    <row r="8" spans="1:3">
      <c r="A8" s="4" t="s">
        <v>81</v>
      </c>
      <c r="B8" s="6" t="n">
        <v>940</v>
      </c>
      <c r="C8" s="6" t="n">
        <v>1017</v>
      </c>
    </row>
    <row r="9" spans="1:3">
      <c r="A9" s="4" t="s">
        <v>64</v>
      </c>
    </row>
    <row r="10" spans="1:3">
      <c r="A10" s="4" t="s">
        <v>82</v>
      </c>
      <c r="B10" s="5" t="n">
        <v>200000000</v>
      </c>
      <c r="C10" s="5" t="n">
        <v>200000000</v>
      </c>
    </row>
    <row r="11" spans="1:3">
      <c r="A11" s="4" t="s">
        <v>83</v>
      </c>
      <c r="B11" s="7" t="n">
        <v>0.0001</v>
      </c>
      <c r="C11" s="7" t="n">
        <v>0.0001</v>
      </c>
    </row>
    <row r="12" spans="1:3">
      <c r="A12" s="4" t="s">
        <v>84</v>
      </c>
      <c r="B12" s="5" t="n">
        <v>78317843</v>
      </c>
      <c r="C12" s="5" t="n">
        <v>77494332</v>
      </c>
    </row>
    <row r="13" spans="1:3">
      <c r="A13" s="4" t="s">
        <v>85</v>
      </c>
      <c r="B13" s="5" t="n">
        <v>78317843</v>
      </c>
      <c r="C13" s="5" t="n">
        <v>77494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2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row>
    <row r="13" spans="1:2">
      <c r="A13" s="3" t="s">
        <v>228</v>
      </c>
    </row>
    <row r="14" spans="1:2">
      <c r="A14" s="4" t="s">
        <v>311</v>
      </c>
      <c r="B14" s="4" t="s">
        <v>312</v>
      </c>
    </row>
    <row r="15" spans="1:2">
      <c r="A15" s="4" t="s">
        <v>313</v>
      </c>
    </row>
    <row r="16" spans="1:2">
      <c r="A16" s="3" t="s">
        <v>228</v>
      </c>
    </row>
    <row r="17" spans="1:2">
      <c r="A17" s="4" t="s">
        <v>311</v>
      </c>
      <c r="B17" s="4" t="s">
        <v>314</v>
      </c>
    </row>
    <row r="18" spans="1:2">
      <c r="A18" s="4" t="s">
        <v>315</v>
      </c>
    </row>
    <row r="19" spans="1:2">
      <c r="A19" s="3" t="s">
        <v>228</v>
      </c>
    </row>
    <row r="20" spans="1:2">
      <c r="A20" s="4" t="s">
        <v>311</v>
      </c>
      <c r="B20" s="4" t="s">
        <v>316</v>
      </c>
    </row>
    <row r="21" spans="1:2">
      <c r="A21" s="4" t="s">
        <v>317</v>
      </c>
    </row>
    <row r="22" spans="1:2">
      <c r="A22" s="3" t="s">
        <v>228</v>
      </c>
    </row>
    <row r="23" spans="1:2">
      <c r="A23" s="4" t="s">
        <v>311</v>
      </c>
      <c r="B23"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30</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3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66790</v>
      </c>
      <c r="C4" s="6" t="n">
        <v>135483</v>
      </c>
    </row>
    <row r="5" spans="1:3">
      <c r="A5" s="4" t="s">
        <v>90</v>
      </c>
      <c r="B5" s="5" t="n">
        <v>22017</v>
      </c>
      <c r="C5" s="5" t="n">
        <v>14171</v>
      </c>
    </row>
    <row r="6" spans="1:3">
      <c r="A6" s="4" t="s">
        <v>88</v>
      </c>
      <c r="B6" s="5" t="n">
        <v>199377</v>
      </c>
      <c r="C6" s="5" t="n">
        <v>160673</v>
      </c>
    </row>
    <row r="7" spans="1:3">
      <c r="A7" s="4" t="s">
        <v>91</v>
      </c>
      <c r="B7" s="5" t="n">
        <v>-122857</v>
      </c>
      <c r="C7" s="5" t="n">
        <v>-36963</v>
      </c>
    </row>
    <row r="8" spans="1:3">
      <c r="A8" s="4" t="s">
        <v>92</v>
      </c>
      <c r="B8" s="5" t="n">
        <v>-118806</v>
      </c>
      <c r="C8" s="5" t="n">
        <v>-43884</v>
      </c>
    </row>
    <row r="9" spans="1:3">
      <c r="A9" s="4" t="s">
        <v>93</v>
      </c>
      <c r="B9" s="5" t="n">
        <v>80571</v>
      </c>
      <c r="C9" s="5" t="n">
        <v>116789</v>
      </c>
    </row>
    <row r="10" spans="1:3">
      <c r="A10" s="3" t="s">
        <v>94</v>
      </c>
    </row>
    <row r="11" spans="1:3">
      <c r="A11" s="4" t="s">
        <v>95</v>
      </c>
      <c r="B11" s="5" t="n">
        <v>58753</v>
      </c>
      <c r="C11" s="5" t="n">
        <v>59028</v>
      </c>
    </row>
    <row r="12" spans="1:3">
      <c r="A12" s="4" t="s">
        <v>96</v>
      </c>
      <c r="B12" s="5" t="n">
        <v>84776</v>
      </c>
      <c r="C12" s="5" t="n">
        <v>71414</v>
      </c>
    </row>
    <row r="13" spans="1:3">
      <c r="A13" s="4" t="s">
        <v>97</v>
      </c>
      <c r="B13" s="5" t="n">
        <v>21687</v>
      </c>
      <c r="C13" s="5" t="n">
        <v>23355</v>
      </c>
    </row>
    <row r="14" spans="1:3">
      <c r="A14" s="4" t="s">
        <v>98</v>
      </c>
      <c r="B14" s="5" t="n">
        <v>23930</v>
      </c>
      <c r="C14" s="5" t="n">
        <v>24563</v>
      </c>
    </row>
    <row r="15" spans="1:3">
      <c r="A15" s="3" t="s">
        <v>99</v>
      </c>
    </row>
    <row r="16" spans="1:3">
      <c r="A16" s="4" t="s">
        <v>95</v>
      </c>
      <c r="B16" s="5" t="n">
        <v>56537</v>
      </c>
      <c r="C16" s="5" t="n">
        <v>40639</v>
      </c>
    </row>
    <row r="17" spans="1:3">
      <c r="A17" s="4" t="s">
        <v>100</v>
      </c>
      <c r="B17" s="5" t="n">
        <v>58333</v>
      </c>
      <c r="C17" s="5" t="n">
        <v>42615</v>
      </c>
    </row>
    <row r="18" spans="1:3">
      <c r="A18" s="3" t="s">
        <v>101</v>
      </c>
    </row>
    <row r="19" spans="1:3">
      <c r="A19" s="4" t="s">
        <v>102</v>
      </c>
      <c r="B19" s="5" t="n">
        <v>34477</v>
      </c>
      <c r="C19" s="5" t="n">
        <v>32811</v>
      </c>
    </row>
    <row r="20" spans="1:3">
      <c r="A20" s="4" t="s">
        <v>103</v>
      </c>
      <c r="B20" s="5" t="n">
        <v>37543</v>
      </c>
      <c r="C20" s="5" t="n">
        <v>36745</v>
      </c>
    </row>
    <row r="21" spans="1:3">
      <c r="A21" s="4" t="s">
        <v>104</v>
      </c>
      <c r="B21" s="5" t="n">
        <v>20790</v>
      </c>
      <c r="C21" s="5" t="n">
        <v>5870</v>
      </c>
    </row>
    <row r="22" spans="1:3">
      <c r="A22" s="3" t="s">
        <v>105</v>
      </c>
    </row>
    <row r="23" spans="1:3">
      <c r="A23" s="4" t="s">
        <v>106</v>
      </c>
      <c r="B23" s="5" t="n">
        <v>7248</v>
      </c>
      <c r="C23" s="5" t="n">
        <v>5775</v>
      </c>
    </row>
    <row r="24" spans="1:3">
      <c r="A24" s="4" t="s">
        <v>107</v>
      </c>
      <c r="B24" s="5" t="n">
        <v>274</v>
      </c>
      <c r="C24" s="5" t="n">
        <v>-28</v>
      </c>
    </row>
    <row r="25" spans="1:3">
      <c r="A25" s="4" t="s">
        <v>42</v>
      </c>
      <c r="B25" s="5" t="n">
        <v>2350</v>
      </c>
      <c r="C25" s="5" t="n">
        <v>1872</v>
      </c>
    </row>
    <row r="26" spans="1:3">
      <c r="A26" s="4" t="s">
        <v>108</v>
      </c>
      <c r="B26" s="5" t="n">
        <v>247705</v>
      </c>
      <c r="C26" s="5" t="n">
        <v>238201</v>
      </c>
    </row>
    <row r="27" spans="1:3">
      <c r="A27" s="3" t="s">
        <v>109</v>
      </c>
    </row>
    <row r="28" spans="1:3">
      <c r="A28" s="4" t="s">
        <v>110</v>
      </c>
      <c r="B28" s="5" t="n">
        <v>106600</v>
      </c>
      <c r="C28" s="5" t="n">
        <v>102013</v>
      </c>
    </row>
    <row r="29" spans="1:3">
      <c r="A29" s="4" t="s">
        <v>111</v>
      </c>
      <c r="B29" s="5" t="n">
        <v>30293</v>
      </c>
      <c r="C29" s="5" t="n">
        <v>26299</v>
      </c>
    </row>
    <row r="30" spans="1:3">
      <c r="A30" s="4" t="s">
        <v>112</v>
      </c>
      <c r="B30" s="5" t="n">
        <v>15966</v>
      </c>
      <c r="C30" s="5" t="n">
        <v>14620</v>
      </c>
    </row>
    <row r="31" spans="1:3">
      <c r="A31" s="4" t="s">
        <v>113</v>
      </c>
      <c r="B31" s="5" t="n">
        <v>14497</v>
      </c>
      <c r="C31" s="5" t="n">
        <v>2115</v>
      </c>
    </row>
    <row r="32" spans="1:3">
      <c r="A32" s="4" t="s">
        <v>114</v>
      </c>
      <c r="B32" s="5" t="n">
        <v>6776</v>
      </c>
      <c r="C32" s="5" t="n">
        <v>6377</v>
      </c>
    </row>
    <row r="33" spans="1:3">
      <c r="A33" s="4" t="s">
        <v>115</v>
      </c>
      <c r="B33" s="5" t="n">
        <v>5881</v>
      </c>
      <c r="C33" s="5" t="n">
        <v>5738</v>
      </c>
    </row>
    <row r="34" spans="1:3">
      <c r="A34" s="4" t="s">
        <v>116</v>
      </c>
      <c r="B34" s="5" t="n">
        <v>1325</v>
      </c>
      <c r="C34" s="5" t="n">
        <v>2161</v>
      </c>
    </row>
    <row r="35" spans="1:3">
      <c r="A35" s="4" t="s">
        <v>42</v>
      </c>
      <c r="B35" s="5" t="n">
        <v>6076</v>
      </c>
      <c r="C35" s="5" t="n">
        <v>5882</v>
      </c>
    </row>
    <row r="36" spans="1:3">
      <c r="A36" s="4" t="s">
        <v>117</v>
      </c>
      <c r="B36" s="5" t="n">
        <v>187414</v>
      </c>
      <c r="C36" s="5" t="n">
        <v>165205</v>
      </c>
    </row>
    <row r="37" spans="1:3">
      <c r="A37" s="4" t="s">
        <v>118</v>
      </c>
      <c r="B37" s="5" t="n">
        <v>60291</v>
      </c>
      <c r="C37" s="5" t="n">
        <v>72996</v>
      </c>
    </row>
    <row r="38" spans="1:3">
      <c r="A38" s="4" t="s">
        <v>119</v>
      </c>
      <c r="B38" s="5" t="n">
        <v>14156</v>
      </c>
      <c r="C38" s="5" t="n">
        <v>6070</v>
      </c>
    </row>
    <row r="39" spans="1:3">
      <c r="A39" s="4" t="s">
        <v>120</v>
      </c>
      <c r="B39" s="5" t="n">
        <v>46135</v>
      </c>
      <c r="C39" s="5" t="n">
        <v>66926</v>
      </c>
    </row>
    <row r="40" spans="1:3">
      <c r="A40" s="4" t="s">
        <v>121</v>
      </c>
      <c r="C40" s="5" t="n">
        <v>50307</v>
      </c>
    </row>
    <row r="41" spans="1:3">
      <c r="A41" s="4" t="s">
        <v>122</v>
      </c>
      <c r="B41" s="6" t="n">
        <v>46135</v>
      </c>
      <c r="C41" s="6" t="n">
        <v>16619</v>
      </c>
    </row>
    <row r="42" spans="1:3">
      <c r="A42" s="3" t="s">
        <v>123</v>
      </c>
    </row>
    <row r="43" spans="1:3">
      <c r="A43" s="4" t="s">
        <v>124</v>
      </c>
      <c r="B43" s="8" t="n">
        <v>0.59</v>
      </c>
      <c r="C43" s="8" t="n">
        <v>0.7</v>
      </c>
    </row>
    <row r="44" spans="1:3">
      <c r="A44" s="4" t="s">
        <v>125</v>
      </c>
      <c r="B44" s="8" t="n">
        <v>0.58</v>
      </c>
      <c r="C44" s="8" t="n">
        <v>0.67</v>
      </c>
    </row>
    <row r="45" spans="1:3">
      <c r="A45" s="3" t="s">
        <v>126</v>
      </c>
    </row>
    <row r="46" spans="1:3">
      <c r="A46" s="4" t="s">
        <v>127</v>
      </c>
      <c r="B46" s="5" t="n">
        <v>77653</v>
      </c>
      <c r="C46" s="5" t="n">
        <v>23832</v>
      </c>
    </row>
    <row r="47" spans="1:3">
      <c r="A47" s="4" t="s">
        <v>128</v>
      </c>
      <c r="B47" s="5" t="n">
        <v>79286</v>
      </c>
      <c r="C47" s="5" t="n">
        <v>79461</v>
      </c>
    </row>
    <row r="48" spans="1:3">
      <c r="A48" s="4" t="s">
        <v>66</v>
      </c>
    </row>
    <row r="49" spans="1:3">
      <c r="A49" s="3" t="s">
        <v>88</v>
      </c>
    </row>
    <row r="50" spans="1:3">
      <c r="A50" s="4" t="s">
        <v>89</v>
      </c>
      <c r="B50" s="6" t="n">
        <v>10570</v>
      </c>
      <c r="C50" s="6" t="n">
        <v>11019</v>
      </c>
    </row>
    <row r="51" spans="1:3">
      <c r="A51" s="4" t="s">
        <v>129</v>
      </c>
      <c r="B51" s="5" t="n">
        <v>4051</v>
      </c>
      <c r="C51" s="5" t="n">
        <v>-6921</v>
      </c>
    </row>
    <row r="52" spans="1:3">
      <c r="A52" s="3" t="s">
        <v>94</v>
      </c>
    </row>
    <row r="53" spans="1:3">
      <c r="A53" s="4" t="s">
        <v>130</v>
      </c>
      <c r="B53" s="5" t="n">
        <v>26023</v>
      </c>
      <c r="C53" s="5" t="n">
        <v>12386</v>
      </c>
    </row>
    <row r="54" spans="1:3">
      <c r="A54" s="4" t="s">
        <v>131</v>
      </c>
      <c r="B54" s="5" t="n">
        <v>2243</v>
      </c>
      <c r="C54" s="5" t="n">
        <v>1208</v>
      </c>
    </row>
    <row r="55" spans="1:3">
      <c r="A55" s="4" t="s">
        <v>132</v>
      </c>
      <c r="B55" s="5" t="n">
        <v>27574</v>
      </c>
      <c r="C55" s="5" t="n">
        <v>11944</v>
      </c>
    </row>
    <row r="56" spans="1:3">
      <c r="A56" s="3" t="s">
        <v>99</v>
      </c>
    </row>
    <row r="57" spans="1:3">
      <c r="A57" s="4" t="s">
        <v>130</v>
      </c>
      <c r="B57" s="5" t="n">
        <v>1796</v>
      </c>
      <c r="C57" s="5" t="n">
        <v>1976</v>
      </c>
    </row>
    <row r="58" spans="1:3">
      <c r="A58" s="3" t="s">
        <v>101</v>
      </c>
    </row>
    <row r="59" spans="1:3">
      <c r="A59" s="4" t="s">
        <v>133</v>
      </c>
      <c r="B59" s="5" t="n">
        <v>3066</v>
      </c>
      <c r="C59" s="5" t="n">
        <v>3934</v>
      </c>
    </row>
    <row r="60" spans="1:3">
      <c r="A60" s="3" t="s">
        <v>105</v>
      </c>
    </row>
    <row r="61" spans="1:3">
      <c r="A61" s="4" t="s">
        <v>106</v>
      </c>
      <c r="B61" s="5" t="n">
        <v>7248</v>
      </c>
      <c r="C61" s="5" t="n">
        <v>5696</v>
      </c>
    </row>
    <row r="62" spans="1:3">
      <c r="A62" s="4" t="s">
        <v>134</v>
      </c>
      <c r="B62" s="6" t="n">
        <v>192</v>
      </c>
      <c r="C62" s="5" t="n">
        <v>182</v>
      </c>
    </row>
    <row r="63" spans="1:3">
      <c r="A63" s="4" t="s">
        <v>135</v>
      </c>
    </row>
    <row r="64" spans="1:3">
      <c r="A64" s="3" t="s">
        <v>105</v>
      </c>
    </row>
    <row r="65" spans="1:3">
      <c r="A65" s="4" t="s">
        <v>106</v>
      </c>
      <c r="C65" s="5" t="n">
        <v>79</v>
      </c>
    </row>
    <row r="66" spans="1:3">
      <c r="A66" s="4" t="s">
        <v>136</v>
      </c>
      <c r="C66" s="6" t="n">
        <v>-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2</v>
      </c>
    </row>
    <row r="3" spans="1:2">
      <c r="A3" s="3" t="s">
        <v>251</v>
      </c>
    </row>
    <row r="4" spans="1:2">
      <c r="A4" s="4" t="s">
        <v>250</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53</v>
      </c>
    </row>
    <row r="4" spans="1:2">
      <c r="A4" s="4" t="s">
        <v>253</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1</v>
      </c>
      <c r="B1" s="2" t="s">
        <v>1</v>
      </c>
    </row>
    <row r="2" spans="1:2">
      <c r="B2" s="2" t="s">
        <v>2</v>
      </c>
    </row>
    <row r="3" spans="1:2">
      <c r="A3" s="3" t="s">
        <v>255</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257</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25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61</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5</v>
      </c>
      <c r="B1" s="2" t="s">
        <v>1</v>
      </c>
    </row>
    <row r="2" spans="1:2">
      <c r="B2" s="2" t="s">
        <v>2</v>
      </c>
    </row>
    <row r="3" spans="1:2">
      <c r="A3" s="3" t="s">
        <v>263</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65</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91</v>
      </c>
      <c r="B1" s="2" t="s">
        <v>392</v>
      </c>
      <c r="C1" s="2" t="s">
        <v>393</v>
      </c>
    </row>
    <row r="2" spans="1:3">
      <c r="A2" s="3" t="s">
        <v>218</v>
      </c>
    </row>
    <row r="3" spans="1:3">
      <c r="A3" s="4" t="s">
        <v>394</v>
      </c>
      <c r="B3" s="5" t="n">
        <v>1</v>
      </c>
      <c r="C3"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2</v>
      </c>
      <c r="D1" s="2" t="s">
        <v>29</v>
      </c>
    </row>
    <row r="2" spans="1:4">
      <c r="A2" s="3" t="s">
        <v>397</v>
      </c>
    </row>
    <row r="3" spans="1:4">
      <c r="A3" s="4" t="s">
        <v>398</v>
      </c>
      <c r="C3" s="6" t="n">
        <v>76373</v>
      </c>
    </row>
    <row r="4" spans="1:4">
      <c r="A4" s="4" t="s">
        <v>399</v>
      </c>
      <c r="C4" s="5" t="n">
        <v>58598</v>
      </c>
    </row>
    <row r="5" spans="1:4">
      <c r="A5" s="4" t="s">
        <v>400</v>
      </c>
      <c r="C5" s="6" t="n">
        <v>162677</v>
      </c>
      <c r="D5" s="6" t="n">
        <v>156212</v>
      </c>
    </row>
    <row r="6" spans="1:4">
      <c r="A6" s="4" t="s">
        <v>401</v>
      </c>
    </row>
    <row r="7" spans="1:4">
      <c r="A7" s="3" t="s">
        <v>397</v>
      </c>
    </row>
    <row r="8" spans="1:4">
      <c r="A8" s="4" t="s">
        <v>398</v>
      </c>
      <c r="B8" s="6" t="n">
        <v>79300</v>
      </c>
    </row>
    <row r="9" spans="1:4">
      <c r="A9" s="4" t="s">
        <v>399</v>
      </c>
      <c r="B9" s="5" t="n">
        <v>58600</v>
      </c>
    </row>
    <row r="10" spans="1:4">
      <c r="A10" s="4" t="s">
        <v>400</v>
      </c>
      <c r="B10" s="6" t="n">
        <v>-20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7"/>
    <col customWidth="1" max="5" min="5" width="18"/>
    <col customWidth="1" max="6" min="6" width="77"/>
    <col customWidth="1" max="7" min="7" width="12"/>
  </cols>
  <sheetData>
    <row r="1" spans="1:7">
      <c r="A1" s="1" t="s">
        <v>137</v>
      </c>
      <c r="B1" s="2" t="s">
        <v>138</v>
      </c>
      <c r="C1" s="2" t="s">
        <v>139</v>
      </c>
      <c r="D1" s="2" t="s">
        <v>60</v>
      </c>
      <c r="E1" s="2" t="s">
        <v>61</v>
      </c>
      <c r="F1" s="2" t="s">
        <v>140</v>
      </c>
      <c r="G1" s="2" t="s">
        <v>141</v>
      </c>
    </row>
    <row r="2" spans="1:7">
      <c r="A2" s="3" t="s">
        <v>142</v>
      </c>
    </row>
    <row r="3" spans="1:7">
      <c r="A3" s="4" t="s">
        <v>143</v>
      </c>
      <c r="E3" s="6" t="n">
        <v>189</v>
      </c>
      <c r="F3" s="6" t="n">
        <v>587</v>
      </c>
      <c r="G3" s="6" t="n">
        <v>776</v>
      </c>
    </row>
    <row r="4" spans="1:7">
      <c r="A4" s="4" t="s">
        <v>144</v>
      </c>
      <c r="B4" s="6" t="n">
        <v>2</v>
      </c>
      <c r="D4" s="6" t="n">
        <v>204103</v>
      </c>
      <c r="E4" s="5" t="n">
        <v>265495</v>
      </c>
      <c r="F4" s="5" t="n">
        <v>1250850</v>
      </c>
      <c r="G4" s="5" t="n">
        <v>1720450</v>
      </c>
    </row>
    <row r="5" spans="1:7">
      <c r="A5" s="4" t="s">
        <v>145</v>
      </c>
      <c r="B5" s="5" t="n">
        <v>23530</v>
      </c>
    </row>
    <row r="6" spans="1:7">
      <c r="A6" s="4" t="s">
        <v>146</v>
      </c>
      <c r="B6" s="6" t="n">
        <v>2</v>
      </c>
      <c r="D6" s="5" t="n">
        <v>204103</v>
      </c>
      <c r="E6" s="5" t="n">
        <v>265306</v>
      </c>
      <c r="F6" s="5" t="n">
        <v>1250263</v>
      </c>
      <c r="G6" s="5" t="n">
        <v>1719674</v>
      </c>
    </row>
    <row r="7" spans="1:7">
      <c r="A7" s="4" t="s">
        <v>147</v>
      </c>
      <c r="B7" s="5" t="n">
        <v>23530</v>
      </c>
    </row>
    <row r="8" spans="1:7">
      <c r="A8" s="3" t="s">
        <v>142</v>
      </c>
    </row>
    <row r="9" spans="1:7">
      <c r="A9" s="4" t="s">
        <v>120</v>
      </c>
      <c r="E9" s="5" t="n">
        <v>16619</v>
      </c>
      <c r="F9" s="5" t="n">
        <v>50307</v>
      </c>
      <c r="G9" s="5" t="n">
        <v>66926</v>
      </c>
    </row>
    <row r="10" spans="1:7">
      <c r="A10" s="4" t="s">
        <v>148</v>
      </c>
      <c r="D10" s="5" t="n">
        <v>5191</v>
      </c>
      <c r="F10" s="5" t="n">
        <v>4235</v>
      </c>
      <c r="G10" s="5" t="n">
        <v>9426</v>
      </c>
    </row>
    <row r="11" spans="1:7">
      <c r="A11" s="4" t="s">
        <v>149</v>
      </c>
      <c r="D11" s="5" t="n">
        <v>24</v>
      </c>
      <c r="F11" s="5" t="n">
        <v>55</v>
      </c>
      <c r="G11" s="5" t="n">
        <v>79</v>
      </c>
    </row>
    <row r="12" spans="1:7">
      <c r="A12" s="4" t="s">
        <v>150</v>
      </c>
      <c r="D12" s="5" t="n">
        <v>14859</v>
      </c>
      <c r="F12" s="5" t="n">
        <v>-14859</v>
      </c>
      <c r="G12" s="6" t="n">
        <v>14859</v>
      </c>
    </row>
    <row r="13" spans="1:7">
      <c r="A13" s="4" t="s">
        <v>151</v>
      </c>
      <c r="B13" s="5" t="n">
        <v>748</v>
      </c>
      <c r="G13" s="5" t="n">
        <v>748</v>
      </c>
    </row>
    <row r="14" spans="1:7">
      <c r="A14" s="4" t="s">
        <v>152</v>
      </c>
      <c r="D14" s="5" t="n">
        <v>-2682</v>
      </c>
      <c r="G14" s="6" t="n">
        <v>-2682</v>
      </c>
    </row>
    <row r="15" spans="1:7">
      <c r="A15" s="4" t="s">
        <v>153</v>
      </c>
      <c r="B15" s="6" t="n">
        <v>2</v>
      </c>
      <c r="D15" s="5" t="n">
        <v>221495</v>
      </c>
      <c r="E15" s="5" t="n">
        <v>282114</v>
      </c>
      <c r="F15" s="6" t="n">
        <v>1290588</v>
      </c>
      <c r="G15" s="5" t="n">
        <v>1794199</v>
      </c>
    </row>
    <row r="16" spans="1:7">
      <c r="A16" s="4" t="s">
        <v>154</v>
      </c>
      <c r="B16" s="5" t="n">
        <v>24278</v>
      </c>
    </row>
    <row r="17" spans="1:7">
      <c r="A17" s="4" t="s">
        <v>155</v>
      </c>
      <c r="C17" s="6" t="n">
        <v>8</v>
      </c>
      <c r="D17" s="5" t="n">
        <v>1310648</v>
      </c>
      <c r="E17" s="5" t="n">
        <v>343135</v>
      </c>
      <c r="G17" s="5" t="n">
        <v>1653791</v>
      </c>
    </row>
    <row r="18" spans="1:7">
      <c r="A18" s="4" t="s">
        <v>156</v>
      </c>
      <c r="C18" s="5" t="n">
        <v>77494</v>
      </c>
    </row>
    <row r="19" spans="1:7">
      <c r="A19" s="3" t="s">
        <v>142</v>
      </c>
    </row>
    <row r="20" spans="1:7">
      <c r="A20" s="4" t="s">
        <v>120</v>
      </c>
      <c r="E20" s="5" t="n">
        <v>46135</v>
      </c>
      <c r="G20" s="5" t="n">
        <v>46135</v>
      </c>
    </row>
    <row r="21" spans="1:7">
      <c r="A21" s="4" t="s">
        <v>148</v>
      </c>
      <c r="D21" s="5" t="n">
        <v>1180</v>
      </c>
      <c r="G21" s="5" t="n">
        <v>1180</v>
      </c>
    </row>
    <row r="22" spans="1:7">
      <c r="A22" s="4" t="s">
        <v>157</v>
      </c>
      <c r="C22" s="5" t="n">
        <v>820</v>
      </c>
    </row>
    <row r="23" spans="1:7">
      <c r="A23" s="4" t="s">
        <v>158</v>
      </c>
      <c r="D23" s="5" t="n">
        <v>86</v>
      </c>
      <c r="G23" s="5" t="n">
        <v>86</v>
      </c>
    </row>
    <row r="24" spans="1:7">
      <c r="A24" s="4" t="s">
        <v>159</v>
      </c>
      <c r="C24" s="5" t="n">
        <v>4</v>
      </c>
    </row>
    <row r="25" spans="1:7">
      <c r="A25" s="4" t="s">
        <v>160</v>
      </c>
      <c r="C25" s="6" t="n">
        <v>8</v>
      </c>
      <c r="D25" s="6" t="n">
        <v>1311914</v>
      </c>
      <c r="E25" s="6" t="n">
        <v>389270</v>
      </c>
      <c r="G25" s="6" t="n">
        <v>1701192</v>
      </c>
    </row>
    <row r="26" spans="1:7">
      <c r="A26" s="4" t="s">
        <v>161</v>
      </c>
      <c r="C26" s="5" t="n">
        <v>78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02</v>
      </c>
      <c r="B1" s="2" t="s">
        <v>1</v>
      </c>
    </row>
    <row r="2" spans="1:3">
      <c r="B2" s="2" t="s">
        <v>2</v>
      </c>
      <c r="C2" s="2" t="s">
        <v>87</v>
      </c>
    </row>
    <row r="3" spans="1:3">
      <c r="A3" s="4" t="s">
        <v>403</v>
      </c>
    </row>
    <row r="4" spans="1:3">
      <c r="A4" s="3" t="s">
        <v>222</v>
      </c>
    </row>
    <row r="5" spans="1:3">
      <c r="A5" s="4" t="s">
        <v>404</v>
      </c>
      <c r="B5" s="4" t="s">
        <v>405</v>
      </c>
      <c r="C5" s="4" t="s">
        <v>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408</v>
      </c>
      <c r="C1" s="2" t="s">
        <v>2</v>
      </c>
      <c r="D1" s="2" t="s">
        <v>87</v>
      </c>
    </row>
    <row r="2" spans="1:4">
      <c r="A2" s="4" t="s">
        <v>409</v>
      </c>
    </row>
    <row r="3" spans="1:4">
      <c r="A3" s="3" t="s">
        <v>224</v>
      </c>
    </row>
    <row r="4" spans="1:4">
      <c r="A4" s="4" t="s">
        <v>410</v>
      </c>
      <c r="B4" s="4" t="s">
        <v>411</v>
      </c>
    </row>
    <row r="5" spans="1:4">
      <c r="A5" s="4" t="s">
        <v>412</v>
      </c>
      <c r="B5" s="4" t="s">
        <v>413</v>
      </c>
    </row>
    <row r="6" spans="1:4">
      <c r="A6" s="4" t="s">
        <v>414</v>
      </c>
    </row>
    <row r="7" spans="1:4">
      <c r="A7" s="3" t="s">
        <v>224</v>
      </c>
    </row>
    <row r="8" spans="1:4">
      <c r="A8" s="4" t="s">
        <v>415</v>
      </c>
      <c r="B8" s="4" t="s">
        <v>416</v>
      </c>
    </row>
    <row r="9" spans="1:4">
      <c r="A9" s="3" t="s">
        <v>417</v>
      </c>
    </row>
    <row r="10" spans="1:4">
      <c r="A10" s="4" t="s">
        <v>418</v>
      </c>
      <c r="B10" s="4" t="s">
        <v>419</v>
      </c>
    </row>
    <row r="11" spans="1:4">
      <c r="A11" s="4" t="s">
        <v>66</v>
      </c>
    </row>
    <row r="12" spans="1:4">
      <c r="A12" s="3" t="s">
        <v>417</v>
      </c>
    </row>
    <row r="13" spans="1:4">
      <c r="A13" s="4" t="s">
        <v>420</v>
      </c>
      <c r="C13" s="6" t="n">
        <v>884510</v>
      </c>
      <c r="D13" s="6" t="n">
        <v>781326</v>
      </c>
    </row>
    <row r="14" spans="1:4">
      <c r="A14" s="4" t="s">
        <v>421</v>
      </c>
      <c r="C14" s="5" t="n">
        <v>27574</v>
      </c>
      <c r="D14" s="5" t="n">
        <v>11944</v>
      </c>
    </row>
    <row r="15" spans="1:4">
      <c r="A15" s="4" t="s">
        <v>422</v>
      </c>
      <c r="C15" s="5" t="n">
        <v>884510</v>
      </c>
      <c r="D15" s="5" t="n">
        <v>781326</v>
      </c>
    </row>
    <row r="16" spans="1:4">
      <c r="A16" s="4" t="s">
        <v>423</v>
      </c>
    </row>
    <row r="17" spans="1:4">
      <c r="A17" s="3" t="s">
        <v>224</v>
      </c>
    </row>
    <row r="18" spans="1:4">
      <c r="A18" s="4" t="s">
        <v>410</v>
      </c>
      <c r="B18" s="4" t="s">
        <v>424</v>
      </c>
    </row>
    <row r="19" spans="1:4">
      <c r="A19" s="4" t="s">
        <v>425</v>
      </c>
    </row>
    <row r="20" spans="1:4">
      <c r="A20" s="3" t="s">
        <v>224</v>
      </c>
    </row>
    <row r="21" spans="1:4">
      <c r="A21" s="4" t="s">
        <v>410</v>
      </c>
      <c r="B21" s="4" t="s">
        <v>426</v>
      </c>
    </row>
    <row r="22" spans="1:4">
      <c r="A22" s="4" t="s">
        <v>427</v>
      </c>
    </row>
    <row r="23" spans="1:4">
      <c r="A23" s="3" t="s">
        <v>417</v>
      </c>
    </row>
    <row r="24" spans="1:4">
      <c r="A24" s="4" t="s">
        <v>428</v>
      </c>
      <c r="C24" s="5" t="n">
        <v>27146</v>
      </c>
      <c r="D24" s="5" t="n">
        <v>13811</v>
      </c>
    </row>
    <row r="25" spans="1:4">
      <c r="A25" s="4" t="s">
        <v>429</v>
      </c>
      <c r="C25" s="5" t="n">
        <v>-1123</v>
      </c>
      <c r="D25" s="5" t="n">
        <v>-1425</v>
      </c>
    </row>
    <row r="26" spans="1:4">
      <c r="A26" s="4" t="s">
        <v>430</v>
      </c>
      <c r="C26" s="5" t="n">
        <v>26023</v>
      </c>
      <c r="D26" s="5" t="n">
        <v>12386</v>
      </c>
    </row>
    <row r="27" spans="1:4">
      <c r="A27" s="4" t="s">
        <v>420</v>
      </c>
      <c r="C27" s="5" t="n">
        <v>884510</v>
      </c>
      <c r="D27" s="5" t="n">
        <v>781326</v>
      </c>
    </row>
    <row r="28" spans="1:4">
      <c r="A28" s="4" t="s">
        <v>421</v>
      </c>
      <c r="C28" s="5" t="n">
        <v>27574</v>
      </c>
      <c r="D28" s="5" t="n">
        <v>11944</v>
      </c>
    </row>
    <row r="29" spans="1:4">
      <c r="A29" s="4" t="s">
        <v>431</v>
      </c>
      <c r="C29" s="5" t="n">
        <v>8135552</v>
      </c>
      <c r="D29" s="5" t="n">
        <v>4225631</v>
      </c>
    </row>
    <row r="30" spans="1:4">
      <c r="A30" s="4" t="s">
        <v>432</v>
      </c>
      <c r="C30" s="5" t="n">
        <v>1994</v>
      </c>
      <c r="D30" s="5" t="n">
        <v>2641</v>
      </c>
    </row>
    <row r="31" spans="1:4">
      <c r="A31" s="4" t="s">
        <v>433</v>
      </c>
      <c r="C31" s="5" t="n">
        <v>6647338</v>
      </c>
      <c r="D31" s="5" t="n">
        <v>8847873</v>
      </c>
    </row>
    <row r="32" spans="1:4">
      <c r="A32" s="4" t="s">
        <v>422</v>
      </c>
      <c r="C32" s="5" t="n">
        <v>884510</v>
      </c>
      <c r="D32" s="5" t="n">
        <v>781326</v>
      </c>
    </row>
    <row r="33" spans="1:4">
      <c r="A33" s="4" t="s">
        <v>434</v>
      </c>
      <c r="C33" s="6" t="n">
        <v>2243</v>
      </c>
      <c r="D33" s="6" t="n">
        <v>12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35</v>
      </c>
      <c r="B1" s="2" t="s">
        <v>436</v>
      </c>
      <c r="C1" s="2" t="s">
        <v>437</v>
      </c>
      <c r="D1" s="2" t="s">
        <v>438</v>
      </c>
    </row>
    <row r="2" spans="1:4">
      <c r="A2" s="3" t="s">
        <v>439</v>
      </c>
    </row>
    <row r="3" spans="1:4">
      <c r="A3" s="4" t="s">
        <v>440</v>
      </c>
      <c r="C3" s="6" t="n">
        <v>166790000</v>
      </c>
      <c r="D3" s="6" t="n">
        <v>135483000</v>
      </c>
    </row>
    <row r="4" spans="1:4">
      <c r="A4" s="4" t="s">
        <v>441</v>
      </c>
    </row>
    <row r="5" spans="1:4">
      <c r="A5" s="3" t="s">
        <v>224</v>
      </c>
    </row>
    <row r="6" spans="1:4">
      <c r="A6" s="4" t="s">
        <v>442</v>
      </c>
      <c r="B6" s="6" t="n">
        <v>75</v>
      </c>
    </row>
    <row r="7" spans="1:4">
      <c r="A7" s="4" t="s">
        <v>443</v>
      </c>
      <c r="B7" s="5" t="n">
        <v>30</v>
      </c>
    </row>
    <row r="8" spans="1:4">
      <c r="A8" s="4" t="s">
        <v>444</v>
      </c>
      <c r="B8" s="6" t="n">
        <v>100</v>
      </c>
    </row>
    <row r="9" spans="1:4">
      <c r="A9" s="4" t="s">
        <v>445</v>
      </c>
      <c r="B9" s="4" t="s">
        <v>446</v>
      </c>
    </row>
    <row r="10" spans="1:4">
      <c r="A10" s="4" t="s">
        <v>447</v>
      </c>
      <c r="B10" s="8" t="n">
        <v>7.5</v>
      </c>
    </row>
    <row r="11" spans="1:4">
      <c r="A11" s="4" t="s">
        <v>448</v>
      </c>
      <c r="B11" s="9" t="n">
        <v>8.5</v>
      </c>
    </row>
    <row r="12" spans="1:4">
      <c r="A12" s="4" t="s">
        <v>449</v>
      </c>
      <c r="B12" s="5" t="n">
        <v>25</v>
      </c>
    </row>
    <row r="13" spans="1:4">
      <c r="A13" s="4" t="s">
        <v>450</v>
      </c>
      <c r="B13" s="5" t="n">
        <v>750</v>
      </c>
    </row>
    <row r="14" spans="1:4">
      <c r="A14" s="4" t="s">
        <v>451</v>
      </c>
      <c r="B14" s="5" t="n">
        <v>1750</v>
      </c>
    </row>
    <row r="15" spans="1:4">
      <c r="A15" s="4" t="s">
        <v>452</v>
      </c>
      <c r="B15" s="6" t="n">
        <v>500</v>
      </c>
    </row>
    <row r="16" spans="1:4">
      <c r="A16" s="4" t="s">
        <v>453</v>
      </c>
      <c r="B16" s="5" t="n">
        <v>1</v>
      </c>
    </row>
    <row r="17" spans="1:4">
      <c r="A17" s="4" t="s">
        <v>454</v>
      </c>
      <c r="B17" s="4" t="s">
        <v>416</v>
      </c>
    </row>
    <row r="18" spans="1:4">
      <c r="A18" s="4" t="s">
        <v>415</v>
      </c>
      <c r="B18" s="4" t="s">
        <v>416</v>
      </c>
    </row>
    <row r="19" spans="1:4">
      <c r="A19" s="4" t="s">
        <v>455</v>
      </c>
    </row>
    <row r="20" spans="1:4">
      <c r="A20" s="3" t="s">
        <v>224</v>
      </c>
    </row>
    <row r="21" spans="1:4">
      <c r="A21" s="4" t="s">
        <v>456</v>
      </c>
      <c r="B21" s="6" t="n">
        <v>30</v>
      </c>
    </row>
    <row r="22" spans="1:4">
      <c r="A22" s="4" t="s">
        <v>457</v>
      </c>
    </row>
    <row r="23" spans="1:4">
      <c r="A23" s="3" t="s">
        <v>224</v>
      </c>
    </row>
    <row r="24" spans="1:4">
      <c r="A24" s="4" t="s">
        <v>458</v>
      </c>
      <c r="B24" s="6" t="n">
        <v>85</v>
      </c>
    </row>
    <row r="25" spans="1:4">
      <c r="A25" s="4" t="s">
        <v>66</v>
      </c>
    </row>
    <row r="26" spans="1:4">
      <c r="A26" s="3" t="s">
        <v>439</v>
      </c>
    </row>
    <row r="27" spans="1:4">
      <c r="A27" s="4" t="s">
        <v>440</v>
      </c>
      <c r="C27" s="5" t="n">
        <v>10570000</v>
      </c>
      <c r="D27" s="5" t="n">
        <v>11019000</v>
      </c>
    </row>
    <row r="28" spans="1:4">
      <c r="A28" s="4" t="s">
        <v>459</v>
      </c>
    </row>
    <row r="29" spans="1:4">
      <c r="A29" s="3" t="s">
        <v>439</v>
      </c>
    </row>
    <row r="30" spans="1:4">
      <c r="A30" s="4" t="s">
        <v>440</v>
      </c>
      <c r="C30" s="5" t="n">
        <v>239000</v>
      </c>
      <c r="D30" s="5" t="n">
        <v>178000</v>
      </c>
    </row>
    <row r="31" spans="1:4">
      <c r="A31" s="4" t="s">
        <v>460</v>
      </c>
    </row>
    <row r="32" spans="1:4">
      <c r="A32" s="3" t="s">
        <v>439</v>
      </c>
    </row>
    <row r="33" spans="1:4">
      <c r="A33" s="4" t="s">
        <v>440</v>
      </c>
      <c r="C33" s="5" t="n">
        <v>463000</v>
      </c>
      <c r="D33" s="5" t="n">
        <v>3085000</v>
      </c>
    </row>
    <row r="34" spans="1:4">
      <c r="A34" s="4" t="s">
        <v>461</v>
      </c>
    </row>
    <row r="35" spans="1:4">
      <c r="A35" s="3" t="s">
        <v>439</v>
      </c>
    </row>
    <row r="36" spans="1:4">
      <c r="A36" s="4" t="s">
        <v>440</v>
      </c>
      <c r="C36" s="5" t="n">
        <v>9868000</v>
      </c>
      <c r="D36" s="5" t="n">
        <v>7756000</v>
      </c>
    </row>
    <row r="37" spans="1:4">
      <c r="A37" s="4" t="s">
        <v>462</v>
      </c>
    </row>
    <row r="38" spans="1:4">
      <c r="A38" s="3" t="s">
        <v>439</v>
      </c>
    </row>
    <row r="39" spans="1:4">
      <c r="A39" s="4" t="s">
        <v>463</v>
      </c>
      <c r="C39" s="6" t="n">
        <v>123000</v>
      </c>
      <c r="D39" s="6" t="n">
        <v>9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408</v>
      </c>
      <c r="C1" s="2" t="s">
        <v>2</v>
      </c>
      <c r="D1" s="2" t="s">
        <v>87</v>
      </c>
    </row>
    <row r="2" spans="1:4">
      <c r="A2" s="3" t="s">
        <v>465</v>
      </c>
    </row>
    <row r="3" spans="1:4">
      <c r="A3" s="4" t="s">
        <v>106</v>
      </c>
      <c r="C3" s="6" t="n">
        <v>7248000</v>
      </c>
      <c r="D3" s="6" t="n">
        <v>5775000</v>
      </c>
    </row>
    <row r="4" spans="1:4">
      <c r="A4" s="4" t="s">
        <v>66</v>
      </c>
    </row>
    <row r="5" spans="1:4">
      <c r="A5" s="3" t="s">
        <v>465</v>
      </c>
    </row>
    <row r="6" spans="1:4">
      <c r="A6" s="4" t="s">
        <v>106</v>
      </c>
      <c r="C6" s="5" t="n">
        <v>7248000</v>
      </c>
      <c r="D6" s="5" t="n">
        <v>5696000</v>
      </c>
    </row>
    <row r="7" spans="1:4">
      <c r="A7" s="4" t="s">
        <v>466</v>
      </c>
    </row>
    <row r="8" spans="1:4">
      <c r="A8" s="3" t="s">
        <v>224</v>
      </c>
    </row>
    <row r="9" spans="1:4">
      <c r="A9" s="4" t="s">
        <v>467</v>
      </c>
      <c r="B9" s="4" t="s">
        <v>468</v>
      </c>
    </row>
    <row r="10" spans="1:4">
      <c r="A10" s="4" t="s">
        <v>415</v>
      </c>
      <c r="B10" s="4" t="s">
        <v>416</v>
      </c>
    </row>
    <row r="11" spans="1:4">
      <c r="A11" s="3" t="s">
        <v>465</v>
      </c>
    </row>
    <row r="12" spans="1:4">
      <c r="A12" s="4" t="s">
        <v>469</v>
      </c>
      <c r="C12" s="5" t="n">
        <v>6109000</v>
      </c>
      <c r="D12" s="5" t="n">
        <v>5696000</v>
      </c>
    </row>
    <row r="13" spans="1:4">
      <c r="A13" s="4" t="s">
        <v>470</v>
      </c>
      <c r="C13" s="5" t="n">
        <v>1139000</v>
      </c>
    </row>
    <row r="14" spans="1:4">
      <c r="A14" s="4" t="s">
        <v>106</v>
      </c>
      <c r="C14" s="6" t="n">
        <v>7248000</v>
      </c>
      <c r="D14" s="6" t="n">
        <v>5696000</v>
      </c>
    </row>
    <row r="15" spans="1:4">
      <c r="A15" s="4" t="s">
        <v>471</v>
      </c>
    </row>
    <row r="16" spans="1:4">
      <c r="A16" s="3" t="s">
        <v>224</v>
      </c>
    </row>
    <row r="17" spans="1:4">
      <c r="A17" s="4" t="s">
        <v>472</v>
      </c>
      <c r="B17" s="4" t="s">
        <v>473</v>
      </c>
    </row>
    <row r="18" spans="1:4">
      <c r="A18" s="4" t="s">
        <v>474</v>
      </c>
    </row>
    <row r="19" spans="1:4">
      <c r="A19" s="3" t="s">
        <v>224</v>
      </c>
    </row>
    <row r="20" spans="1:4">
      <c r="A20" s="4" t="s">
        <v>475</v>
      </c>
      <c r="B20" s="6" t="n">
        <v>0</v>
      </c>
    </row>
    <row r="21" spans="1:4">
      <c r="A21" s="4" t="s">
        <v>476</v>
      </c>
    </row>
    <row r="22" spans="1:4">
      <c r="A22" s="3" t="s">
        <v>224</v>
      </c>
    </row>
    <row r="23" spans="1:4">
      <c r="A23" s="4" t="s">
        <v>477</v>
      </c>
      <c r="B23" s="4" t="s">
        <v>478</v>
      </c>
    </row>
    <row r="24" spans="1:4">
      <c r="A24" s="4" t="s">
        <v>479</v>
      </c>
      <c r="B24" s="6" t="n">
        <v>2000000000</v>
      </c>
    </row>
    <row r="25" spans="1:4">
      <c r="A25" s="4" t="s">
        <v>480</v>
      </c>
    </row>
    <row r="26" spans="1:4">
      <c r="A26" s="3" t="s">
        <v>224</v>
      </c>
    </row>
    <row r="27" spans="1:4">
      <c r="A27" s="4" t="s">
        <v>477</v>
      </c>
      <c r="B27" s="4" t="s">
        <v>481</v>
      </c>
    </row>
    <row r="28" spans="1:4">
      <c r="A28" s="4" t="s">
        <v>482</v>
      </c>
    </row>
    <row r="29" spans="1:4">
      <c r="A29" s="3" t="s">
        <v>224</v>
      </c>
    </row>
    <row r="30" spans="1:4">
      <c r="A30" s="4" t="s">
        <v>479</v>
      </c>
      <c r="B30" s="6" t="n">
        <v>5000000000</v>
      </c>
    </row>
    <row r="31" spans="1:4">
      <c r="A31" s="4" t="s">
        <v>483</v>
      </c>
    </row>
    <row r="32" spans="1:4">
      <c r="A32" s="3" t="s">
        <v>224</v>
      </c>
    </row>
    <row r="33" spans="1:4">
      <c r="A33" s="4" t="s">
        <v>479</v>
      </c>
      <c r="B33" s="6" t="n">
        <v>2000000000</v>
      </c>
    </row>
    <row r="34" spans="1:4">
      <c r="A34" s="4" t="s">
        <v>484</v>
      </c>
    </row>
    <row r="35" spans="1:4">
      <c r="A35" s="3" t="s">
        <v>224</v>
      </c>
    </row>
    <row r="36" spans="1:4">
      <c r="A36" s="4" t="s">
        <v>477</v>
      </c>
      <c r="B36" s="4" t="s">
        <v>485</v>
      </c>
    </row>
    <row r="37" spans="1:4">
      <c r="A37" s="4" t="s">
        <v>486</v>
      </c>
    </row>
    <row r="38" spans="1:4">
      <c r="A38" s="3" t="s">
        <v>224</v>
      </c>
    </row>
    <row r="39" spans="1:4">
      <c r="A39" s="4" t="s">
        <v>479</v>
      </c>
      <c r="B39" s="6" t="n">
        <v>5000000000</v>
      </c>
    </row>
    <row r="40" spans="1:4">
      <c r="A40" s="4" t="s">
        <v>487</v>
      </c>
    </row>
    <row r="41" spans="1:4">
      <c r="A41" s="3" t="s">
        <v>224</v>
      </c>
    </row>
    <row r="42" spans="1:4">
      <c r="A42" s="4" t="s">
        <v>488</v>
      </c>
      <c r="B42" s="4" t="s">
        <v>489</v>
      </c>
    </row>
    <row r="43" spans="1:4">
      <c r="A43" s="4" t="s">
        <v>490</v>
      </c>
    </row>
    <row r="44" spans="1:4">
      <c r="A44" s="3" t="s">
        <v>224</v>
      </c>
    </row>
    <row r="45" spans="1:4">
      <c r="A45" s="4" t="s">
        <v>491</v>
      </c>
      <c r="B45" s="4" t="s">
        <v>492</v>
      </c>
    </row>
    <row r="46" spans="1:4">
      <c r="A46" s="4" t="s">
        <v>493</v>
      </c>
    </row>
    <row r="47" spans="1:4">
      <c r="A47" s="3" t="s">
        <v>224</v>
      </c>
    </row>
    <row r="48" spans="1:4">
      <c r="A48" s="4" t="s">
        <v>491</v>
      </c>
      <c r="B48" s="4" t="s">
        <v>468</v>
      </c>
    </row>
    <row r="49" spans="1:4">
      <c r="A49" s="4" t="s">
        <v>494</v>
      </c>
    </row>
    <row r="50" spans="1:4">
      <c r="A50" s="3" t="s">
        <v>224</v>
      </c>
    </row>
    <row r="51" spans="1:4">
      <c r="A51" s="4" t="s">
        <v>488</v>
      </c>
      <c r="B51" s="4" t="s">
        <v>406</v>
      </c>
    </row>
    <row r="52" spans="1:4">
      <c r="A52" s="4" t="s">
        <v>491</v>
      </c>
      <c r="B52" s="4" t="s">
        <v>492</v>
      </c>
    </row>
    <row r="53" spans="1:4">
      <c r="A53" s="4" t="s">
        <v>495</v>
      </c>
    </row>
    <row r="54" spans="1:4">
      <c r="A54" s="3" t="s">
        <v>224</v>
      </c>
    </row>
    <row r="55" spans="1:4">
      <c r="A55" s="4" t="s">
        <v>491</v>
      </c>
      <c r="B55" s="4" t="s">
        <v>496</v>
      </c>
    </row>
    <row r="56" spans="1:4">
      <c r="A56" s="4" t="s">
        <v>497</v>
      </c>
    </row>
    <row r="57" spans="1:4">
      <c r="A57" s="3" t="s">
        <v>224</v>
      </c>
    </row>
    <row r="58" spans="1:4">
      <c r="A58" s="4" t="s">
        <v>488</v>
      </c>
      <c r="B58" s="4" t="s">
        <v>498</v>
      </c>
    </row>
    <row r="59" spans="1:4">
      <c r="A59" s="4" t="s">
        <v>491</v>
      </c>
      <c r="B59" s="4" t="s">
        <v>4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408</v>
      </c>
      <c r="C1" s="2" t="s">
        <v>2</v>
      </c>
      <c r="D1" s="2" t="s">
        <v>87</v>
      </c>
    </row>
    <row r="2" spans="1:4">
      <c r="A2" s="3" t="s">
        <v>224</v>
      </c>
    </row>
    <row r="3" spans="1:4">
      <c r="A3" s="4" t="s">
        <v>500</v>
      </c>
      <c r="B3" s="6" t="n">
        <v>120000</v>
      </c>
    </row>
    <row r="4" spans="1:4">
      <c r="A4" s="3" t="s">
        <v>501</v>
      </c>
    </row>
    <row r="5" spans="1:4">
      <c r="A5" s="4" t="s">
        <v>502</v>
      </c>
      <c r="C5" s="6" t="n">
        <v>1926000</v>
      </c>
      <c r="D5" s="6" t="n">
        <v>1694000</v>
      </c>
    </row>
    <row r="6" spans="1:4">
      <c r="A6" s="4" t="s">
        <v>503</v>
      </c>
      <c r="C6" s="5" t="n">
        <v>15189000</v>
      </c>
      <c r="D6" s="5" t="n">
        <v>7658000</v>
      </c>
    </row>
    <row r="7" spans="1:4">
      <c r="A7" s="4" t="s">
        <v>504</v>
      </c>
    </row>
    <row r="8" spans="1:4">
      <c r="A8" s="3" t="s">
        <v>501</v>
      </c>
    </row>
    <row r="9" spans="1:4">
      <c r="A9" s="4" t="s">
        <v>502</v>
      </c>
      <c r="C9" s="5" t="n">
        <v>1236000</v>
      </c>
      <c r="D9" s="5" t="n">
        <v>1001000</v>
      </c>
    </row>
    <row r="10" spans="1:4">
      <c r="A10" s="4" t="s">
        <v>110</v>
      </c>
    </row>
    <row r="11" spans="1:4">
      <c r="A11" s="3" t="s">
        <v>501</v>
      </c>
    </row>
    <row r="12" spans="1:4">
      <c r="A12" s="4" t="s">
        <v>502</v>
      </c>
      <c r="C12" s="5" t="n">
        <v>120000</v>
      </c>
      <c r="D12" s="5" t="n">
        <v>120000</v>
      </c>
    </row>
    <row r="13" spans="1:4">
      <c r="A13" s="4" t="s">
        <v>505</v>
      </c>
    </row>
    <row r="14" spans="1:4">
      <c r="A14" s="3" t="s">
        <v>501</v>
      </c>
    </row>
    <row r="15" spans="1:4">
      <c r="A15" s="4" t="s">
        <v>502</v>
      </c>
      <c r="C15" s="6" t="n">
        <v>570000</v>
      </c>
      <c r="D15" s="6" t="n">
        <v>57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507</v>
      </c>
    </row>
    <row r="3" spans="1:3">
      <c r="A3" s="3" t="s">
        <v>508</v>
      </c>
    </row>
    <row r="4" spans="1:3">
      <c r="A4" s="4" t="s">
        <v>509</v>
      </c>
      <c r="B4" s="6" t="n">
        <v>75000</v>
      </c>
    </row>
    <row r="5" spans="1:3">
      <c r="A5" s="4" t="s">
        <v>510</v>
      </c>
    </row>
    <row r="6" spans="1:3">
      <c r="A6" s="3" t="s">
        <v>508</v>
      </c>
    </row>
    <row r="7" spans="1:3">
      <c r="A7" s="4" t="s">
        <v>508</v>
      </c>
      <c r="C7" s="6" t="n">
        <v>29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7"/>
  </cols>
  <sheetData>
    <row r="1" spans="1:5">
      <c r="A1" s="1" t="s">
        <v>511</v>
      </c>
      <c r="B1" s="2" t="s">
        <v>512</v>
      </c>
      <c r="C1" s="2" t="s">
        <v>513</v>
      </c>
      <c r="D1" s="2" t="s">
        <v>438</v>
      </c>
      <c r="E1" s="2" t="s">
        <v>514</v>
      </c>
    </row>
    <row r="2" spans="1:5">
      <c r="A2" s="4" t="s">
        <v>515</v>
      </c>
    </row>
    <row r="3" spans="1:5">
      <c r="A3" s="3" t="s">
        <v>224</v>
      </c>
    </row>
    <row r="4" spans="1:5">
      <c r="A4" s="4" t="s">
        <v>516</v>
      </c>
      <c r="B4" s="5" t="n">
        <v>1</v>
      </c>
    </row>
    <row r="5" spans="1:5">
      <c r="A5" s="4" t="s">
        <v>517</v>
      </c>
      <c r="B5" s="6" t="n">
        <v>1000000000</v>
      </c>
    </row>
    <row r="6" spans="1:5">
      <c r="A6" s="4" t="s">
        <v>66</v>
      </c>
    </row>
    <row r="7" spans="1:5">
      <c r="A7" s="3" t="s">
        <v>224</v>
      </c>
    </row>
    <row r="8" spans="1:5">
      <c r="A8" s="4" t="s">
        <v>518</v>
      </c>
      <c r="C8" s="5" t="n">
        <v>75000</v>
      </c>
    </row>
    <row r="9" spans="1:5">
      <c r="A9" s="3" t="s">
        <v>519</v>
      </c>
    </row>
    <row r="10" spans="1:5">
      <c r="A10" s="4" t="s">
        <v>67</v>
      </c>
      <c r="C10" s="6" t="n">
        <v>125929000</v>
      </c>
      <c r="E10" s="6" t="n">
        <v>131025000</v>
      </c>
    </row>
    <row r="11" spans="1:5">
      <c r="A11" s="3" t="s">
        <v>520</v>
      </c>
    </row>
    <row r="12" spans="1:5">
      <c r="A12" s="4" t="s">
        <v>521</v>
      </c>
      <c r="C12" s="5" t="n">
        <v>1796000</v>
      </c>
      <c r="D12" s="6" t="n">
        <v>1976000</v>
      </c>
    </row>
    <row r="13" spans="1:5">
      <c r="A13" s="3" t="s">
        <v>522</v>
      </c>
    </row>
    <row r="14" spans="1:5">
      <c r="A14" s="4" t="s">
        <v>523</v>
      </c>
      <c r="C14" s="5" t="n">
        <v>36000</v>
      </c>
      <c r="D14" s="5" t="n">
        <v>35000</v>
      </c>
    </row>
    <row r="15" spans="1:5">
      <c r="A15" s="4" t="s">
        <v>524</v>
      </c>
      <c r="C15" s="5" t="n">
        <v>156000</v>
      </c>
      <c r="D15" s="5" t="n">
        <v>147000</v>
      </c>
    </row>
    <row r="16" spans="1:5">
      <c r="A16" s="4" t="s">
        <v>525</v>
      </c>
      <c r="C16" s="5" t="n">
        <v>192000</v>
      </c>
      <c r="D16" s="5" t="n">
        <v>182000</v>
      </c>
    </row>
    <row r="17" spans="1:5">
      <c r="A17" s="4" t="s">
        <v>526</v>
      </c>
      <c r="C17" s="5" t="n">
        <v>125929000</v>
      </c>
      <c r="E17" s="5" t="n">
        <v>131025000</v>
      </c>
    </row>
    <row r="18" spans="1:5">
      <c r="A18" s="4" t="s">
        <v>527</v>
      </c>
      <c r="C18" s="6" t="n">
        <v>1553000</v>
      </c>
      <c r="E18" s="6" t="n">
        <v>1397000</v>
      </c>
    </row>
    <row r="19" spans="1:5">
      <c r="A19" s="4" t="s">
        <v>528</v>
      </c>
      <c r="C19" s="5" t="n">
        <v>75000</v>
      </c>
      <c r="E19" s="5" t="n">
        <v>75000</v>
      </c>
    </row>
    <row r="20" spans="1:5">
      <c r="A20" s="4" t="s">
        <v>529</v>
      </c>
    </row>
    <row r="21" spans="1:5">
      <c r="A21" s="3" t="s">
        <v>520</v>
      </c>
    </row>
    <row r="22" spans="1:5">
      <c r="A22" s="4" t="s">
        <v>521</v>
      </c>
      <c r="C22" s="6" t="n">
        <v>1796000</v>
      </c>
      <c r="D22" s="6" t="n">
        <v>197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530</v>
      </c>
      <c r="B1" s="2" t="s">
        <v>1</v>
      </c>
    </row>
    <row r="2" spans="1:5">
      <c r="B2" s="2" t="s">
        <v>2</v>
      </c>
      <c r="C2" s="2" t="s">
        <v>87</v>
      </c>
      <c r="D2" s="2" t="s">
        <v>29</v>
      </c>
      <c r="E2" s="2" t="s">
        <v>531</v>
      </c>
    </row>
    <row r="3" spans="1:5">
      <c r="A3" s="3" t="s">
        <v>532</v>
      </c>
    </row>
    <row r="4" spans="1:5">
      <c r="A4" s="4" t="s">
        <v>533</v>
      </c>
      <c r="B4" s="6" t="n">
        <v>508000</v>
      </c>
      <c r="C4" s="6" t="n">
        <v>904000</v>
      </c>
    </row>
    <row r="5" spans="1:5">
      <c r="A5" s="4" t="s">
        <v>534</v>
      </c>
      <c r="B5" s="5" t="n">
        <v>10552000</v>
      </c>
      <c r="C5" s="5" t="n">
        <v>12291000</v>
      </c>
    </row>
    <row r="6" spans="1:5">
      <c r="A6" s="4" t="s">
        <v>66</v>
      </c>
    </row>
    <row r="7" spans="1:5">
      <c r="A7" s="3" t="s">
        <v>532</v>
      </c>
    </row>
    <row r="8" spans="1:5">
      <c r="A8" s="4" t="s">
        <v>535</v>
      </c>
      <c r="B8" s="5" t="n">
        <v>4051000</v>
      </c>
      <c r="C8" s="5" t="n">
        <v>-6921000</v>
      </c>
    </row>
    <row r="9" spans="1:5">
      <c r="A9" s="4" t="s">
        <v>103</v>
      </c>
      <c r="B9" s="5" t="n">
        <v>3066000</v>
      </c>
      <c r="C9" s="5" t="n">
        <v>3934000</v>
      </c>
    </row>
    <row r="10" spans="1:5">
      <c r="A10" s="4" t="s">
        <v>536</v>
      </c>
      <c r="B10" s="5" t="n">
        <v>205081000</v>
      </c>
      <c r="D10" s="6" t="n">
        <v>216110000</v>
      </c>
    </row>
    <row r="11" spans="1:5">
      <c r="A11" s="4" t="s">
        <v>537</v>
      </c>
    </row>
    <row r="12" spans="1:5">
      <c r="A12" s="3" t="s">
        <v>532</v>
      </c>
    </row>
    <row r="13" spans="1:5">
      <c r="A13" s="4" t="s">
        <v>538</v>
      </c>
      <c r="E13" s="6" t="n">
        <v>200000</v>
      </c>
    </row>
    <row r="14" spans="1:5">
      <c r="A14" s="4" t="s">
        <v>313</v>
      </c>
    </row>
    <row r="15" spans="1:5">
      <c r="A15" s="3" t="s">
        <v>532</v>
      </c>
    </row>
    <row r="16" spans="1:5">
      <c r="A16" s="4" t="s">
        <v>535</v>
      </c>
      <c r="B16" s="5" t="n">
        <v>-4051000</v>
      </c>
      <c r="C16" s="5" t="n">
        <v>6921000</v>
      </c>
    </row>
    <row r="17" spans="1:5">
      <c r="A17" s="4" t="s">
        <v>539</v>
      </c>
    </row>
    <row r="18" spans="1:5">
      <c r="A18" s="3" t="s">
        <v>532</v>
      </c>
    </row>
    <row r="19" spans="1:5">
      <c r="A19" s="4" t="s">
        <v>533</v>
      </c>
      <c r="B19" s="5" t="n">
        <v>508000</v>
      </c>
      <c r="C19" s="5" t="n">
        <v>904000</v>
      </c>
    </row>
    <row r="20" spans="1:5">
      <c r="A20" s="4" t="s">
        <v>534</v>
      </c>
      <c r="B20" s="5" t="n">
        <v>10552000</v>
      </c>
      <c r="C20" s="5" t="n">
        <v>12291000</v>
      </c>
    </row>
    <row r="21" spans="1:5">
      <c r="A21" s="4" t="s">
        <v>535</v>
      </c>
      <c r="B21" s="5" t="n">
        <v>4051000</v>
      </c>
      <c r="C21" s="5" t="n">
        <v>-6921000</v>
      </c>
    </row>
    <row r="22" spans="1:5">
      <c r="A22" s="4" t="s">
        <v>103</v>
      </c>
      <c r="B22" s="5" t="n">
        <v>3066000</v>
      </c>
      <c r="C22" s="5" t="n">
        <v>3934000</v>
      </c>
    </row>
    <row r="23" spans="1:5">
      <c r="A23" s="4" t="s">
        <v>540</v>
      </c>
      <c r="B23" s="5" t="n">
        <v>489000</v>
      </c>
      <c r="C23" s="6" t="n">
        <v>830000</v>
      </c>
    </row>
    <row r="24" spans="1:5">
      <c r="A24" s="4" t="s">
        <v>536</v>
      </c>
      <c r="B24" s="6" t="n">
        <v>205081000</v>
      </c>
      <c r="D24" s="6" t="n">
        <v>21611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9</v>
      </c>
    </row>
    <row r="2" spans="1:3">
      <c r="A2" s="3" t="s">
        <v>542</v>
      </c>
    </row>
    <row r="3" spans="1:3">
      <c r="A3" s="4" t="s">
        <v>543</v>
      </c>
      <c r="B3" s="6" t="n">
        <v>3907</v>
      </c>
      <c r="C3" s="6" t="n">
        <v>9066</v>
      </c>
    </row>
    <row r="4" spans="1:3">
      <c r="A4" s="4" t="s">
        <v>106</v>
      </c>
      <c r="B4" s="5" t="n">
        <v>4350</v>
      </c>
      <c r="C4" s="5" t="n">
        <v>4841</v>
      </c>
    </row>
    <row r="5" spans="1:3">
      <c r="A5" s="4" t="s">
        <v>544</v>
      </c>
      <c r="B5" s="5" t="n">
        <v>7238</v>
      </c>
      <c r="C5" s="5" t="n">
        <v>6559</v>
      </c>
    </row>
    <row r="6" spans="1:3">
      <c r="A6" s="4" t="s">
        <v>545</v>
      </c>
      <c r="B6" s="5" t="n">
        <v>1852</v>
      </c>
      <c r="C6" s="5" t="n">
        <v>2071</v>
      </c>
    </row>
    <row r="7" spans="1:3">
      <c r="A7" s="4" t="s">
        <v>546</v>
      </c>
      <c r="B7" s="5" t="n">
        <v>726</v>
      </c>
      <c r="C7" s="5" t="n">
        <v>801</v>
      </c>
    </row>
    <row r="8" spans="1:3">
      <c r="A8" s="4" t="s">
        <v>547</v>
      </c>
      <c r="B8" s="5" t="n">
        <v>11744</v>
      </c>
      <c r="C8" s="5" t="n">
        <v>10006</v>
      </c>
    </row>
    <row r="9" spans="1:3">
      <c r="A9" s="4" t="s">
        <v>548</v>
      </c>
      <c r="B9" s="5" t="n">
        <v>134</v>
      </c>
      <c r="C9" s="5" t="n">
        <v>120</v>
      </c>
    </row>
    <row r="10" spans="1:3">
      <c r="A10" s="4" t="s">
        <v>549</v>
      </c>
      <c r="B10" s="5" t="n">
        <v>29951</v>
      </c>
      <c r="C10" s="5" t="n">
        <v>33464</v>
      </c>
    </row>
    <row r="11" spans="1:3">
      <c r="A11" s="3" t="s">
        <v>550</v>
      </c>
    </row>
    <row r="12" spans="1:3">
      <c r="A12" s="4" t="s">
        <v>551</v>
      </c>
      <c r="B12" s="5" t="n">
        <v>73149</v>
      </c>
      <c r="C12" s="5" t="n">
        <v>100554</v>
      </c>
    </row>
    <row r="13" spans="1:3">
      <c r="A13" s="4" t="s">
        <v>552</v>
      </c>
      <c r="B13" s="5" t="n">
        <v>160</v>
      </c>
      <c r="C13" s="5" t="n">
        <v>179</v>
      </c>
    </row>
    <row r="14" spans="1:3">
      <c r="A14" s="4" t="s">
        <v>553</v>
      </c>
      <c r="B14" s="5" t="n">
        <v>3185</v>
      </c>
      <c r="C14" s="5" t="n">
        <v>3898</v>
      </c>
    </row>
    <row r="15" spans="1:3">
      <c r="A15" s="4" t="s">
        <v>71</v>
      </c>
      <c r="B15" s="6" t="n">
        <v>76494</v>
      </c>
      <c r="C15" s="6" t="n">
        <v>1046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87</v>
      </c>
      <c r="D2" s="2" t="s">
        <v>29</v>
      </c>
    </row>
    <row r="3" spans="1:4">
      <c r="A3" s="3" t="s">
        <v>224</v>
      </c>
    </row>
    <row r="4" spans="1:4">
      <c r="A4" s="4" t="s">
        <v>555</v>
      </c>
      <c r="B4" s="4" t="s">
        <v>556</v>
      </c>
    </row>
    <row r="5" spans="1:4">
      <c r="A5" s="4" t="s">
        <v>557</v>
      </c>
      <c r="B5" s="10" t="n">
        <v>46.5</v>
      </c>
      <c r="D5" s="10" t="n">
        <v>46.5</v>
      </c>
    </row>
    <row r="6" spans="1:4">
      <c r="A6" s="4" t="s">
        <v>72</v>
      </c>
    </row>
    <row r="7" spans="1:4">
      <c r="A7" s="3" t="s">
        <v>224</v>
      </c>
    </row>
    <row r="8" spans="1:4">
      <c r="A8" s="4" t="s">
        <v>558</v>
      </c>
      <c r="B8" s="6" t="n">
        <v>0</v>
      </c>
      <c r="C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7</v>
      </c>
    </row>
    <row r="3" spans="1:3">
      <c r="A3" s="3" t="s">
        <v>163</v>
      </c>
    </row>
    <row r="4" spans="1:3">
      <c r="A4" s="4" t="s">
        <v>120</v>
      </c>
      <c r="B4" s="6" t="n">
        <v>46135</v>
      </c>
      <c r="C4" s="6" t="n">
        <v>66926</v>
      </c>
    </row>
    <row r="5" spans="1:3">
      <c r="A5" s="3" t="s">
        <v>164</v>
      </c>
    </row>
    <row r="6" spans="1:3">
      <c r="A6" s="4" t="s">
        <v>165</v>
      </c>
      <c r="B6" s="5" t="n">
        <v>118806</v>
      </c>
      <c r="C6" s="5" t="n">
        <v>43884</v>
      </c>
    </row>
    <row r="7" spans="1:3">
      <c r="A7" s="4" t="s">
        <v>96</v>
      </c>
      <c r="B7" s="5" t="n">
        <v>-84776</v>
      </c>
      <c r="C7" s="5" t="n">
        <v>-71414</v>
      </c>
    </row>
    <row r="8" spans="1:3">
      <c r="A8" s="4" t="s">
        <v>166</v>
      </c>
      <c r="B8" s="5" t="n">
        <v>-16487</v>
      </c>
      <c r="C8" s="5" t="n">
        <v>-14467</v>
      </c>
    </row>
    <row r="9" spans="1:3">
      <c r="A9" s="4" t="s">
        <v>167</v>
      </c>
      <c r="B9" s="5" t="n">
        <v>3066</v>
      </c>
      <c r="C9" s="5" t="n">
        <v>3934</v>
      </c>
    </row>
    <row r="10" spans="1:3">
      <c r="A10" s="4" t="s">
        <v>168</v>
      </c>
      <c r="B10" s="5" t="n">
        <v>-6570</v>
      </c>
      <c r="C10" s="5" t="n">
        <v>-3600</v>
      </c>
    </row>
    <row r="11" spans="1:3">
      <c r="A11" s="4" t="s">
        <v>169</v>
      </c>
      <c r="B11" s="5" t="n">
        <v>-274</v>
      </c>
      <c r="C11" s="5" t="n">
        <v>28</v>
      </c>
    </row>
    <row r="12" spans="1:3">
      <c r="A12" s="4" t="s">
        <v>170</v>
      </c>
      <c r="B12" s="5" t="n">
        <v>4531</v>
      </c>
      <c r="C12" s="5" t="n">
        <v>6171</v>
      </c>
    </row>
    <row r="13" spans="1:3">
      <c r="A13" s="4" t="s">
        <v>171</v>
      </c>
      <c r="B13" s="5" t="n">
        <v>4820</v>
      </c>
      <c r="C13" s="5" t="n">
        <v>6787</v>
      </c>
    </row>
    <row r="14" spans="1:3">
      <c r="A14" s="4" t="s">
        <v>172</v>
      </c>
      <c r="B14" s="5" t="n">
        <v>3159</v>
      </c>
      <c r="C14" s="5" t="n">
        <v>2592</v>
      </c>
    </row>
    <row r="15" spans="1:3">
      <c r="A15" s="4" t="s">
        <v>173</v>
      </c>
      <c r="B15" s="5" t="n">
        <v>2359</v>
      </c>
    </row>
    <row r="16" spans="1:3">
      <c r="A16" s="4" t="s">
        <v>174</v>
      </c>
      <c r="B16" s="5" t="n">
        <v>-1719734</v>
      </c>
      <c r="C16" s="5" t="n">
        <v>-1281302</v>
      </c>
    </row>
    <row r="17" spans="1:3">
      <c r="A17" s="4" t="s">
        <v>175</v>
      </c>
      <c r="B17" s="5" t="n">
        <v>-941154</v>
      </c>
      <c r="C17" s="5" t="n">
        <v>-911585</v>
      </c>
    </row>
    <row r="18" spans="1:3">
      <c r="A18" s="4" t="s">
        <v>176</v>
      </c>
      <c r="B18" s="5" t="n">
        <v>8536430</v>
      </c>
      <c r="C18" s="5" t="n">
        <v>11103785</v>
      </c>
    </row>
    <row r="19" spans="1:3">
      <c r="A19" s="4" t="s">
        <v>177</v>
      </c>
      <c r="B19" s="5" t="n">
        <v>-4064</v>
      </c>
      <c r="C19" s="5" t="n">
        <v>-6309</v>
      </c>
    </row>
    <row r="20" spans="1:3">
      <c r="A20" s="4" t="s">
        <v>178</v>
      </c>
      <c r="B20" s="5" t="n">
        <v>11436</v>
      </c>
    </row>
    <row r="21" spans="1:3">
      <c r="A21" s="4" t="s">
        <v>179</v>
      </c>
      <c r="B21" s="5" t="n">
        <v>24087</v>
      </c>
      <c r="C21" s="5" t="n">
        <v>27450</v>
      </c>
    </row>
    <row r="22" spans="1:3">
      <c r="A22" s="4" t="s">
        <v>180</v>
      </c>
      <c r="B22" s="5" t="n">
        <v>2075</v>
      </c>
      <c r="C22" s="5" t="n">
        <v>1230</v>
      </c>
    </row>
    <row r="23" spans="1:3">
      <c r="A23" s="4" t="s">
        <v>181</v>
      </c>
      <c r="B23" s="5" t="n">
        <v>-38676</v>
      </c>
      <c r="C23" s="5" t="n">
        <v>6198</v>
      </c>
    </row>
    <row r="24" spans="1:3">
      <c r="A24" s="4" t="s">
        <v>182</v>
      </c>
      <c r="B24" s="5" t="n">
        <v>-2977</v>
      </c>
    </row>
    <row r="25" spans="1:3">
      <c r="A25" s="4" t="s">
        <v>183</v>
      </c>
      <c r="B25" s="5" t="n">
        <v>10483</v>
      </c>
      <c r="C25" s="5" t="n">
        <v>2344</v>
      </c>
    </row>
    <row r="26" spans="1:3">
      <c r="A26" s="4" t="s">
        <v>184</v>
      </c>
      <c r="B26" s="5" t="n">
        <v>-134247</v>
      </c>
      <c r="C26" s="5" t="n">
        <v>537392</v>
      </c>
    </row>
    <row r="27" spans="1:3">
      <c r="A27" s="3" t="s">
        <v>185</v>
      </c>
    </row>
    <row r="28" spans="1:3">
      <c r="A28" s="4" t="s">
        <v>186</v>
      </c>
      <c r="B28" s="5" t="n">
        <v>-31548</v>
      </c>
      <c r="C28" s="5" t="n">
        <v>64190</v>
      </c>
    </row>
    <row r="29" spans="1:3">
      <c r="A29" s="4" t="s">
        <v>187</v>
      </c>
      <c r="B29" s="5" t="n">
        <v>125695</v>
      </c>
      <c r="C29" s="5" t="n">
        <v>-128099</v>
      </c>
    </row>
    <row r="30" spans="1:3">
      <c r="A30" s="4" t="s">
        <v>188</v>
      </c>
      <c r="B30" s="5" t="n">
        <v>-211481</v>
      </c>
      <c r="C30" s="5" t="n">
        <v>-27544</v>
      </c>
    </row>
    <row r="31" spans="1:3">
      <c r="A31" s="4" t="s">
        <v>189</v>
      </c>
      <c r="B31" s="5" t="n">
        <v>-2126</v>
      </c>
      <c r="C31" s="5" t="n">
        <v>-2779</v>
      </c>
    </row>
    <row r="32" spans="1:3">
      <c r="A32" s="4" t="s">
        <v>190</v>
      </c>
      <c r="B32" s="5" t="n">
        <v>-6750</v>
      </c>
      <c r="C32" s="5" t="n">
        <v>-3722</v>
      </c>
    </row>
    <row r="33" spans="1:3">
      <c r="A33" s="4" t="s">
        <v>191</v>
      </c>
      <c r="B33" s="5" t="n">
        <v>28343</v>
      </c>
      <c r="C33" s="5" t="n">
        <v>15501</v>
      </c>
    </row>
    <row r="34" spans="1:3">
      <c r="A34" s="4" t="s">
        <v>192</v>
      </c>
      <c r="B34" s="5" t="n">
        <v>-92771</v>
      </c>
      <c r="C34" s="5" t="n">
        <v>-81263</v>
      </c>
    </row>
    <row r="35" spans="1:3">
      <c r="A35" s="3" t="s">
        <v>193</v>
      </c>
    </row>
    <row r="36" spans="1:3">
      <c r="A36" s="4" t="s">
        <v>194</v>
      </c>
      <c r="B36" s="5" t="n">
        <v>8382013</v>
      </c>
      <c r="C36" s="5" t="n">
        <v>9771234</v>
      </c>
    </row>
    <row r="37" spans="1:3">
      <c r="A37" s="4" t="s">
        <v>195</v>
      </c>
      <c r="B37" s="5" t="n">
        <v>-8164625</v>
      </c>
      <c r="C37" s="5" t="n">
        <v>-10338629</v>
      </c>
    </row>
    <row r="38" spans="1:3">
      <c r="A38" s="4" t="s">
        <v>196</v>
      </c>
      <c r="B38" s="5" t="n">
        <v>5555946</v>
      </c>
      <c r="C38" s="5" t="n">
        <v>6155178</v>
      </c>
    </row>
    <row r="39" spans="1:3">
      <c r="A39" s="4" t="s">
        <v>197</v>
      </c>
      <c r="B39" s="5" t="n">
        <v>-5540374</v>
      </c>
      <c r="C39" s="5" t="n">
        <v>-6172301</v>
      </c>
    </row>
    <row r="40" spans="1:3">
      <c r="A40" s="4" t="s">
        <v>198</v>
      </c>
      <c r="C40" s="5" t="n">
        <v>650000</v>
      </c>
    </row>
    <row r="41" spans="1:3">
      <c r="A41" s="4" t="s">
        <v>199</v>
      </c>
      <c r="C41" s="5" t="n">
        <v>-400000</v>
      </c>
    </row>
    <row r="42" spans="1:3">
      <c r="A42" s="4" t="s">
        <v>200</v>
      </c>
      <c r="B42" s="5" t="n">
        <v>-1514</v>
      </c>
      <c r="C42" s="5" t="n">
        <v>-4536</v>
      </c>
    </row>
    <row r="43" spans="1:3">
      <c r="A43" s="4" t="s">
        <v>201</v>
      </c>
      <c r="B43" s="5" t="n">
        <v>-10552</v>
      </c>
      <c r="C43" s="5" t="n">
        <v>-12291</v>
      </c>
    </row>
    <row r="44" spans="1:3">
      <c r="A44" s="4" t="s">
        <v>202</v>
      </c>
      <c r="B44" s="5" t="n">
        <v>-1536</v>
      </c>
      <c r="C44" s="5" t="n">
        <v>-7891</v>
      </c>
    </row>
    <row r="45" spans="1:3">
      <c r="A45" s="4" t="s">
        <v>203</v>
      </c>
      <c r="B45" s="5" t="n">
        <v>1283</v>
      </c>
      <c r="C45" s="5" t="n">
        <v>3255</v>
      </c>
    </row>
    <row r="46" spans="1:3">
      <c r="A46" s="4" t="s">
        <v>204</v>
      </c>
      <c r="B46" s="5" t="n">
        <v>-4634</v>
      </c>
    </row>
    <row r="47" spans="1:3">
      <c r="A47" s="4" t="s">
        <v>205</v>
      </c>
      <c r="B47" s="5" t="n">
        <v>216007</v>
      </c>
      <c r="C47" s="5" t="n">
        <v>-355981</v>
      </c>
    </row>
    <row r="48" spans="1:3">
      <c r="A48" s="4" t="s">
        <v>206</v>
      </c>
      <c r="B48" s="5" t="n">
        <v>-11011</v>
      </c>
      <c r="C48" s="5" t="n">
        <v>100148</v>
      </c>
    </row>
    <row r="49" spans="1:3">
      <c r="A49" s="4" t="s">
        <v>207</v>
      </c>
      <c r="B49" s="5" t="n">
        <v>155924</v>
      </c>
      <c r="C49" s="5" t="n">
        <v>38173</v>
      </c>
    </row>
    <row r="50" spans="1:3">
      <c r="A50" s="4" t="s">
        <v>208</v>
      </c>
      <c r="B50" s="5" t="n">
        <v>144913</v>
      </c>
      <c r="C50" s="5" t="n">
        <v>138321</v>
      </c>
    </row>
    <row r="51" spans="1:3">
      <c r="A51" s="4" t="s">
        <v>209</v>
      </c>
      <c r="B51" s="5" t="n">
        <v>144266</v>
      </c>
      <c r="C51" s="5" t="n">
        <v>137863</v>
      </c>
    </row>
    <row r="52" spans="1:3">
      <c r="A52" s="4" t="s">
        <v>210</v>
      </c>
      <c r="B52" s="5" t="n">
        <v>647</v>
      </c>
      <c r="C52" s="5" t="n">
        <v>458</v>
      </c>
    </row>
    <row r="53" spans="1:3">
      <c r="A53" s="4" t="s">
        <v>135</v>
      </c>
    </row>
    <row r="54" spans="1:3">
      <c r="A54" s="3" t="s">
        <v>164</v>
      </c>
    </row>
    <row r="55" spans="1:3">
      <c r="A55" s="4" t="s">
        <v>136</v>
      </c>
      <c r="C55" s="5" t="n">
        <v>180</v>
      </c>
    </row>
    <row r="56" spans="1:3">
      <c r="A56" s="4" t="s">
        <v>66</v>
      </c>
    </row>
    <row r="57" spans="1:3">
      <c r="A57" s="3" t="s">
        <v>164</v>
      </c>
    </row>
    <row r="58" spans="1:3">
      <c r="A58" s="4" t="s">
        <v>211</v>
      </c>
      <c r="B58" s="5" t="n">
        <v>-156</v>
      </c>
      <c r="C58" s="5" t="n">
        <v>-147</v>
      </c>
    </row>
    <row r="59" spans="1:3">
      <c r="A59" s="4" t="s">
        <v>212</v>
      </c>
      <c r="B59" s="5" t="n">
        <v>-6959389</v>
      </c>
      <c r="C59" s="5" t="n">
        <v>-9212188</v>
      </c>
    </row>
    <row r="60" spans="1:3">
      <c r="A60" s="4" t="s">
        <v>213</v>
      </c>
      <c r="B60" s="5" t="n">
        <v>884510</v>
      </c>
      <c r="C60" s="5" t="n">
        <v>781326</v>
      </c>
    </row>
    <row r="61" spans="1:3">
      <c r="A61" s="4" t="s">
        <v>214</v>
      </c>
      <c r="B61" s="5" t="n">
        <v>2775</v>
      </c>
      <c r="C61" s="5" t="n">
        <v>-955</v>
      </c>
    </row>
    <row r="62" spans="1:3">
      <c r="A62" s="4" t="s">
        <v>215</v>
      </c>
      <c r="B62" s="5" t="n">
        <v>-28752</v>
      </c>
      <c r="C62" s="5" t="n">
        <v>-19544</v>
      </c>
    </row>
    <row r="63" spans="1:3">
      <c r="A63" s="4" t="s">
        <v>216</v>
      </c>
      <c r="B63" s="5" t="n">
        <v>14090</v>
      </c>
      <c r="C63" s="5" t="n">
        <v>6068</v>
      </c>
    </row>
    <row r="64" spans="1:3">
      <c r="A64" s="3" t="s">
        <v>185</v>
      </c>
    </row>
    <row r="65" spans="1:3">
      <c r="A65" s="4" t="s">
        <v>217</v>
      </c>
      <c r="B65" s="6" t="n">
        <v>5096</v>
      </c>
      <c r="C65" s="6" t="n">
        <v>11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87</v>
      </c>
      <c r="D2" s="2" t="s">
        <v>29</v>
      </c>
    </row>
    <row r="3" spans="1:4">
      <c r="A3" s="3" t="s">
        <v>560</v>
      </c>
    </row>
    <row r="4" spans="1:4">
      <c r="A4" s="4" t="s">
        <v>561</v>
      </c>
      <c r="B4" s="6" t="n">
        <v>8536430</v>
      </c>
      <c r="C4" s="6" t="n">
        <v>11103785</v>
      </c>
    </row>
    <row r="5" spans="1:4">
      <c r="A5" s="4" t="s">
        <v>562</v>
      </c>
      <c r="B5" s="5" t="n">
        <v>137148</v>
      </c>
      <c r="C5" s="5" t="n">
        <v>113091</v>
      </c>
    </row>
    <row r="6" spans="1:4">
      <c r="A6" s="4" t="s">
        <v>563</v>
      </c>
      <c r="B6" s="5" t="n">
        <v>-24176</v>
      </c>
      <c r="C6" s="6" t="n">
        <v>-10637</v>
      </c>
    </row>
    <row r="7" spans="1:4">
      <c r="A7" s="3" t="s">
        <v>564</v>
      </c>
    </row>
    <row r="8" spans="1:4">
      <c r="A8" s="4" t="s">
        <v>565</v>
      </c>
      <c r="B8" s="5" t="n">
        <v>148795055</v>
      </c>
      <c r="D8" s="6" t="n">
        <v>145224596</v>
      </c>
    </row>
    <row r="9" spans="1:4">
      <c r="A9" s="4" t="s">
        <v>566</v>
      </c>
      <c r="B9" s="5" t="n">
        <v>5489000</v>
      </c>
      <c r="D9" s="5" t="n">
        <v>6222864</v>
      </c>
    </row>
    <row r="10" spans="1:4">
      <c r="A10" s="4" t="s">
        <v>567</v>
      </c>
      <c r="B10" s="5" t="n">
        <v>2085034</v>
      </c>
      <c r="D10" s="5" t="n">
        <v>2208083</v>
      </c>
    </row>
    <row r="11" spans="1:4">
      <c r="A11" s="4" t="s">
        <v>568</v>
      </c>
      <c r="B11" s="5" t="n">
        <v>710297</v>
      </c>
      <c r="D11" s="5" t="n">
        <v>720894</v>
      </c>
    </row>
    <row r="12" spans="1:4">
      <c r="A12" s="4" t="s">
        <v>569</v>
      </c>
      <c r="B12" s="5" t="n">
        <v>24875</v>
      </c>
      <c r="D12" s="5" t="n">
        <v>24243</v>
      </c>
    </row>
    <row r="13" spans="1:4">
      <c r="A13" s="4" t="s">
        <v>570</v>
      </c>
      <c r="B13" s="6" t="n">
        <v>1053399</v>
      </c>
      <c r="D13" s="6" t="n">
        <v>9703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9</v>
      </c>
    </row>
    <row r="2" spans="1:3">
      <c r="A2" s="3" t="s">
        <v>572</v>
      </c>
    </row>
    <row r="3" spans="1:3">
      <c r="A3" s="4" t="s">
        <v>317</v>
      </c>
      <c r="B3" s="6" t="n">
        <v>2573121</v>
      </c>
      <c r="C3" s="6" t="n">
        <v>2420636</v>
      </c>
    </row>
    <row r="4" spans="1:3">
      <c r="A4" s="4" t="s">
        <v>573</v>
      </c>
      <c r="B4" s="5" t="n">
        <v>324695313</v>
      </c>
      <c r="C4" s="5" t="n">
        <v>299293872</v>
      </c>
    </row>
    <row r="5" spans="1:3">
      <c r="A5" s="4" t="s">
        <v>574</v>
      </c>
      <c r="B5" s="5" t="n">
        <v>16270233</v>
      </c>
      <c r="C5" s="5" t="n">
        <v>414219</v>
      </c>
    </row>
    <row r="6" spans="1:3">
      <c r="A6" s="3" t="s">
        <v>575</v>
      </c>
    </row>
    <row r="7" spans="1:3">
      <c r="A7" s="4" t="s">
        <v>576</v>
      </c>
      <c r="B7" s="5" t="n">
        <v>6723719</v>
      </c>
      <c r="C7" s="5" t="n">
        <v>7203168</v>
      </c>
    </row>
    <row r="8" spans="1:3">
      <c r="A8" s="4" t="s">
        <v>577</v>
      </c>
      <c r="B8" s="5" t="n">
        <v>1892210</v>
      </c>
      <c r="C8" s="5" t="n">
        <v>2096619</v>
      </c>
    </row>
    <row r="9" spans="1:3">
      <c r="A9" s="4" t="s">
        <v>567</v>
      </c>
      <c r="B9" s="5" t="n">
        <v>3323417</v>
      </c>
      <c r="C9" s="5" t="n">
        <v>3319607</v>
      </c>
    </row>
    <row r="10" spans="1:3">
      <c r="A10" s="4" t="s">
        <v>568</v>
      </c>
      <c r="B10" s="5" t="n">
        <v>1210529</v>
      </c>
      <c r="C10" s="5" t="n">
        <v>1154518</v>
      </c>
    </row>
    <row r="11" spans="1:3">
      <c r="A11" s="4" t="s">
        <v>569</v>
      </c>
      <c r="B11" s="5" t="n">
        <v>193116</v>
      </c>
      <c r="C11" s="5" t="n">
        <v>209870</v>
      </c>
    </row>
    <row r="12" spans="1:3">
      <c r="A12" s="4" t="s">
        <v>578</v>
      </c>
      <c r="B12" s="5" t="n">
        <v>13342991</v>
      </c>
      <c r="C12" s="5" t="n">
        <v>13983782</v>
      </c>
    </row>
    <row r="13" spans="1:3">
      <c r="A13" s="4" t="s">
        <v>570</v>
      </c>
      <c r="B13" s="5" t="n">
        <v>1640451</v>
      </c>
      <c r="C13" s="5" t="n">
        <v>1522189</v>
      </c>
    </row>
    <row r="14" spans="1:3">
      <c r="A14" s="4" t="s">
        <v>579</v>
      </c>
      <c r="B14" s="5" t="n">
        <v>5235731</v>
      </c>
      <c r="C14" s="5" t="n">
        <v>4003986</v>
      </c>
    </row>
    <row r="15" spans="1:3">
      <c r="A15" s="4" t="s">
        <v>580</v>
      </c>
    </row>
    <row r="16" spans="1:3">
      <c r="A16" s="3" t="s">
        <v>572</v>
      </c>
    </row>
    <row r="17" spans="1:3">
      <c r="A17" s="4" t="s">
        <v>317</v>
      </c>
      <c r="B17" s="5" t="n">
        <v>2573121</v>
      </c>
      <c r="C17" s="5" t="n">
        <v>2420636</v>
      </c>
    </row>
    <row r="18" spans="1:3">
      <c r="A18" s="4" t="s">
        <v>573</v>
      </c>
      <c r="B18" s="5" t="n">
        <v>223407885</v>
      </c>
      <c r="C18" s="5" t="n">
        <v>204635718</v>
      </c>
    </row>
    <row r="19" spans="1:3">
      <c r="A19" s="4" t="s">
        <v>574</v>
      </c>
      <c r="B19" s="5" t="n">
        <v>16270233</v>
      </c>
      <c r="C19" s="5" t="n">
        <v>414219</v>
      </c>
    </row>
    <row r="20" spans="1:3">
      <c r="A20" s="3" t="s">
        <v>575</v>
      </c>
    </row>
    <row r="21" spans="1:3">
      <c r="A21" s="4" t="s">
        <v>576</v>
      </c>
      <c r="B21" s="5" t="n">
        <v>6244534</v>
      </c>
      <c r="C21" s="5" t="n">
        <v>6677179</v>
      </c>
    </row>
    <row r="22" spans="1:3">
      <c r="A22" s="4" t="s">
        <v>577</v>
      </c>
      <c r="B22" s="5" t="n">
        <v>1781121</v>
      </c>
      <c r="C22" s="5" t="n">
        <v>1983381</v>
      </c>
    </row>
    <row r="23" spans="1:3">
      <c r="A23" s="4" t="s">
        <v>567</v>
      </c>
      <c r="B23" s="5" t="n">
        <v>3100186</v>
      </c>
      <c r="C23" s="5" t="n">
        <v>3102492</v>
      </c>
    </row>
    <row r="24" spans="1:3">
      <c r="A24" s="4" t="s">
        <v>568</v>
      </c>
      <c r="B24" s="5" t="n">
        <v>1094892</v>
      </c>
      <c r="C24" s="5" t="n">
        <v>1027493</v>
      </c>
    </row>
    <row r="25" spans="1:3">
      <c r="A25" s="4" t="s">
        <v>569</v>
      </c>
      <c r="B25" s="5" t="n">
        <v>35354</v>
      </c>
      <c r="C25" s="5" t="n">
        <v>33493</v>
      </c>
    </row>
    <row r="26" spans="1:3">
      <c r="A26" s="4" t="s">
        <v>578</v>
      </c>
      <c r="B26" s="5" t="n">
        <v>12256087</v>
      </c>
      <c r="C26" s="5" t="n">
        <v>12824038</v>
      </c>
    </row>
    <row r="27" spans="1:3">
      <c r="A27" s="4" t="s">
        <v>570</v>
      </c>
      <c r="B27" s="5" t="n">
        <v>1521842</v>
      </c>
      <c r="C27" s="5" t="n">
        <v>1415106</v>
      </c>
    </row>
    <row r="28" spans="1:3">
      <c r="A28" s="4" t="s">
        <v>579</v>
      </c>
      <c r="B28" s="5" t="n">
        <v>3851327</v>
      </c>
      <c r="C28" s="5" t="n">
        <v>3033658</v>
      </c>
    </row>
    <row r="29" spans="1:3">
      <c r="A29" s="4" t="s">
        <v>581</v>
      </c>
    </row>
    <row r="30" spans="1:3">
      <c r="A30" s="3" t="s">
        <v>572</v>
      </c>
    </row>
    <row r="31" spans="1:3">
      <c r="A31" s="4" t="s">
        <v>573</v>
      </c>
      <c r="B31" s="5" t="n">
        <v>101287428</v>
      </c>
      <c r="C31" s="5" t="n">
        <v>94658154</v>
      </c>
    </row>
    <row r="32" spans="1:3">
      <c r="A32" s="3" t="s">
        <v>575</v>
      </c>
    </row>
    <row r="33" spans="1:3">
      <c r="A33" s="4" t="s">
        <v>576</v>
      </c>
      <c r="B33" s="5" t="n">
        <v>479185</v>
      </c>
      <c r="C33" s="5" t="n">
        <v>525989</v>
      </c>
    </row>
    <row r="34" spans="1:3">
      <c r="A34" s="4" t="s">
        <v>577</v>
      </c>
      <c r="B34" s="5" t="n">
        <v>111089</v>
      </c>
      <c r="C34" s="5" t="n">
        <v>113238</v>
      </c>
    </row>
    <row r="35" spans="1:3">
      <c r="A35" s="4" t="s">
        <v>567</v>
      </c>
      <c r="B35" s="5" t="n">
        <v>223231</v>
      </c>
      <c r="C35" s="5" t="n">
        <v>217115</v>
      </c>
    </row>
    <row r="36" spans="1:3">
      <c r="A36" s="4" t="s">
        <v>568</v>
      </c>
      <c r="B36" s="5" t="n">
        <v>115637</v>
      </c>
      <c r="C36" s="5" t="n">
        <v>127025</v>
      </c>
    </row>
    <row r="37" spans="1:3">
      <c r="A37" s="4" t="s">
        <v>569</v>
      </c>
      <c r="B37" s="5" t="n">
        <v>157762</v>
      </c>
      <c r="C37" s="5" t="n">
        <v>176377</v>
      </c>
    </row>
    <row r="38" spans="1:3">
      <c r="A38" s="4" t="s">
        <v>578</v>
      </c>
      <c r="B38" s="5" t="n">
        <v>1086904</v>
      </c>
      <c r="C38" s="5" t="n">
        <v>1159744</v>
      </c>
    </row>
    <row r="39" spans="1:3">
      <c r="A39" s="4" t="s">
        <v>570</v>
      </c>
      <c r="B39" s="5" t="n">
        <v>118609</v>
      </c>
      <c r="C39" s="5" t="n">
        <v>107083</v>
      </c>
    </row>
    <row r="40" spans="1:3">
      <c r="A40" s="4" t="s">
        <v>579</v>
      </c>
      <c r="B40" s="5" t="n">
        <v>1384404</v>
      </c>
      <c r="C40" s="5" t="n">
        <v>970328</v>
      </c>
    </row>
    <row r="41" spans="1:3">
      <c r="A41" s="4" t="s">
        <v>582</v>
      </c>
    </row>
    <row r="42" spans="1:3">
      <c r="A42" s="3" t="s">
        <v>572</v>
      </c>
    </row>
    <row r="43" spans="1:3">
      <c r="A43" s="4" t="s">
        <v>583</v>
      </c>
      <c r="B43" s="5" t="n">
        <v>148795055</v>
      </c>
      <c r="C43" s="5" t="n">
        <v>145224596</v>
      </c>
    </row>
    <row r="44" spans="1:3">
      <c r="A44" s="4" t="s">
        <v>584</v>
      </c>
      <c r="B44" s="5" t="n">
        <v>72039709</v>
      </c>
      <c r="C44" s="5" t="n">
        <v>56990486</v>
      </c>
    </row>
    <row r="45" spans="1:3">
      <c r="A45" s="4" t="s">
        <v>585</v>
      </c>
      <c r="B45" s="5" t="n">
        <v>220834764</v>
      </c>
      <c r="C45" s="5" t="n">
        <v>202215082</v>
      </c>
    </row>
    <row r="46" spans="1:3">
      <c r="A46" s="4" t="s">
        <v>586</v>
      </c>
    </row>
    <row r="47" spans="1:3">
      <c r="A47" s="3" t="s">
        <v>572</v>
      </c>
    </row>
    <row r="48" spans="1:3">
      <c r="A48" s="4" t="s">
        <v>583</v>
      </c>
      <c r="B48" s="5" t="n">
        <v>148795055</v>
      </c>
      <c r="C48" s="5" t="n">
        <v>145224596</v>
      </c>
    </row>
    <row r="49" spans="1:3">
      <c r="A49" s="4" t="s">
        <v>584</v>
      </c>
      <c r="B49" s="5" t="n">
        <v>72039709</v>
      </c>
      <c r="C49" s="5" t="n">
        <v>56990486</v>
      </c>
    </row>
    <row r="50" spans="1:3">
      <c r="A50" s="4" t="s">
        <v>585</v>
      </c>
      <c r="B50" s="5" t="n">
        <v>220834764</v>
      </c>
      <c r="C50" s="5" t="n">
        <v>202215082</v>
      </c>
    </row>
    <row r="51" spans="1:3">
      <c r="A51" s="4" t="s">
        <v>587</v>
      </c>
    </row>
    <row r="52" spans="1:3">
      <c r="A52" s="3" t="s">
        <v>572</v>
      </c>
    </row>
    <row r="53" spans="1:3">
      <c r="A53" s="4" t="s">
        <v>588</v>
      </c>
      <c r="B53" s="5" t="n">
        <v>101287428</v>
      </c>
      <c r="C53" s="5" t="n">
        <v>94658154</v>
      </c>
    </row>
    <row r="54" spans="1:3">
      <c r="A54" s="4" t="s">
        <v>589</v>
      </c>
    </row>
    <row r="55" spans="1:3">
      <c r="A55" s="3" t="s">
        <v>572</v>
      </c>
    </row>
    <row r="56" spans="1:3">
      <c r="A56" s="4" t="s">
        <v>588</v>
      </c>
      <c r="B56" s="6" t="n">
        <v>101287428</v>
      </c>
      <c r="C56" s="6" t="n">
        <v>946581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9</v>
      </c>
    </row>
    <row r="2" spans="1:3">
      <c r="A2" s="3" t="s">
        <v>226</v>
      </c>
    </row>
    <row r="3" spans="1:3">
      <c r="A3" s="4" t="s">
        <v>573</v>
      </c>
      <c r="B3" s="6" t="n">
        <v>324695313</v>
      </c>
      <c r="C3" s="6" t="n">
        <v>299293872</v>
      </c>
    </row>
    <row r="4" spans="1:3">
      <c r="A4" s="4" t="s">
        <v>591</v>
      </c>
    </row>
    <row r="5" spans="1:3">
      <c r="A5" s="3" t="s">
        <v>226</v>
      </c>
    </row>
    <row r="6" spans="1:3">
      <c r="A6" s="4" t="s">
        <v>573</v>
      </c>
      <c r="B6" s="5" t="n">
        <v>54790956</v>
      </c>
      <c r="C6" s="5" t="n">
        <v>51377441</v>
      </c>
    </row>
    <row r="7" spans="1:3">
      <c r="A7" s="4" t="s">
        <v>592</v>
      </c>
    </row>
    <row r="8" spans="1:3">
      <c r="A8" s="3" t="s">
        <v>226</v>
      </c>
    </row>
    <row r="9" spans="1:3">
      <c r="A9" s="4" t="s">
        <v>573</v>
      </c>
      <c r="B9" s="5" t="n">
        <v>25043416</v>
      </c>
      <c r="C9" s="5" t="n">
        <v>22650926</v>
      </c>
    </row>
    <row r="10" spans="1:3">
      <c r="A10" s="4" t="s">
        <v>593</v>
      </c>
    </row>
    <row r="11" spans="1:3">
      <c r="A11" s="3" t="s">
        <v>226</v>
      </c>
    </row>
    <row r="12" spans="1:3">
      <c r="A12" s="4" t="s">
        <v>573</v>
      </c>
      <c r="B12" s="5" t="n">
        <v>24957664</v>
      </c>
      <c r="C12" s="5" t="n">
        <v>23648042</v>
      </c>
    </row>
    <row r="13" spans="1:3">
      <c r="A13" s="4" t="s">
        <v>594</v>
      </c>
    </row>
    <row r="14" spans="1:3">
      <c r="A14" s="3" t="s">
        <v>226</v>
      </c>
    </row>
    <row r="15" spans="1:3">
      <c r="A15" s="4" t="s">
        <v>573</v>
      </c>
      <c r="B15" s="5" t="n">
        <v>19845177</v>
      </c>
      <c r="C15" s="5" t="n">
        <v>19011950</v>
      </c>
    </row>
    <row r="16" spans="1:3">
      <c r="A16" s="4" t="s">
        <v>595</v>
      </c>
    </row>
    <row r="17" spans="1:3">
      <c r="A17" s="3" t="s">
        <v>226</v>
      </c>
    </row>
    <row r="18" spans="1:3">
      <c r="A18" s="4" t="s">
        <v>573</v>
      </c>
      <c r="B18" s="5" t="n">
        <v>14748291</v>
      </c>
      <c r="C18" s="5" t="n">
        <v>13774011</v>
      </c>
    </row>
    <row r="19" spans="1:3">
      <c r="A19" s="4" t="s">
        <v>596</v>
      </c>
    </row>
    <row r="20" spans="1:3">
      <c r="A20" s="3" t="s">
        <v>226</v>
      </c>
    </row>
    <row r="21" spans="1:3">
      <c r="A21" s="4" t="s">
        <v>573</v>
      </c>
      <c r="B21" s="6" t="n">
        <v>185309809</v>
      </c>
      <c r="C21" s="6" t="n">
        <v>1688315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9</v>
      </c>
    </row>
    <row r="2" spans="1:3">
      <c r="A2" s="3" t="s">
        <v>598</v>
      </c>
    </row>
    <row r="3" spans="1:3">
      <c r="A3" s="4" t="s">
        <v>32</v>
      </c>
      <c r="B3" s="6" t="n">
        <v>149372</v>
      </c>
      <c r="C3" s="6" t="n">
        <v>117824</v>
      </c>
    </row>
    <row r="4" spans="1:3">
      <c r="A4" s="4" t="s">
        <v>317</v>
      </c>
      <c r="B4" s="5" t="n">
        <v>2668929</v>
      </c>
      <c r="C4" s="5" t="n">
        <v>2521647</v>
      </c>
    </row>
    <row r="5" spans="1:3">
      <c r="A5" s="3" t="s">
        <v>599</v>
      </c>
    </row>
    <row r="6" spans="1:3">
      <c r="A6" s="4" t="s">
        <v>600</v>
      </c>
      <c r="B6" s="5" t="n">
        <v>185282</v>
      </c>
      <c r="C6" s="5" t="n">
        <v>123316</v>
      </c>
    </row>
    <row r="7" spans="1:3">
      <c r="A7" s="4" t="s">
        <v>601</v>
      </c>
      <c r="B7" s="5" t="n">
        <v>-64129</v>
      </c>
      <c r="C7" s="5" t="n">
        <v>-26969</v>
      </c>
    </row>
    <row r="8" spans="1:3">
      <c r="A8" s="4" t="s">
        <v>602</v>
      </c>
      <c r="B8" s="5" t="n">
        <v>121153</v>
      </c>
      <c r="C8" s="5" t="n">
        <v>96347</v>
      </c>
    </row>
    <row r="9" spans="1:3">
      <c r="A9" s="4" t="s">
        <v>603</v>
      </c>
      <c r="B9" s="5" t="n">
        <v>2675704</v>
      </c>
      <c r="C9" s="5" t="n">
        <v>2807333</v>
      </c>
    </row>
    <row r="10" spans="1:3">
      <c r="A10" s="3" t="s">
        <v>604</v>
      </c>
    </row>
    <row r="11" spans="1:3">
      <c r="A11" s="4" t="s">
        <v>605</v>
      </c>
      <c r="B11" s="5" t="n">
        <v>31315</v>
      </c>
      <c r="C11" s="5" t="n">
        <v>28146</v>
      </c>
    </row>
    <row r="12" spans="1:3">
      <c r="A12" s="4" t="s">
        <v>601</v>
      </c>
      <c r="B12" s="5" t="n">
        <v>-13477</v>
      </c>
      <c r="C12" s="5" t="n">
        <v>-25082</v>
      </c>
    </row>
    <row r="13" spans="1:3">
      <c r="A13" s="4" t="s">
        <v>606</v>
      </c>
      <c r="B13" s="5" t="n">
        <v>17838</v>
      </c>
      <c r="C13" s="5" t="n">
        <v>3064</v>
      </c>
    </row>
    <row r="14" spans="1:3">
      <c r="A14" s="4" t="s">
        <v>310</v>
      </c>
      <c r="B14" s="5" t="n">
        <v>7844</v>
      </c>
      <c r="C14" s="5" t="n">
        <v>8681</v>
      </c>
    </row>
    <row r="15" spans="1:3">
      <c r="A15" s="4" t="s">
        <v>66</v>
      </c>
    </row>
    <row r="16" spans="1:3">
      <c r="A16" s="3" t="s">
        <v>599</v>
      </c>
    </row>
    <row r="17" spans="1:3">
      <c r="A17" s="4" t="s">
        <v>607</v>
      </c>
      <c r="B17" s="5" t="n">
        <v>1553</v>
      </c>
      <c r="C17" s="5" t="n">
        <v>1397</v>
      </c>
    </row>
    <row r="18" spans="1:3">
      <c r="A18" s="4" t="s">
        <v>315</v>
      </c>
    </row>
    <row r="19" spans="1:3">
      <c r="A19" s="3" t="s">
        <v>599</v>
      </c>
    </row>
    <row r="20" spans="1:3">
      <c r="A20" s="4" t="s">
        <v>602</v>
      </c>
      <c r="B20" s="5" t="n">
        <v>68248</v>
      </c>
      <c r="C20" s="5" t="n">
        <v>50507</v>
      </c>
    </row>
    <row r="21" spans="1:3">
      <c r="A21" s="4" t="s">
        <v>608</v>
      </c>
    </row>
    <row r="22" spans="1:3">
      <c r="A22" s="3" t="s">
        <v>599</v>
      </c>
    </row>
    <row r="23" spans="1:3">
      <c r="A23" s="4" t="s">
        <v>600</v>
      </c>
      <c r="B23" s="5" t="n">
        <v>61932</v>
      </c>
      <c r="C23" s="5" t="n">
        <v>35916</v>
      </c>
    </row>
    <row r="24" spans="1:3">
      <c r="A24" s="3" t="s">
        <v>604</v>
      </c>
    </row>
    <row r="25" spans="1:3">
      <c r="A25" s="4" t="s">
        <v>605</v>
      </c>
      <c r="B25" s="5" t="n">
        <v>3170</v>
      </c>
      <c r="C25" s="5" t="n">
        <v>215</v>
      </c>
    </row>
    <row r="26" spans="1:3">
      <c r="A26" s="4" t="s">
        <v>609</v>
      </c>
    </row>
    <row r="27" spans="1:3">
      <c r="A27" s="3" t="s">
        <v>599</v>
      </c>
    </row>
    <row r="28" spans="1:3">
      <c r="A28" s="4" t="s">
        <v>600</v>
      </c>
      <c r="B28" s="5" t="n">
        <v>1215</v>
      </c>
      <c r="C28" s="5" t="n">
        <v>437</v>
      </c>
    </row>
    <row r="29" spans="1:3">
      <c r="A29" s="3" t="s">
        <v>604</v>
      </c>
    </row>
    <row r="30" spans="1:3">
      <c r="A30" s="4" t="s">
        <v>605</v>
      </c>
      <c r="B30" s="5" t="n">
        <v>25962</v>
      </c>
      <c r="C30" s="5" t="n">
        <v>26762</v>
      </c>
    </row>
    <row r="31" spans="1:3">
      <c r="A31" s="4" t="s">
        <v>610</v>
      </c>
    </row>
    <row r="32" spans="1:3">
      <c r="A32" s="3" t="s">
        <v>599</v>
      </c>
    </row>
    <row r="33" spans="1:3">
      <c r="A33" s="4" t="s">
        <v>600</v>
      </c>
      <c r="B33" s="5" t="n">
        <v>6287</v>
      </c>
      <c r="C33" s="5" t="n">
        <v>720</v>
      </c>
    </row>
    <row r="34" spans="1:3">
      <c r="A34" s="4" t="s">
        <v>611</v>
      </c>
    </row>
    <row r="35" spans="1:3">
      <c r="A35" s="3" t="s">
        <v>599</v>
      </c>
    </row>
    <row r="36" spans="1:3">
      <c r="A36" s="4" t="s">
        <v>600</v>
      </c>
      <c r="B36" s="5" t="n">
        <v>6251</v>
      </c>
      <c r="C36" s="5" t="n">
        <v>2135</v>
      </c>
    </row>
    <row r="37" spans="1:3">
      <c r="A37" s="4" t="s">
        <v>612</v>
      </c>
    </row>
    <row r="38" spans="1:3">
      <c r="A38" s="3" t="s">
        <v>599</v>
      </c>
    </row>
    <row r="39" spans="1:3">
      <c r="A39" s="4" t="s">
        <v>600</v>
      </c>
      <c r="B39" s="5" t="n">
        <v>14078</v>
      </c>
      <c r="C39" s="5" t="n">
        <v>5965</v>
      </c>
    </row>
    <row r="40" spans="1:3">
      <c r="A40" s="4" t="s">
        <v>613</v>
      </c>
    </row>
    <row r="41" spans="1:3">
      <c r="A41" s="3" t="s">
        <v>599</v>
      </c>
    </row>
    <row r="42" spans="1:3">
      <c r="A42" s="4" t="s">
        <v>600</v>
      </c>
      <c r="B42" s="5" t="n">
        <v>2639</v>
      </c>
      <c r="C42" s="5" t="n">
        <v>866</v>
      </c>
    </row>
    <row r="43" spans="1:3">
      <c r="A43" s="4" t="s">
        <v>614</v>
      </c>
    </row>
    <row r="44" spans="1:3">
      <c r="A44" s="3" t="s">
        <v>598</v>
      </c>
    </row>
    <row r="45" spans="1:3">
      <c r="A45" s="4" t="s">
        <v>32</v>
      </c>
      <c r="B45" s="5" t="n">
        <v>149372</v>
      </c>
      <c r="C45" s="5" t="n">
        <v>117824</v>
      </c>
    </row>
    <row r="46" spans="1:3">
      <c r="A46" s="4" t="s">
        <v>317</v>
      </c>
      <c r="B46" s="5" t="n">
        <v>2668929</v>
      </c>
      <c r="C46" s="5" t="n">
        <v>2521647</v>
      </c>
    </row>
    <row r="47" spans="1:3">
      <c r="A47" s="3" t="s">
        <v>599</v>
      </c>
    </row>
    <row r="48" spans="1:3">
      <c r="A48" s="4" t="s">
        <v>600</v>
      </c>
      <c r="B48" s="5" t="n">
        <v>185282</v>
      </c>
      <c r="C48" s="5" t="n">
        <v>123316</v>
      </c>
    </row>
    <row r="49" spans="1:3">
      <c r="A49" s="4" t="s">
        <v>601</v>
      </c>
      <c r="B49" s="5" t="n">
        <v>-64129</v>
      </c>
      <c r="C49" s="5" t="n">
        <v>-26969</v>
      </c>
    </row>
    <row r="50" spans="1:3">
      <c r="A50" s="4" t="s">
        <v>602</v>
      </c>
      <c r="B50" s="5" t="n">
        <v>121153</v>
      </c>
      <c r="C50" s="5" t="n">
        <v>96347</v>
      </c>
    </row>
    <row r="51" spans="1:3">
      <c r="A51" s="4" t="s">
        <v>603</v>
      </c>
      <c r="B51" s="5" t="n">
        <v>2905090</v>
      </c>
      <c r="C51" s="5" t="n">
        <v>2820612</v>
      </c>
    </row>
    <row r="52" spans="1:3">
      <c r="A52" s="4" t="s">
        <v>43</v>
      </c>
      <c r="B52" s="5" t="n">
        <v>5846097</v>
      </c>
      <c r="C52" s="5" t="n">
        <v>5557827</v>
      </c>
    </row>
    <row r="53" spans="1:3">
      <c r="A53" s="3" t="s">
        <v>604</v>
      </c>
    </row>
    <row r="54" spans="1:3">
      <c r="A54" s="4" t="s">
        <v>605</v>
      </c>
      <c r="B54" s="5" t="n">
        <v>31315</v>
      </c>
      <c r="C54" s="5" t="n">
        <v>28146</v>
      </c>
    </row>
    <row r="55" spans="1:3">
      <c r="A55" s="4" t="s">
        <v>601</v>
      </c>
      <c r="B55" s="5" t="n">
        <v>-13477</v>
      </c>
      <c r="C55" s="5" t="n">
        <v>-25082</v>
      </c>
    </row>
    <row r="56" spans="1:3">
      <c r="A56" s="4" t="s">
        <v>606</v>
      </c>
      <c r="B56" s="5" t="n">
        <v>17838</v>
      </c>
      <c r="C56" s="5" t="n">
        <v>3064</v>
      </c>
    </row>
    <row r="57" spans="1:3">
      <c r="A57" s="4" t="s">
        <v>310</v>
      </c>
      <c r="B57" s="5" t="n">
        <v>7844</v>
      </c>
      <c r="C57" s="5" t="n">
        <v>8681</v>
      </c>
    </row>
    <row r="58" spans="1:3">
      <c r="A58" s="4" t="s">
        <v>56</v>
      </c>
      <c r="B58" s="5" t="n">
        <v>230763</v>
      </c>
      <c r="C58" s="5" t="n">
        <v>227855</v>
      </c>
    </row>
    <row r="59" spans="1:3">
      <c r="A59" s="4" t="s">
        <v>615</v>
      </c>
    </row>
    <row r="60" spans="1:3">
      <c r="A60" s="3" t="s">
        <v>599</v>
      </c>
    </row>
    <row r="61" spans="1:3">
      <c r="A61" s="4" t="s">
        <v>607</v>
      </c>
      <c r="B61" s="5" t="n">
        <v>1553</v>
      </c>
      <c r="C61" s="5" t="n">
        <v>1397</v>
      </c>
    </row>
    <row r="62" spans="1:3">
      <c r="A62" s="3" t="s">
        <v>604</v>
      </c>
    </row>
    <row r="63" spans="1:3">
      <c r="A63" s="4" t="s">
        <v>616</v>
      </c>
      <c r="B63" s="5" t="n">
        <v>205081</v>
      </c>
      <c r="C63" s="5" t="n">
        <v>216110</v>
      </c>
    </row>
    <row r="64" spans="1:3">
      <c r="A64" s="4" t="s">
        <v>617</v>
      </c>
    </row>
    <row r="65" spans="1:3">
      <c r="A65" s="3" t="s">
        <v>599</v>
      </c>
    </row>
    <row r="66" spans="1:3">
      <c r="A66" s="4" t="s">
        <v>600</v>
      </c>
      <c r="B66" s="5" t="n">
        <v>68248</v>
      </c>
      <c r="C66" s="5" t="n">
        <v>50507</v>
      </c>
    </row>
    <row r="67" spans="1:3">
      <c r="A67" s="3" t="s">
        <v>604</v>
      </c>
    </row>
    <row r="68" spans="1:3">
      <c r="A68" s="4" t="s">
        <v>605</v>
      </c>
      <c r="B68" s="5" t="n">
        <v>2183</v>
      </c>
      <c r="C68" s="5" t="n">
        <v>1169</v>
      </c>
    </row>
    <row r="69" spans="1:3">
      <c r="A69" s="4" t="s">
        <v>618</v>
      </c>
    </row>
    <row r="70" spans="1:3">
      <c r="A70" s="3" t="s">
        <v>599</v>
      </c>
    </row>
    <row r="71" spans="1:3">
      <c r="A71" s="4" t="s">
        <v>600</v>
      </c>
      <c r="B71" s="5" t="n">
        <v>24632</v>
      </c>
      <c r="C71" s="5" t="n">
        <v>26770</v>
      </c>
    </row>
    <row r="72" spans="1:3">
      <c r="A72" s="4" t="s">
        <v>619</v>
      </c>
    </row>
    <row r="73" spans="1:3">
      <c r="A73" s="3" t="s">
        <v>599</v>
      </c>
    </row>
    <row r="74" spans="1:3">
      <c r="A74" s="4" t="s">
        <v>600</v>
      </c>
      <c r="B74" s="5" t="n">
        <v>61932</v>
      </c>
      <c r="C74" s="5" t="n">
        <v>35916</v>
      </c>
    </row>
    <row r="75" spans="1:3">
      <c r="A75" s="3" t="s">
        <v>604</v>
      </c>
    </row>
    <row r="76" spans="1:3">
      <c r="A76" s="4" t="s">
        <v>605</v>
      </c>
      <c r="B76" s="5" t="n">
        <v>3170</v>
      </c>
      <c r="C76" s="5" t="n">
        <v>215</v>
      </c>
    </row>
    <row r="77" spans="1:3">
      <c r="A77" s="4" t="s">
        <v>620</v>
      </c>
    </row>
    <row r="78" spans="1:3">
      <c r="A78" s="3" t="s">
        <v>599</v>
      </c>
    </row>
    <row r="79" spans="1:3">
      <c r="A79" s="4" t="s">
        <v>600</v>
      </c>
      <c r="B79" s="5" t="n">
        <v>1215</v>
      </c>
      <c r="C79" s="5" t="n">
        <v>437</v>
      </c>
    </row>
    <row r="80" spans="1:3">
      <c r="A80" s="3" t="s">
        <v>604</v>
      </c>
    </row>
    <row r="81" spans="1:3">
      <c r="A81" s="4" t="s">
        <v>605</v>
      </c>
      <c r="B81" s="5" t="n">
        <v>25962</v>
      </c>
      <c r="C81" s="5" t="n">
        <v>26762</v>
      </c>
    </row>
    <row r="82" spans="1:3">
      <c r="A82" s="4" t="s">
        <v>621</v>
      </c>
    </row>
    <row r="83" spans="1:3">
      <c r="A83" s="3" t="s">
        <v>599</v>
      </c>
    </row>
    <row r="84" spans="1:3">
      <c r="A84" s="4" t="s">
        <v>600</v>
      </c>
      <c r="B84" s="5" t="n">
        <v>6287</v>
      </c>
      <c r="C84" s="5" t="n">
        <v>720</v>
      </c>
    </row>
    <row r="85" spans="1:3">
      <c r="A85" s="4" t="s">
        <v>622</v>
      </c>
    </row>
    <row r="86" spans="1:3">
      <c r="A86" s="3" t="s">
        <v>599</v>
      </c>
    </row>
    <row r="87" spans="1:3">
      <c r="A87" s="4" t="s">
        <v>600</v>
      </c>
      <c r="B87" s="5" t="n">
        <v>6251</v>
      </c>
      <c r="C87" s="5" t="n">
        <v>2135</v>
      </c>
    </row>
    <row r="88" spans="1:3">
      <c r="A88" s="4" t="s">
        <v>623</v>
      </c>
    </row>
    <row r="89" spans="1:3">
      <c r="A89" s="3" t="s">
        <v>599</v>
      </c>
    </row>
    <row r="90" spans="1:3">
      <c r="A90" s="4" t="s">
        <v>600</v>
      </c>
      <c r="B90" s="5" t="n">
        <v>14078</v>
      </c>
      <c r="C90" s="5" t="n">
        <v>5965</v>
      </c>
    </row>
    <row r="91" spans="1:3">
      <c r="A91" s="4" t="s">
        <v>624</v>
      </c>
    </row>
    <row r="92" spans="1:3">
      <c r="A92" s="3" t="s">
        <v>599</v>
      </c>
    </row>
    <row r="93" spans="1:3">
      <c r="A93" s="4" t="s">
        <v>600</v>
      </c>
      <c r="B93" s="5" t="n">
        <v>2639</v>
      </c>
      <c r="C93" s="5" t="n">
        <v>866</v>
      </c>
    </row>
    <row r="94" spans="1:3">
      <c r="A94" s="4" t="s">
        <v>625</v>
      </c>
    </row>
    <row r="95" spans="1:3">
      <c r="A95" s="3" t="s">
        <v>598</v>
      </c>
    </row>
    <row r="96" spans="1:3">
      <c r="A96" s="4" t="s">
        <v>32</v>
      </c>
      <c r="B96" s="5" t="n">
        <v>149372</v>
      </c>
      <c r="C96" s="5" t="n">
        <v>117824</v>
      </c>
    </row>
    <row r="97" spans="1:3">
      <c r="A97" s="3" t="s">
        <v>599</v>
      </c>
    </row>
    <row r="98" spans="1:3">
      <c r="A98" s="4" t="s">
        <v>600</v>
      </c>
      <c r="B98" s="5" t="n">
        <v>16717</v>
      </c>
      <c r="C98" s="5" t="n">
        <v>6831</v>
      </c>
    </row>
    <row r="99" spans="1:3">
      <c r="A99" s="4" t="s">
        <v>602</v>
      </c>
      <c r="B99" s="5" t="n">
        <v>16717</v>
      </c>
      <c r="C99" s="5" t="n">
        <v>6831</v>
      </c>
    </row>
    <row r="100" spans="1:3">
      <c r="A100" s="4" t="s">
        <v>43</v>
      </c>
      <c r="B100" s="5" t="n">
        <v>167642</v>
      </c>
      <c r="C100" s="5" t="n">
        <v>126052</v>
      </c>
    </row>
    <row r="101" spans="1:3">
      <c r="A101" s="4" t="s">
        <v>626</v>
      </c>
    </row>
    <row r="102" spans="1:3">
      <c r="A102" s="3" t="s">
        <v>599</v>
      </c>
    </row>
    <row r="103" spans="1:3">
      <c r="A103" s="4" t="s">
        <v>607</v>
      </c>
      <c r="B103" s="5" t="n">
        <v>1553</v>
      </c>
      <c r="C103" s="5" t="n">
        <v>1397</v>
      </c>
    </row>
    <row r="104" spans="1:3">
      <c r="A104" s="4" t="s">
        <v>627</v>
      </c>
    </row>
    <row r="105" spans="1:3">
      <c r="A105" s="3" t="s">
        <v>599</v>
      </c>
    </row>
    <row r="106" spans="1:3">
      <c r="A106" s="4" t="s">
        <v>600</v>
      </c>
      <c r="B106" s="5" t="n">
        <v>14078</v>
      </c>
      <c r="C106" s="5" t="n">
        <v>5965</v>
      </c>
    </row>
    <row r="107" spans="1:3">
      <c r="A107" s="4" t="s">
        <v>628</v>
      </c>
    </row>
    <row r="108" spans="1:3">
      <c r="A108" s="3" t="s">
        <v>599</v>
      </c>
    </row>
    <row r="109" spans="1:3">
      <c r="A109" s="4" t="s">
        <v>600</v>
      </c>
      <c r="B109" s="5" t="n">
        <v>2639</v>
      </c>
      <c r="C109" s="5" t="n">
        <v>866</v>
      </c>
    </row>
    <row r="110" spans="1:3">
      <c r="A110" s="4" t="s">
        <v>629</v>
      </c>
    </row>
    <row r="111" spans="1:3">
      <c r="A111" s="3" t="s">
        <v>598</v>
      </c>
    </row>
    <row r="112" spans="1:3">
      <c r="A112" s="4" t="s">
        <v>317</v>
      </c>
      <c r="B112" s="5" t="n">
        <v>2213396</v>
      </c>
      <c r="C112" s="5" t="n">
        <v>2261639</v>
      </c>
    </row>
    <row r="113" spans="1:3">
      <c r="A113" s="3" t="s">
        <v>599</v>
      </c>
    </row>
    <row r="114" spans="1:3">
      <c r="A114" s="4" t="s">
        <v>600</v>
      </c>
      <c r="B114" s="5" t="n">
        <v>75685</v>
      </c>
      <c r="C114" s="5" t="n">
        <v>39208</v>
      </c>
    </row>
    <row r="115" spans="1:3">
      <c r="A115" s="4" t="s">
        <v>602</v>
      </c>
      <c r="B115" s="5" t="n">
        <v>75685</v>
      </c>
      <c r="C115" s="5" t="n">
        <v>39208</v>
      </c>
    </row>
    <row r="116" spans="1:3">
      <c r="A116" s="4" t="s">
        <v>43</v>
      </c>
      <c r="B116" s="5" t="n">
        <v>2289081</v>
      </c>
      <c r="C116" s="5" t="n">
        <v>2300847</v>
      </c>
    </row>
    <row r="117" spans="1:3">
      <c r="A117" s="3" t="s">
        <v>604</v>
      </c>
    </row>
    <row r="118" spans="1:3">
      <c r="A118" s="4" t="s">
        <v>605</v>
      </c>
      <c r="B118" s="5" t="n">
        <v>29132</v>
      </c>
      <c r="C118" s="5" t="n">
        <v>26977</v>
      </c>
    </row>
    <row r="119" spans="1:3">
      <c r="A119" s="4" t="s">
        <v>606</v>
      </c>
      <c r="B119" s="5" t="n">
        <v>29132</v>
      </c>
      <c r="C119" s="5" t="n">
        <v>26977</v>
      </c>
    </row>
    <row r="120" spans="1:3">
      <c r="A120" s="4" t="s">
        <v>56</v>
      </c>
      <c r="B120" s="5" t="n">
        <v>29132</v>
      </c>
      <c r="C120" s="5" t="n">
        <v>26977</v>
      </c>
    </row>
    <row r="121" spans="1:3">
      <c r="A121" s="4" t="s">
        <v>630</v>
      </c>
    </row>
    <row r="122" spans="1:3">
      <c r="A122" s="3" t="s">
        <v>599</v>
      </c>
    </row>
    <row r="123" spans="1:3">
      <c r="A123" s="4" t="s">
        <v>600</v>
      </c>
      <c r="B123" s="5" t="n">
        <v>61932</v>
      </c>
      <c r="C123" s="5" t="n">
        <v>35916</v>
      </c>
    </row>
    <row r="124" spans="1:3">
      <c r="A124" s="3" t="s">
        <v>604</v>
      </c>
    </row>
    <row r="125" spans="1:3">
      <c r="A125" s="4" t="s">
        <v>605</v>
      </c>
      <c r="B125" s="5" t="n">
        <v>3170</v>
      </c>
      <c r="C125" s="5" t="n">
        <v>215</v>
      </c>
    </row>
    <row r="126" spans="1:3">
      <c r="A126" s="4" t="s">
        <v>631</v>
      </c>
    </row>
    <row r="127" spans="1:3">
      <c r="A127" s="3" t="s">
        <v>599</v>
      </c>
    </row>
    <row r="128" spans="1:3">
      <c r="A128" s="4" t="s">
        <v>600</v>
      </c>
      <c r="B128" s="5" t="n">
        <v>1215</v>
      </c>
      <c r="C128" s="5" t="n">
        <v>437</v>
      </c>
    </row>
    <row r="129" spans="1:3">
      <c r="A129" s="3" t="s">
        <v>604</v>
      </c>
    </row>
    <row r="130" spans="1:3">
      <c r="A130" s="4" t="s">
        <v>605</v>
      </c>
      <c r="B130" s="5" t="n">
        <v>25962</v>
      </c>
      <c r="C130" s="5" t="n">
        <v>26762</v>
      </c>
    </row>
    <row r="131" spans="1:3">
      <c r="A131" s="4" t="s">
        <v>632</v>
      </c>
    </row>
    <row r="132" spans="1:3">
      <c r="A132" s="3" t="s">
        <v>599</v>
      </c>
    </row>
    <row r="133" spans="1:3">
      <c r="A133" s="4" t="s">
        <v>600</v>
      </c>
      <c r="B133" s="5" t="n">
        <v>6287</v>
      </c>
      <c r="C133" s="5" t="n">
        <v>720</v>
      </c>
    </row>
    <row r="134" spans="1:3">
      <c r="A134" s="4" t="s">
        <v>633</v>
      </c>
    </row>
    <row r="135" spans="1:3">
      <c r="A135" s="3" t="s">
        <v>599</v>
      </c>
    </row>
    <row r="136" spans="1:3">
      <c r="A136" s="4" t="s">
        <v>600</v>
      </c>
      <c r="B136" s="5" t="n">
        <v>6251</v>
      </c>
      <c r="C136" s="5" t="n">
        <v>2135</v>
      </c>
    </row>
    <row r="137" spans="1:3">
      <c r="A137" s="4" t="s">
        <v>634</v>
      </c>
    </row>
    <row r="138" spans="1:3">
      <c r="A138" s="3" t="s">
        <v>598</v>
      </c>
    </row>
    <row r="139" spans="1:3">
      <c r="A139" s="4" t="s">
        <v>317</v>
      </c>
      <c r="B139" s="5" t="n">
        <v>455533</v>
      </c>
      <c r="C139" s="5" t="n">
        <v>260008</v>
      </c>
    </row>
    <row r="140" spans="1:3">
      <c r="A140" s="3" t="s">
        <v>599</v>
      </c>
    </row>
    <row r="141" spans="1:3">
      <c r="A141" s="4" t="s">
        <v>600</v>
      </c>
      <c r="B141" s="5" t="n">
        <v>92880</v>
      </c>
      <c r="C141" s="5" t="n">
        <v>77277</v>
      </c>
    </row>
    <row r="142" spans="1:3">
      <c r="A142" s="4" t="s">
        <v>602</v>
      </c>
      <c r="B142" s="5" t="n">
        <v>92880</v>
      </c>
      <c r="C142" s="5" t="n">
        <v>77277</v>
      </c>
    </row>
    <row r="143" spans="1:3">
      <c r="A143" s="4" t="s">
        <v>603</v>
      </c>
      <c r="B143" s="5" t="n">
        <v>2905090</v>
      </c>
      <c r="C143" s="5" t="n">
        <v>2820612</v>
      </c>
    </row>
    <row r="144" spans="1:3">
      <c r="A144" s="4" t="s">
        <v>43</v>
      </c>
      <c r="B144" s="5" t="n">
        <v>3453503</v>
      </c>
      <c r="C144" s="5" t="n">
        <v>3157897</v>
      </c>
    </row>
    <row r="145" spans="1:3">
      <c r="A145" s="3" t="s">
        <v>604</v>
      </c>
    </row>
    <row r="146" spans="1:3">
      <c r="A146" s="4" t="s">
        <v>605</v>
      </c>
      <c r="B146" s="5" t="n">
        <v>2183</v>
      </c>
      <c r="C146" s="5" t="n">
        <v>1169</v>
      </c>
    </row>
    <row r="147" spans="1:3">
      <c r="A147" s="4" t="s">
        <v>606</v>
      </c>
      <c r="B147" s="5" t="n">
        <v>2183</v>
      </c>
      <c r="C147" s="5" t="n">
        <v>1169</v>
      </c>
    </row>
    <row r="148" spans="1:3">
      <c r="A148" s="4" t="s">
        <v>310</v>
      </c>
      <c r="B148" s="5" t="n">
        <v>7844</v>
      </c>
      <c r="C148" s="5" t="n">
        <v>8681</v>
      </c>
    </row>
    <row r="149" spans="1:3">
      <c r="A149" s="4" t="s">
        <v>56</v>
      </c>
      <c r="B149" s="5" t="n">
        <v>215108</v>
      </c>
      <c r="C149" s="5" t="n">
        <v>225960</v>
      </c>
    </row>
    <row r="150" spans="1:3">
      <c r="A150" s="4" t="s">
        <v>635</v>
      </c>
    </row>
    <row r="151" spans="1:3">
      <c r="A151" s="3" t="s">
        <v>604</v>
      </c>
    </row>
    <row r="152" spans="1:3">
      <c r="A152" s="4" t="s">
        <v>616</v>
      </c>
      <c r="B152" s="5" t="n">
        <v>205081</v>
      </c>
      <c r="C152" s="5" t="n">
        <v>216110</v>
      </c>
    </row>
    <row r="153" spans="1:3">
      <c r="A153" s="4" t="s">
        <v>636</v>
      </c>
    </row>
    <row r="154" spans="1:3">
      <c r="A154" s="3" t="s">
        <v>599</v>
      </c>
    </row>
    <row r="155" spans="1:3">
      <c r="A155" s="4" t="s">
        <v>600</v>
      </c>
      <c r="B155" s="5" t="n">
        <v>68248</v>
      </c>
      <c r="C155" s="5" t="n">
        <v>50507</v>
      </c>
    </row>
    <row r="156" spans="1:3">
      <c r="A156" s="3" t="s">
        <v>604</v>
      </c>
    </row>
    <row r="157" spans="1:3">
      <c r="A157" s="4" t="s">
        <v>605</v>
      </c>
      <c r="B157" s="5" t="n">
        <v>2183</v>
      </c>
      <c r="C157" s="5" t="n">
        <v>1169</v>
      </c>
    </row>
    <row r="158" spans="1:3">
      <c r="A158" s="4" t="s">
        <v>637</v>
      </c>
    </row>
    <row r="159" spans="1:3">
      <c r="A159" s="3" t="s">
        <v>599</v>
      </c>
    </row>
    <row r="160" spans="1:3">
      <c r="A160" s="4" t="s">
        <v>600</v>
      </c>
      <c r="B160" s="6" t="n">
        <v>24632</v>
      </c>
      <c r="C160" s="6" t="n">
        <v>267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8</v>
      </c>
      <c r="B1" s="2" t="s">
        <v>1</v>
      </c>
    </row>
    <row r="2" spans="1:4">
      <c r="B2" s="2" t="s">
        <v>2</v>
      </c>
      <c r="C2" s="2" t="s">
        <v>87</v>
      </c>
      <c r="D2" s="2" t="s">
        <v>639</v>
      </c>
    </row>
    <row r="3" spans="1:4">
      <c r="A3" s="3" t="s">
        <v>640</v>
      </c>
    </row>
    <row r="4" spans="1:4">
      <c r="A4" s="4" t="s">
        <v>641</v>
      </c>
      <c r="B4" s="6" t="n">
        <v>794</v>
      </c>
      <c r="C4" s="6" t="n">
        <v>2037</v>
      </c>
    </row>
    <row r="5" spans="1:4">
      <c r="A5" s="4" t="s">
        <v>313</v>
      </c>
    </row>
    <row r="6" spans="1:4">
      <c r="A6" s="3" t="s">
        <v>640</v>
      </c>
    </row>
    <row r="7" spans="1:4">
      <c r="A7" s="4" t="s">
        <v>642</v>
      </c>
      <c r="B7" s="5" t="n">
        <v>216110</v>
      </c>
      <c r="C7" s="5" t="n">
        <v>236534</v>
      </c>
    </row>
    <row r="8" spans="1:4">
      <c r="A8" s="4" t="s">
        <v>167</v>
      </c>
      <c r="B8" s="5" t="n">
        <v>3066</v>
      </c>
      <c r="C8" s="5" t="n">
        <v>3934</v>
      </c>
    </row>
    <row r="9" spans="1:4">
      <c r="A9" s="4" t="s">
        <v>643</v>
      </c>
      <c r="B9" s="5" t="n">
        <v>-10552</v>
      </c>
      <c r="C9" s="5" t="n">
        <v>-12291</v>
      </c>
    </row>
    <row r="10" spans="1:4">
      <c r="A10" s="4" t="s">
        <v>129</v>
      </c>
      <c r="B10" s="5" t="n">
        <v>-4051</v>
      </c>
      <c r="C10" s="5" t="n">
        <v>6921</v>
      </c>
    </row>
    <row r="11" spans="1:4">
      <c r="A11" s="4" t="s">
        <v>644</v>
      </c>
      <c r="B11" s="5" t="n">
        <v>205081</v>
      </c>
      <c r="C11" s="5" t="n">
        <v>236002</v>
      </c>
    </row>
    <row r="12" spans="1:4">
      <c r="A12" s="4" t="s">
        <v>614</v>
      </c>
    </row>
    <row r="13" spans="1:4">
      <c r="A13" s="3" t="s">
        <v>645</v>
      </c>
    </row>
    <row r="14" spans="1:4">
      <c r="A14" s="4" t="s">
        <v>642</v>
      </c>
      <c r="B14" s="5" t="n">
        <v>3156728</v>
      </c>
      <c r="C14" s="5" t="n">
        <v>1489149</v>
      </c>
    </row>
    <row r="15" spans="1:4">
      <c r="A15" s="4" t="s">
        <v>646</v>
      </c>
      <c r="D15" s="6" t="n">
        <v>1482426</v>
      </c>
    </row>
    <row r="16" spans="1:4">
      <c r="A16" s="4" t="s">
        <v>647</v>
      </c>
      <c r="D16" s="5" t="n">
        <v>2971575</v>
      </c>
    </row>
    <row r="17" spans="1:4">
      <c r="A17" s="4" t="s">
        <v>648</v>
      </c>
      <c r="B17" s="5" t="n">
        <v>1078872</v>
      </c>
      <c r="C17" s="5" t="n">
        <v>751224</v>
      </c>
    </row>
    <row r="18" spans="1:4">
      <c r="A18" s="4" t="s">
        <v>649</v>
      </c>
      <c r="B18" s="5" t="n">
        <v>-187738</v>
      </c>
      <c r="C18" s="5" t="n">
        <v>-604101</v>
      </c>
    </row>
    <row r="19" spans="1:4">
      <c r="A19" s="4" t="s">
        <v>650</v>
      </c>
      <c r="B19" s="5" t="n">
        <v>115751</v>
      </c>
      <c r="C19" s="5" t="n">
        <v>143910</v>
      </c>
    </row>
    <row r="20" spans="1:4">
      <c r="A20" s="3" t="s">
        <v>651</v>
      </c>
    </row>
    <row r="21" spans="1:4">
      <c r="A21" s="4" t="s">
        <v>652</v>
      </c>
      <c r="B21" s="5" t="n">
        <v>-6091</v>
      </c>
      <c r="C21" s="5" t="n">
        <v>-8755</v>
      </c>
    </row>
    <row r="22" spans="1:4">
      <c r="A22" s="4" t="s">
        <v>653</v>
      </c>
      <c r="B22" s="5" t="n">
        <v>-199624</v>
      </c>
      <c r="C22" s="5" t="n">
        <v>17198</v>
      </c>
    </row>
    <row r="23" spans="1:4">
      <c r="A23" s="4" t="s">
        <v>654</v>
      </c>
      <c r="B23" s="5" t="n">
        <v>-205715</v>
      </c>
      <c r="C23" s="5" t="n">
        <v>8443</v>
      </c>
    </row>
    <row r="24" spans="1:4">
      <c r="A24" s="4" t="s">
        <v>655</v>
      </c>
      <c r="B24" s="5" t="n">
        <v>-405163</v>
      </c>
      <c r="C24" s="5" t="n">
        <v>-356232</v>
      </c>
    </row>
    <row r="25" spans="1:4">
      <c r="A25" s="4" t="s">
        <v>656</v>
      </c>
      <c r="B25" s="5" t="n">
        <v>-1181</v>
      </c>
    </row>
    <row r="26" spans="1:4">
      <c r="A26" s="4" t="s">
        <v>657</v>
      </c>
      <c r="B26" s="5" t="n">
        <v>-100234</v>
      </c>
      <c r="C26" s="5" t="n">
        <v>-28061</v>
      </c>
    </row>
    <row r="27" spans="1:4">
      <c r="A27" s="4" t="s">
        <v>644</v>
      </c>
      <c r="B27" s="5" t="n">
        <v>3451320</v>
      </c>
      <c r="C27" s="5" t="n">
        <v>2886758</v>
      </c>
    </row>
    <row r="28" spans="1:4">
      <c r="A28" s="4" t="s">
        <v>658</v>
      </c>
      <c r="B28" s="5" t="n">
        <v>-196520</v>
      </c>
      <c r="C28" s="5" t="n">
        <v>105758</v>
      </c>
    </row>
    <row r="29" spans="1:4">
      <c r="A29" s="3" t="s">
        <v>640</v>
      </c>
    </row>
    <row r="30" spans="1:4">
      <c r="A30" s="4" t="s">
        <v>642</v>
      </c>
      <c r="B30" s="5" t="n">
        <v>224791</v>
      </c>
      <c r="C30" s="5" t="n">
        <v>250654</v>
      </c>
    </row>
    <row r="31" spans="1:4">
      <c r="A31" s="4" t="s">
        <v>659</v>
      </c>
      <c r="B31" s="5" t="n">
        <v>508</v>
      </c>
      <c r="C31" s="5" t="n">
        <v>904</v>
      </c>
    </row>
    <row r="32" spans="1:4">
      <c r="A32" s="4" t="s">
        <v>167</v>
      </c>
      <c r="B32" s="5" t="n">
        <v>3066</v>
      </c>
      <c r="C32" s="5" t="n">
        <v>3934</v>
      </c>
    </row>
    <row r="33" spans="1:4">
      <c r="A33" s="4" t="s">
        <v>643</v>
      </c>
      <c r="B33" s="5" t="n">
        <v>-10552</v>
      </c>
      <c r="C33" s="5" t="n">
        <v>-12291</v>
      </c>
    </row>
    <row r="34" spans="1:4">
      <c r="A34" s="4" t="s">
        <v>641</v>
      </c>
      <c r="B34" s="5" t="n">
        <v>794</v>
      </c>
      <c r="C34" s="5" t="n">
        <v>2037</v>
      </c>
    </row>
    <row r="35" spans="1:4">
      <c r="A35" s="4" t="s">
        <v>129</v>
      </c>
      <c r="B35" s="5" t="n">
        <v>-5682</v>
      </c>
      <c r="C35" s="5" t="n">
        <v>2827</v>
      </c>
    </row>
    <row r="36" spans="1:4">
      <c r="A36" s="4" t="s">
        <v>644</v>
      </c>
      <c r="B36" s="5" t="n">
        <v>212925</v>
      </c>
      <c r="C36" s="5" t="n">
        <v>248065</v>
      </c>
    </row>
    <row r="37" spans="1:4">
      <c r="A37" s="4" t="s">
        <v>660</v>
      </c>
      <c r="B37" s="5" t="n">
        <v>-5682</v>
      </c>
      <c r="C37" s="5" t="n">
        <v>2827</v>
      </c>
    </row>
    <row r="38" spans="1:4">
      <c r="A38" s="4" t="s">
        <v>661</v>
      </c>
    </row>
    <row r="39" spans="1:4">
      <c r="A39" s="3" t="s">
        <v>640</v>
      </c>
    </row>
    <row r="40" spans="1:4">
      <c r="A40" s="4" t="s">
        <v>642</v>
      </c>
      <c r="B40" s="5" t="n">
        <v>216110</v>
      </c>
      <c r="C40" s="5" t="n">
        <v>236534</v>
      </c>
    </row>
    <row r="41" spans="1:4">
      <c r="A41" s="4" t="s">
        <v>659</v>
      </c>
      <c r="B41" s="5" t="n">
        <v>508</v>
      </c>
      <c r="C41" s="5" t="n">
        <v>904</v>
      </c>
    </row>
    <row r="42" spans="1:4">
      <c r="A42" s="4" t="s">
        <v>167</v>
      </c>
      <c r="B42" s="5" t="n">
        <v>3066</v>
      </c>
      <c r="C42" s="5" t="n">
        <v>3934</v>
      </c>
    </row>
    <row r="43" spans="1:4">
      <c r="A43" s="4" t="s">
        <v>643</v>
      </c>
      <c r="B43" s="5" t="n">
        <v>-10552</v>
      </c>
      <c r="C43" s="5" t="n">
        <v>-12291</v>
      </c>
    </row>
    <row r="44" spans="1:4">
      <c r="A44" s="4" t="s">
        <v>129</v>
      </c>
      <c r="B44" s="5" t="n">
        <v>-4051</v>
      </c>
      <c r="C44" s="5" t="n">
        <v>6921</v>
      </c>
    </row>
    <row r="45" spans="1:4">
      <c r="A45" s="4" t="s">
        <v>644</v>
      </c>
      <c r="B45" s="5" t="n">
        <v>205081</v>
      </c>
      <c r="C45" s="5" t="n">
        <v>236002</v>
      </c>
    </row>
    <row r="46" spans="1:4">
      <c r="A46" s="4" t="s">
        <v>660</v>
      </c>
      <c r="B46" s="5" t="n">
        <v>-4051</v>
      </c>
      <c r="C46" s="5" t="n">
        <v>6921</v>
      </c>
    </row>
    <row r="47" spans="1:4">
      <c r="A47" s="4" t="s">
        <v>662</v>
      </c>
    </row>
    <row r="48" spans="1:4">
      <c r="A48" s="3" t="s">
        <v>640</v>
      </c>
    </row>
    <row r="49" spans="1:4">
      <c r="A49" s="4" t="s">
        <v>642</v>
      </c>
      <c r="B49" s="5" t="n">
        <v>8681</v>
      </c>
      <c r="C49" s="5" t="n">
        <v>14120</v>
      </c>
    </row>
    <row r="50" spans="1:4">
      <c r="A50" s="4" t="s">
        <v>641</v>
      </c>
      <c r="B50" s="5" t="n">
        <v>794</v>
      </c>
      <c r="C50" s="5" t="n">
        <v>2037</v>
      </c>
    </row>
    <row r="51" spans="1:4">
      <c r="A51" s="4" t="s">
        <v>129</v>
      </c>
      <c r="B51" s="5" t="n">
        <v>-1631</v>
      </c>
      <c r="C51" s="5" t="n">
        <v>-4094</v>
      </c>
    </row>
    <row r="52" spans="1:4">
      <c r="A52" s="4" t="s">
        <v>644</v>
      </c>
      <c r="B52" s="5" t="n">
        <v>7844</v>
      </c>
      <c r="C52" s="5" t="n">
        <v>12063</v>
      </c>
    </row>
    <row r="53" spans="1:4">
      <c r="A53" s="4" t="s">
        <v>660</v>
      </c>
      <c r="B53" s="5" t="n">
        <v>-1631</v>
      </c>
      <c r="C53" s="5" t="n">
        <v>-4094</v>
      </c>
    </row>
    <row r="54" spans="1:4">
      <c r="A54" s="4" t="s">
        <v>663</v>
      </c>
    </row>
    <row r="55" spans="1:4">
      <c r="A55" s="3" t="s">
        <v>645</v>
      </c>
    </row>
    <row r="56" spans="1:4">
      <c r="A56" s="4" t="s">
        <v>642</v>
      </c>
      <c r="B56" s="5" t="n">
        <v>260008</v>
      </c>
      <c r="C56" s="5" t="n">
        <v>782211</v>
      </c>
    </row>
    <row r="57" spans="1:4">
      <c r="A57" s="4" t="s">
        <v>647</v>
      </c>
      <c r="D57" s="5" t="n">
        <v>782211</v>
      </c>
    </row>
    <row r="58" spans="1:4">
      <c r="A58" s="4" t="s">
        <v>648</v>
      </c>
      <c r="B58" s="5" t="n">
        <v>784262</v>
      </c>
      <c r="C58" s="5" t="n">
        <v>647269</v>
      </c>
    </row>
    <row r="59" spans="1:4">
      <c r="A59" s="4" t="s">
        <v>649</v>
      </c>
      <c r="B59" s="5" t="n">
        <v>-176302</v>
      </c>
      <c r="C59" s="5" t="n">
        <v>-604094</v>
      </c>
    </row>
    <row r="60" spans="1:4">
      <c r="A60" s="3" t="s">
        <v>651</v>
      </c>
    </row>
    <row r="61" spans="1:4">
      <c r="A61" s="4" t="s">
        <v>652</v>
      </c>
      <c r="B61" s="5" t="n">
        <v>-6091</v>
      </c>
      <c r="C61" s="5" t="n">
        <v>-8755</v>
      </c>
    </row>
    <row r="62" spans="1:4">
      <c r="A62" s="4" t="s">
        <v>654</v>
      </c>
      <c r="B62" s="5" t="n">
        <v>-6091</v>
      </c>
      <c r="C62" s="5" t="n">
        <v>-8755</v>
      </c>
    </row>
    <row r="63" spans="1:4">
      <c r="A63" s="4" t="s">
        <v>655</v>
      </c>
      <c r="B63" s="5" t="n">
        <v>-405163</v>
      </c>
      <c r="C63" s="5" t="n">
        <v>-356232</v>
      </c>
    </row>
    <row r="64" spans="1:4">
      <c r="A64" s="4" t="s">
        <v>656</v>
      </c>
      <c r="B64" s="5" t="n">
        <v>-1181</v>
      </c>
    </row>
    <row r="65" spans="1:4">
      <c r="A65" s="4" t="s">
        <v>644</v>
      </c>
      <c r="B65" s="5" t="n">
        <v>455533</v>
      </c>
      <c r="C65" s="5" t="n">
        <v>460399</v>
      </c>
    </row>
    <row r="66" spans="1:4">
      <c r="A66" s="4" t="s">
        <v>658</v>
      </c>
      <c r="B66" s="5" t="n">
        <v>-3540</v>
      </c>
      <c r="C66" s="5" t="n">
        <v>-7598</v>
      </c>
    </row>
    <row r="67" spans="1:4">
      <c r="A67" s="4" t="s">
        <v>617</v>
      </c>
    </row>
    <row r="68" spans="1:4">
      <c r="A68" s="3" t="s">
        <v>645</v>
      </c>
    </row>
    <row r="69" spans="1:4">
      <c r="A69" s="4" t="s">
        <v>642</v>
      </c>
      <c r="B69" s="5" t="n">
        <v>49338</v>
      </c>
      <c r="C69" s="5" t="n">
        <v>58272</v>
      </c>
    </row>
    <row r="70" spans="1:4">
      <c r="A70" s="4" t="s">
        <v>647</v>
      </c>
      <c r="D70" s="5" t="n">
        <v>58272</v>
      </c>
    </row>
    <row r="71" spans="1:4">
      <c r="A71" s="4" t="s">
        <v>648</v>
      </c>
      <c r="B71" s="5" t="n">
        <v>56983</v>
      </c>
      <c r="C71" s="5" t="n">
        <v>65598</v>
      </c>
    </row>
    <row r="72" spans="1:4">
      <c r="A72" s="3" t="s">
        <v>651</v>
      </c>
    </row>
    <row r="73" spans="1:4">
      <c r="A73" s="4" t="s">
        <v>653</v>
      </c>
      <c r="B73" s="5" t="n">
        <v>59978</v>
      </c>
      <c r="C73" s="5" t="n">
        <v>-44913</v>
      </c>
    </row>
    <row r="74" spans="1:4">
      <c r="A74" s="4" t="s">
        <v>654</v>
      </c>
      <c r="B74" s="5" t="n">
        <v>59978</v>
      </c>
      <c r="C74" s="5" t="n">
        <v>-44913</v>
      </c>
    </row>
    <row r="75" spans="1:4">
      <c r="A75" s="4" t="s">
        <v>657</v>
      </c>
      <c r="B75" s="5" t="n">
        <v>-100234</v>
      </c>
      <c r="C75" s="5" t="n">
        <v>-28061</v>
      </c>
    </row>
    <row r="76" spans="1:4">
      <c r="A76" s="4" t="s">
        <v>644</v>
      </c>
      <c r="B76" s="5" t="n">
        <v>66065</v>
      </c>
      <c r="C76" s="5" t="n">
        <v>50896</v>
      </c>
    </row>
    <row r="77" spans="1:4">
      <c r="A77" s="4" t="s">
        <v>658</v>
      </c>
      <c r="B77" s="5" t="n">
        <v>66065</v>
      </c>
      <c r="C77" s="5" t="n">
        <v>50896</v>
      </c>
    </row>
    <row r="78" spans="1:4">
      <c r="A78" s="4" t="s">
        <v>618</v>
      </c>
    </row>
    <row r="79" spans="1:4">
      <c r="A79" s="3" t="s">
        <v>645</v>
      </c>
    </row>
    <row r="80" spans="1:4">
      <c r="A80" s="4" t="s">
        <v>642</v>
      </c>
      <c r="B80" s="5" t="n">
        <v>26770</v>
      </c>
      <c r="C80" s="5" t="n">
        <v>10656</v>
      </c>
    </row>
    <row r="81" spans="1:4">
      <c r="A81" s="4" t="s">
        <v>647</v>
      </c>
      <c r="D81" s="5" t="n">
        <v>10656</v>
      </c>
    </row>
    <row r="82" spans="1:4">
      <c r="A82" s="4" t="s">
        <v>648</v>
      </c>
      <c r="B82" s="5" t="n">
        <v>9855</v>
      </c>
      <c r="C82" s="5" t="n">
        <v>10751</v>
      </c>
    </row>
    <row r="83" spans="1:4">
      <c r="A83" s="4" t="s">
        <v>649</v>
      </c>
      <c r="B83" s="5" t="n">
        <v>-11436</v>
      </c>
      <c r="C83" s="5" t="n">
        <v>-7</v>
      </c>
    </row>
    <row r="84" spans="1:4">
      <c r="A84" s="3" t="s">
        <v>651</v>
      </c>
    </row>
    <row r="85" spans="1:4">
      <c r="A85" s="4" t="s">
        <v>653</v>
      </c>
      <c r="B85" s="5" t="n">
        <v>-557</v>
      </c>
      <c r="C85" s="5" t="n">
        <v>-426</v>
      </c>
    </row>
    <row r="86" spans="1:4">
      <c r="A86" s="4" t="s">
        <v>654</v>
      </c>
      <c r="B86" s="5" t="n">
        <v>-557</v>
      </c>
      <c r="C86" s="5" t="n">
        <v>-426</v>
      </c>
    </row>
    <row r="87" spans="1:4">
      <c r="A87" s="4" t="s">
        <v>644</v>
      </c>
      <c r="B87" s="5" t="n">
        <v>24632</v>
      </c>
      <c r="C87" s="5" t="n">
        <v>20974</v>
      </c>
    </row>
    <row r="88" spans="1:4">
      <c r="A88" s="4" t="s">
        <v>658</v>
      </c>
      <c r="C88" s="5" t="n">
        <v>-77</v>
      </c>
    </row>
    <row r="89" spans="1:4">
      <c r="A89" s="4" t="s">
        <v>664</v>
      </c>
    </row>
    <row r="90" spans="1:4">
      <c r="A90" s="3" t="s">
        <v>645</v>
      </c>
    </row>
    <row r="91" spans="1:4">
      <c r="A91" s="4" t="s">
        <v>642</v>
      </c>
      <c r="B91" s="5" t="n">
        <v>2820612</v>
      </c>
      <c r="C91" s="5" t="n">
        <v>638010</v>
      </c>
    </row>
    <row r="92" spans="1:4">
      <c r="A92" s="4" t="s">
        <v>646</v>
      </c>
      <c r="D92" s="5" t="n">
        <v>1482426</v>
      </c>
    </row>
    <row r="93" spans="1:4">
      <c r="A93" s="4" t="s">
        <v>647</v>
      </c>
      <c r="D93" s="6" t="n">
        <v>2120436</v>
      </c>
    </row>
    <row r="94" spans="1:4">
      <c r="A94" s="4" t="s">
        <v>648</v>
      </c>
      <c r="B94" s="5" t="n">
        <v>227772</v>
      </c>
      <c r="C94" s="5" t="n">
        <v>27606</v>
      </c>
    </row>
    <row r="95" spans="1:4">
      <c r="A95" s="4" t="s">
        <v>650</v>
      </c>
      <c r="B95" s="5" t="n">
        <v>115751</v>
      </c>
      <c r="C95" s="5" t="n">
        <v>143910</v>
      </c>
    </row>
    <row r="96" spans="1:4">
      <c r="A96" s="3" t="s">
        <v>651</v>
      </c>
    </row>
    <row r="97" spans="1:4">
      <c r="A97" s="4" t="s">
        <v>653</v>
      </c>
      <c r="B97" s="5" t="n">
        <v>-259045</v>
      </c>
      <c r="C97" s="5" t="n">
        <v>62537</v>
      </c>
    </row>
    <row r="98" spans="1:4">
      <c r="A98" s="4" t="s">
        <v>654</v>
      </c>
      <c r="B98" s="5" t="n">
        <v>-259045</v>
      </c>
      <c r="C98" s="5" t="n">
        <v>62537</v>
      </c>
    </row>
    <row r="99" spans="1:4">
      <c r="A99" s="4" t="s">
        <v>644</v>
      </c>
      <c r="B99" s="5" t="n">
        <v>2905090</v>
      </c>
      <c r="C99" s="5" t="n">
        <v>2354489</v>
      </c>
    </row>
    <row r="100" spans="1:4">
      <c r="A100" s="4" t="s">
        <v>658</v>
      </c>
      <c r="B100" s="6" t="n">
        <v>-259045</v>
      </c>
      <c r="C100" s="6" t="n">
        <v>625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87</v>
      </c>
    </row>
    <row r="3" spans="1:3">
      <c r="A3" s="4" t="s">
        <v>666</v>
      </c>
    </row>
    <row r="4" spans="1:3">
      <c r="A4" s="3" t="s">
        <v>667</v>
      </c>
    </row>
    <row r="5" spans="1:3">
      <c r="A5" s="4" t="s">
        <v>668</v>
      </c>
      <c r="B5" s="6" t="n">
        <v>5682</v>
      </c>
      <c r="C5" s="6" t="n">
        <v>-2827</v>
      </c>
    </row>
    <row r="6" spans="1:3">
      <c r="A6" s="4" t="s">
        <v>669</v>
      </c>
    </row>
    <row r="7" spans="1:3">
      <c r="A7" s="3" t="s">
        <v>667</v>
      </c>
    </row>
    <row r="8" spans="1:3">
      <c r="A8" s="4" t="s">
        <v>668</v>
      </c>
      <c r="B8" s="5" t="n">
        <v>5682</v>
      </c>
      <c r="C8" s="5" t="n">
        <v>-2827</v>
      </c>
    </row>
    <row r="9" spans="1:3">
      <c r="A9" s="4" t="s">
        <v>313</v>
      </c>
    </row>
    <row r="10" spans="1:3">
      <c r="A10" s="3" t="s">
        <v>667</v>
      </c>
    </row>
    <row r="11" spans="1:3">
      <c r="A11" s="4" t="s">
        <v>668</v>
      </c>
      <c r="B11" s="5" t="n">
        <v>4051</v>
      </c>
      <c r="C11" s="5" t="n">
        <v>-6921</v>
      </c>
    </row>
    <row r="12" spans="1:3">
      <c r="A12" s="4" t="s">
        <v>670</v>
      </c>
    </row>
    <row r="13" spans="1:3">
      <c r="A13" s="3" t="s">
        <v>667</v>
      </c>
    </row>
    <row r="14" spans="1:3">
      <c r="A14" s="4" t="s">
        <v>668</v>
      </c>
      <c r="B14" s="5" t="n">
        <v>4051</v>
      </c>
      <c r="C14" s="5" t="n">
        <v>-6921</v>
      </c>
    </row>
    <row r="15" spans="1:3">
      <c r="A15" s="4" t="s">
        <v>310</v>
      </c>
    </row>
    <row r="16" spans="1:3">
      <c r="A16" s="3" t="s">
        <v>667</v>
      </c>
    </row>
    <row r="17" spans="1:3">
      <c r="A17" s="4" t="s">
        <v>668</v>
      </c>
      <c r="B17" s="5" t="n">
        <v>1631</v>
      </c>
      <c r="C17" s="5" t="n">
        <v>4094</v>
      </c>
    </row>
    <row r="18" spans="1:3">
      <c r="A18" s="4" t="s">
        <v>671</v>
      </c>
    </row>
    <row r="19" spans="1:3">
      <c r="A19" s="3" t="s">
        <v>667</v>
      </c>
    </row>
    <row r="20" spans="1:3">
      <c r="A20" s="4" t="s">
        <v>668</v>
      </c>
      <c r="B20" s="5" t="n">
        <v>1631</v>
      </c>
      <c r="C20" s="5" t="n">
        <v>4094</v>
      </c>
    </row>
    <row r="21" spans="1:3">
      <c r="A21" s="4" t="s">
        <v>672</v>
      </c>
    </row>
    <row r="22" spans="1:3">
      <c r="A22" s="3" t="s">
        <v>667</v>
      </c>
    </row>
    <row r="23" spans="1:3">
      <c r="A23" s="4" t="s">
        <v>668</v>
      </c>
      <c r="B23" s="5" t="n">
        <v>-157050</v>
      </c>
      <c r="C23" s="5" t="n">
        <v>56419</v>
      </c>
    </row>
    <row r="24" spans="1:3">
      <c r="A24" s="4" t="s">
        <v>673</v>
      </c>
    </row>
    <row r="25" spans="1:3">
      <c r="A25" s="3" t="s">
        <v>667</v>
      </c>
    </row>
    <row r="26" spans="1:3">
      <c r="A26" s="4" t="s">
        <v>668</v>
      </c>
      <c r="B26" s="5" t="n">
        <v>101995</v>
      </c>
      <c r="C26" s="5" t="n">
        <v>-6118</v>
      </c>
    </row>
    <row r="27" spans="1:3">
      <c r="A27" s="4" t="s">
        <v>674</v>
      </c>
    </row>
    <row r="28" spans="1:3">
      <c r="A28" s="3" t="s">
        <v>667</v>
      </c>
    </row>
    <row r="29" spans="1:3">
      <c r="A29" s="4" t="s">
        <v>668</v>
      </c>
      <c r="B29" s="5" t="n">
        <v>-259045</v>
      </c>
      <c r="C29" s="5" t="n">
        <v>62537</v>
      </c>
    </row>
    <row r="30" spans="1:3">
      <c r="A30" s="4" t="s">
        <v>317</v>
      </c>
    </row>
    <row r="31" spans="1:3">
      <c r="A31" s="3" t="s">
        <v>667</v>
      </c>
    </row>
    <row r="32" spans="1:3">
      <c r="A32" s="4" t="s">
        <v>668</v>
      </c>
      <c r="B32" s="5" t="n">
        <v>101995</v>
      </c>
      <c r="C32" s="5" t="n">
        <v>-6118</v>
      </c>
    </row>
    <row r="33" spans="1:3">
      <c r="A33" s="4" t="s">
        <v>675</v>
      </c>
    </row>
    <row r="34" spans="1:3">
      <c r="A34" s="3" t="s">
        <v>667</v>
      </c>
    </row>
    <row r="35" spans="1:3">
      <c r="A35" s="4" t="s">
        <v>668</v>
      </c>
      <c r="B35" s="5" t="n">
        <v>101995</v>
      </c>
      <c r="C35" s="5" t="n">
        <v>-6118</v>
      </c>
    </row>
    <row r="36" spans="1:3">
      <c r="A36" s="4" t="s">
        <v>603</v>
      </c>
    </row>
    <row r="37" spans="1:3">
      <c r="A37" s="3" t="s">
        <v>667</v>
      </c>
    </row>
    <row r="38" spans="1:3">
      <c r="A38" s="4" t="s">
        <v>668</v>
      </c>
      <c r="B38" s="5" t="n">
        <v>-259045</v>
      </c>
      <c r="C38" s="5" t="n">
        <v>62537</v>
      </c>
    </row>
    <row r="39" spans="1:3">
      <c r="A39" s="4" t="s">
        <v>676</v>
      </c>
    </row>
    <row r="40" spans="1:3">
      <c r="A40" s="3" t="s">
        <v>667</v>
      </c>
    </row>
    <row r="41" spans="1:3">
      <c r="A41" s="4" t="s">
        <v>668</v>
      </c>
      <c r="B41" s="6" t="n">
        <v>-259045</v>
      </c>
      <c r="C41" s="6" t="n">
        <v>625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9</v>
      </c>
    </row>
    <row r="2" spans="1:3">
      <c r="A2" s="3" t="s">
        <v>678</v>
      </c>
    </row>
    <row r="3" spans="1:3">
      <c r="A3" s="4" t="s">
        <v>679</v>
      </c>
      <c r="B3" s="6" t="n">
        <v>2668929</v>
      </c>
      <c r="C3" s="6" t="n">
        <v>2521647</v>
      </c>
    </row>
    <row r="4" spans="1:3">
      <c r="A4" s="4" t="s">
        <v>614</v>
      </c>
    </row>
    <row r="5" spans="1:3">
      <c r="A5" s="3" t="s">
        <v>678</v>
      </c>
    </row>
    <row r="6" spans="1:3">
      <c r="A6" s="4" t="s">
        <v>679</v>
      </c>
      <c r="B6" s="5" t="n">
        <v>2668929</v>
      </c>
      <c r="C6" s="5" t="n">
        <v>2521647</v>
      </c>
    </row>
    <row r="7" spans="1:3">
      <c r="A7" s="4" t="s">
        <v>680</v>
      </c>
    </row>
    <row r="8" spans="1:3">
      <c r="A8" s="3" t="s">
        <v>678</v>
      </c>
    </row>
    <row r="9" spans="1:3">
      <c r="A9" s="4" t="s">
        <v>681</v>
      </c>
      <c r="B9" s="5" t="n">
        <v>2357344</v>
      </c>
      <c r="C9" s="5" t="n">
        <v>2324203</v>
      </c>
    </row>
    <row r="10" spans="1:3">
      <c r="A10" s="4" t="s">
        <v>682</v>
      </c>
      <c r="B10" s="5" t="n">
        <v>235957</v>
      </c>
      <c r="C10" s="5" t="n">
        <v>143631</v>
      </c>
    </row>
    <row r="11" spans="1:3">
      <c r="A11" s="4" t="s">
        <v>683</v>
      </c>
      <c r="B11" s="5" t="n">
        <v>75628</v>
      </c>
      <c r="C11" s="5" t="n">
        <v>53813</v>
      </c>
    </row>
    <row r="12" spans="1:3">
      <c r="A12" s="4" t="s">
        <v>679</v>
      </c>
      <c r="B12" s="5" t="n">
        <v>2668929</v>
      </c>
      <c r="C12" s="5" t="n">
        <v>2521647</v>
      </c>
    </row>
    <row r="13" spans="1:3">
      <c r="A13" s="3" t="s">
        <v>684</v>
      </c>
    </row>
    <row r="14" spans="1:3">
      <c r="A14" s="4" t="s">
        <v>681</v>
      </c>
      <c r="B14" s="5" t="n">
        <v>2252816</v>
      </c>
      <c r="C14" s="5" t="n">
        <v>2220371</v>
      </c>
    </row>
    <row r="15" spans="1:3">
      <c r="A15" s="4" t="s">
        <v>682</v>
      </c>
      <c r="B15" s="5" t="n">
        <v>240728</v>
      </c>
      <c r="C15" s="5" t="n">
        <v>144011</v>
      </c>
    </row>
    <row r="16" spans="1:3">
      <c r="A16" s="4" t="s">
        <v>683</v>
      </c>
      <c r="B16" s="5" t="n">
        <v>79577</v>
      </c>
      <c r="C16" s="5" t="n">
        <v>56254</v>
      </c>
    </row>
    <row r="17" spans="1:3">
      <c r="A17" s="4" t="s">
        <v>685</v>
      </c>
      <c r="B17" s="5" t="n">
        <v>2573121</v>
      </c>
      <c r="C17" s="5" t="n">
        <v>2420636</v>
      </c>
    </row>
    <row r="18" spans="1:3">
      <c r="A18" s="3" t="s">
        <v>686</v>
      </c>
    </row>
    <row r="19" spans="1:3">
      <c r="A19" s="4" t="s">
        <v>681</v>
      </c>
      <c r="B19" s="5" t="n">
        <v>104528</v>
      </c>
      <c r="C19" s="5" t="n">
        <v>103832</v>
      </c>
    </row>
    <row r="20" spans="1:3">
      <c r="A20" s="4" t="s">
        <v>682</v>
      </c>
      <c r="B20" s="5" t="n">
        <v>-4771</v>
      </c>
      <c r="C20" s="5" t="n">
        <v>-380</v>
      </c>
    </row>
    <row r="21" spans="1:3">
      <c r="A21" s="4" t="s">
        <v>683</v>
      </c>
      <c r="B21" s="5" t="n">
        <v>-3949</v>
      </c>
      <c r="C21" s="5" t="n">
        <v>-2441</v>
      </c>
    </row>
    <row r="22" spans="1:3">
      <c r="A22" s="4" t="s">
        <v>687</v>
      </c>
      <c r="B22" s="6" t="n">
        <v>95808</v>
      </c>
      <c r="C22" s="6" t="n">
        <v>1010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8</v>
      </c>
      <c r="B1" s="2" t="s">
        <v>1</v>
      </c>
    </row>
    <row r="2" spans="1:4">
      <c r="B2" s="2" t="s">
        <v>2</v>
      </c>
      <c r="C2" s="2" t="s">
        <v>87</v>
      </c>
      <c r="D2" s="2" t="s">
        <v>29</v>
      </c>
    </row>
    <row r="3" spans="1:4">
      <c r="A3" s="3" t="s">
        <v>689</v>
      </c>
    </row>
    <row r="4" spans="1:4">
      <c r="A4" s="4" t="s">
        <v>690</v>
      </c>
      <c r="B4" s="6" t="n">
        <v>1292736</v>
      </c>
      <c r="D4" s="6" t="n">
        <v>1292291</v>
      </c>
    </row>
    <row r="5" spans="1:4">
      <c r="A5" s="4" t="s">
        <v>691</v>
      </c>
    </row>
    <row r="6" spans="1:4">
      <c r="A6" s="3" t="s">
        <v>692</v>
      </c>
    </row>
    <row r="7" spans="1:4">
      <c r="A7" s="4" t="s">
        <v>37</v>
      </c>
      <c r="B7" s="5" t="n">
        <v>719</v>
      </c>
      <c r="D7" s="5" t="n">
        <v>2150</v>
      </c>
    </row>
    <row r="8" spans="1:4">
      <c r="A8" s="3" t="s">
        <v>689</v>
      </c>
    </row>
    <row r="9" spans="1:4">
      <c r="A9" s="4" t="s">
        <v>37</v>
      </c>
      <c r="B9" s="5" t="n">
        <v>21</v>
      </c>
      <c r="C9" s="6" t="n">
        <v>27</v>
      </c>
    </row>
    <row r="10" spans="1:4">
      <c r="A10" s="4" t="s">
        <v>693</v>
      </c>
    </row>
    <row r="11" spans="1:4">
      <c r="A11" s="3" t="s">
        <v>692</v>
      </c>
    </row>
    <row r="12" spans="1:4">
      <c r="A12" s="4" t="s">
        <v>37</v>
      </c>
      <c r="B12" s="5" t="n">
        <v>719</v>
      </c>
      <c r="D12" s="5" t="n">
        <v>2150</v>
      </c>
    </row>
    <row r="13" spans="1:4">
      <c r="A13" s="4" t="s">
        <v>694</v>
      </c>
    </row>
    <row r="14" spans="1:4">
      <c r="A14" s="3" t="s">
        <v>689</v>
      </c>
    </row>
    <row r="15" spans="1:4">
      <c r="A15" s="4" t="s">
        <v>690</v>
      </c>
      <c r="B15" s="6" t="n">
        <v>1300000</v>
      </c>
      <c r="D15" s="6" t="n">
        <v>13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9</v>
      </c>
    </row>
    <row r="2" spans="1:3">
      <c r="A2" s="4" t="s">
        <v>696</v>
      </c>
    </row>
    <row r="3" spans="1:3">
      <c r="A3" s="3" t="s">
        <v>313</v>
      </c>
    </row>
    <row r="4" spans="1:3">
      <c r="A4" s="4" t="s">
        <v>697</v>
      </c>
      <c r="B4" s="11" t="n">
        <v>3.1</v>
      </c>
      <c r="C4" s="11" t="n">
        <v>2.8</v>
      </c>
    </row>
    <row r="5" spans="1:3">
      <c r="A5" s="4" t="s">
        <v>698</v>
      </c>
    </row>
    <row r="6" spans="1:3">
      <c r="A6" s="3" t="s">
        <v>313</v>
      </c>
    </row>
    <row r="7" spans="1:3">
      <c r="A7" s="4" t="s">
        <v>697</v>
      </c>
      <c r="B7" s="11" t="n">
        <v>9.199999999999999</v>
      </c>
      <c r="C7" s="11" t="n">
        <v>9.199999999999999</v>
      </c>
    </row>
    <row r="8" spans="1:3">
      <c r="A8" s="4" t="s">
        <v>699</v>
      </c>
    </row>
    <row r="9" spans="1:3">
      <c r="A9" s="3" t="s">
        <v>313</v>
      </c>
    </row>
    <row r="10" spans="1:3">
      <c r="A10" s="4" t="s">
        <v>697</v>
      </c>
      <c r="B10" s="11" t="n">
        <v>3.1</v>
      </c>
      <c r="C10" s="11" t="n">
        <v>2.9</v>
      </c>
    </row>
    <row r="11" spans="1:3">
      <c r="A11" s="4" t="s">
        <v>700</v>
      </c>
    </row>
    <row r="12" spans="1:3">
      <c r="A12" s="3" t="s">
        <v>313</v>
      </c>
    </row>
    <row r="13" spans="1:3">
      <c r="A13" s="4" t="s">
        <v>697</v>
      </c>
      <c r="B13" s="5" t="n">
        <v>3</v>
      </c>
      <c r="C13" s="11" t="n">
        <v>2.2</v>
      </c>
    </row>
    <row r="14" spans="1:3">
      <c r="A14" s="4" t="s">
        <v>701</v>
      </c>
    </row>
    <row r="15" spans="1:3">
      <c r="A15" s="3" t="s">
        <v>313</v>
      </c>
    </row>
    <row r="16" spans="1:3">
      <c r="A16" s="4" t="s">
        <v>697</v>
      </c>
      <c r="B16" s="11" t="n">
        <v>4.8</v>
      </c>
      <c r="C16" s="5" t="n">
        <v>5</v>
      </c>
    </row>
    <row r="17" spans="1:3">
      <c r="A17" s="4" t="s">
        <v>702</v>
      </c>
    </row>
    <row r="18" spans="1:3">
      <c r="A18" s="3" t="s">
        <v>313</v>
      </c>
    </row>
    <row r="19" spans="1:3">
      <c r="A19" s="4" t="s">
        <v>697</v>
      </c>
      <c r="B19" s="11" t="n">
        <v>3.3</v>
      </c>
      <c r="C19" s="11" t="n">
        <v>3.5</v>
      </c>
    </row>
    <row r="20" spans="1:3">
      <c r="A20" s="4" t="s">
        <v>703</v>
      </c>
    </row>
    <row r="21" spans="1:3">
      <c r="A21" s="3" t="s">
        <v>313</v>
      </c>
    </row>
    <row r="22" spans="1:3">
      <c r="A22" s="4" t="s">
        <v>697</v>
      </c>
      <c r="B22" s="11" t="n">
        <v>0.1</v>
      </c>
      <c r="C22" s="11" t="n">
        <v>0.1</v>
      </c>
    </row>
    <row r="23" spans="1:3">
      <c r="A23" s="4" t="s">
        <v>704</v>
      </c>
    </row>
    <row r="24" spans="1:3">
      <c r="A24" s="3" t="s">
        <v>313</v>
      </c>
    </row>
    <row r="25" spans="1:3">
      <c r="A25" s="4" t="s">
        <v>697</v>
      </c>
      <c r="B25" s="11" t="n">
        <v>24.3</v>
      </c>
      <c r="C25" s="11" t="n">
        <v>21.8</v>
      </c>
    </row>
    <row r="26" spans="1:3">
      <c r="A26" s="4" t="s">
        <v>705</v>
      </c>
    </row>
    <row r="27" spans="1:3">
      <c r="A27" s="3" t="s">
        <v>313</v>
      </c>
    </row>
    <row r="28" spans="1:3">
      <c r="A28" s="4" t="s">
        <v>697</v>
      </c>
      <c r="B28" s="5" t="n">
        <v>22</v>
      </c>
      <c r="C28" s="11" t="n">
        <v>20.1</v>
      </c>
    </row>
    <row r="29" spans="1:3">
      <c r="A29" s="4" t="s">
        <v>706</v>
      </c>
    </row>
    <row r="30" spans="1:3">
      <c r="A30" s="3" t="s">
        <v>313</v>
      </c>
    </row>
    <row r="31" spans="1:3">
      <c r="A31" s="4" t="s">
        <v>697</v>
      </c>
      <c r="B31" s="11" t="n">
        <v>0.1</v>
      </c>
      <c r="C31" s="11" t="n">
        <v>0.1</v>
      </c>
    </row>
    <row r="32" spans="1:3">
      <c r="A32" s="4" t="s">
        <v>707</v>
      </c>
    </row>
    <row r="33" spans="1:3">
      <c r="A33" s="3" t="s">
        <v>313</v>
      </c>
    </row>
    <row r="34" spans="1:3">
      <c r="A34" s="4" t="s">
        <v>697</v>
      </c>
      <c r="B34" s="5" t="n">
        <v>42</v>
      </c>
      <c r="C34" s="11" t="n">
        <v>40.5</v>
      </c>
    </row>
    <row r="35" spans="1:3">
      <c r="A35" s="4" t="s">
        <v>708</v>
      </c>
    </row>
    <row r="36" spans="1:3">
      <c r="A36" s="3" t="s">
        <v>313</v>
      </c>
    </row>
    <row r="37" spans="1:3">
      <c r="A37" s="4" t="s">
        <v>697</v>
      </c>
      <c r="B37" s="11" t="n">
        <v>39.2</v>
      </c>
      <c r="C37" s="11" t="n">
        <v>37.7</v>
      </c>
    </row>
    <row r="38" spans="1:3">
      <c r="A38" s="4" t="s">
        <v>709</v>
      </c>
    </row>
    <row r="39" spans="1:3">
      <c r="A39" s="3" t="s">
        <v>313</v>
      </c>
    </row>
    <row r="40" spans="1:3">
      <c r="A40" s="4" t="s">
        <v>697</v>
      </c>
      <c r="B40" s="11" t="n">
        <v>12.2</v>
      </c>
      <c r="C40" s="11" t="n">
        <v>16.6</v>
      </c>
    </row>
    <row r="41" spans="1:3">
      <c r="A41" s="4" t="s">
        <v>710</v>
      </c>
    </row>
    <row r="42" spans="1:3">
      <c r="A42" s="3" t="s">
        <v>313</v>
      </c>
    </row>
    <row r="43" spans="1:3">
      <c r="A43" s="4" t="s">
        <v>697</v>
      </c>
      <c r="B43" s="5" t="n">
        <v>100</v>
      </c>
      <c r="C43" s="5" t="n">
        <v>100</v>
      </c>
    </row>
    <row r="44" spans="1:3">
      <c r="A44" s="4" t="s">
        <v>711</v>
      </c>
    </row>
    <row r="45" spans="1:3">
      <c r="A45" s="3" t="s">
        <v>313</v>
      </c>
    </row>
    <row r="46" spans="1:3">
      <c r="A46" s="4" t="s">
        <v>697</v>
      </c>
      <c r="B46" s="11" t="n">
        <v>82.8</v>
      </c>
      <c r="C46" s="11" t="n">
        <v>84.09999999999999</v>
      </c>
    </row>
    <row r="47" spans="1:3">
      <c r="A47" s="4" t="s">
        <v>712</v>
      </c>
    </row>
    <row r="48" spans="1:3">
      <c r="A48" s="3" t="s">
        <v>313</v>
      </c>
    </row>
    <row r="49" spans="1:3">
      <c r="A49" s="4" t="s">
        <v>697</v>
      </c>
      <c r="B49" s="11" t="n">
        <v>1.1</v>
      </c>
      <c r="C49" s="11" t="n">
        <v>1.5</v>
      </c>
    </row>
    <row r="50" spans="1:3">
      <c r="A50" s="4" t="s">
        <v>713</v>
      </c>
    </row>
    <row r="51" spans="1:3">
      <c r="A51" s="3" t="s">
        <v>313</v>
      </c>
    </row>
    <row r="52" spans="1:3">
      <c r="A52" s="4" t="s">
        <v>697</v>
      </c>
      <c r="B52" s="11" t="n">
        <v>5.7</v>
      </c>
      <c r="C52" s="11" t="n">
        <v>5.5</v>
      </c>
    </row>
    <row r="53" spans="1:3">
      <c r="A53" s="4" t="s">
        <v>714</v>
      </c>
    </row>
    <row r="54" spans="1:3">
      <c r="A54" s="3" t="s">
        <v>313</v>
      </c>
    </row>
    <row r="55" spans="1:3">
      <c r="A55" s="4" t="s">
        <v>697</v>
      </c>
      <c r="B55" s="11" t="n">
        <v>3.8</v>
      </c>
      <c r="C55" s="11" t="n">
        <v>3.8</v>
      </c>
    </row>
    <row r="56" spans="1:3">
      <c r="A56" s="4" t="s">
        <v>715</v>
      </c>
    </row>
    <row r="57" spans="1:3">
      <c r="A57" s="3" t="s">
        <v>313</v>
      </c>
    </row>
    <row r="58" spans="1:3">
      <c r="A58" s="4" t="s">
        <v>697</v>
      </c>
      <c r="B58" s="11" t="n">
        <v>0.3</v>
      </c>
      <c r="C58" s="11" t="n">
        <v>0.4</v>
      </c>
    </row>
    <row r="59" spans="1:3">
      <c r="A59" s="4" t="s">
        <v>716</v>
      </c>
    </row>
    <row r="60" spans="1:3">
      <c r="A60" s="3" t="s">
        <v>313</v>
      </c>
    </row>
    <row r="61" spans="1:3">
      <c r="A61" s="4" t="s">
        <v>697</v>
      </c>
      <c r="B61" s="11" t="n">
        <v>2.7</v>
      </c>
      <c r="C61" s="11" t="n">
        <v>3.2</v>
      </c>
    </row>
    <row r="62" spans="1:3">
      <c r="A62" s="4" t="s">
        <v>717</v>
      </c>
    </row>
    <row r="63" spans="1:3">
      <c r="A63" s="3" t="s">
        <v>313</v>
      </c>
    </row>
    <row r="64" spans="1:3">
      <c r="A64" s="4" t="s">
        <v>697</v>
      </c>
      <c r="B64" s="11" t="n">
        <v>1.5</v>
      </c>
      <c r="C64" s="11" t="n">
        <v>1.5</v>
      </c>
    </row>
    <row r="65" spans="1:3">
      <c r="A65" s="4" t="s">
        <v>718</v>
      </c>
    </row>
    <row r="66" spans="1:3">
      <c r="A66" s="3" t="s">
        <v>313</v>
      </c>
    </row>
    <row r="67" spans="1:3">
      <c r="A67" s="4" t="s">
        <v>719</v>
      </c>
      <c r="B67" s="4" t="s">
        <v>720</v>
      </c>
      <c r="C67" s="4" t="s">
        <v>7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1</v>
      </c>
      <c r="B1" s="2" t="s">
        <v>1</v>
      </c>
      <c r="D1" s="2" t="s">
        <v>722</v>
      </c>
    </row>
    <row r="2" spans="1:4">
      <c r="B2" s="2" t="s">
        <v>723</v>
      </c>
      <c r="C2" s="2" t="s">
        <v>724</v>
      </c>
      <c r="D2" s="2" t="s">
        <v>725</v>
      </c>
    </row>
    <row r="3" spans="1:4">
      <c r="A3" s="4" t="s">
        <v>726</v>
      </c>
    </row>
    <row r="4" spans="1:4">
      <c r="A4" s="3" t="s">
        <v>727</v>
      </c>
    </row>
    <row r="5" spans="1:4">
      <c r="A5" s="4" t="s">
        <v>728</v>
      </c>
      <c r="B5" s="6" t="n">
        <v>115751000</v>
      </c>
      <c r="C5" s="6" t="n">
        <v>143910000</v>
      </c>
    </row>
    <row r="6" spans="1:4">
      <c r="A6" s="4" t="s">
        <v>729</v>
      </c>
    </row>
    <row r="7" spans="1:4">
      <c r="A7" s="3" t="s">
        <v>730</v>
      </c>
    </row>
    <row r="8" spans="1:4">
      <c r="A8" s="4" t="s">
        <v>731</v>
      </c>
      <c r="B8" s="5" t="n">
        <v>78</v>
      </c>
      <c r="D8" s="6" t="n">
        <v>78</v>
      </c>
    </row>
    <row r="9" spans="1:4">
      <c r="A9" s="4" t="s">
        <v>732</v>
      </c>
    </row>
    <row r="10" spans="1:4">
      <c r="A10" s="3" t="s">
        <v>730</v>
      </c>
    </row>
    <row r="11" spans="1:4">
      <c r="A11" s="4" t="s">
        <v>731</v>
      </c>
      <c r="B11" s="5" t="n">
        <v>100</v>
      </c>
      <c r="D11" s="5" t="n">
        <v>99</v>
      </c>
    </row>
    <row r="12" spans="1:4">
      <c r="A12" s="4" t="s">
        <v>733</v>
      </c>
    </row>
    <row r="13" spans="1:4">
      <c r="A13" s="3" t="s">
        <v>730</v>
      </c>
    </row>
    <row r="14" spans="1:4">
      <c r="A14" s="4" t="s">
        <v>731</v>
      </c>
      <c r="B14" s="6" t="n">
        <v>97</v>
      </c>
      <c r="D14" s="6" t="n">
        <v>93</v>
      </c>
    </row>
    <row r="15" spans="1:4">
      <c r="A15" s="4" t="s">
        <v>734</v>
      </c>
    </row>
    <row r="16" spans="1:4">
      <c r="A16" s="3" t="s">
        <v>730</v>
      </c>
    </row>
    <row r="17" spans="1:4">
      <c r="A17" s="4" t="s">
        <v>697</v>
      </c>
      <c r="B17" s="5" t="n">
        <v>6</v>
      </c>
      <c r="D17" s="11" t="n">
        <v>5.8</v>
      </c>
    </row>
    <row r="18" spans="1:4">
      <c r="A18" s="4" t="s">
        <v>735</v>
      </c>
    </row>
    <row r="19" spans="1:4">
      <c r="A19" s="3" t="s">
        <v>730</v>
      </c>
    </row>
    <row r="20" spans="1:4">
      <c r="A20" s="4" t="s">
        <v>697</v>
      </c>
      <c r="B20" s="11" t="n">
        <v>15.8</v>
      </c>
      <c r="D20" s="11" t="n">
        <v>16.1</v>
      </c>
    </row>
    <row r="21" spans="1:4">
      <c r="A21" s="4" t="s">
        <v>736</v>
      </c>
    </row>
    <row r="22" spans="1:4">
      <c r="A22" s="3" t="s">
        <v>730</v>
      </c>
    </row>
    <row r="23" spans="1:4">
      <c r="A23" s="4" t="s">
        <v>697</v>
      </c>
      <c r="B23" s="11" t="n">
        <v>8.699999999999999</v>
      </c>
      <c r="D23" s="11" t="n">
        <v>8.699999999999999</v>
      </c>
    </row>
    <row r="24" spans="1:4">
      <c r="A24" s="4" t="s">
        <v>737</v>
      </c>
    </row>
    <row r="25" spans="1:4">
      <c r="A25" s="3" t="s">
        <v>730</v>
      </c>
    </row>
    <row r="26" spans="1:4">
      <c r="A26" s="4" t="s">
        <v>697</v>
      </c>
      <c r="B26" s="5" t="n">
        <v>9</v>
      </c>
      <c r="D26" s="11" t="n">
        <v>8.4</v>
      </c>
    </row>
    <row r="27" spans="1:4">
      <c r="A27" s="4" t="s">
        <v>738</v>
      </c>
    </row>
    <row r="28" spans="1:4">
      <c r="A28" s="3" t="s">
        <v>730</v>
      </c>
    </row>
    <row r="29" spans="1:4">
      <c r="A29" s="4" t="s">
        <v>697</v>
      </c>
      <c r="B29" s="11" t="n">
        <v>33.5</v>
      </c>
      <c r="D29" s="11" t="n">
        <v>32.6</v>
      </c>
    </row>
    <row r="30" spans="1:4">
      <c r="A30" s="4" t="s">
        <v>739</v>
      </c>
    </row>
    <row r="31" spans="1:4">
      <c r="A31" s="3" t="s">
        <v>730</v>
      </c>
    </row>
    <row r="32" spans="1:4">
      <c r="A32" s="4" t="s">
        <v>697</v>
      </c>
      <c r="B32" s="11" t="n">
        <v>11.4</v>
      </c>
      <c r="D32" s="11" t="n">
        <v>9.9</v>
      </c>
    </row>
    <row r="33" spans="1:4">
      <c r="A33" s="4" t="s">
        <v>740</v>
      </c>
    </row>
    <row r="34" spans="1:4">
      <c r="A34" s="3" t="s">
        <v>730</v>
      </c>
    </row>
    <row r="35" spans="1:4">
      <c r="A35" s="4" t="s">
        <v>697</v>
      </c>
      <c r="B35" s="11" t="n">
        <v>1.5</v>
      </c>
      <c r="D35" s="11" t="n">
        <v>1.5</v>
      </c>
    </row>
    <row r="36" spans="1:4">
      <c r="A36" s="4" t="s">
        <v>741</v>
      </c>
    </row>
    <row r="37" spans="1:4">
      <c r="A37" s="3" t="s">
        <v>730</v>
      </c>
    </row>
    <row r="38" spans="1:4">
      <c r="A38" s="4" t="s">
        <v>697</v>
      </c>
      <c r="B38" s="11" t="n">
        <v>7.6</v>
      </c>
      <c r="D38" s="11" t="n">
        <v>7.9</v>
      </c>
    </row>
    <row r="39" spans="1:4">
      <c r="A39" s="4" t="s">
        <v>742</v>
      </c>
    </row>
    <row r="40" spans="1:4">
      <c r="A40" s="3" t="s">
        <v>730</v>
      </c>
    </row>
    <row r="41" spans="1:4">
      <c r="A41" s="4" t="s">
        <v>697</v>
      </c>
      <c r="B41" s="11" t="n">
        <v>6.6</v>
      </c>
      <c r="D41" s="11" t="n">
        <v>7.2</v>
      </c>
    </row>
    <row r="42" spans="1:4">
      <c r="A42" s="4" t="s">
        <v>743</v>
      </c>
    </row>
    <row r="43" spans="1:4">
      <c r="A43" s="3" t="s">
        <v>727</v>
      </c>
    </row>
    <row r="44" spans="1:4">
      <c r="A44" s="4" t="s">
        <v>728</v>
      </c>
      <c r="B44" s="6" t="n">
        <v>115751000</v>
      </c>
      <c r="C44" s="5" t="n">
        <v>143910000</v>
      </c>
    </row>
    <row r="45" spans="1:4">
      <c r="A45" s="4" t="s">
        <v>744</v>
      </c>
      <c r="B45" s="6" t="n">
        <v>8145850000</v>
      </c>
      <c r="C45" s="6" t="n">
        <v>10162316000</v>
      </c>
    </row>
    <row r="46" spans="1:4">
      <c r="A46" s="4" t="s">
        <v>745</v>
      </c>
      <c r="B46" s="4" t="s">
        <v>746</v>
      </c>
      <c r="C46" s="4" t="s">
        <v>411</v>
      </c>
    </row>
    <row r="47" spans="1:4">
      <c r="A47" s="4" t="s">
        <v>747</v>
      </c>
    </row>
    <row r="48" spans="1:4">
      <c r="A48" s="3" t="s">
        <v>730</v>
      </c>
    </row>
    <row r="49" spans="1:4">
      <c r="A49" s="4" t="s">
        <v>731</v>
      </c>
      <c r="B49" s="6" t="n">
        <v>78</v>
      </c>
      <c r="C49" s="6" t="n">
        <v>78</v>
      </c>
    </row>
    <row r="50" spans="1:4">
      <c r="A50" s="4" t="s">
        <v>748</v>
      </c>
    </row>
    <row r="51" spans="1:4">
      <c r="A51" s="3" t="s">
        <v>730</v>
      </c>
    </row>
    <row r="52" spans="1:4">
      <c r="A52" s="4" t="s">
        <v>731</v>
      </c>
      <c r="B52" s="5" t="n">
        <v>100</v>
      </c>
      <c r="C52" s="5" t="n">
        <v>98</v>
      </c>
    </row>
    <row r="53" spans="1:4">
      <c r="A53" s="4" t="s">
        <v>749</v>
      </c>
    </row>
    <row r="54" spans="1:4">
      <c r="A54" s="3" t="s">
        <v>730</v>
      </c>
    </row>
    <row r="55" spans="1:4">
      <c r="A55" s="4" t="s">
        <v>731</v>
      </c>
      <c r="B55" s="6" t="n">
        <v>95</v>
      </c>
      <c r="C55" s="6" t="n">
        <v>89</v>
      </c>
    </row>
    <row r="56" spans="1:4">
      <c r="A56" s="4" t="s">
        <v>750</v>
      </c>
    </row>
    <row r="57" spans="1:4">
      <c r="A57" s="3" t="s">
        <v>730</v>
      </c>
    </row>
    <row r="58" spans="1:4">
      <c r="A58" s="4" t="s">
        <v>697</v>
      </c>
      <c r="B58" s="11" t="n">
        <v>5.8</v>
      </c>
      <c r="C58" s="11" t="n">
        <v>7.4</v>
      </c>
    </row>
    <row r="59" spans="1:4">
      <c r="A59" s="4" t="s">
        <v>751</v>
      </c>
    </row>
    <row r="60" spans="1:4">
      <c r="A60" s="3" t="s">
        <v>730</v>
      </c>
    </row>
    <row r="61" spans="1:4">
      <c r="A61" s="4" t="s">
        <v>697</v>
      </c>
      <c r="B61" s="11" t="n">
        <v>15.6</v>
      </c>
      <c r="C61" s="11" t="n">
        <v>14.1</v>
      </c>
    </row>
    <row r="62" spans="1:4">
      <c r="A62" s="4" t="s">
        <v>752</v>
      </c>
    </row>
    <row r="63" spans="1:4">
      <c r="A63" s="3" t="s">
        <v>730</v>
      </c>
    </row>
    <row r="64" spans="1:4">
      <c r="A64" s="4" t="s">
        <v>697</v>
      </c>
      <c r="B64" s="11" t="n">
        <v>8.9</v>
      </c>
      <c r="C64" s="11" t="n">
        <v>10.3</v>
      </c>
    </row>
    <row r="65" spans="1:4">
      <c r="A65" s="4" t="s">
        <v>753</v>
      </c>
    </row>
    <row r="66" spans="1:4">
      <c r="A66" s="3" t="s">
        <v>730</v>
      </c>
    </row>
    <row r="67" spans="1:4">
      <c r="A67" s="4" t="s">
        <v>697</v>
      </c>
      <c r="B67" s="11" t="n">
        <v>5.8</v>
      </c>
      <c r="C67" s="11" t="n">
        <v>3.9</v>
      </c>
    </row>
    <row r="68" spans="1:4">
      <c r="A68" s="4" t="s">
        <v>754</v>
      </c>
    </row>
    <row r="69" spans="1:4">
      <c r="A69" s="3" t="s">
        <v>730</v>
      </c>
    </row>
    <row r="70" spans="1:4">
      <c r="A70" s="4" t="s">
        <v>697</v>
      </c>
      <c r="B70" s="5" t="n">
        <v>73</v>
      </c>
      <c r="C70" s="5" t="n">
        <v>49</v>
      </c>
    </row>
    <row r="71" spans="1:4">
      <c r="A71" s="4" t="s">
        <v>755</v>
      </c>
    </row>
    <row r="72" spans="1:4">
      <c r="A72" s="3" t="s">
        <v>730</v>
      </c>
    </row>
    <row r="73" spans="1:4">
      <c r="A73" s="4" t="s">
        <v>697</v>
      </c>
      <c r="B73" s="11" t="n">
        <v>15.3</v>
      </c>
      <c r="C73" s="11" t="n">
        <v>8.9</v>
      </c>
    </row>
    <row r="74" spans="1:4">
      <c r="A74" s="4" t="s">
        <v>756</v>
      </c>
    </row>
    <row r="75" spans="1:4">
      <c r="A75" s="3" t="s">
        <v>730</v>
      </c>
    </row>
    <row r="76" spans="1:4">
      <c r="A76" s="4" t="s">
        <v>697</v>
      </c>
      <c r="B76" s="11" t="n">
        <v>0.8</v>
      </c>
      <c r="C76" s="11" t="n">
        <v>1.1</v>
      </c>
    </row>
    <row r="77" spans="1:4">
      <c r="A77" s="4" t="s">
        <v>757</v>
      </c>
    </row>
    <row r="78" spans="1:4">
      <c r="A78" s="3" t="s">
        <v>730</v>
      </c>
    </row>
    <row r="79" spans="1:4">
      <c r="A79" s="4" t="s">
        <v>697</v>
      </c>
      <c r="B79" s="11" t="n">
        <v>10.2</v>
      </c>
      <c r="C79" s="11" t="n">
        <v>11.6</v>
      </c>
    </row>
    <row r="80" spans="1:4">
      <c r="A80" s="4" t="s">
        <v>758</v>
      </c>
    </row>
    <row r="81" spans="1:4">
      <c r="A81" s="3" t="s">
        <v>730</v>
      </c>
    </row>
    <row r="82" spans="1:4">
      <c r="A82" s="4" t="s">
        <v>697</v>
      </c>
      <c r="B82" s="11" t="n">
        <v>5.8</v>
      </c>
      <c r="C82" s="11" t="n">
        <v>8.19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9</v>
      </c>
      <c r="B1" s="2" t="s">
        <v>1</v>
      </c>
      <c r="C1" s="2" t="s">
        <v>722</v>
      </c>
    </row>
    <row r="2" spans="1:3">
      <c r="B2" s="2" t="s">
        <v>723</v>
      </c>
      <c r="C2" s="2" t="s">
        <v>725</v>
      </c>
    </row>
    <row r="3" spans="1:3">
      <c r="A3" s="3" t="s">
        <v>760</v>
      </c>
    </row>
    <row r="4" spans="1:3">
      <c r="A4" s="4" t="s">
        <v>761</v>
      </c>
      <c r="B4" s="6" t="n">
        <v>2905090000</v>
      </c>
      <c r="C4" s="6" t="n">
        <v>2820612000</v>
      </c>
    </row>
    <row r="5" spans="1:3">
      <c r="A5" s="4" t="s">
        <v>762</v>
      </c>
    </row>
    <row r="6" spans="1:3">
      <c r="A6" s="3" t="s">
        <v>763</v>
      </c>
    </row>
    <row r="7" spans="1:3">
      <c r="A7" s="4" t="s">
        <v>764</v>
      </c>
      <c r="B7" s="5" t="n">
        <v>364</v>
      </c>
      <c r="C7" s="5" t="n">
        <v>373</v>
      </c>
    </row>
    <row r="8" spans="1:3">
      <c r="A8" s="4" t="s">
        <v>765</v>
      </c>
    </row>
    <row r="9" spans="1:3">
      <c r="A9" s="3" t="s">
        <v>760</v>
      </c>
    </row>
    <row r="10" spans="1:3">
      <c r="A10" s="4" t="s">
        <v>761</v>
      </c>
      <c r="B10" s="5" t="n">
        <v>2905090000</v>
      </c>
      <c r="C10" s="5" t="n">
        <v>2820612000</v>
      </c>
    </row>
    <row r="11" spans="1:3">
      <c r="A11" s="4" t="s">
        <v>766</v>
      </c>
      <c r="B11" s="6" t="n">
        <v>219834361000</v>
      </c>
      <c r="C11" s="6" t="n">
        <v>201054144000</v>
      </c>
    </row>
    <row r="12" spans="1:3">
      <c r="A12" s="4" t="s">
        <v>767</v>
      </c>
      <c r="B12" s="5" t="n">
        <v>4</v>
      </c>
      <c r="C12" s="5" t="n">
        <v>4</v>
      </c>
    </row>
    <row r="13" spans="1:3">
      <c r="A13" s="4" t="s">
        <v>745</v>
      </c>
      <c r="B13" s="4" t="s">
        <v>768</v>
      </c>
      <c r="C13" s="4" t="s">
        <v>768</v>
      </c>
    </row>
    <row r="14" spans="1:3">
      <c r="A14" s="3" t="s">
        <v>769</v>
      </c>
    </row>
    <row r="15" spans="1:3">
      <c r="A15" s="4" t="s">
        <v>770</v>
      </c>
      <c r="B15" s="6" t="n">
        <v>-45330000</v>
      </c>
      <c r="C15" s="6" t="n">
        <v>-45268000</v>
      </c>
    </row>
    <row r="16" spans="1:3">
      <c r="A16" s="4" t="s">
        <v>771</v>
      </c>
      <c r="B16" s="5" t="n">
        <v>-89217000</v>
      </c>
      <c r="C16" s="5" t="n">
        <v>-89073000</v>
      </c>
    </row>
    <row r="17" spans="1:3">
      <c r="A17" s="4" t="s">
        <v>772</v>
      </c>
      <c r="B17" s="5" t="n">
        <v>-172915000</v>
      </c>
      <c r="C17" s="5" t="n">
        <v>-172556000</v>
      </c>
    </row>
    <row r="18" spans="1:3">
      <c r="A18" s="3" t="s">
        <v>763</v>
      </c>
    </row>
    <row r="19" spans="1:3">
      <c r="A19" s="4" t="s">
        <v>770</v>
      </c>
      <c r="B19" s="5" t="n">
        <v>-54920000</v>
      </c>
      <c r="C19" s="5" t="n">
        <v>-47687000</v>
      </c>
    </row>
    <row r="20" spans="1:3">
      <c r="A20" s="4" t="s">
        <v>771</v>
      </c>
      <c r="B20" s="5" t="n">
        <v>-107628000</v>
      </c>
      <c r="C20" s="5" t="n">
        <v>-93626000</v>
      </c>
    </row>
    <row r="21" spans="1:3">
      <c r="A21" s="4" t="s">
        <v>772</v>
      </c>
      <c r="B21" s="5" t="n">
        <v>-206907000</v>
      </c>
      <c r="C21" s="5" t="n">
        <v>-180623000</v>
      </c>
    </row>
    <row r="22" spans="1:3">
      <c r="A22" s="3" t="s">
        <v>764</v>
      </c>
    </row>
    <row r="23" spans="1:3">
      <c r="A23" s="4" t="s">
        <v>770</v>
      </c>
      <c r="B23" s="5" t="n">
        <v>-24494000</v>
      </c>
      <c r="C23" s="5" t="n">
        <v>-22944000</v>
      </c>
    </row>
    <row r="24" spans="1:3">
      <c r="A24" s="4" t="s">
        <v>771</v>
      </c>
      <c r="B24" s="5" t="n">
        <v>-49004000</v>
      </c>
      <c r="C24" s="5" t="n">
        <v>-45888000</v>
      </c>
    </row>
    <row r="25" spans="1:3">
      <c r="A25" s="4" t="s">
        <v>772</v>
      </c>
      <c r="B25" s="5" t="n">
        <v>-98024000</v>
      </c>
      <c r="C25" s="5" t="n">
        <v>-91775000</v>
      </c>
    </row>
    <row r="26" spans="1:3">
      <c r="A26" s="4" t="s">
        <v>729</v>
      </c>
    </row>
    <row r="27" spans="1:3">
      <c r="A27" s="3" t="s">
        <v>763</v>
      </c>
    </row>
    <row r="28" spans="1:3">
      <c r="A28" s="4" t="s">
        <v>764</v>
      </c>
      <c r="B28" s="5" t="n">
        <v>78</v>
      </c>
      <c r="C28" s="5" t="n">
        <v>78</v>
      </c>
    </row>
    <row r="29" spans="1:3">
      <c r="A29" s="4" t="s">
        <v>732</v>
      </c>
    </row>
    <row r="30" spans="1:3">
      <c r="A30" s="3" t="s">
        <v>763</v>
      </c>
    </row>
    <row r="31" spans="1:3">
      <c r="A31" s="4" t="s">
        <v>764</v>
      </c>
      <c r="B31" s="5" t="n">
        <v>100</v>
      </c>
      <c r="C31" s="5" t="n">
        <v>99</v>
      </c>
    </row>
    <row r="32" spans="1:3">
      <c r="A32" s="4" t="s">
        <v>733</v>
      </c>
    </row>
    <row r="33" spans="1:3">
      <c r="A33" s="3" t="s">
        <v>763</v>
      </c>
    </row>
    <row r="34" spans="1:3">
      <c r="A34" s="4" t="s">
        <v>764</v>
      </c>
      <c r="B34" s="6" t="n">
        <v>97</v>
      </c>
      <c r="C34" s="6" t="n">
        <v>93</v>
      </c>
    </row>
    <row r="35" spans="1:3">
      <c r="A35" s="4" t="s">
        <v>734</v>
      </c>
    </row>
    <row r="36" spans="1:3">
      <c r="A36" s="3" t="s">
        <v>727</v>
      </c>
    </row>
    <row r="37" spans="1:3">
      <c r="A37" s="4" t="s">
        <v>773</v>
      </c>
      <c r="B37" s="5" t="n">
        <v>6</v>
      </c>
      <c r="C37" s="11" t="n">
        <v>5.8</v>
      </c>
    </row>
    <row r="38" spans="1:3">
      <c r="A38" s="4" t="s">
        <v>735</v>
      </c>
    </row>
    <row r="39" spans="1:3">
      <c r="A39" s="3" t="s">
        <v>727</v>
      </c>
    </row>
    <row r="40" spans="1:3">
      <c r="A40" s="4" t="s">
        <v>773</v>
      </c>
      <c r="B40" s="11" t="n">
        <v>15.8</v>
      </c>
      <c r="C40" s="11" t="n">
        <v>16.1</v>
      </c>
    </row>
    <row r="41" spans="1:3">
      <c r="A41" s="4" t="s">
        <v>736</v>
      </c>
    </row>
    <row r="42" spans="1:3">
      <c r="A42" s="3" t="s">
        <v>727</v>
      </c>
    </row>
    <row r="43" spans="1:3">
      <c r="A43" s="4" t="s">
        <v>773</v>
      </c>
      <c r="B43" s="11" t="n">
        <v>8.699999999999999</v>
      </c>
      <c r="C43" s="11" t="n">
        <v>8.699999999999999</v>
      </c>
    </row>
    <row r="44" spans="1:3">
      <c r="A44" s="4" t="s">
        <v>737</v>
      </c>
    </row>
    <row r="45" spans="1:3">
      <c r="A45" s="3" t="s">
        <v>727</v>
      </c>
    </row>
    <row r="46" spans="1:3">
      <c r="A46" s="4" t="s">
        <v>773</v>
      </c>
      <c r="B46" s="5" t="n">
        <v>9</v>
      </c>
      <c r="C46" s="11" t="n">
        <v>8.4</v>
      </c>
    </row>
    <row r="47" spans="1:3">
      <c r="A47" s="4" t="s">
        <v>738</v>
      </c>
    </row>
    <row r="48" spans="1:3">
      <c r="A48" s="3" t="s">
        <v>727</v>
      </c>
    </row>
    <row r="49" spans="1:3">
      <c r="A49" s="4" t="s">
        <v>773</v>
      </c>
      <c r="B49" s="11" t="n">
        <v>33.5</v>
      </c>
      <c r="C49" s="11" t="n">
        <v>32.6</v>
      </c>
    </row>
    <row r="50" spans="1:3">
      <c r="A50" s="4" t="s">
        <v>739</v>
      </c>
    </row>
    <row r="51" spans="1:3">
      <c r="A51" s="3" t="s">
        <v>727</v>
      </c>
    </row>
    <row r="52" spans="1:3">
      <c r="A52" s="4" t="s">
        <v>773</v>
      </c>
      <c r="B52" s="11" t="n">
        <v>11.4</v>
      </c>
      <c r="C52" s="11" t="n">
        <v>9.9</v>
      </c>
    </row>
    <row r="53" spans="1:3">
      <c r="A53" s="4" t="s">
        <v>740</v>
      </c>
    </row>
    <row r="54" spans="1:3">
      <c r="A54" s="3" t="s">
        <v>727</v>
      </c>
    </row>
    <row r="55" spans="1:3">
      <c r="A55" s="4" t="s">
        <v>773</v>
      </c>
      <c r="B55" s="11" t="n">
        <v>1.5</v>
      </c>
      <c r="C55" s="11" t="n">
        <v>1.5</v>
      </c>
    </row>
    <row r="56" spans="1:3">
      <c r="A56" s="4" t="s">
        <v>741</v>
      </c>
    </row>
    <row r="57" spans="1:3">
      <c r="A57" s="3" t="s">
        <v>727</v>
      </c>
    </row>
    <row r="58" spans="1:3">
      <c r="A58" s="4" t="s">
        <v>773</v>
      </c>
      <c r="B58" s="11" t="n">
        <v>7.6</v>
      </c>
      <c r="C58" s="11" t="n">
        <v>7.9</v>
      </c>
    </row>
    <row r="59" spans="1:3">
      <c r="A59" s="4" t="s">
        <v>742</v>
      </c>
    </row>
    <row r="60" spans="1:3">
      <c r="A60" s="3" t="s">
        <v>727</v>
      </c>
    </row>
    <row r="61" spans="1:3">
      <c r="A61" s="4" t="s">
        <v>773</v>
      </c>
      <c r="B61" s="11" t="n">
        <v>6.6</v>
      </c>
      <c r="C61" s="11" t="n">
        <v>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4</v>
      </c>
      <c r="B1" s="2" t="s">
        <v>1</v>
      </c>
      <c r="C1" s="2" t="s">
        <v>722</v>
      </c>
    </row>
    <row r="2" spans="1:3">
      <c r="B2" s="2" t="s">
        <v>723</v>
      </c>
      <c r="C2" s="2" t="s">
        <v>725</v>
      </c>
    </row>
    <row r="3" spans="1:3">
      <c r="A3" s="3" t="s">
        <v>775</v>
      </c>
    </row>
    <row r="4" spans="1:3">
      <c r="A4" s="4" t="s">
        <v>776</v>
      </c>
      <c r="B4" s="6" t="n">
        <v>205081</v>
      </c>
      <c r="C4" s="6" t="n">
        <v>216110</v>
      </c>
    </row>
    <row r="5" spans="1:3">
      <c r="A5" s="4" t="s">
        <v>744</v>
      </c>
      <c r="B5" s="6" t="n">
        <v>22664211</v>
      </c>
      <c r="C5" s="6" t="n">
        <v>23196033</v>
      </c>
    </row>
    <row r="6" spans="1:3">
      <c r="A6" s="4" t="s">
        <v>777</v>
      </c>
      <c r="B6" s="9" t="n">
        <v>0.34</v>
      </c>
      <c r="C6" s="9" t="n">
        <v>0.34</v>
      </c>
    </row>
    <row r="7" spans="1:3">
      <c r="A7" s="4" t="s">
        <v>778</v>
      </c>
      <c r="B7" s="9" t="n">
        <v>0.19</v>
      </c>
      <c r="C7" s="9" t="n">
        <v>0.19</v>
      </c>
    </row>
    <row r="8" spans="1:3">
      <c r="A8" s="4" t="s">
        <v>779</v>
      </c>
    </row>
    <row r="9" spans="1:3">
      <c r="A9" s="3" t="s">
        <v>775</v>
      </c>
    </row>
    <row r="10" spans="1:3">
      <c r="A10" s="4" t="s">
        <v>697</v>
      </c>
      <c r="B10" s="5" t="n">
        <v>3</v>
      </c>
      <c r="C10" s="11" t="n">
        <v>2.8</v>
      </c>
    </row>
    <row r="11" spans="1:3">
      <c r="A11" s="4" t="s">
        <v>780</v>
      </c>
    </row>
    <row r="12" spans="1:3">
      <c r="A12" s="3" t="s">
        <v>775</v>
      </c>
    </row>
    <row r="13" spans="1:3">
      <c r="A13" s="4" t="s">
        <v>697</v>
      </c>
      <c r="B13" s="11" t="n">
        <v>3.3</v>
      </c>
      <c r="C13" s="11" t="n">
        <v>3.2</v>
      </c>
    </row>
    <row r="14" spans="1:3">
      <c r="A14" s="4" t="s">
        <v>781</v>
      </c>
    </row>
    <row r="15" spans="1:3">
      <c r="A15" s="3" t="s">
        <v>775</v>
      </c>
    </row>
    <row r="16" spans="1:3">
      <c r="A16" s="4" t="s">
        <v>697</v>
      </c>
      <c r="B16" s="11" t="n">
        <v>3.2</v>
      </c>
      <c r="C16" s="11" t="n">
        <v>3.1</v>
      </c>
    </row>
    <row r="17" spans="1:3">
      <c r="A17" s="4" t="s">
        <v>782</v>
      </c>
    </row>
    <row r="18" spans="1:3">
      <c r="A18" s="3" t="s">
        <v>775</v>
      </c>
    </row>
    <row r="19" spans="1:3">
      <c r="A19" s="4" t="s">
        <v>697</v>
      </c>
      <c r="B19" s="11" t="n">
        <v>8.5</v>
      </c>
      <c r="C19" s="11" t="n">
        <v>8.199999999999999</v>
      </c>
    </row>
    <row r="20" spans="1:3">
      <c r="A20" s="4" t="s">
        <v>783</v>
      </c>
    </row>
    <row r="21" spans="1:3">
      <c r="A21" s="3" t="s">
        <v>775</v>
      </c>
    </row>
    <row r="22" spans="1:3">
      <c r="A22" s="4" t="s">
        <v>697</v>
      </c>
      <c r="B22" s="11" t="n">
        <v>29.9</v>
      </c>
      <c r="C22" s="11" t="n">
        <v>29.5</v>
      </c>
    </row>
    <row r="23" spans="1:3">
      <c r="A23" s="4" t="s">
        <v>784</v>
      </c>
    </row>
    <row r="24" spans="1:3">
      <c r="A24" s="3" t="s">
        <v>775</v>
      </c>
    </row>
    <row r="25" spans="1:3">
      <c r="A25" s="4" t="s">
        <v>697</v>
      </c>
      <c r="B25" s="11" t="n">
        <v>10.4</v>
      </c>
      <c r="C25" s="11" t="n">
        <v>9.699999999999999</v>
      </c>
    </row>
    <row r="26" spans="1:3">
      <c r="A26" s="4" t="s">
        <v>785</v>
      </c>
    </row>
    <row r="27" spans="1:3">
      <c r="A27" s="3" t="s">
        <v>775</v>
      </c>
    </row>
    <row r="28" spans="1:3">
      <c r="A28" s="4" t="s">
        <v>697</v>
      </c>
      <c r="B28" s="11" t="n">
        <v>1.5</v>
      </c>
      <c r="C28" s="11" t="n">
        <v>1.6</v>
      </c>
    </row>
    <row r="29" spans="1:3">
      <c r="A29" s="4" t="s">
        <v>786</v>
      </c>
    </row>
    <row r="30" spans="1:3">
      <c r="A30" s="3" t="s">
        <v>775</v>
      </c>
    </row>
    <row r="31" spans="1:3">
      <c r="A31" s="4" t="s">
        <v>697</v>
      </c>
      <c r="B31" s="11" t="n">
        <v>7.4</v>
      </c>
      <c r="C31" s="11" t="n">
        <v>7.6</v>
      </c>
    </row>
    <row r="32" spans="1:3">
      <c r="A32" s="4" t="s">
        <v>787</v>
      </c>
    </row>
    <row r="33" spans="1:3">
      <c r="A33" s="3" t="s">
        <v>775</v>
      </c>
    </row>
    <row r="34" spans="1:3">
      <c r="A34" s="4" t="s">
        <v>697</v>
      </c>
      <c r="B34" s="11" t="n">
        <v>6.5</v>
      </c>
      <c r="C34" s="11" t="n">
        <v>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8</v>
      </c>
      <c r="B1" s="2" t="s">
        <v>1</v>
      </c>
      <c r="C1" s="2" t="s">
        <v>722</v>
      </c>
    </row>
    <row r="2" spans="1:3">
      <c r="B2" s="2" t="s">
        <v>723</v>
      </c>
      <c r="C2" s="2" t="s">
        <v>725</v>
      </c>
    </row>
    <row r="3" spans="1:3">
      <c r="A3" s="3" t="s">
        <v>775</v>
      </c>
    </row>
    <row r="4" spans="1:3">
      <c r="A4" s="4" t="s">
        <v>761</v>
      </c>
      <c r="B4" s="6" t="n">
        <v>7844000</v>
      </c>
      <c r="C4" s="6" t="n">
        <v>8681000</v>
      </c>
    </row>
    <row r="5" spans="1:3">
      <c r="A5" s="4" t="s">
        <v>762</v>
      </c>
    </row>
    <row r="6" spans="1:3">
      <c r="A6" s="3" t="s">
        <v>775</v>
      </c>
    </row>
    <row r="7" spans="1:3">
      <c r="A7" s="4" t="s">
        <v>761</v>
      </c>
      <c r="B7" s="5" t="n">
        <v>7844000</v>
      </c>
      <c r="C7" s="5" t="n">
        <v>8681000</v>
      </c>
    </row>
    <row r="8" spans="1:3">
      <c r="A8" s="4" t="s">
        <v>766</v>
      </c>
      <c r="B8" s="6" t="n">
        <v>1000403000</v>
      </c>
      <c r="C8" s="6" t="n">
        <v>1160938000</v>
      </c>
    </row>
    <row r="9" spans="1:3">
      <c r="A9" s="4" t="s">
        <v>789</v>
      </c>
      <c r="B9" s="12" t="n">
        <v>0.0025</v>
      </c>
      <c r="C9" s="12" t="n">
        <v>0.0025</v>
      </c>
    </row>
    <row r="10" spans="1:3">
      <c r="A10" s="4" t="s">
        <v>764</v>
      </c>
      <c r="B10" s="6" t="n">
        <v>364</v>
      </c>
      <c r="C10" s="6" t="n">
        <v>373</v>
      </c>
    </row>
    <row r="11" spans="1:3">
      <c r="A11" s="4" t="s">
        <v>790</v>
      </c>
    </row>
    <row r="12" spans="1:3">
      <c r="A12" s="3" t="s">
        <v>775</v>
      </c>
    </row>
    <row r="13" spans="1:3">
      <c r="A13" s="4" t="s">
        <v>773</v>
      </c>
      <c r="B13" s="11" t="n">
        <v>7.4</v>
      </c>
      <c r="C13" s="11" t="n">
        <v>7.3</v>
      </c>
    </row>
    <row r="14" spans="1:3">
      <c r="A14" s="4" t="s">
        <v>791</v>
      </c>
    </row>
    <row r="15" spans="1:3">
      <c r="A15" s="3" t="s">
        <v>775</v>
      </c>
    </row>
    <row r="16" spans="1:3">
      <c r="A16" s="4" t="s">
        <v>773</v>
      </c>
      <c r="B16" s="11" t="n">
        <v>32.6</v>
      </c>
      <c r="C16" s="11" t="n">
        <v>32.2</v>
      </c>
    </row>
    <row r="17" spans="1:3">
      <c r="A17" s="4" t="s">
        <v>792</v>
      </c>
    </row>
    <row r="18" spans="1:3">
      <c r="A18" s="3" t="s">
        <v>775</v>
      </c>
    </row>
    <row r="19" spans="1:3">
      <c r="A19" s="4" t="s">
        <v>773</v>
      </c>
      <c r="B19" s="11" t="n">
        <v>3.6</v>
      </c>
      <c r="C19" s="11" t="n">
        <v>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29</v>
      </c>
    </row>
    <row r="2" spans="1:3">
      <c r="A2" s="3" t="s">
        <v>230</v>
      </c>
    </row>
    <row r="3" spans="1:3">
      <c r="A3" s="4" t="s">
        <v>317</v>
      </c>
      <c r="B3" s="6" t="n">
        <v>2668929</v>
      </c>
      <c r="C3" s="6" t="n">
        <v>2521647</v>
      </c>
    </row>
    <row r="4" spans="1:3">
      <c r="A4" s="4" t="s">
        <v>794</v>
      </c>
      <c r="B4" s="5" t="n">
        <v>2065151</v>
      </c>
      <c r="C4" s="5" t="n">
        <v>1923857</v>
      </c>
    </row>
    <row r="5" spans="1:3">
      <c r="A5" s="4" t="s">
        <v>795</v>
      </c>
      <c r="B5" s="5" t="n">
        <v>574518</v>
      </c>
      <c r="C5" s="5" t="n">
        <v>555001</v>
      </c>
    </row>
    <row r="6" spans="1:3">
      <c r="A6" s="4" t="s">
        <v>796</v>
      </c>
      <c r="B6" s="5" t="n">
        <v>2639669</v>
      </c>
      <c r="C6" s="5" t="n">
        <v>2478858</v>
      </c>
    </row>
    <row r="7" spans="1:3">
      <c r="A7" s="4" t="s">
        <v>797</v>
      </c>
    </row>
    <row r="8" spans="1:3">
      <c r="A8" s="3" t="s">
        <v>230</v>
      </c>
    </row>
    <row r="9" spans="1:3">
      <c r="A9" s="4" t="s">
        <v>317</v>
      </c>
      <c r="B9" s="5" t="n">
        <v>2083470</v>
      </c>
      <c r="C9" s="5" t="n">
        <v>2116126</v>
      </c>
    </row>
    <row r="10" spans="1:3">
      <c r="A10" s="4" t="s">
        <v>798</v>
      </c>
    </row>
    <row r="11" spans="1:3">
      <c r="A11" s="3" t="s">
        <v>230</v>
      </c>
    </row>
    <row r="12" spans="1:3">
      <c r="A12" s="4" t="s">
        <v>317</v>
      </c>
      <c r="B12" s="5" t="n">
        <v>129926</v>
      </c>
      <c r="C12" s="5" t="n">
        <v>145513</v>
      </c>
    </row>
    <row r="13" spans="1:3">
      <c r="A13" s="4" t="s">
        <v>799</v>
      </c>
    </row>
    <row r="14" spans="1:3">
      <c r="A14" s="3" t="s">
        <v>230</v>
      </c>
    </row>
    <row r="15" spans="1:3">
      <c r="A15" s="4" t="s">
        <v>317</v>
      </c>
      <c r="B15" s="5" t="n">
        <v>86</v>
      </c>
    </row>
    <row r="16" spans="1:3">
      <c r="A16" s="4" t="s">
        <v>800</v>
      </c>
    </row>
    <row r="17" spans="1:3">
      <c r="A17" s="3" t="s">
        <v>230</v>
      </c>
    </row>
    <row r="18" spans="1:3">
      <c r="A18" s="4" t="s">
        <v>317</v>
      </c>
      <c r="B18" s="5" t="n">
        <v>446290</v>
      </c>
      <c r="C18" s="5" t="n">
        <v>250585</v>
      </c>
    </row>
    <row r="19" spans="1:3">
      <c r="A19" s="4" t="s">
        <v>801</v>
      </c>
    </row>
    <row r="20" spans="1:3">
      <c r="A20" s="3" t="s">
        <v>230</v>
      </c>
    </row>
    <row r="21" spans="1:3">
      <c r="A21" s="4" t="s">
        <v>317</v>
      </c>
      <c r="B21" s="6" t="n">
        <v>9157</v>
      </c>
      <c r="C21" s="6" t="n">
        <v>94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2</v>
      </c>
      <c r="B1" s="2" t="s">
        <v>1</v>
      </c>
    </row>
    <row r="2" spans="1:5">
      <c r="B2" s="2" t="s">
        <v>2</v>
      </c>
      <c r="C2" s="2" t="s">
        <v>87</v>
      </c>
      <c r="D2" s="2" t="s">
        <v>2</v>
      </c>
      <c r="E2" s="2" t="s">
        <v>29</v>
      </c>
    </row>
    <row r="3" spans="1:5">
      <c r="A3" s="3" t="s">
        <v>599</v>
      </c>
    </row>
    <row r="4" spans="1:5">
      <c r="A4" s="4" t="s">
        <v>600</v>
      </c>
      <c r="D4" s="6" t="n">
        <v>185282</v>
      </c>
      <c r="E4" s="6" t="n">
        <v>123316</v>
      </c>
    </row>
    <row r="5" spans="1:5">
      <c r="A5" s="4" t="s">
        <v>601</v>
      </c>
      <c r="D5" s="5" t="n">
        <v>-64129</v>
      </c>
      <c r="E5" s="5" t="n">
        <v>-26969</v>
      </c>
    </row>
    <row r="6" spans="1:5">
      <c r="A6" s="4" t="s">
        <v>602</v>
      </c>
      <c r="D6" s="5" t="n">
        <v>121153</v>
      </c>
      <c r="E6" s="5" t="n">
        <v>96347</v>
      </c>
    </row>
    <row r="7" spans="1:5">
      <c r="A7" s="3" t="s">
        <v>604</v>
      </c>
    </row>
    <row r="8" spans="1:5">
      <c r="A8" s="4" t="s">
        <v>605</v>
      </c>
      <c r="D8" s="5" t="n">
        <v>31315</v>
      </c>
      <c r="E8" s="5" t="n">
        <v>28146</v>
      </c>
    </row>
    <row r="9" spans="1:5">
      <c r="A9" s="4" t="s">
        <v>601</v>
      </c>
      <c r="D9" s="5" t="n">
        <v>-13477</v>
      </c>
      <c r="E9" s="5" t="n">
        <v>-25082</v>
      </c>
    </row>
    <row r="10" spans="1:5">
      <c r="A10" s="4" t="s">
        <v>606</v>
      </c>
      <c r="D10" s="5" t="n">
        <v>17838</v>
      </c>
      <c r="E10" s="5" t="n">
        <v>3064</v>
      </c>
    </row>
    <row r="11" spans="1:5">
      <c r="A11" s="4" t="s">
        <v>803</v>
      </c>
    </row>
    <row r="12" spans="1:5">
      <c r="A12" s="3" t="s">
        <v>804</v>
      </c>
    </row>
    <row r="13" spans="1:5">
      <c r="A13" s="4" t="s">
        <v>805</v>
      </c>
      <c r="B13" s="6" t="n">
        <v>-557</v>
      </c>
      <c r="C13" s="6" t="n">
        <v>-426</v>
      </c>
    </row>
    <row r="14" spans="1:5">
      <c r="A14" s="4" t="s">
        <v>806</v>
      </c>
    </row>
    <row r="15" spans="1:5">
      <c r="A15" s="3" t="s">
        <v>804</v>
      </c>
    </row>
    <row r="16" spans="1:5">
      <c r="A16" s="4" t="s">
        <v>805</v>
      </c>
      <c r="B16" s="5" t="n">
        <v>-34668</v>
      </c>
      <c r="C16" s="5" t="n">
        <v>87747</v>
      </c>
    </row>
    <row r="17" spans="1:5">
      <c r="A17" s="4" t="s">
        <v>807</v>
      </c>
    </row>
    <row r="18" spans="1:5">
      <c r="A18" s="3" t="s">
        <v>804</v>
      </c>
    </row>
    <row r="19" spans="1:5">
      <c r="A19" s="4" t="s">
        <v>805</v>
      </c>
      <c r="B19" s="5" t="n">
        <v>134557</v>
      </c>
      <c r="C19" s="5" t="n">
        <v>-103593</v>
      </c>
    </row>
    <row r="20" spans="1:5">
      <c r="A20" s="4" t="s">
        <v>808</v>
      </c>
    </row>
    <row r="21" spans="1:5">
      <c r="A21" s="3" t="s">
        <v>599</v>
      </c>
    </row>
    <row r="22" spans="1:5">
      <c r="A22" s="4" t="s">
        <v>600</v>
      </c>
      <c r="D22" s="5" t="n">
        <v>50652</v>
      </c>
      <c r="E22" s="5" t="n">
        <v>1887</v>
      </c>
    </row>
    <row r="23" spans="1:5">
      <c r="A23" s="4" t="s">
        <v>315</v>
      </c>
    </row>
    <row r="24" spans="1:5">
      <c r="A24" s="3" t="s">
        <v>599</v>
      </c>
    </row>
    <row r="25" spans="1:5">
      <c r="A25" s="4" t="s">
        <v>602</v>
      </c>
      <c r="D25" s="5" t="n">
        <v>68248</v>
      </c>
      <c r="E25" s="5" t="n">
        <v>50507</v>
      </c>
    </row>
    <row r="26" spans="1:5">
      <c r="A26" s="4" t="s">
        <v>809</v>
      </c>
    </row>
    <row r="27" spans="1:5">
      <c r="A27" s="3" t="s">
        <v>804</v>
      </c>
    </row>
    <row r="28" spans="1:5">
      <c r="A28" s="4" t="s">
        <v>805</v>
      </c>
      <c r="B28" s="5" t="n">
        <v>16727</v>
      </c>
      <c r="C28" s="5" t="n">
        <v>-7376</v>
      </c>
    </row>
    <row r="29" spans="1:5">
      <c r="A29" s="4" t="s">
        <v>608</v>
      </c>
    </row>
    <row r="30" spans="1:5">
      <c r="A30" s="3" t="s">
        <v>810</v>
      </c>
    </row>
    <row r="31" spans="1:5">
      <c r="A31" s="4" t="s">
        <v>811</v>
      </c>
      <c r="B31" s="5" t="n">
        <v>6657026</v>
      </c>
      <c r="D31" s="5" t="n">
        <v>9313389</v>
      </c>
      <c r="E31" s="5" t="n">
        <v>6657026</v>
      </c>
    </row>
    <row r="32" spans="1:5">
      <c r="A32" s="3" t="s">
        <v>599</v>
      </c>
    </row>
    <row r="33" spans="1:5">
      <c r="A33" s="4" t="s">
        <v>600</v>
      </c>
      <c r="D33" s="5" t="n">
        <v>61932</v>
      </c>
      <c r="E33" s="5" t="n">
        <v>35916</v>
      </c>
    </row>
    <row r="34" spans="1:5">
      <c r="A34" s="3" t="s">
        <v>604</v>
      </c>
    </row>
    <row r="35" spans="1:5">
      <c r="A35" s="4" t="s">
        <v>605</v>
      </c>
      <c r="D35" s="5" t="n">
        <v>3170</v>
      </c>
      <c r="E35" s="5" t="n">
        <v>215</v>
      </c>
    </row>
    <row r="36" spans="1:5">
      <c r="A36" s="3" t="s">
        <v>804</v>
      </c>
    </row>
    <row r="37" spans="1:5">
      <c r="A37" s="4" t="s">
        <v>812</v>
      </c>
      <c r="B37" s="5" t="n">
        <v>6657026</v>
      </c>
    </row>
    <row r="38" spans="1:5">
      <c r="A38" s="4" t="s">
        <v>813</v>
      </c>
      <c r="B38" s="5" t="n">
        <v>9313389</v>
      </c>
    </row>
    <row r="39" spans="1:5">
      <c r="A39" s="4" t="s">
        <v>609</v>
      </c>
    </row>
    <row r="40" spans="1:5">
      <c r="A40" s="3" t="s">
        <v>810</v>
      </c>
    </row>
    <row r="41" spans="1:5">
      <c r="A41" s="4" t="s">
        <v>811</v>
      </c>
      <c r="B41" s="5" t="n">
        <v>6890046</v>
      </c>
      <c r="D41" s="5" t="n">
        <v>7583005</v>
      </c>
      <c r="E41" s="5" t="n">
        <v>6890046</v>
      </c>
    </row>
    <row r="42" spans="1:5">
      <c r="A42" s="3" t="s">
        <v>599</v>
      </c>
    </row>
    <row r="43" spans="1:5">
      <c r="A43" s="4" t="s">
        <v>600</v>
      </c>
      <c r="D43" s="5" t="n">
        <v>1215</v>
      </c>
      <c r="E43" s="5" t="n">
        <v>437</v>
      </c>
    </row>
    <row r="44" spans="1:5">
      <c r="A44" s="3" t="s">
        <v>604</v>
      </c>
    </row>
    <row r="45" spans="1:5">
      <c r="A45" s="4" t="s">
        <v>605</v>
      </c>
      <c r="D45" s="5" t="n">
        <v>25962</v>
      </c>
      <c r="E45" s="5" t="n">
        <v>26762</v>
      </c>
    </row>
    <row r="46" spans="1:5">
      <c r="A46" s="3" t="s">
        <v>804</v>
      </c>
    </row>
    <row r="47" spans="1:5">
      <c r="A47" s="4" t="s">
        <v>812</v>
      </c>
      <c r="B47" s="5" t="n">
        <v>6890046</v>
      </c>
    </row>
    <row r="48" spans="1:5">
      <c r="A48" s="4" t="s">
        <v>813</v>
      </c>
      <c r="B48" s="5" t="n">
        <v>7583005</v>
      </c>
    </row>
    <row r="49" spans="1:5">
      <c r="A49" s="4" t="s">
        <v>610</v>
      </c>
    </row>
    <row r="50" spans="1:5">
      <c r="A50" s="3" t="s">
        <v>810</v>
      </c>
    </row>
    <row r="51" spans="1:5">
      <c r="A51" s="4" t="s">
        <v>811</v>
      </c>
      <c r="B51" s="5" t="n">
        <v>4635000</v>
      </c>
      <c r="D51" s="5" t="n">
        <v>9425000</v>
      </c>
      <c r="E51" s="5" t="n">
        <v>4635000</v>
      </c>
    </row>
    <row r="52" spans="1:5">
      <c r="A52" s="3" t="s">
        <v>599</v>
      </c>
    </row>
    <row r="53" spans="1:5">
      <c r="A53" s="4" t="s">
        <v>600</v>
      </c>
      <c r="D53" s="5" t="n">
        <v>6287</v>
      </c>
      <c r="E53" s="5" t="n">
        <v>720</v>
      </c>
    </row>
    <row r="54" spans="1:5">
      <c r="A54" s="3" t="s">
        <v>804</v>
      </c>
    </row>
    <row r="55" spans="1:5">
      <c r="A55" s="4" t="s">
        <v>812</v>
      </c>
      <c r="B55" s="5" t="n">
        <v>4635000</v>
      </c>
    </row>
    <row r="56" spans="1:5">
      <c r="A56" s="4" t="s">
        <v>813</v>
      </c>
      <c r="B56" s="5" t="n">
        <v>9425000</v>
      </c>
    </row>
    <row r="57" spans="1:5">
      <c r="A57" s="4" t="s">
        <v>611</v>
      </c>
    </row>
    <row r="58" spans="1:5">
      <c r="A58" s="3" t="s">
        <v>810</v>
      </c>
    </row>
    <row r="59" spans="1:5">
      <c r="A59" s="4" t="s">
        <v>811</v>
      </c>
      <c r="B59" s="5" t="n">
        <v>1450000</v>
      </c>
      <c r="D59" s="5" t="n">
        <v>3350000</v>
      </c>
      <c r="E59" s="5" t="n">
        <v>1450000</v>
      </c>
    </row>
    <row r="60" spans="1:5">
      <c r="A60" s="3" t="s">
        <v>599</v>
      </c>
    </row>
    <row r="61" spans="1:5">
      <c r="A61" s="4" t="s">
        <v>600</v>
      </c>
      <c r="D61" s="5" t="n">
        <v>6251</v>
      </c>
      <c r="E61" s="5" t="n">
        <v>2135</v>
      </c>
    </row>
    <row r="62" spans="1:5">
      <c r="A62" s="3" t="s">
        <v>804</v>
      </c>
    </row>
    <row r="63" spans="1:5">
      <c r="A63" s="4" t="s">
        <v>812</v>
      </c>
      <c r="B63" s="5" t="n">
        <v>1450000</v>
      </c>
    </row>
    <row r="64" spans="1:5">
      <c r="A64" s="4" t="s">
        <v>813</v>
      </c>
      <c r="B64" s="5" t="n">
        <v>3350000</v>
      </c>
    </row>
    <row r="65" spans="1:5">
      <c r="A65" s="4" t="s">
        <v>613</v>
      </c>
    </row>
    <row r="66" spans="1:5">
      <c r="A66" s="3" t="s">
        <v>810</v>
      </c>
    </row>
    <row r="67" spans="1:5">
      <c r="A67" s="4" t="s">
        <v>811</v>
      </c>
      <c r="B67" s="5" t="n">
        <v>3085000</v>
      </c>
      <c r="D67" s="5" t="n">
        <v>3350000</v>
      </c>
      <c r="E67" s="5" t="n">
        <v>3085000</v>
      </c>
    </row>
    <row r="68" spans="1:5">
      <c r="A68" s="3" t="s">
        <v>599</v>
      </c>
    </row>
    <row r="69" spans="1:5">
      <c r="A69" s="4" t="s">
        <v>600</v>
      </c>
      <c r="D69" s="5" t="n">
        <v>2639</v>
      </c>
      <c r="E69" s="5" t="n">
        <v>866</v>
      </c>
    </row>
    <row r="70" spans="1:5">
      <c r="A70" s="3" t="s">
        <v>804</v>
      </c>
    </row>
    <row r="71" spans="1:5">
      <c r="A71" s="4" t="s">
        <v>812</v>
      </c>
      <c r="B71" s="5" t="n">
        <v>3085000</v>
      </c>
    </row>
    <row r="72" spans="1:5">
      <c r="A72" s="4" t="s">
        <v>813</v>
      </c>
      <c r="B72" s="5" t="n">
        <v>3350000</v>
      </c>
    </row>
    <row r="73" spans="1:5">
      <c r="A73" s="4" t="s">
        <v>612</v>
      </c>
    </row>
    <row r="74" spans="1:5">
      <c r="A74" s="3" t="s">
        <v>810</v>
      </c>
    </row>
    <row r="75" spans="1:5">
      <c r="A75" s="4" t="s">
        <v>811</v>
      </c>
      <c r="B75" s="5" t="n">
        <v>1512500</v>
      </c>
      <c r="D75" s="5" t="n">
        <v>2250000</v>
      </c>
      <c r="E75" s="5" t="n">
        <v>1512500</v>
      </c>
    </row>
    <row r="76" spans="1:5">
      <c r="A76" s="3" t="s">
        <v>599</v>
      </c>
    </row>
    <row r="77" spans="1:5">
      <c r="A77" s="4" t="s">
        <v>600</v>
      </c>
      <c r="D77" s="5" t="n">
        <v>14078</v>
      </c>
      <c r="E77" s="5" t="n">
        <v>5965</v>
      </c>
    </row>
    <row r="78" spans="1:5">
      <c r="A78" s="3" t="s">
        <v>804</v>
      </c>
    </row>
    <row r="79" spans="1:5">
      <c r="A79" s="4" t="s">
        <v>812</v>
      </c>
      <c r="B79" s="5" t="n">
        <v>1512500</v>
      </c>
    </row>
    <row r="80" spans="1:5">
      <c r="A80" s="4" t="s">
        <v>813</v>
      </c>
      <c r="B80" s="5" t="n">
        <v>2250000</v>
      </c>
    </row>
    <row r="81" spans="1:5">
      <c r="A81" s="4" t="s">
        <v>814</v>
      </c>
    </row>
    <row r="82" spans="1:5">
      <c r="A82" s="3" t="s">
        <v>810</v>
      </c>
    </row>
    <row r="83" spans="1:5">
      <c r="A83" s="4" t="s">
        <v>811</v>
      </c>
      <c r="B83" s="5" t="n">
        <v>835000</v>
      </c>
      <c r="D83" s="5" t="n">
        <v>1810000</v>
      </c>
      <c r="E83" s="5" t="n">
        <v>835000</v>
      </c>
    </row>
    <row r="84" spans="1:5">
      <c r="A84" s="3" t="s">
        <v>804</v>
      </c>
    </row>
    <row r="85" spans="1:5">
      <c r="A85" s="4" t="s">
        <v>812</v>
      </c>
      <c r="B85" s="5" t="n">
        <v>835000</v>
      </c>
    </row>
    <row r="86" spans="1:5">
      <c r="A86" s="4" t="s">
        <v>813</v>
      </c>
      <c r="B86" s="5" t="n">
        <v>1810000</v>
      </c>
    </row>
    <row r="87" spans="1:5">
      <c r="A87" s="4" t="s">
        <v>815</v>
      </c>
    </row>
    <row r="88" spans="1:5">
      <c r="A88" s="3" t="s">
        <v>810</v>
      </c>
    </row>
    <row r="89" spans="1:5">
      <c r="A89" s="4" t="s">
        <v>811</v>
      </c>
      <c r="B89" s="5" t="n">
        <v>1450000</v>
      </c>
      <c r="D89" s="5" t="n">
        <v>1075000</v>
      </c>
      <c r="E89" s="5" t="n">
        <v>1450000</v>
      </c>
    </row>
    <row r="90" spans="1:5">
      <c r="A90" s="3" t="s">
        <v>804</v>
      </c>
    </row>
    <row r="91" spans="1:5">
      <c r="A91" s="4" t="s">
        <v>812</v>
      </c>
      <c r="B91" s="5" t="n">
        <v>1450000</v>
      </c>
    </row>
    <row r="92" spans="1:5">
      <c r="A92" s="4" t="s">
        <v>813</v>
      </c>
      <c r="B92" s="5" t="n">
        <v>1075000</v>
      </c>
    </row>
    <row r="93" spans="1:5">
      <c r="A93" s="4" t="s">
        <v>816</v>
      </c>
    </row>
    <row r="94" spans="1:5">
      <c r="A94" s="3" t="s">
        <v>810</v>
      </c>
    </row>
    <row r="95" spans="1:5">
      <c r="A95" s="4" t="s">
        <v>811</v>
      </c>
      <c r="B95" s="5" t="n">
        <v>625000</v>
      </c>
      <c r="D95" s="5" t="n">
        <v>1025000</v>
      </c>
      <c r="E95" s="5" t="n">
        <v>625000</v>
      </c>
    </row>
    <row r="96" spans="1:5">
      <c r="A96" s="3" t="s">
        <v>804</v>
      </c>
    </row>
    <row r="97" spans="1:5">
      <c r="A97" s="4" t="s">
        <v>812</v>
      </c>
      <c r="B97" s="5" t="n">
        <v>625000</v>
      </c>
    </row>
    <row r="98" spans="1:5">
      <c r="A98" s="4" t="s">
        <v>813</v>
      </c>
      <c r="B98" s="5" t="n">
        <v>1025000</v>
      </c>
    </row>
    <row r="99" spans="1:5">
      <c r="A99" s="4" t="s">
        <v>817</v>
      </c>
    </row>
    <row r="100" spans="1:5">
      <c r="A100" s="3" t="s">
        <v>599</v>
      </c>
    </row>
    <row r="101" spans="1:5">
      <c r="A101" s="4" t="s">
        <v>600</v>
      </c>
      <c r="D101" s="5" t="n">
        <v>24632</v>
      </c>
      <c r="E101" s="5" t="n">
        <v>26770</v>
      </c>
    </row>
    <row r="102" spans="1:5">
      <c r="A102" s="4" t="s">
        <v>818</v>
      </c>
    </row>
    <row r="103" spans="1:5">
      <c r="A103" s="3" t="s">
        <v>810</v>
      </c>
    </row>
    <row r="104" spans="1:5">
      <c r="A104" s="4" t="s">
        <v>811</v>
      </c>
      <c r="B104" s="5" t="n">
        <v>2805400</v>
      </c>
      <c r="D104" s="5" t="n">
        <v>3821942</v>
      </c>
      <c r="E104" s="5" t="n">
        <v>2805400</v>
      </c>
    </row>
    <row r="105" spans="1:5">
      <c r="A105" s="3" t="s">
        <v>599</v>
      </c>
    </row>
    <row r="106" spans="1:5">
      <c r="A106" s="4" t="s">
        <v>600</v>
      </c>
      <c r="D106" s="5" t="n">
        <v>68248</v>
      </c>
      <c r="E106" s="5" t="n">
        <v>50507</v>
      </c>
    </row>
    <row r="107" spans="1:5">
      <c r="A107" s="3" t="s">
        <v>604</v>
      </c>
    </row>
    <row r="108" spans="1:5">
      <c r="A108" s="4" t="s">
        <v>605</v>
      </c>
      <c r="D108" s="5" t="n">
        <v>2183</v>
      </c>
      <c r="E108" s="5" t="n">
        <v>1169</v>
      </c>
    </row>
    <row r="109" spans="1:5">
      <c r="A109" s="3" t="s">
        <v>804</v>
      </c>
    </row>
    <row r="110" spans="1:5">
      <c r="A110" s="4" t="s">
        <v>812</v>
      </c>
      <c r="B110" s="5" t="n">
        <v>2805400</v>
      </c>
    </row>
    <row r="111" spans="1:5">
      <c r="A111" s="4" t="s">
        <v>813</v>
      </c>
      <c r="B111" s="5" t="n">
        <v>3821942</v>
      </c>
    </row>
    <row r="112" spans="1:5">
      <c r="A112" s="4" t="s">
        <v>819</v>
      </c>
    </row>
    <row r="113" spans="1:5">
      <c r="A113" s="3" t="s">
        <v>810</v>
      </c>
    </row>
    <row r="114" spans="1:5">
      <c r="A114" s="4" t="s">
        <v>811</v>
      </c>
      <c r="B114" s="5" t="n">
        <v>6657026</v>
      </c>
      <c r="C114" s="5" t="n">
        <v>4920883</v>
      </c>
      <c r="D114" s="5" t="n">
        <v>9313389</v>
      </c>
      <c r="E114" s="5" t="n">
        <v>6657026</v>
      </c>
    </row>
    <row r="115" spans="1:5">
      <c r="A115" s="3" t="s">
        <v>804</v>
      </c>
    </row>
    <row r="116" spans="1:5">
      <c r="A116" s="4" t="s">
        <v>812</v>
      </c>
      <c r="B116" s="5" t="n">
        <v>6657026</v>
      </c>
      <c r="C116" s="5" t="n">
        <v>4920883</v>
      </c>
    </row>
    <row r="117" spans="1:5">
      <c r="A117" s="4" t="s">
        <v>820</v>
      </c>
      <c r="B117" s="5" t="n">
        <v>52621845</v>
      </c>
      <c r="C117" s="5" t="n">
        <v>45330785</v>
      </c>
    </row>
    <row r="118" spans="1:5">
      <c r="A118" s="4" t="s">
        <v>821</v>
      </c>
      <c r="B118" s="5" t="n">
        <v>-49965482</v>
      </c>
      <c r="C118" s="5" t="n">
        <v>-43707885</v>
      </c>
    </row>
    <row r="119" spans="1:5">
      <c r="A119" s="4" t="s">
        <v>813</v>
      </c>
      <c r="B119" s="5" t="n">
        <v>9313389</v>
      </c>
      <c r="C119" s="5" t="n">
        <v>6543783</v>
      </c>
    </row>
    <row r="120" spans="1:5">
      <c r="A120" s="4" t="s">
        <v>822</v>
      </c>
    </row>
    <row r="121" spans="1:5">
      <c r="A121" s="3" t="s">
        <v>810</v>
      </c>
    </row>
    <row r="122" spans="1:5">
      <c r="A122" s="4" t="s">
        <v>811</v>
      </c>
      <c r="B122" s="5" t="n">
        <v>6890046</v>
      </c>
      <c r="C122" s="5" t="n">
        <v>5204796</v>
      </c>
      <c r="D122" s="5" t="n">
        <v>7583005</v>
      </c>
      <c r="E122" s="5" t="n">
        <v>6890046</v>
      </c>
    </row>
    <row r="123" spans="1:5">
      <c r="A123" s="3" t="s">
        <v>804</v>
      </c>
    </row>
    <row r="124" spans="1:5">
      <c r="A124" s="4" t="s">
        <v>812</v>
      </c>
      <c r="B124" s="5" t="n">
        <v>6890046</v>
      </c>
      <c r="C124" s="5" t="n">
        <v>5204796</v>
      </c>
    </row>
    <row r="125" spans="1:5">
      <c r="A125" s="4" t="s">
        <v>820</v>
      </c>
      <c r="B125" s="5" t="n">
        <v>59673487</v>
      </c>
      <c r="C125" s="5" t="n">
        <v>56355552</v>
      </c>
    </row>
    <row r="126" spans="1:5">
      <c r="A126" s="4" t="s">
        <v>821</v>
      </c>
      <c r="B126" s="5" t="n">
        <v>-58980528</v>
      </c>
      <c r="C126" s="5" t="n">
        <v>-54636002</v>
      </c>
    </row>
    <row r="127" spans="1:5">
      <c r="A127" s="4" t="s">
        <v>813</v>
      </c>
      <c r="B127" s="5" t="n">
        <v>7583005</v>
      </c>
      <c r="C127" s="5" t="n">
        <v>6924346</v>
      </c>
    </row>
    <row r="128" spans="1:5">
      <c r="A128" s="4" t="s">
        <v>823</v>
      </c>
    </row>
    <row r="129" spans="1:5">
      <c r="A129" s="3" t="s">
        <v>810</v>
      </c>
    </row>
    <row r="130" spans="1:5">
      <c r="A130" s="4" t="s">
        <v>811</v>
      </c>
      <c r="B130" s="5" t="n">
        <v>4635000</v>
      </c>
      <c r="C130" s="5" t="n">
        <v>4925000</v>
      </c>
      <c r="D130" s="5" t="n">
        <v>9425000</v>
      </c>
      <c r="E130" s="5" t="n">
        <v>4635000</v>
      </c>
    </row>
    <row r="131" spans="1:5">
      <c r="A131" s="3" t="s">
        <v>804</v>
      </c>
    </row>
    <row r="132" spans="1:5">
      <c r="A132" s="4" t="s">
        <v>812</v>
      </c>
      <c r="B132" s="5" t="n">
        <v>4635000</v>
      </c>
      <c r="C132" s="5" t="n">
        <v>4925000</v>
      </c>
    </row>
    <row r="133" spans="1:5">
      <c r="A133" s="4" t="s">
        <v>820</v>
      </c>
      <c r="B133" s="5" t="n">
        <v>19160000</v>
      </c>
      <c r="C133" s="5" t="n">
        <v>4500000</v>
      </c>
    </row>
    <row r="134" spans="1:5">
      <c r="A134" s="4" t="s">
        <v>821</v>
      </c>
      <c r="B134" s="5" t="n">
        <v>-14370000</v>
      </c>
      <c r="C134" s="5" t="n">
        <v>-5675000</v>
      </c>
    </row>
    <row r="135" spans="1:5">
      <c r="A135" s="4" t="s">
        <v>813</v>
      </c>
      <c r="B135" s="5" t="n">
        <v>9425000</v>
      </c>
      <c r="C135" s="5" t="n">
        <v>3750000</v>
      </c>
    </row>
    <row r="136" spans="1:5">
      <c r="A136" s="4" t="s">
        <v>824</v>
      </c>
    </row>
    <row r="137" spans="1:5">
      <c r="A137" s="3" t="s">
        <v>810</v>
      </c>
    </row>
    <row r="138" spans="1:5">
      <c r="A138" s="4" t="s">
        <v>811</v>
      </c>
      <c r="B138" s="5" t="n">
        <v>1450000</v>
      </c>
      <c r="D138" s="5" t="n">
        <v>3350000</v>
      </c>
      <c r="E138" s="5" t="n">
        <v>1450000</v>
      </c>
    </row>
    <row r="139" spans="1:5">
      <c r="A139" s="3" t="s">
        <v>804</v>
      </c>
    </row>
    <row r="140" spans="1:5">
      <c r="A140" s="4" t="s">
        <v>812</v>
      </c>
      <c r="B140" s="5" t="n">
        <v>1450000</v>
      </c>
    </row>
    <row r="141" spans="1:5">
      <c r="A141" s="4" t="s">
        <v>820</v>
      </c>
      <c r="B141" s="5" t="n">
        <v>4500000</v>
      </c>
      <c r="C141" s="5" t="n">
        <v>5675000</v>
      </c>
    </row>
    <row r="142" spans="1:5">
      <c r="A142" s="4" t="s">
        <v>821</v>
      </c>
      <c r="B142" s="5" t="n">
        <v>-2600000</v>
      </c>
      <c r="C142" s="5" t="n">
        <v>-5675000</v>
      </c>
    </row>
    <row r="143" spans="1:5">
      <c r="A143" s="4" t="s">
        <v>813</v>
      </c>
      <c r="B143" s="5" t="n">
        <v>3350000</v>
      </c>
    </row>
    <row r="144" spans="1:5">
      <c r="A144" s="4" t="s">
        <v>825</v>
      </c>
    </row>
    <row r="145" spans="1:5">
      <c r="A145" s="3" t="s">
        <v>810</v>
      </c>
    </row>
    <row r="146" spans="1:5">
      <c r="A146" s="4" t="s">
        <v>811</v>
      </c>
      <c r="B146" s="5" t="n">
        <v>3085000</v>
      </c>
      <c r="C146" s="5" t="n">
        <v>2125000</v>
      </c>
      <c r="D146" s="5" t="n">
        <v>3350000</v>
      </c>
      <c r="E146" s="5" t="n">
        <v>3085000</v>
      </c>
    </row>
    <row r="147" spans="1:5">
      <c r="A147" s="3" t="s">
        <v>804</v>
      </c>
    </row>
    <row r="148" spans="1:5">
      <c r="A148" s="4" t="s">
        <v>812</v>
      </c>
      <c r="B148" s="5" t="n">
        <v>3085000</v>
      </c>
      <c r="C148" s="5" t="n">
        <v>2125000</v>
      </c>
    </row>
    <row r="149" spans="1:5">
      <c r="A149" s="4" t="s">
        <v>820</v>
      </c>
      <c r="B149" s="5" t="n">
        <v>6675000</v>
      </c>
      <c r="C149" s="5" t="n">
        <v>5525000</v>
      </c>
    </row>
    <row r="150" spans="1:5">
      <c r="A150" s="4" t="s">
        <v>821</v>
      </c>
      <c r="B150" s="5" t="n">
        <v>-6410000</v>
      </c>
      <c r="C150" s="5" t="n">
        <v>-4850000</v>
      </c>
    </row>
    <row r="151" spans="1:5">
      <c r="A151" s="4" t="s">
        <v>813</v>
      </c>
      <c r="B151" s="5" t="n">
        <v>3350000</v>
      </c>
      <c r="C151" s="5" t="n">
        <v>2800000</v>
      </c>
    </row>
    <row r="152" spans="1:5">
      <c r="A152" s="4" t="s">
        <v>826</v>
      </c>
    </row>
    <row r="153" spans="1:5">
      <c r="A153" s="3" t="s">
        <v>804</v>
      </c>
    </row>
    <row r="154" spans="1:5">
      <c r="A154" s="4" t="s">
        <v>820</v>
      </c>
      <c r="B154" s="5" t="n">
        <v>10135300</v>
      </c>
      <c r="C154" s="5" t="n">
        <v>4850000</v>
      </c>
    </row>
    <row r="155" spans="1:5">
      <c r="A155" s="4" t="s">
        <v>821</v>
      </c>
      <c r="B155" s="5" t="n">
        <v>-10135300</v>
      </c>
      <c r="C155" s="5" t="n">
        <v>-4850000</v>
      </c>
    </row>
    <row r="156" spans="1:5">
      <c r="A156" s="4" t="s">
        <v>827</v>
      </c>
    </row>
    <row r="157" spans="1:5">
      <c r="A157" s="3" t="s">
        <v>810</v>
      </c>
    </row>
    <row r="158" spans="1:5">
      <c r="A158" s="4" t="s">
        <v>811</v>
      </c>
      <c r="B158" s="5" t="n">
        <v>1512500</v>
      </c>
      <c r="C158" s="5" t="n">
        <v>100000</v>
      </c>
      <c r="D158" s="5" t="n">
        <v>2250000</v>
      </c>
      <c r="E158" s="5" t="n">
        <v>1512500</v>
      </c>
    </row>
    <row r="159" spans="1:5">
      <c r="A159" s="3" t="s">
        <v>804</v>
      </c>
    </row>
    <row r="160" spans="1:5">
      <c r="A160" s="4" t="s">
        <v>812</v>
      </c>
      <c r="B160" s="5" t="n">
        <v>1512500</v>
      </c>
      <c r="C160" s="5" t="n">
        <v>100000</v>
      </c>
    </row>
    <row r="161" spans="1:5">
      <c r="A161" s="4" t="s">
        <v>820</v>
      </c>
      <c r="B161" s="5" t="n">
        <v>4462800</v>
      </c>
      <c r="C161" s="5" t="n">
        <v>375000</v>
      </c>
    </row>
    <row r="162" spans="1:5">
      <c r="A162" s="4" t="s">
        <v>821</v>
      </c>
      <c r="B162" s="5" t="n">
        <v>-3725300</v>
      </c>
      <c r="C162" s="5" t="n">
        <v>-250000</v>
      </c>
    </row>
    <row r="163" spans="1:5">
      <c r="A163" s="4" t="s">
        <v>813</v>
      </c>
      <c r="B163" s="5" t="n">
        <v>2250000</v>
      </c>
      <c r="C163" s="5" t="n">
        <v>225000</v>
      </c>
    </row>
    <row r="164" spans="1:5">
      <c r="A164" s="4" t="s">
        <v>828</v>
      </c>
    </row>
    <row r="165" spans="1:5">
      <c r="A165" s="3" t="s">
        <v>804</v>
      </c>
    </row>
    <row r="166" spans="1:5">
      <c r="A166" s="4" t="s">
        <v>820</v>
      </c>
      <c r="C166" s="5" t="n">
        <v>250000</v>
      </c>
    </row>
    <row r="167" spans="1:5">
      <c r="A167" s="4" t="s">
        <v>821</v>
      </c>
      <c r="C167" s="5" t="n">
        <v>-250000</v>
      </c>
    </row>
    <row r="168" spans="1:5">
      <c r="A168" s="4" t="s">
        <v>829</v>
      </c>
    </row>
    <row r="169" spans="1:5">
      <c r="A169" s="3" t="s">
        <v>810</v>
      </c>
    </row>
    <row r="170" spans="1:5">
      <c r="A170" s="4" t="s">
        <v>811</v>
      </c>
      <c r="B170" s="5" t="n">
        <v>835000</v>
      </c>
      <c r="C170" s="5" t="n">
        <v>100000</v>
      </c>
      <c r="D170" s="5" t="n">
        <v>1810000</v>
      </c>
      <c r="E170" s="5" t="n">
        <v>835000</v>
      </c>
    </row>
    <row r="171" spans="1:5">
      <c r="A171" s="3" t="s">
        <v>804</v>
      </c>
    </row>
    <row r="172" spans="1:5">
      <c r="A172" s="4" t="s">
        <v>812</v>
      </c>
      <c r="B172" s="5" t="n">
        <v>835000</v>
      </c>
      <c r="C172" s="5" t="n">
        <v>100000</v>
      </c>
    </row>
    <row r="173" spans="1:5">
      <c r="A173" s="4" t="s">
        <v>820</v>
      </c>
      <c r="B173" s="5" t="n">
        <v>4111200</v>
      </c>
      <c r="C173" s="5" t="n">
        <v>1904900</v>
      </c>
    </row>
    <row r="174" spans="1:5">
      <c r="A174" s="4" t="s">
        <v>821</v>
      </c>
      <c r="B174" s="5" t="n">
        <v>-3136200</v>
      </c>
      <c r="C174" s="5" t="n">
        <v>-1494900</v>
      </c>
    </row>
    <row r="175" spans="1:5">
      <c r="A175" s="4" t="s">
        <v>813</v>
      </c>
      <c r="B175" s="5" t="n">
        <v>1810000</v>
      </c>
      <c r="C175" s="5" t="n">
        <v>510000</v>
      </c>
    </row>
    <row r="176" spans="1:5">
      <c r="A176" s="4" t="s">
        <v>830</v>
      </c>
    </row>
    <row r="177" spans="1:5">
      <c r="A177" s="3" t="s">
        <v>810</v>
      </c>
    </row>
    <row r="178" spans="1:5">
      <c r="A178" s="4" t="s">
        <v>811</v>
      </c>
      <c r="B178" s="5" t="n">
        <v>1450000</v>
      </c>
      <c r="C178" s="5" t="n">
        <v>1250000</v>
      </c>
      <c r="D178" s="5" t="n">
        <v>1075000</v>
      </c>
      <c r="E178" s="5" t="n">
        <v>1450000</v>
      </c>
    </row>
    <row r="179" spans="1:5">
      <c r="A179" s="3" t="s">
        <v>804</v>
      </c>
    </row>
    <row r="180" spans="1:5">
      <c r="A180" s="4" t="s">
        <v>812</v>
      </c>
      <c r="B180" s="5" t="n">
        <v>1450000</v>
      </c>
    </row>
    <row r="181" spans="1:5">
      <c r="A181" s="4" t="s">
        <v>820</v>
      </c>
      <c r="B181" s="5" t="n">
        <v>2761200</v>
      </c>
      <c r="C181" s="5" t="n">
        <v>3406200</v>
      </c>
    </row>
    <row r="182" spans="1:5">
      <c r="A182" s="4" t="s">
        <v>821</v>
      </c>
      <c r="B182" s="5" t="n">
        <v>-3136200</v>
      </c>
      <c r="C182" s="5" t="n">
        <v>-2156200</v>
      </c>
    </row>
    <row r="183" spans="1:5">
      <c r="A183" s="4" t="s">
        <v>813</v>
      </c>
      <c r="B183" s="5" t="n">
        <v>1075000</v>
      </c>
      <c r="C183" s="5" t="n">
        <v>1250000</v>
      </c>
    </row>
    <row r="184" spans="1:5">
      <c r="A184" s="4" t="s">
        <v>831</v>
      </c>
    </row>
    <row r="185" spans="1:5">
      <c r="A185" s="3" t="s">
        <v>810</v>
      </c>
    </row>
    <row r="186" spans="1:5">
      <c r="A186" s="4" t="s">
        <v>811</v>
      </c>
      <c r="B186" s="5" t="n">
        <v>625000</v>
      </c>
      <c r="C186" s="5" t="n">
        <v>1400000</v>
      </c>
      <c r="D186" s="6" t="n">
        <v>1025000</v>
      </c>
      <c r="E186" s="6" t="n">
        <v>625000</v>
      </c>
    </row>
    <row r="187" spans="1:5">
      <c r="A187" s="3" t="s">
        <v>804</v>
      </c>
    </row>
    <row r="188" spans="1:5">
      <c r="A188" s="4" t="s">
        <v>812</v>
      </c>
      <c r="B188" s="5" t="n">
        <v>625000</v>
      </c>
      <c r="C188" s="5" t="n">
        <v>1400000</v>
      </c>
    </row>
    <row r="189" spans="1:5">
      <c r="A189" s="4" t="s">
        <v>820</v>
      </c>
      <c r="B189" s="5" t="n">
        <v>400000</v>
      </c>
      <c r="C189" s="5" t="n">
        <v>465000</v>
      </c>
    </row>
    <row r="190" spans="1:5">
      <c r="A190" s="4" t="s">
        <v>821</v>
      </c>
      <c r="C190" s="5" t="n">
        <v>-1400000</v>
      </c>
    </row>
    <row r="191" spans="1:5">
      <c r="A191" s="4" t="s">
        <v>813</v>
      </c>
      <c r="B191" s="6" t="n">
        <v>1025000</v>
      </c>
      <c r="C191" s="5" t="n">
        <v>465000</v>
      </c>
    </row>
    <row r="192" spans="1:5">
      <c r="A192" s="4" t="s">
        <v>832</v>
      </c>
    </row>
    <row r="193" spans="1:5">
      <c r="A193" s="3" t="s">
        <v>804</v>
      </c>
    </row>
    <row r="194" spans="1:5">
      <c r="A194" s="4" t="s">
        <v>820</v>
      </c>
      <c r="C194" s="5" t="n">
        <v>1400000</v>
      </c>
    </row>
    <row r="195" spans="1:5">
      <c r="A195" s="4" t="s">
        <v>821</v>
      </c>
      <c r="C195" s="6" t="n">
        <v>-14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9</v>
      </c>
    </row>
    <row r="2" spans="1:3">
      <c r="A2" s="3" t="s">
        <v>834</v>
      </c>
    </row>
    <row r="3" spans="1:3">
      <c r="A3" s="4" t="s">
        <v>835</v>
      </c>
      <c r="B3" s="6" t="n">
        <v>92880</v>
      </c>
      <c r="C3" s="6" t="n">
        <v>77277</v>
      </c>
    </row>
    <row r="4" spans="1:3">
      <c r="A4" s="3" t="s">
        <v>836</v>
      </c>
    </row>
    <row r="5" spans="1:3">
      <c r="A5" s="4" t="s">
        <v>835</v>
      </c>
      <c r="B5" s="5" t="n">
        <v>92402</v>
      </c>
      <c r="C5" s="5" t="n">
        <v>46039</v>
      </c>
    </row>
    <row r="6" spans="1:3">
      <c r="A6" s="4" t="s">
        <v>837</v>
      </c>
      <c r="B6" s="5" t="n">
        <v>-64129</v>
      </c>
      <c r="C6" s="5" t="n">
        <v>-26969</v>
      </c>
    </row>
    <row r="7" spans="1:3">
      <c r="A7" s="4" t="s">
        <v>838</v>
      </c>
      <c r="B7" s="5" t="n">
        <v>28273</v>
      </c>
      <c r="C7" s="5" t="n">
        <v>19070</v>
      </c>
    </row>
    <row r="8" spans="1:3">
      <c r="A8" s="3" t="s">
        <v>141</v>
      </c>
    </row>
    <row r="9" spans="1:3">
      <c r="A9" s="4" t="s">
        <v>835</v>
      </c>
      <c r="B9" s="5" t="n">
        <v>185282</v>
      </c>
      <c r="C9" s="5" t="n">
        <v>123316</v>
      </c>
    </row>
    <row r="10" spans="1:3">
      <c r="A10" s="4" t="s">
        <v>839</v>
      </c>
      <c r="B10" s="5" t="n">
        <v>121153</v>
      </c>
      <c r="C10" s="5" t="n">
        <v>96347</v>
      </c>
    </row>
    <row r="11" spans="1:3">
      <c r="A11" s="4" t="s">
        <v>315</v>
      </c>
    </row>
    <row r="12" spans="1:3">
      <c r="A12" s="3" t="s">
        <v>834</v>
      </c>
    </row>
    <row r="13" spans="1:3">
      <c r="A13" s="4" t="s">
        <v>835</v>
      </c>
      <c r="B13" s="5" t="n">
        <v>68248</v>
      </c>
      <c r="C13" s="5" t="n">
        <v>50507</v>
      </c>
    </row>
    <row r="14" spans="1:3">
      <c r="A14" s="3" t="s">
        <v>141</v>
      </c>
    </row>
    <row r="15" spans="1:3">
      <c r="A15" s="4" t="s">
        <v>839</v>
      </c>
      <c r="B15" s="5" t="n">
        <v>68248</v>
      </c>
      <c r="C15" s="5" t="n">
        <v>50507</v>
      </c>
    </row>
    <row r="16" spans="1:3">
      <c r="A16" s="4" t="s">
        <v>718</v>
      </c>
    </row>
    <row r="17" spans="1:3">
      <c r="A17" s="3" t="s">
        <v>834</v>
      </c>
    </row>
    <row r="18" spans="1:3">
      <c r="A18" s="4" t="s">
        <v>835</v>
      </c>
      <c r="B18" s="5" t="n">
        <v>24632</v>
      </c>
      <c r="C18" s="5" t="n">
        <v>26770</v>
      </c>
    </row>
    <row r="19" spans="1:3">
      <c r="A19" s="4" t="s">
        <v>610</v>
      </c>
    </row>
    <row r="20" spans="1:3">
      <c r="A20" s="3" t="s">
        <v>836</v>
      </c>
    </row>
    <row r="21" spans="1:3">
      <c r="A21" s="4" t="s">
        <v>835</v>
      </c>
      <c r="B21" s="5" t="n">
        <v>6287</v>
      </c>
      <c r="C21" s="5" t="n">
        <v>720</v>
      </c>
    </row>
    <row r="22" spans="1:3">
      <c r="A22" s="4" t="s">
        <v>838</v>
      </c>
      <c r="B22" s="5" t="n">
        <v>6287</v>
      </c>
      <c r="C22" s="5" t="n">
        <v>720</v>
      </c>
    </row>
    <row r="23" spans="1:3">
      <c r="A23" s="3" t="s">
        <v>141</v>
      </c>
    </row>
    <row r="24" spans="1:3">
      <c r="A24" s="4" t="s">
        <v>835</v>
      </c>
      <c r="B24" s="5" t="n">
        <v>6287</v>
      </c>
      <c r="C24" s="5" t="n">
        <v>720</v>
      </c>
    </row>
    <row r="25" spans="1:3">
      <c r="A25" s="4" t="s">
        <v>611</v>
      </c>
    </row>
    <row r="26" spans="1:3">
      <c r="A26" s="3" t="s">
        <v>836</v>
      </c>
    </row>
    <row r="27" spans="1:3">
      <c r="A27" s="4" t="s">
        <v>835</v>
      </c>
      <c r="B27" s="5" t="n">
        <v>6251</v>
      </c>
      <c r="C27" s="5" t="n">
        <v>2135</v>
      </c>
    </row>
    <row r="28" spans="1:3">
      <c r="A28" s="4" t="s">
        <v>838</v>
      </c>
      <c r="B28" s="5" t="n">
        <v>6251</v>
      </c>
      <c r="C28" s="5" t="n">
        <v>2135</v>
      </c>
    </row>
    <row r="29" spans="1:3">
      <c r="A29" s="3" t="s">
        <v>141</v>
      </c>
    </row>
    <row r="30" spans="1:3">
      <c r="A30" s="4" t="s">
        <v>835</v>
      </c>
      <c r="B30" s="5" t="n">
        <v>6251</v>
      </c>
      <c r="C30" s="5" t="n">
        <v>2135</v>
      </c>
    </row>
    <row r="31" spans="1:3">
      <c r="A31" s="4" t="s">
        <v>608</v>
      </c>
    </row>
    <row r="32" spans="1:3">
      <c r="A32" s="3" t="s">
        <v>836</v>
      </c>
    </row>
    <row r="33" spans="1:3">
      <c r="A33" s="4" t="s">
        <v>835</v>
      </c>
      <c r="B33" s="5" t="n">
        <v>61932</v>
      </c>
      <c r="C33" s="5" t="n">
        <v>35916</v>
      </c>
    </row>
    <row r="34" spans="1:3">
      <c r="A34" s="4" t="s">
        <v>838</v>
      </c>
      <c r="B34" s="5" t="n">
        <v>61932</v>
      </c>
      <c r="C34" s="5" t="n">
        <v>35916</v>
      </c>
    </row>
    <row r="35" spans="1:3">
      <c r="A35" s="3" t="s">
        <v>141</v>
      </c>
    </row>
    <row r="36" spans="1:3">
      <c r="A36" s="4" t="s">
        <v>835</v>
      </c>
      <c r="B36" s="5" t="n">
        <v>61932</v>
      </c>
      <c r="C36" s="5" t="n">
        <v>35916</v>
      </c>
    </row>
    <row r="37" spans="1:3">
      <c r="A37" s="4" t="s">
        <v>609</v>
      </c>
    </row>
    <row r="38" spans="1:3">
      <c r="A38" s="3" t="s">
        <v>836</v>
      </c>
    </row>
    <row r="39" spans="1:3">
      <c r="A39" s="4" t="s">
        <v>835</v>
      </c>
      <c r="B39" s="5" t="n">
        <v>1215</v>
      </c>
      <c r="C39" s="5" t="n">
        <v>437</v>
      </c>
    </row>
    <row r="40" spans="1:3">
      <c r="A40" s="4" t="s">
        <v>838</v>
      </c>
      <c r="B40" s="5" t="n">
        <v>1215</v>
      </c>
      <c r="C40" s="5" t="n">
        <v>437</v>
      </c>
    </row>
    <row r="41" spans="1:3">
      <c r="A41" s="3" t="s">
        <v>141</v>
      </c>
    </row>
    <row r="42" spans="1:3">
      <c r="A42" s="4" t="s">
        <v>835</v>
      </c>
      <c r="B42" s="5" t="n">
        <v>1215</v>
      </c>
      <c r="C42" s="5" t="n">
        <v>437</v>
      </c>
    </row>
    <row r="43" spans="1:3">
      <c r="A43" s="4" t="s">
        <v>613</v>
      </c>
    </row>
    <row r="44" spans="1:3">
      <c r="A44" s="3" t="s">
        <v>836</v>
      </c>
    </row>
    <row r="45" spans="1:3">
      <c r="A45" s="4" t="s">
        <v>835</v>
      </c>
      <c r="B45" s="5" t="n">
        <v>2639</v>
      </c>
      <c r="C45" s="5" t="n">
        <v>866</v>
      </c>
    </row>
    <row r="46" spans="1:3">
      <c r="A46" s="4" t="s">
        <v>838</v>
      </c>
      <c r="B46" s="5" t="n">
        <v>2639</v>
      </c>
      <c r="C46" s="5" t="n">
        <v>866</v>
      </c>
    </row>
    <row r="47" spans="1:3">
      <c r="A47" s="3" t="s">
        <v>141</v>
      </c>
    </row>
    <row r="48" spans="1:3">
      <c r="A48" s="4" t="s">
        <v>835</v>
      </c>
      <c r="B48" s="5" t="n">
        <v>2639</v>
      </c>
      <c r="C48" s="5" t="n">
        <v>866</v>
      </c>
    </row>
    <row r="49" spans="1:3">
      <c r="A49" s="4" t="s">
        <v>612</v>
      </c>
    </row>
    <row r="50" spans="1:3">
      <c r="A50" s="3" t="s">
        <v>836</v>
      </c>
    </row>
    <row r="51" spans="1:3">
      <c r="A51" s="4" t="s">
        <v>835</v>
      </c>
      <c r="B51" s="5" t="n">
        <v>14078</v>
      </c>
      <c r="C51" s="5" t="n">
        <v>5965</v>
      </c>
    </row>
    <row r="52" spans="1:3">
      <c r="A52" s="4" t="s">
        <v>838</v>
      </c>
      <c r="B52" s="5" t="n">
        <v>14078</v>
      </c>
      <c r="C52" s="5" t="n">
        <v>5965</v>
      </c>
    </row>
    <row r="53" spans="1:3">
      <c r="A53" s="3" t="s">
        <v>141</v>
      </c>
    </row>
    <row r="54" spans="1:3">
      <c r="A54" s="4" t="s">
        <v>835</v>
      </c>
      <c r="B54" s="5" t="n">
        <v>14078</v>
      </c>
      <c r="C54" s="5" t="n">
        <v>5965</v>
      </c>
    </row>
    <row r="55" spans="1:3">
      <c r="A55" s="4" t="s">
        <v>808</v>
      </c>
    </row>
    <row r="56" spans="1:3">
      <c r="A56" s="3" t="s">
        <v>141</v>
      </c>
    </row>
    <row r="57" spans="1:3">
      <c r="A57" s="4" t="s">
        <v>835</v>
      </c>
      <c r="B57" s="6" t="n">
        <v>50652</v>
      </c>
      <c r="C57" s="6" t="n">
        <v>18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29</v>
      </c>
    </row>
    <row r="2" spans="1:3">
      <c r="A2" s="3" t="s">
        <v>141</v>
      </c>
    </row>
    <row r="3" spans="1:3">
      <c r="A3" s="4" t="s">
        <v>839</v>
      </c>
      <c r="B3" s="6" t="n">
        <v>121153</v>
      </c>
      <c r="C3" s="6" t="n">
        <v>96347</v>
      </c>
    </row>
    <row r="4" spans="1:3">
      <c r="A4" s="4" t="s">
        <v>841</v>
      </c>
      <c r="B4" s="5" t="n">
        <v>121153</v>
      </c>
      <c r="C4" s="5" t="n">
        <v>96347</v>
      </c>
    </row>
    <row r="5" spans="1:3">
      <c r="A5" s="4" t="s">
        <v>842</v>
      </c>
    </row>
    <row r="6" spans="1:3">
      <c r="A6" s="3" t="s">
        <v>141</v>
      </c>
    </row>
    <row r="7" spans="1:3">
      <c r="A7" s="4" t="s">
        <v>839</v>
      </c>
      <c r="B7" s="5" t="n">
        <v>24632</v>
      </c>
      <c r="C7" s="5" t="n">
        <v>26770</v>
      </c>
    </row>
    <row r="8" spans="1:3">
      <c r="A8" s="4" t="s">
        <v>841</v>
      </c>
      <c r="B8" s="5" t="n">
        <v>24632</v>
      </c>
      <c r="C8" s="5" t="n">
        <v>26770</v>
      </c>
    </row>
    <row r="9" spans="1:3">
      <c r="A9" s="4" t="s">
        <v>843</v>
      </c>
    </row>
    <row r="10" spans="1:3">
      <c r="A10" s="3" t="s">
        <v>141</v>
      </c>
    </row>
    <row r="11" spans="1:3">
      <c r="A11" s="4" t="s">
        <v>839</v>
      </c>
      <c r="B11" s="5" t="n">
        <v>16717</v>
      </c>
      <c r="C11" s="5" t="n">
        <v>6831</v>
      </c>
    </row>
    <row r="12" spans="1:3">
      <c r="A12" s="4" t="s">
        <v>841</v>
      </c>
      <c r="B12" s="5" t="n">
        <v>16717</v>
      </c>
      <c r="C12" s="5" t="n">
        <v>6831</v>
      </c>
    </row>
    <row r="13" spans="1:3">
      <c r="A13" s="4" t="s">
        <v>844</v>
      </c>
    </row>
    <row r="14" spans="1:3">
      <c r="A14" s="3" t="s">
        <v>141</v>
      </c>
    </row>
    <row r="15" spans="1:3">
      <c r="A15" s="4" t="s">
        <v>839</v>
      </c>
      <c r="B15" s="5" t="n">
        <v>2275</v>
      </c>
      <c r="C15" s="5" t="n">
        <v>3707</v>
      </c>
    </row>
    <row r="16" spans="1:3">
      <c r="A16" s="4" t="s">
        <v>841</v>
      </c>
      <c r="B16" s="5" t="n">
        <v>2275</v>
      </c>
      <c r="C16" s="5" t="n">
        <v>3707</v>
      </c>
    </row>
    <row r="17" spans="1:3">
      <c r="A17" s="4" t="s">
        <v>845</v>
      </c>
    </row>
    <row r="18" spans="1:3">
      <c r="A18" s="3" t="s">
        <v>141</v>
      </c>
    </row>
    <row r="19" spans="1:3">
      <c r="A19" s="4" t="s">
        <v>839</v>
      </c>
      <c r="B19" s="5" t="n">
        <v>4052</v>
      </c>
      <c r="C19" s="5" t="n">
        <v>2781</v>
      </c>
    </row>
    <row r="20" spans="1:3">
      <c r="A20" s="4" t="s">
        <v>841</v>
      </c>
      <c r="B20" s="5" t="n">
        <v>4052</v>
      </c>
      <c r="C20" s="5" t="n">
        <v>2781</v>
      </c>
    </row>
    <row r="21" spans="1:3">
      <c r="A21" s="4" t="s">
        <v>846</v>
      </c>
    </row>
    <row r="22" spans="1:3">
      <c r="A22" s="3" t="s">
        <v>141</v>
      </c>
    </row>
    <row r="23" spans="1:3">
      <c r="A23" s="4" t="s">
        <v>839</v>
      </c>
      <c r="C23" s="5" t="n">
        <v>2488</v>
      </c>
    </row>
    <row r="24" spans="1:3">
      <c r="A24" s="4" t="s">
        <v>841</v>
      </c>
      <c r="C24" s="5" t="n">
        <v>2488</v>
      </c>
    </row>
    <row r="25" spans="1:3">
      <c r="A25" s="4" t="s">
        <v>847</v>
      </c>
    </row>
    <row r="26" spans="1:3">
      <c r="A26" s="3" t="s">
        <v>141</v>
      </c>
    </row>
    <row r="27" spans="1:3">
      <c r="A27" s="4" t="s">
        <v>839</v>
      </c>
      <c r="B27" s="5" t="n">
        <v>3494</v>
      </c>
      <c r="C27" s="5" t="n">
        <v>1399</v>
      </c>
    </row>
    <row r="28" spans="1:3">
      <c r="A28" s="4" t="s">
        <v>841</v>
      </c>
      <c r="B28" s="5" t="n">
        <v>3494</v>
      </c>
      <c r="C28" s="5" t="n">
        <v>1399</v>
      </c>
    </row>
    <row r="29" spans="1:3">
      <c r="A29" s="4" t="s">
        <v>848</v>
      </c>
    </row>
    <row r="30" spans="1:3">
      <c r="A30" s="3" t="s">
        <v>141</v>
      </c>
    </row>
    <row r="31" spans="1:3">
      <c r="A31" s="4" t="s">
        <v>839</v>
      </c>
      <c r="B31" s="5" t="n">
        <v>1286</v>
      </c>
    </row>
    <row r="32" spans="1:3">
      <c r="A32" s="4" t="s">
        <v>841</v>
      </c>
      <c r="B32" s="5" t="n">
        <v>1286</v>
      </c>
    </row>
    <row r="33" spans="1:3">
      <c r="A33" s="4" t="s">
        <v>42</v>
      </c>
    </row>
    <row r="34" spans="1:3">
      <c r="A34" s="3" t="s">
        <v>141</v>
      </c>
    </row>
    <row r="35" spans="1:3">
      <c r="A35" s="4" t="s">
        <v>839</v>
      </c>
      <c r="B35" s="5" t="n">
        <v>449</v>
      </c>
      <c r="C35" s="5" t="n">
        <v>1864</v>
      </c>
    </row>
    <row r="36" spans="1:3">
      <c r="A36" s="4" t="s">
        <v>841</v>
      </c>
      <c r="B36" s="5" t="n">
        <v>449</v>
      </c>
      <c r="C36" s="5" t="n">
        <v>1864</v>
      </c>
    </row>
    <row r="37" spans="1:3">
      <c r="A37" s="4" t="s">
        <v>315</v>
      </c>
    </row>
    <row r="38" spans="1:3">
      <c r="A38" s="3" t="s">
        <v>141</v>
      </c>
    </row>
    <row r="39" spans="1:3">
      <c r="A39" s="4" t="s">
        <v>839</v>
      </c>
      <c r="B39" s="5" t="n">
        <v>68248</v>
      </c>
      <c r="C39" s="5" t="n">
        <v>50507</v>
      </c>
    </row>
    <row r="40" spans="1:3">
      <c r="A40" s="4" t="s">
        <v>841</v>
      </c>
      <c r="B40" s="6" t="n">
        <v>68248</v>
      </c>
      <c r="C40" s="6" t="n">
        <v>505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9</v>
      </c>
      <c r="B1" s="2" t="s">
        <v>1</v>
      </c>
      <c r="C1" s="2" t="s">
        <v>722</v>
      </c>
    </row>
    <row r="2" spans="1:3">
      <c r="B2" s="2" t="s">
        <v>2</v>
      </c>
      <c r="C2" s="2" t="s">
        <v>29</v>
      </c>
    </row>
    <row r="3" spans="1:3">
      <c r="A3" s="3" t="s">
        <v>850</v>
      </c>
    </row>
    <row r="4" spans="1:3">
      <c r="A4" s="4" t="s">
        <v>851</v>
      </c>
      <c r="B4" s="6" t="n">
        <v>29132</v>
      </c>
      <c r="C4" s="6" t="n">
        <v>26977</v>
      </c>
    </row>
    <row r="5" spans="1:3">
      <c r="A5" s="4" t="s">
        <v>601</v>
      </c>
      <c r="B5" s="5" t="n">
        <v>-13477</v>
      </c>
      <c r="C5" s="5" t="n">
        <v>-25082</v>
      </c>
    </row>
    <row r="6" spans="1:3">
      <c r="A6" s="4" t="s">
        <v>852</v>
      </c>
      <c r="B6" s="5" t="n">
        <v>15655</v>
      </c>
      <c r="C6" s="5" t="n">
        <v>1895</v>
      </c>
    </row>
    <row r="7" spans="1:3">
      <c r="A7" s="3" t="s">
        <v>141</v>
      </c>
    </row>
    <row r="8" spans="1:3">
      <c r="A8" s="4" t="s">
        <v>851</v>
      </c>
      <c r="B8" s="5" t="n">
        <v>31315</v>
      </c>
      <c r="C8" s="5" t="n">
        <v>28146</v>
      </c>
    </row>
    <row r="9" spans="1:3">
      <c r="A9" s="4" t="s">
        <v>606</v>
      </c>
      <c r="B9" s="5" t="n">
        <v>17838</v>
      </c>
      <c r="C9" s="5" t="n">
        <v>3064</v>
      </c>
    </row>
    <row r="10" spans="1:3">
      <c r="A10" s="3" t="s">
        <v>853</v>
      </c>
    </row>
    <row r="11" spans="1:3">
      <c r="A11" s="4" t="s">
        <v>606</v>
      </c>
      <c r="B11" s="5" t="n">
        <v>2152588</v>
      </c>
    </row>
    <row r="12" spans="1:3">
      <c r="A12" s="3" t="s">
        <v>854</v>
      </c>
    </row>
    <row r="13" spans="1:3">
      <c r="A13" s="4" t="s">
        <v>855</v>
      </c>
      <c r="B13" s="5" t="n">
        <v>-650</v>
      </c>
      <c r="C13" s="5" t="n">
        <v>-1341</v>
      </c>
    </row>
    <row r="14" spans="1:3">
      <c r="A14" s="4" t="s">
        <v>856</v>
      </c>
      <c r="B14" s="5" t="n">
        <v>-650</v>
      </c>
      <c r="C14" s="5" t="n">
        <v>-1341</v>
      </c>
    </row>
    <row r="15" spans="1:3">
      <c r="A15" s="4" t="s">
        <v>851</v>
      </c>
      <c r="B15" s="5" t="n">
        <v>2151938</v>
      </c>
      <c r="C15" s="5" t="n">
        <v>1933859</v>
      </c>
    </row>
    <row r="16" spans="1:3">
      <c r="A16" s="4" t="s">
        <v>857</v>
      </c>
      <c r="B16" s="5" t="n">
        <v>2151938</v>
      </c>
      <c r="C16" s="5" t="n">
        <v>1933859</v>
      </c>
    </row>
    <row r="17" spans="1:3">
      <c r="A17" s="3" t="s">
        <v>141</v>
      </c>
    </row>
    <row r="18" spans="1:3">
      <c r="A18" s="4" t="s">
        <v>851</v>
      </c>
      <c r="B18" s="5" t="n">
        <v>2183253</v>
      </c>
      <c r="C18" s="5" t="n">
        <v>1962005</v>
      </c>
    </row>
    <row r="19" spans="1:3">
      <c r="A19" s="4" t="s">
        <v>837</v>
      </c>
      <c r="B19" s="5" t="n">
        <v>-13477</v>
      </c>
      <c r="C19" s="5" t="n">
        <v>-25082</v>
      </c>
    </row>
    <row r="20" spans="1:3">
      <c r="A20" s="4" t="s">
        <v>606</v>
      </c>
      <c r="B20" s="5" t="n">
        <v>2170426</v>
      </c>
      <c r="C20" s="5" t="n">
        <v>1938264</v>
      </c>
    </row>
    <row r="21" spans="1:3">
      <c r="A21" s="4" t="s">
        <v>857</v>
      </c>
      <c r="B21" s="5" t="n">
        <v>17838</v>
      </c>
      <c r="C21" s="5" t="n">
        <v>3064</v>
      </c>
    </row>
    <row r="22" spans="1:3">
      <c r="A22" s="4" t="s">
        <v>858</v>
      </c>
    </row>
    <row r="23" spans="1:3">
      <c r="A23" s="3" t="s">
        <v>141</v>
      </c>
    </row>
    <row r="24" spans="1:3">
      <c r="A24" s="4" t="s">
        <v>606</v>
      </c>
      <c r="B24" s="5" t="n">
        <v>2169776</v>
      </c>
      <c r="C24" s="5" t="n">
        <v>1936923</v>
      </c>
    </row>
    <row r="25" spans="1:3">
      <c r="A25" s="4" t="s">
        <v>45</v>
      </c>
    </row>
    <row r="26" spans="1:3">
      <c r="A26" s="3" t="s">
        <v>853</v>
      </c>
    </row>
    <row r="27" spans="1:3">
      <c r="A27" s="4" t="s">
        <v>851</v>
      </c>
      <c r="B27" s="5" t="n">
        <v>2152588</v>
      </c>
      <c r="C27" s="5" t="n">
        <v>1935200</v>
      </c>
    </row>
    <row r="28" spans="1:3">
      <c r="A28" s="4" t="s">
        <v>606</v>
      </c>
      <c r="B28" s="5" t="n">
        <v>2152588</v>
      </c>
      <c r="C28" s="5" t="n">
        <v>1935200</v>
      </c>
    </row>
    <row r="29" spans="1:3">
      <c r="A29" s="4" t="s">
        <v>606</v>
      </c>
      <c r="B29" s="5" t="n">
        <v>2152588</v>
      </c>
      <c r="C29" s="5" t="n">
        <v>1935200</v>
      </c>
    </row>
    <row r="30" spans="1:3">
      <c r="A30" s="3" t="s">
        <v>854</v>
      </c>
    </row>
    <row r="31" spans="1:3">
      <c r="A31" s="4" t="s">
        <v>856</v>
      </c>
      <c r="B31" s="5" t="n">
        <v>-650</v>
      </c>
      <c r="C31" s="5" t="n">
        <v>-1341</v>
      </c>
    </row>
    <row r="32" spans="1:3">
      <c r="A32" s="4" t="s">
        <v>857</v>
      </c>
      <c r="B32" s="5" t="n">
        <v>2151938</v>
      </c>
      <c r="C32" s="5" t="n">
        <v>1933859</v>
      </c>
    </row>
    <row r="33" spans="1:3">
      <c r="A33" s="4" t="s">
        <v>608</v>
      </c>
    </row>
    <row r="34" spans="1:3">
      <c r="A34" s="3" t="s">
        <v>850</v>
      </c>
    </row>
    <row r="35" spans="1:3">
      <c r="A35" s="4" t="s">
        <v>851</v>
      </c>
      <c r="B35" s="5" t="n">
        <v>3170</v>
      </c>
      <c r="C35" s="5" t="n">
        <v>215</v>
      </c>
    </row>
    <row r="36" spans="1:3">
      <c r="A36" s="4" t="s">
        <v>852</v>
      </c>
      <c r="B36" s="5" t="n">
        <v>3170</v>
      </c>
      <c r="C36" s="5" t="n">
        <v>215</v>
      </c>
    </row>
    <row r="37" spans="1:3">
      <c r="A37" s="3" t="s">
        <v>141</v>
      </c>
    </row>
    <row r="38" spans="1:3">
      <c r="A38" s="4" t="s">
        <v>851</v>
      </c>
      <c r="B38" s="5" t="n">
        <v>3170</v>
      </c>
      <c r="C38" s="5" t="n">
        <v>215</v>
      </c>
    </row>
    <row r="39" spans="1:3">
      <c r="A39" s="4" t="s">
        <v>609</v>
      </c>
    </row>
    <row r="40" spans="1:3">
      <c r="A40" s="3" t="s">
        <v>850</v>
      </c>
    </row>
    <row r="41" spans="1:3">
      <c r="A41" s="4" t="s">
        <v>851</v>
      </c>
      <c r="B41" s="5" t="n">
        <v>25962</v>
      </c>
      <c r="C41" s="5" t="n">
        <v>26762</v>
      </c>
    </row>
    <row r="42" spans="1:3">
      <c r="A42" s="4" t="s">
        <v>852</v>
      </c>
      <c r="B42" s="5" t="n">
        <v>25962</v>
      </c>
      <c r="C42" s="5" t="n">
        <v>26762</v>
      </c>
    </row>
    <row r="43" spans="1:3">
      <c r="A43" s="3" t="s">
        <v>141</v>
      </c>
    </row>
    <row r="44" spans="1:3">
      <c r="A44" s="4" t="s">
        <v>851</v>
      </c>
      <c r="B44" s="5" t="n">
        <v>25962</v>
      </c>
      <c r="C44" s="5" t="n">
        <v>26762</v>
      </c>
    </row>
    <row r="45" spans="1:3">
      <c r="A45" s="4" t="s">
        <v>315</v>
      </c>
    </row>
    <row r="46" spans="1:3">
      <c r="A46" s="3" t="s">
        <v>834</v>
      </c>
    </row>
    <row r="47" spans="1:3">
      <c r="A47" s="4" t="s">
        <v>851</v>
      </c>
      <c r="B47" s="5" t="n">
        <v>2183</v>
      </c>
      <c r="C47" s="5" t="n">
        <v>1169</v>
      </c>
    </row>
    <row r="48" spans="1:3">
      <c r="A48" s="3" t="s">
        <v>141</v>
      </c>
    </row>
    <row r="49" spans="1:3">
      <c r="A49" s="4" t="s">
        <v>606</v>
      </c>
      <c r="B49" s="5" t="n">
        <v>2183</v>
      </c>
      <c r="C49" s="5" t="n">
        <v>1169</v>
      </c>
    </row>
    <row r="50" spans="1:3">
      <c r="A50" s="4" t="s">
        <v>857</v>
      </c>
      <c r="B50" s="6" t="n">
        <v>2183</v>
      </c>
      <c r="C50" s="6" t="n">
        <v>11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29</v>
      </c>
    </row>
    <row r="2" spans="1:3">
      <c r="A2" s="3" t="s">
        <v>604</v>
      </c>
    </row>
    <row r="3" spans="1:3">
      <c r="A3" s="4" t="s">
        <v>606</v>
      </c>
      <c r="B3" s="6" t="n">
        <v>2170426</v>
      </c>
      <c r="C3" s="6" t="n">
        <v>1938264</v>
      </c>
    </row>
    <row r="4" spans="1:3">
      <c r="A4" s="4" t="s">
        <v>860</v>
      </c>
      <c r="B4" s="5" t="n">
        <v>-2152588</v>
      </c>
      <c r="C4" s="5" t="n">
        <v>-1935200</v>
      </c>
    </row>
    <row r="5" spans="1:3">
      <c r="A5" s="4" t="s">
        <v>857</v>
      </c>
      <c r="B5" s="5" t="n">
        <v>17838</v>
      </c>
      <c r="C5" s="5" t="n">
        <v>3064</v>
      </c>
    </row>
    <row r="6" spans="1:3">
      <c r="A6" s="4" t="s">
        <v>861</v>
      </c>
    </row>
    <row r="7" spans="1:3">
      <c r="A7" s="3" t="s">
        <v>604</v>
      </c>
    </row>
    <row r="8" spans="1:3">
      <c r="A8" s="4" t="s">
        <v>606</v>
      </c>
      <c r="B8" s="5" t="n">
        <v>848914</v>
      </c>
      <c r="C8" s="5" t="n">
        <v>691030</v>
      </c>
    </row>
    <row r="9" spans="1:3">
      <c r="A9" s="4" t="s">
        <v>860</v>
      </c>
      <c r="B9" s="5" t="n">
        <v>-845622</v>
      </c>
      <c r="C9" s="5" t="n">
        <v>-690766</v>
      </c>
    </row>
    <row r="10" spans="1:3">
      <c r="A10" s="4" t="s">
        <v>857</v>
      </c>
      <c r="B10" s="5" t="n">
        <v>3292</v>
      </c>
      <c r="C10" s="5" t="n">
        <v>264</v>
      </c>
    </row>
    <row r="11" spans="1:3">
      <c r="A11" s="4" t="s">
        <v>845</v>
      </c>
    </row>
    <row r="12" spans="1:3">
      <c r="A12" s="3" t="s">
        <v>604</v>
      </c>
    </row>
    <row r="13" spans="1:3">
      <c r="A13" s="4" t="s">
        <v>606</v>
      </c>
      <c r="B13" s="5" t="n">
        <v>170859</v>
      </c>
      <c r="C13" s="5" t="n">
        <v>170820</v>
      </c>
    </row>
    <row r="14" spans="1:3">
      <c r="A14" s="4" t="s">
        <v>860</v>
      </c>
      <c r="B14" s="5" t="n">
        <v>-170859</v>
      </c>
      <c r="C14" s="5" t="n">
        <v>-170820</v>
      </c>
    </row>
    <row r="15" spans="1:3">
      <c r="A15" s="4" t="s">
        <v>842</v>
      </c>
    </row>
    <row r="16" spans="1:3">
      <c r="A16" s="3" t="s">
        <v>604</v>
      </c>
    </row>
    <row r="17" spans="1:3">
      <c r="A17" s="4" t="s">
        <v>606</v>
      </c>
      <c r="B17" s="5" t="n">
        <v>692010</v>
      </c>
      <c r="C17" s="5" t="n">
        <v>741978</v>
      </c>
    </row>
    <row r="18" spans="1:3">
      <c r="A18" s="4" t="s">
        <v>860</v>
      </c>
      <c r="B18" s="5" t="n">
        <v>-692010</v>
      </c>
      <c r="C18" s="5" t="n">
        <v>-741978</v>
      </c>
    </row>
    <row r="19" spans="1:3">
      <c r="A19" s="4" t="s">
        <v>862</v>
      </c>
    </row>
    <row r="20" spans="1:3">
      <c r="A20" s="3" t="s">
        <v>604</v>
      </c>
    </row>
    <row r="21" spans="1:3">
      <c r="A21" s="4" t="s">
        <v>606</v>
      </c>
      <c r="B21" s="5" t="n">
        <v>40099</v>
      </c>
      <c r="C21" s="5" t="n">
        <v>35181</v>
      </c>
    </row>
    <row r="22" spans="1:3">
      <c r="A22" s="4" t="s">
        <v>860</v>
      </c>
      <c r="B22" s="5" t="n">
        <v>-40099</v>
      </c>
      <c r="C22" s="5" t="n">
        <v>-35181</v>
      </c>
    </row>
    <row r="23" spans="1:3">
      <c r="A23" s="4" t="s">
        <v>847</v>
      </c>
    </row>
    <row r="24" spans="1:3">
      <c r="A24" s="3" t="s">
        <v>604</v>
      </c>
    </row>
    <row r="25" spans="1:3">
      <c r="A25" s="4" t="s">
        <v>606</v>
      </c>
      <c r="B25" s="5" t="n">
        <v>50875</v>
      </c>
      <c r="C25" s="5" t="n">
        <v>54326</v>
      </c>
    </row>
    <row r="26" spans="1:3">
      <c r="A26" s="4" t="s">
        <v>860</v>
      </c>
      <c r="B26" s="5" t="n">
        <v>-50875</v>
      </c>
      <c r="C26" s="5" t="n">
        <v>-54326</v>
      </c>
    </row>
    <row r="27" spans="1:3">
      <c r="A27" s="4" t="s">
        <v>863</v>
      </c>
    </row>
    <row r="28" spans="1:3">
      <c r="A28" s="3" t="s">
        <v>604</v>
      </c>
    </row>
    <row r="29" spans="1:3">
      <c r="A29" s="4" t="s">
        <v>606</v>
      </c>
      <c r="B29" s="5" t="n">
        <v>80998</v>
      </c>
      <c r="C29" s="5" t="n">
        <v>77687</v>
      </c>
    </row>
    <row r="30" spans="1:3">
      <c r="A30" s="4" t="s">
        <v>860</v>
      </c>
      <c r="B30" s="5" t="n">
        <v>-71069</v>
      </c>
      <c r="C30" s="5" t="n">
        <v>-77687</v>
      </c>
    </row>
    <row r="31" spans="1:3">
      <c r="A31" s="4" t="s">
        <v>857</v>
      </c>
      <c r="B31" s="5" t="n">
        <v>9929</v>
      </c>
    </row>
    <row r="32" spans="1:3">
      <c r="A32" s="4" t="s">
        <v>846</v>
      </c>
    </row>
    <row r="33" spans="1:3">
      <c r="A33" s="3" t="s">
        <v>604</v>
      </c>
    </row>
    <row r="34" spans="1:3">
      <c r="A34" s="4" t="s">
        <v>606</v>
      </c>
      <c r="B34" s="5" t="n">
        <v>83533</v>
      </c>
      <c r="C34" s="5" t="n">
        <v>14960</v>
      </c>
    </row>
    <row r="35" spans="1:3">
      <c r="A35" s="4" t="s">
        <v>860</v>
      </c>
      <c r="B35" s="5" t="n">
        <v>-82659</v>
      </c>
      <c r="C35" s="5" t="n">
        <v>-14960</v>
      </c>
    </row>
    <row r="36" spans="1:3">
      <c r="A36" s="4" t="s">
        <v>857</v>
      </c>
      <c r="B36" s="5" t="n">
        <v>874</v>
      </c>
    </row>
    <row r="37" spans="1:3">
      <c r="A37" s="4" t="s">
        <v>864</v>
      </c>
    </row>
    <row r="38" spans="1:3">
      <c r="A38" s="3" t="s">
        <v>604</v>
      </c>
    </row>
    <row r="39" spans="1:3">
      <c r="A39" s="4" t="s">
        <v>606</v>
      </c>
      <c r="B39" s="5" t="n">
        <v>764</v>
      </c>
    </row>
    <row r="40" spans="1:3">
      <c r="A40" s="4" t="s">
        <v>857</v>
      </c>
      <c r="B40" s="5" t="n">
        <v>764</v>
      </c>
    </row>
    <row r="41" spans="1:3">
      <c r="A41" s="4" t="s">
        <v>865</v>
      </c>
    </row>
    <row r="42" spans="1:3">
      <c r="A42" s="3" t="s">
        <v>604</v>
      </c>
    </row>
    <row r="43" spans="1:3">
      <c r="A43" s="4" t="s">
        <v>606</v>
      </c>
      <c r="B43" s="5" t="n">
        <v>199395</v>
      </c>
      <c r="C43" s="5" t="n">
        <v>149675</v>
      </c>
    </row>
    <row r="44" spans="1:3">
      <c r="A44" s="4" t="s">
        <v>860</v>
      </c>
      <c r="B44" s="5" t="n">
        <v>-199395</v>
      </c>
      <c r="C44" s="5" t="n">
        <v>-149482</v>
      </c>
    </row>
    <row r="45" spans="1:3">
      <c r="A45" s="4" t="s">
        <v>857</v>
      </c>
      <c r="C45" s="5" t="n">
        <v>193</v>
      </c>
    </row>
    <row r="46" spans="1:3">
      <c r="A46" s="4" t="s">
        <v>42</v>
      </c>
    </row>
    <row r="47" spans="1:3">
      <c r="A47" s="3" t="s">
        <v>604</v>
      </c>
    </row>
    <row r="48" spans="1:3">
      <c r="A48" s="4" t="s">
        <v>606</v>
      </c>
      <c r="B48" s="5" t="n">
        <v>796</v>
      </c>
      <c r="C48" s="5" t="n">
        <v>1438</v>
      </c>
    </row>
    <row r="49" spans="1:3">
      <c r="A49" s="4" t="s">
        <v>857</v>
      </c>
      <c r="B49" s="5" t="n">
        <v>796</v>
      </c>
      <c r="C49" s="5" t="n">
        <v>1438</v>
      </c>
    </row>
    <row r="50" spans="1:3">
      <c r="A50" s="4" t="s">
        <v>315</v>
      </c>
    </row>
    <row r="51" spans="1:3">
      <c r="A51" s="3" t="s">
        <v>604</v>
      </c>
    </row>
    <row r="52" spans="1:3">
      <c r="A52" s="4" t="s">
        <v>606</v>
      </c>
      <c r="B52" s="5" t="n">
        <v>2183</v>
      </c>
      <c r="C52" s="5" t="n">
        <v>1169</v>
      </c>
    </row>
    <row r="53" spans="1:3">
      <c r="A53" s="4" t="s">
        <v>857</v>
      </c>
      <c r="B53" s="6" t="n">
        <v>2183</v>
      </c>
      <c r="C53" s="6" t="n">
        <v>11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66</v>
      </c>
      <c r="B1" s="2" t="s">
        <v>1</v>
      </c>
    </row>
    <row r="2" spans="1:6">
      <c r="B2" s="2" t="s">
        <v>2</v>
      </c>
      <c r="C2" s="2" t="s">
        <v>87</v>
      </c>
      <c r="D2" s="2" t="s">
        <v>396</v>
      </c>
      <c r="E2" s="2" t="s">
        <v>29</v>
      </c>
      <c r="F2" s="2" t="s">
        <v>639</v>
      </c>
    </row>
    <row r="3" spans="1:6">
      <c r="A3" s="3" t="s">
        <v>867</v>
      </c>
    </row>
    <row r="4" spans="1:6">
      <c r="A4" s="4" t="s">
        <v>812</v>
      </c>
      <c r="B4" s="6" t="n">
        <v>2807333</v>
      </c>
    </row>
    <row r="5" spans="1:6">
      <c r="A5" s="3" t="s">
        <v>868</v>
      </c>
    </row>
    <row r="6" spans="1:6">
      <c r="A6" s="4" t="s">
        <v>869</v>
      </c>
      <c r="B6" s="5" t="n">
        <v>2675704</v>
      </c>
    </row>
    <row r="7" spans="1:6">
      <c r="A7" s="4" t="s">
        <v>726</v>
      </c>
    </row>
    <row r="8" spans="1:6">
      <c r="A8" s="3" t="s">
        <v>867</v>
      </c>
    </row>
    <row r="9" spans="1:6">
      <c r="A9" s="4" t="s">
        <v>812</v>
      </c>
      <c r="B9" s="5" t="n">
        <v>2820612</v>
      </c>
      <c r="C9" s="6" t="n">
        <v>638010</v>
      </c>
    </row>
    <row r="10" spans="1:6">
      <c r="A10" s="4" t="s">
        <v>646</v>
      </c>
      <c r="F10" s="6" t="n">
        <v>1482426</v>
      </c>
    </row>
    <row r="11" spans="1:6">
      <c r="A11" s="4" t="s">
        <v>647</v>
      </c>
      <c r="D11" s="6" t="n">
        <v>2820612</v>
      </c>
      <c r="F11" s="6" t="n">
        <v>2120436</v>
      </c>
    </row>
    <row r="12" spans="1:6">
      <c r="A12" s="4" t="s">
        <v>870</v>
      </c>
      <c r="B12" s="5" t="n">
        <v>227772</v>
      </c>
      <c r="C12" s="5" t="n">
        <v>27606</v>
      </c>
    </row>
    <row r="13" spans="1:6">
      <c r="A13" s="4" t="s">
        <v>871</v>
      </c>
      <c r="B13" s="5" t="n">
        <v>115751</v>
      </c>
      <c r="C13" s="5" t="n">
        <v>143910</v>
      </c>
    </row>
    <row r="14" spans="1:6">
      <c r="A14" s="4" t="s">
        <v>820</v>
      </c>
      <c r="B14" s="5" t="n">
        <v>343523</v>
      </c>
      <c r="C14" s="5" t="n">
        <v>171516</v>
      </c>
    </row>
    <row r="15" spans="1:6">
      <c r="A15" s="3" t="s">
        <v>868</v>
      </c>
    </row>
    <row r="16" spans="1:6">
      <c r="A16" s="4" t="s">
        <v>872</v>
      </c>
      <c r="B16" s="5" t="n">
        <v>-161638</v>
      </c>
      <c r="C16" s="5" t="n">
        <v>130449</v>
      </c>
    </row>
    <row r="17" spans="1:6">
      <c r="A17" s="4" t="s">
        <v>873</v>
      </c>
      <c r="B17" s="5" t="n">
        <v>-97407</v>
      </c>
      <c r="C17" s="5" t="n">
        <v>-67912</v>
      </c>
    </row>
    <row r="18" spans="1:6">
      <c r="A18" s="4" t="s">
        <v>874</v>
      </c>
      <c r="B18" s="5" t="n">
        <v>-259045</v>
      </c>
      <c r="C18" s="5" t="n">
        <v>62537</v>
      </c>
    </row>
    <row r="19" spans="1:6">
      <c r="A19" s="4" t="s">
        <v>869</v>
      </c>
      <c r="B19" s="5" t="n">
        <v>2905090</v>
      </c>
      <c r="C19" s="6" t="n">
        <v>2354489</v>
      </c>
    </row>
    <row r="20" spans="1:6">
      <c r="A20" s="4" t="s">
        <v>141</v>
      </c>
      <c r="B20" s="6" t="n">
        <v>2675704</v>
      </c>
      <c r="E20" s="6" t="n">
        <v>28073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2</v>
      </c>
      <c r="C2" s="2" t="s">
        <v>87</v>
      </c>
    </row>
    <row r="3" spans="1:3">
      <c r="A3" s="3" t="s">
        <v>876</v>
      </c>
    </row>
    <row r="4" spans="1:3">
      <c r="A4" s="4" t="s">
        <v>641</v>
      </c>
      <c r="B4" s="6" t="n">
        <v>794</v>
      </c>
      <c r="C4" s="6" t="n">
        <v>2037</v>
      </c>
    </row>
    <row r="5" spans="1:3">
      <c r="A5" s="4" t="s">
        <v>310</v>
      </c>
    </row>
    <row r="6" spans="1:3">
      <c r="A6" s="3" t="s">
        <v>876</v>
      </c>
    </row>
    <row r="7" spans="1:3">
      <c r="A7" s="4" t="s">
        <v>877</v>
      </c>
      <c r="B7" s="5" t="n">
        <v>8681</v>
      </c>
      <c r="C7" s="5" t="n">
        <v>14120</v>
      </c>
    </row>
    <row r="8" spans="1:3">
      <c r="A8" s="4" t="s">
        <v>641</v>
      </c>
      <c r="B8" s="5" t="n">
        <v>794</v>
      </c>
      <c r="C8" s="5" t="n">
        <v>2037</v>
      </c>
    </row>
    <row r="9" spans="1:3">
      <c r="A9" s="4" t="s">
        <v>878</v>
      </c>
      <c r="B9" s="5" t="n">
        <v>3301</v>
      </c>
      <c r="C9" s="5" t="n">
        <v>2643</v>
      </c>
    </row>
    <row r="10" spans="1:3">
      <c r="A10" s="4" t="s">
        <v>873</v>
      </c>
      <c r="B10" s="5" t="n">
        <v>-4932</v>
      </c>
      <c r="C10" s="5" t="n">
        <v>-6737</v>
      </c>
    </row>
    <row r="11" spans="1:3">
      <c r="A11" s="4" t="s">
        <v>874</v>
      </c>
      <c r="B11" s="5" t="n">
        <v>-1631</v>
      </c>
      <c r="C11" s="5" t="n">
        <v>-4094</v>
      </c>
    </row>
    <row r="12" spans="1:3">
      <c r="A12" s="4" t="s">
        <v>525</v>
      </c>
      <c r="B12" s="6" t="n">
        <v>7844</v>
      </c>
      <c r="C12" s="6" t="n">
        <v>120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9</v>
      </c>
      <c r="B1" s="2" t="s">
        <v>1</v>
      </c>
    </row>
    <row r="2" spans="1:3">
      <c r="B2" s="2" t="s">
        <v>2</v>
      </c>
      <c r="C2" s="2" t="s">
        <v>87</v>
      </c>
    </row>
    <row r="3" spans="1:3">
      <c r="A3" s="4" t="s">
        <v>880</v>
      </c>
      <c r="B3" s="6" t="n">
        <v>166790</v>
      </c>
      <c r="C3" s="6" t="n">
        <v>135483</v>
      </c>
    </row>
    <row r="4" spans="1:3">
      <c r="A4" s="3" t="s">
        <v>90</v>
      </c>
    </row>
    <row r="5" spans="1:3">
      <c r="A5" s="4" t="s">
        <v>42</v>
      </c>
      <c r="B5" s="5" t="n">
        <v>22017</v>
      </c>
      <c r="C5" s="5" t="n">
        <v>14171</v>
      </c>
    </row>
    <row r="6" spans="1:3">
      <c r="A6" s="4" t="s">
        <v>881</v>
      </c>
      <c r="B6" s="5" t="n">
        <v>80571</v>
      </c>
      <c r="C6" s="5" t="n">
        <v>116789</v>
      </c>
    </row>
    <row r="7" spans="1:3">
      <c r="A7" s="4" t="s">
        <v>726</v>
      </c>
    </row>
    <row r="8" spans="1:3">
      <c r="A8" s="4" t="s">
        <v>880</v>
      </c>
      <c r="B8" s="5" t="n">
        <v>166790</v>
      </c>
      <c r="C8" s="5" t="n">
        <v>135483</v>
      </c>
    </row>
    <row r="9" spans="1:3">
      <c r="A9" s="3" t="s">
        <v>90</v>
      </c>
    </row>
    <row r="10" spans="1:3">
      <c r="A10" s="4" t="s">
        <v>882</v>
      </c>
      <c r="B10" s="5" t="n">
        <v>9812</v>
      </c>
      <c r="C10" s="5" t="n">
        <v>7459</v>
      </c>
    </row>
    <row r="11" spans="1:3">
      <c r="A11" s="4" t="s">
        <v>42</v>
      </c>
      <c r="B11" s="5" t="n">
        <v>1661</v>
      </c>
      <c r="C11" s="5" t="n">
        <v>1562</v>
      </c>
    </row>
    <row r="12" spans="1:3">
      <c r="A12" s="4" t="s">
        <v>881</v>
      </c>
      <c r="B12" s="6" t="n">
        <v>178263</v>
      </c>
      <c r="C12" s="6" t="n">
        <v>1445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25"/>
  </cols>
  <sheetData>
    <row r="1" spans="1:2">
      <c r="A1" s="1" t="s">
        <v>883</v>
      </c>
      <c r="B1" s="2" t="s">
        <v>1</v>
      </c>
    </row>
    <row r="2" spans="1:2">
      <c r="B2" s="2" t="s">
        <v>723</v>
      </c>
    </row>
    <row r="3" spans="1:2">
      <c r="A3" s="3" t="s">
        <v>236</v>
      </c>
    </row>
    <row r="4" spans="1:2">
      <c r="A4" s="4" t="s">
        <v>884</v>
      </c>
      <c r="B4" s="4" t="s">
        <v>885</v>
      </c>
    </row>
    <row r="5" spans="1:2">
      <c r="A5" s="3" t="s">
        <v>886</v>
      </c>
    </row>
    <row r="6" spans="1:2">
      <c r="A6" s="4" t="s">
        <v>887</v>
      </c>
      <c r="B6" s="6" t="n">
        <v>3229</v>
      </c>
    </row>
    <row r="7" spans="1:2">
      <c r="A7" s="4" t="s">
        <v>888</v>
      </c>
      <c r="B7" s="5" t="n">
        <v>217</v>
      </c>
    </row>
    <row r="8" spans="1:2">
      <c r="A8" s="4" t="s">
        <v>889</v>
      </c>
      <c r="B8" s="5" t="n">
        <v>-32</v>
      </c>
    </row>
    <row r="9" spans="1:2">
      <c r="A9" s="4" t="s">
        <v>890</v>
      </c>
      <c r="B9" s="5" t="n">
        <v>3414</v>
      </c>
    </row>
    <row r="10" spans="1:2">
      <c r="A10" s="4" t="s">
        <v>891</v>
      </c>
      <c r="B10" s="5" t="n">
        <v>3846</v>
      </c>
    </row>
    <row r="11" spans="1:2">
      <c r="A11" s="4" t="s">
        <v>399</v>
      </c>
      <c r="B11" s="6" t="n">
        <v>58598</v>
      </c>
    </row>
    <row r="12" spans="1:2">
      <c r="A12" s="4" t="s">
        <v>892</v>
      </c>
      <c r="B12" s="4" t="s">
        <v>893</v>
      </c>
    </row>
    <row r="13" spans="1:2">
      <c r="A13" s="4" t="s">
        <v>894</v>
      </c>
      <c r="B13" s="4" t="s">
        <v>895</v>
      </c>
    </row>
    <row r="14" spans="1:2">
      <c r="A14" s="3" t="s">
        <v>50</v>
      </c>
    </row>
    <row r="15" spans="1:2">
      <c r="A15" s="4" t="s">
        <v>896</v>
      </c>
      <c r="B15" s="6" t="n">
        <v>15683</v>
      </c>
    </row>
    <row r="16" spans="1:2">
      <c r="A16" s="4" t="s">
        <v>897</v>
      </c>
      <c r="B16" s="5" t="n">
        <v>14993</v>
      </c>
    </row>
    <row r="17" spans="1:2">
      <c r="A17" s="4" t="s">
        <v>898</v>
      </c>
      <c r="B17" s="5" t="n">
        <v>13397</v>
      </c>
    </row>
    <row r="18" spans="1:2">
      <c r="A18" s="4" t="s">
        <v>899</v>
      </c>
      <c r="B18" s="5" t="n">
        <v>11941</v>
      </c>
    </row>
    <row r="19" spans="1:2">
      <c r="A19" s="4" t="s">
        <v>900</v>
      </c>
      <c r="B19" s="5" t="n">
        <v>10343</v>
      </c>
    </row>
    <row r="20" spans="1:2">
      <c r="A20" s="4" t="s">
        <v>901</v>
      </c>
      <c r="B20" s="5" t="n">
        <v>21999</v>
      </c>
    </row>
    <row r="21" spans="1:2">
      <c r="A21" s="4" t="s">
        <v>902</v>
      </c>
      <c r="B21" s="5" t="n">
        <v>88356</v>
      </c>
    </row>
    <row r="22" spans="1:2">
      <c r="A22" s="4" t="s">
        <v>903</v>
      </c>
      <c r="B22" s="5" t="n">
        <v>-11983</v>
      </c>
    </row>
    <row r="23" spans="1:2">
      <c r="A23" s="4" t="s">
        <v>141</v>
      </c>
      <c r="B23" s="6" t="n">
        <v>76373</v>
      </c>
    </row>
    <row r="24" spans="1:2">
      <c r="A24" s="4" t="s">
        <v>904</v>
      </c>
      <c r="B24" s="5" t="n">
        <v>1</v>
      </c>
    </row>
    <row r="25" spans="1:2">
      <c r="A25" s="4" t="s">
        <v>905</v>
      </c>
      <c r="B25" s="6" t="n">
        <v>1500</v>
      </c>
    </row>
    <row r="26" spans="1:2">
      <c r="A26" s="4" t="s">
        <v>906</v>
      </c>
    </row>
    <row r="27" spans="1:2">
      <c r="A27" s="3" t="s">
        <v>236</v>
      </c>
    </row>
    <row r="28" spans="1:2">
      <c r="A28" s="4" t="s">
        <v>907</v>
      </c>
      <c r="B28" s="4" t="s">
        <v>908</v>
      </c>
    </row>
    <row r="29" spans="1:2">
      <c r="A29" s="4" t="s">
        <v>510</v>
      </c>
    </row>
    <row r="30" spans="1:2">
      <c r="A30" s="3" t="s">
        <v>236</v>
      </c>
    </row>
    <row r="31" spans="1:2">
      <c r="A31" s="4" t="s">
        <v>907</v>
      </c>
      <c r="B31" s="4" t="s">
        <v>909</v>
      </c>
    </row>
    <row r="32" spans="1:2">
      <c r="A32" s="4" t="s">
        <v>910</v>
      </c>
      <c r="B32" s="4" t="s">
        <v>9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2</v>
      </c>
      <c r="B1" s="2" t="s">
        <v>1</v>
      </c>
    </row>
    <row r="2" spans="1:4">
      <c r="B2" s="2" t="s">
        <v>2</v>
      </c>
      <c r="C2" s="2" t="s">
        <v>87</v>
      </c>
      <c r="D2" s="2" t="s">
        <v>29</v>
      </c>
    </row>
    <row r="3" spans="1:4">
      <c r="A3" s="3" t="s">
        <v>913</v>
      </c>
    </row>
    <row r="4" spans="1:4">
      <c r="A4" s="4" t="s">
        <v>914</v>
      </c>
      <c r="B4" s="6" t="n">
        <v>8635</v>
      </c>
      <c r="C4" s="6" t="n">
        <v>6732</v>
      </c>
    </row>
    <row r="5" spans="1:4">
      <c r="A5" s="3" t="s">
        <v>915</v>
      </c>
    </row>
    <row r="6" spans="1:4">
      <c r="A6" s="4" t="s">
        <v>916</v>
      </c>
      <c r="B6" s="5" t="n">
        <v>2152588</v>
      </c>
    </row>
    <row r="7" spans="1:4">
      <c r="A7" s="4" t="s">
        <v>917</v>
      </c>
      <c r="B7" s="5" t="n">
        <v>-650</v>
      </c>
      <c r="D7" s="6" t="n">
        <v>-1341</v>
      </c>
    </row>
    <row r="8" spans="1:4">
      <c r="A8" s="4" t="s">
        <v>918</v>
      </c>
      <c r="B8" s="5" t="n">
        <v>2151938</v>
      </c>
      <c r="D8" s="5" t="n">
        <v>1933859</v>
      </c>
    </row>
    <row r="9" spans="1:4">
      <c r="A9" s="4" t="s">
        <v>919</v>
      </c>
      <c r="B9" s="5" t="n">
        <v>147435</v>
      </c>
      <c r="D9" s="5" t="n">
        <v>162895</v>
      </c>
    </row>
    <row r="10" spans="1:4">
      <c r="A10" s="4" t="s">
        <v>45</v>
      </c>
    </row>
    <row r="11" spans="1:4">
      <c r="A11" s="3" t="s">
        <v>913</v>
      </c>
    </row>
    <row r="12" spans="1:4">
      <c r="A12" s="4" t="s">
        <v>920</v>
      </c>
      <c r="B12" s="6" t="n">
        <v>1437957</v>
      </c>
      <c r="C12" s="6" t="n">
        <v>1643443</v>
      </c>
    </row>
    <row r="13" spans="1:4">
      <c r="A13" s="4" t="s">
        <v>921</v>
      </c>
      <c r="B13" s="4" t="s">
        <v>922</v>
      </c>
      <c r="C13" s="4" t="s">
        <v>923</v>
      </c>
    </row>
    <row r="14" spans="1:4">
      <c r="A14" s="4" t="s">
        <v>914</v>
      </c>
      <c r="B14" s="6" t="n">
        <v>8635</v>
      </c>
      <c r="C14" s="6" t="n">
        <v>6732</v>
      </c>
    </row>
    <row r="15" spans="1:4">
      <c r="A15" s="4" t="s">
        <v>924</v>
      </c>
      <c r="B15" s="5" t="n">
        <v>2152588</v>
      </c>
      <c r="C15" s="5" t="n">
        <v>2380121</v>
      </c>
    </row>
    <row r="16" spans="1:4">
      <c r="A16" s="3" t="s">
        <v>915</v>
      </c>
    </row>
    <row r="17" spans="1:4">
      <c r="A17" s="4" t="s">
        <v>916</v>
      </c>
      <c r="B17" s="5" t="n">
        <v>2152588</v>
      </c>
      <c r="D17" s="5" t="n">
        <v>1935200</v>
      </c>
    </row>
    <row r="18" spans="1:4">
      <c r="A18" s="4" t="s">
        <v>917</v>
      </c>
      <c r="B18" s="5" t="n">
        <v>-650</v>
      </c>
      <c r="D18" s="5" t="n">
        <v>-1341</v>
      </c>
    </row>
    <row r="19" spans="1:4">
      <c r="A19" s="4" t="s">
        <v>918</v>
      </c>
      <c r="B19" s="6" t="n">
        <v>2151938</v>
      </c>
      <c r="D19" s="6" t="n">
        <v>1933859</v>
      </c>
    </row>
    <row r="20" spans="1:4">
      <c r="A20" s="4" t="s">
        <v>925</v>
      </c>
      <c r="B20" s="4" t="s">
        <v>926</v>
      </c>
      <c r="D20" s="4" t="s">
        <v>927</v>
      </c>
    </row>
    <row r="21" spans="1:4">
      <c r="A21" s="4" t="s">
        <v>928</v>
      </c>
      <c r="B21" s="6" t="n">
        <v>625413</v>
      </c>
      <c r="D21" s="6" t="n">
        <v>695767</v>
      </c>
    </row>
    <row r="22" spans="1:4">
      <c r="A22" s="4" t="s">
        <v>929</v>
      </c>
      <c r="B22" s="5" t="n">
        <v>2206999</v>
      </c>
      <c r="D22" s="5" t="n">
        <v>2354033</v>
      </c>
    </row>
    <row r="23" spans="1:4">
      <c r="A23" s="4" t="s">
        <v>930</v>
      </c>
      <c r="B23" s="5" t="n">
        <v>2832412</v>
      </c>
      <c r="D23" s="5" t="n">
        <v>3049800</v>
      </c>
    </row>
    <row r="24" spans="1:4">
      <c r="A24" s="4" t="s">
        <v>931</v>
      </c>
      <c r="B24" s="5" t="n">
        <v>3750</v>
      </c>
      <c r="D24" s="5" t="n">
        <v>3750</v>
      </c>
    </row>
    <row r="25" spans="1:4">
      <c r="A25" s="4" t="s">
        <v>932</v>
      </c>
      <c r="B25" s="5" t="n">
        <v>7400</v>
      </c>
      <c r="C25" s="5" t="n">
        <v>8000</v>
      </c>
    </row>
    <row r="26" spans="1:4">
      <c r="A26" s="4" t="s">
        <v>933</v>
      </c>
      <c r="B26" s="5" t="n">
        <v>9300</v>
      </c>
      <c r="C26" s="6" t="n">
        <v>10200</v>
      </c>
    </row>
    <row r="27" spans="1:4">
      <c r="A27" s="4" t="s">
        <v>934</v>
      </c>
    </row>
    <row r="28" spans="1:4">
      <c r="A28" s="3" t="s">
        <v>915</v>
      </c>
    </row>
    <row r="29" spans="1:4">
      <c r="A29" s="4" t="s">
        <v>935</v>
      </c>
      <c r="B29" s="5" t="n">
        <v>2065151</v>
      </c>
      <c r="D29" s="5" t="n">
        <v>1923857</v>
      </c>
    </row>
    <row r="30" spans="1:4">
      <c r="A30" s="4" t="s">
        <v>936</v>
      </c>
    </row>
    <row r="31" spans="1:4">
      <c r="A31" s="3" t="s">
        <v>915</v>
      </c>
    </row>
    <row r="32" spans="1:4">
      <c r="A32" s="4" t="s">
        <v>935</v>
      </c>
      <c r="B32" s="5" t="n">
        <v>2574228</v>
      </c>
      <c r="D32" s="5" t="n">
        <v>2807333</v>
      </c>
    </row>
    <row r="33" spans="1:4">
      <c r="A33" s="4" t="s">
        <v>937</v>
      </c>
    </row>
    <row r="34" spans="1:4">
      <c r="A34" s="3" t="s">
        <v>915</v>
      </c>
    </row>
    <row r="35" spans="1:4">
      <c r="A35" s="4" t="s">
        <v>935</v>
      </c>
      <c r="B35" s="5" t="n">
        <v>147435</v>
      </c>
      <c r="D35" s="5" t="n">
        <v>162895</v>
      </c>
    </row>
    <row r="36" spans="1:4">
      <c r="A36" s="4" t="s">
        <v>938</v>
      </c>
    </row>
    <row r="37" spans="1:4">
      <c r="A37" s="3" t="s">
        <v>915</v>
      </c>
    </row>
    <row r="38" spans="1:4">
      <c r="A38" s="4" t="s">
        <v>935</v>
      </c>
      <c r="B38" s="6" t="n">
        <v>125929</v>
      </c>
      <c r="D38" s="6" t="n">
        <v>1310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1</v>
      </c>
    </row>
    <row r="2" spans="1:2">
      <c r="B2" s="2" t="s">
        <v>437</v>
      </c>
    </row>
    <row r="3" spans="1:2">
      <c r="A3" s="3" t="s">
        <v>940</v>
      </c>
    </row>
    <row r="4" spans="1:2">
      <c r="A4" s="4" t="s">
        <v>916</v>
      </c>
      <c r="B4" s="6" t="n">
        <v>2152588</v>
      </c>
    </row>
    <row r="5" spans="1:2">
      <c r="A5" s="4" t="s">
        <v>941</v>
      </c>
      <c r="B5" s="4" t="s">
        <v>942</v>
      </c>
    </row>
    <row r="6" spans="1:2">
      <c r="A6" s="4" t="s">
        <v>943</v>
      </c>
    </row>
    <row r="7" spans="1:2">
      <c r="A7" s="3" t="s">
        <v>940</v>
      </c>
    </row>
    <row r="8" spans="1:2">
      <c r="A8" s="4" t="s">
        <v>916</v>
      </c>
      <c r="B8" s="6" t="n">
        <v>518972</v>
      </c>
    </row>
    <row r="9" spans="1:2">
      <c r="A9" s="4" t="s">
        <v>944</v>
      </c>
    </row>
    <row r="10" spans="1:2">
      <c r="A10" s="3" t="s">
        <v>940</v>
      </c>
    </row>
    <row r="11" spans="1:2">
      <c r="A11" s="4" t="s">
        <v>916</v>
      </c>
      <c r="B11" s="5" t="n">
        <v>1334389</v>
      </c>
    </row>
    <row r="12" spans="1:2">
      <c r="A12" s="4" t="s">
        <v>945</v>
      </c>
    </row>
    <row r="13" spans="1:2">
      <c r="A13" s="3" t="s">
        <v>940</v>
      </c>
    </row>
    <row r="14" spans="1:2">
      <c r="A14" s="4" t="s">
        <v>916</v>
      </c>
      <c r="B14" s="5" t="n">
        <v>44227</v>
      </c>
    </row>
    <row r="15" spans="1:2">
      <c r="A15" s="4" t="s">
        <v>946</v>
      </c>
    </row>
    <row r="16" spans="1:2">
      <c r="A16" s="3" t="s">
        <v>940</v>
      </c>
    </row>
    <row r="17" spans="1:2">
      <c r="A17" s="4" t="s">
        <v>916</v>
      </c>
      <c r="B17" s="6" t="n">
        <v>255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437</v>
      </c>
    </row>
    <row r="2" spans="1:2">
      <c r="A2" s="4" t="s">
        <v>948</v>
      </c>
    </row>
    <row r="3" spans="1:2">
      <c r="A3" s="3" t="s">
        <v>940</v>
      </c>
    </row>
    <row r="4" spans="1:2">
      <c r="A4" s="4" t="s">
        <v>949</v>
      </c>
      <c r="B4" s="6" t="n">
        <v>1165339</v>
      </c>
    </row>
    <row r="5" spans="1:2">
      <c r="A5" s="4" t="s">
        <v>950</v>
      </c>
    </row>
    <row r="6" spans="1:2">
      <c r="A6" s="3" t="s">
        <v>940</v>
      </c>
    </row>
    <row r="7" spans="1:2">
      <c r="A7" s="4" t="s">
        <v>949</v>
      </c>
      <c r="B7" s="5" t="n">
        <v>26541</v>
      </c>
    </row>
    <row r="8" spans="1:2">
      <c r="A8" s="4" t="s">
        <v>842</v>
      </c>
    </row>
    <row r="9" spans="1:2">
      <c r="A9" s="3" t="s">
        <v>940</v>
      </c>
    </row>
    <row r="10" spans="1:2">
      <c r="A10" s="4" t="s">
        <v>949</v>
      </c>
      <c r="B10" s="5" t="n">
        <v>90911</v>
      </c>
    </row>
    <row r="11" spans="1:2">
      <c r="A11" s="4" t="s">
        <v>845</v>
      </c>
    </row>
    <row r="12" spans="1:2">
      <c r="A12" s="3" t="s">
        <v>940</v>
      </c>
    </row>
    <row r="13" spans="1:2">
      <c r="A13" s="4" t="s">
        <v>949</v>
      </c>
      <c r="B13" s="5" t="n">
        <v>14405</v>
      </c>
    </row>
    <row r="14" spans="1:2">
      <c r="A14" s="4" t="s">
        <v>863</v>
      </c>
    </row>
    <row r="15" spans="1:2">
      <c r="A15" s="3" t="s">
        <v>940</v>
      </c>
    </row>
    <row r="16" spans="1:2">
      <c r="A16" s="4" t="s">
        <v>949</v>
      </c>
      <c r="B16" s="5" t="n">
        <v>5237</v>
      </c>
    </row>
    <row r="17" spans="1:2">
      <c r="A17" s="4" t="s">
        <v>847</v>
      </c>
    </row>
    <row r="18" spans="1:2">
      <c r="A18" s="3" t="s">
        <v>940</v>
      </c>
    </row>
    <row r="19" spans="1:2">
      <c r="A19" s="4" t="s">
        <v>949</v>
      </c>
      <c r="B19" s="5" t="n">
        <v>4360</v>
      </c>
    </row>
    <row r="20" spans="1:2">
      <c r="A20" s="4" t="s">
        <v>865</v>
      </c>
    </row>
    <row r="21" spans="1:2">
      <c r="A21" s="3" t="s">
        <v>940</v>
      </c>
    </row>
    <row r="22" spans="1:2">
      <c r="A22" s="4" t="s">
        <v>949</v>
      </c>
      <c r="B22" s="5" t="n">
        <v>16691</v>
      </c>
    </row>
    <row r="23" spans="1:2">
      <c r="A23" s="4" t="s">
        <v>862</v>
      </c>
    </row>
    <row r="24" spans="1:2">
      <c r="A24" s="3" t="s">
        <v>940</v>
      </c>
    </row>
    <row r="25" spans="1:2">
      <c r="A25" s="4" t="s">
        <v>949</v>
      </c>
      <c r="B25" s="5" t="n">
        <v>2631</v>
      </c>
    </row>
    <row r="26" spans="1:2">
      <c r="A26" s="4" t="s">
        <v>846</v>
      </c>
    </row>
    <row r="27" spans="1:2">
      <c r="A27" s="3" t="s">
        <v>940</v>
      </c>
    </row>
    <row r="28" spans="1:2">
      <c r="A28" s="4" t="s">
        <v>949</v>
      </c>
      <c r="B28" s="6" t="n">
        <v>48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1</v>
      </c>
      <c r="B1" s="2" t="s">
        <v>1</v>
      </c>
    </row>
    <row r="2" spans="1:4">
      <c r="B2" s="2" t="s">
        <v>2</v>
      </c>
      <c r="C2" s="2" t="s">
        <v>87</v>
      </c>
      <c r="D2" s="2" t="s">
        <v>29</v>
      </c>
    </row>
    <row r="3" spans="1:4">
      <c r="A3" s="3" t="s">
        <v>913</v>
      </c>
    </row>
    <row r="4" spans="1:4">
      <c r="A4" s="4" t="s">
        <v>914</v>
      </c>
      <c r="B4" s="6" t="n">
        <v>2311000</v>
      </c>
      <c r="C4" s="6" t="n">
        <v>1727000</v>
      </c>
    </row>
    <row r="5" spans="1:4">
      <c r="A5" s="3" t="s">
        <v>915</v>
      </c>
    </row>
    <row r="6" spans="1:4">
      <c r="A6" s="4" t="s">
        <v>952</v>
      </c>
      <c r="B6" s="5" t="n">
        <v>547879000</v>
      </c>
      <c r="D6" s="6" t="n">
        <v>532251000</v>
      </c>
    </row>
    <row r="7" spans="1:4">
      <c r="A7" s="4" t="s">
        <v>953</v>
      </c>
      <c r="B7" s="5" t="n">
        <v>574518000</v>
      </c>
      <c r="D7" s="5" t="n">
        <v>555001000</v>
      </c>
    </row>
    <row r="8" spans="1:4">
      <c r="A8" s="4" t="s">
        <v>954</v>
      </c>
    </row>
    <row r="9" spans="1:4">
      <c r="A9" s="3" t="s">
        <v>913</v>
      </c>
    </row>
    <row r="10" spans="1:4">
      <c r="A10" s="4" t="s">
        <v>955</v>
      </c>
      <c r="B10" s="6" t="n">
        <v>236667000</v>
      </c>
      <c r="C10" s="6" t="n">
        <v>215614000</v>
      </c>
    </row>
    <row r="11" spans="1:4">
      <c r="A11" s="4" t="s">
        <v>956</v>
      </c>
      <c r="B11" s="4" t="s">
        <v>957</v>
      </c>
      <c r="C11" s="4" t="s">
        <v>958</v>
      </c>
    </row>
    <row r="12" spans="1:4">
      <c r="A12" s="4" t="s">
        <v>914</v>
      </c>
      <c r="B12" s="6" t="n">
        <v>2311000</v>
      </c>
      <c r="C12" s="6" t="n">
        <v>1727000</v>
      </c>
    </row>
    <row r="13" spans="1:4">
      <c r="A13" s="3" t="s">
        <v>915</v>
      </c>
    </row>
    <row r="14" spans="1:4">
      <c r="A14" s="4" t="s">
        <v>959</v>
      </c>
      <c r="B14" s="5" t="n">
        <v>548038000</v>
      </c>
      <c r="D14" s="5" t="n">
        <v>532466000</v>
      </c>
    </row>
    <row r="15" spans="1:4">
      <c r="A15" s="4" t="s">
        <v>960</v>
      </c>
      <c r="B15" s="5" t="n">
        <v>-159000</v>
      </c>
      <c r="D15" s="5" t="n">
        <v>-215000</v>
      </c>
    </row>
    <row r="16" spans="1:4">
      <c r="A16" s="4" t="s">
        <v>952</v>
      </c>
      <c r="B16" s="6" t="n">
        <v>547879</v>
      </c>
      <c r="D16" s="6" t="n">
        <v>532251</v>
      </c>
    </row>
    <row r="17" spans="1:4">
      <c r="A17" s="4" t="s">
        <v>925</v>
      </c>
      <c r="B17" s="4" t="s">
        <v>961</v>
      </c>
      <c r="D17" s="4" t="s">
        <v>962</v>
      </c>
    </row>
    <row r="18" spans="1:4">
      <c r="A18" s="4" t="s">
        <v>953</v>
      </c>
      <c r="B18" s="6" t="n">
        <v>574518000</v>
      </c>
      <c r="D18" s="6" t="n">
        <v>555001000</v>
      </c>
    </row>
    <row r="19" spans="1:4">
      <c r="A19" s="4" t="s">
        <v>963</v>
      </c>
      <c r="B19" s="5" t="n">
        <v>135000</v>
      </c>
      <c r="C19" s="5" t="n">
        <v>171000</v>
      </c>
    </row>
    <row r="20" spans="1:4">
      <c r="A20" s="4" t="s">
        <v>964</v>
      </c>
    </row>
    <row r="21" spans="1:4">
      <c r="A21" s="3" t="s">
        <v>915</v>
      </c>
    </row>
    <row r="22" spans="1:4">
      <c r="A22" s="4" t="s">
        <v>952</v>
      </c>
      <c r="C22" s="6" t="n">
        <v>527706000</v>
      </c>
    </row>
    <row r="23" spans="1:4">
      <c r="A23" s="4" t="s">
        <v>952</v>
      </c>
      <c r="B23" s="6" t="n">
        <v>548038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5"/>
    <col customWidth="1" max="5" min="5" width="14"/>
    <col customWidth="1" max="6" min="6" width="15"/>
    <col customWidth="1" max="7" min="7" width="14"/>
    <col customWidth="1" max="8" min="8" width="14"/>
  </cols>
  <sheetData>
    <row r="1" spans="1:8">
      <c r="A1" s="1" t="s">
        <v>965</v>
      </c>
      <c r="B1" s="2" t="s">
        <v>966</v>
      </c>
      <c r="C1" s="2" t="s">
        <v>967</v>
      </c>
      <c r="D1" s="2" t="s">
        <v>2</v>
      </c>
      <c r="E1" s="2" t="s">
        <v>87</v>
      </c>
      <c r="F1" s="2" t="s">
        <v>29</v>
      </c>
      <c r="G1" s="2" t="s">
        <v>392</v>
      </c>
      <c r="H1" s="2" t="s">
        <v>968</v>
      </c>
    </row>
    <row r="2" spans="1:8">
      <c r="A2" s="3" t="s">
        <v>913</v>
      </c>
    </row>
    <row r="3" spans="1:8">
      <c r="A3" s="4" t="s">
        <v>914</v>
      </c>
      <c r="D3" s="6" t="n">
        <v>17995000</v>
      </c>
      <c r="E3" s="6" t="n">
        <v>18222000</v>
      </c>
    </row>
    <row r="4" spans="1:8">
      <c r="A4" s="3" t="s">
        <v>915</v>
      </c>
    </row>
    <row r="5" spans="1:8">
      <c r="A5" s="4" t="s">
        <v>47</v>
      </c>
      <c r="D5" s="5" t="n">
        <v>1292736000</v>
      </c>
      <c r="F5" s="6" t="n">
        <v>1292291000</v>
      </c>
    </row>
    <row r="6" spans="1:8">
      <c r="A6" s="3" t="s">
        <v>47</v>
      </c>
    </row>
    <row r="7" spans="1:8">
      <c r="A7" s="4" t="s">
        <v>199</v>
      </c>
      <c r="E7" s="5" t="n">
        <v>400000000</v>
      </c>
    </row>
    <row r="8" spans="1:8">
      <c r="A8" s="4" t="s">
        <v>856</v>
      </c>
      <c r="E8" s="5" t="n">
        <v>3400000</v>
      </c>
    </row>
    <row r="9" spans="1:8">
      <c r="A9" s="4" t="s">
        <v>969</v>
      </c>
    </row>
    <row r="10" spans="1:8">
      <c r="A10" s="3" t="s">
        <v>913</v>
      </c>
    </row>
    <row r="11" spans="1:8">
      <c r="A11" s="4" t="s">
        <v>955</v>
      </c>
      <c r="D11" s="6" t="n">
        <v>1300000000</v>
      </c>
      <c r="E11" s="6" t="n">
        <v>979868000</v>
      </c>
    </row>
    <row r="12" spans="1:8">
      <c r="A12" s="4" t="s">
        <v>921</v>
      </c>
      <c r="D12" s="4" t="s">
        <v>970</v>
      </c>
      <c r="E12" s="4" t="s">
        <v>971</v>
      </c>
    </row>
    <row r="13" spans="1:8">
      <c r="A13" s="4" t="s">
        <v>914</v>
      </c>
      <c r="D13" s="6" t="n">
        <v>17995000</v>
      </c>
      <c r="E13" s="6" t="n">
        <v>18222000</v>
      </c>
    </row>
    <row r="14" spans="1:8">
      <c r="A14" s="4" t="s">
        <v>924</v>
      </c>
      <c r="D14" s="5" t="n">
        <v>1300000000</v>
      </c>
      <c r="E14" s="5" t="n">
        <v>1150000000</v>
      </c>
    </row>
    <row r="15" spans="1:8">
      <c r="A15" s="3" t="s">
        <v>915</v>
      </c>
    </row>
    <row r="16" spans="1:8">
      <c r="A16" s="4" t="s">
        <v>916</v>
      </c>
      <c r="D16" s="5" t="n">
        <v>1300000000</v>
      </c>
      <c r="F16" s="5" t="n">
        <v>1300000000</v>
      </c>
    </row>
    <row r="17" spans="1:8">
      <c r="A17" s="4" t="s">
        <v>960</v>
      </c>
      <c r="D17" s="5" t="n">
        <v>-7264000</v>
      </c>
      <c r="F17" s="5" t="n">
        <v>-7709000</v>
      </c>
    </row>
    <row r="18" spans="1:8">
      <c r="A18" s="4" t="s">
        <v>47</v>
      </c>
      <c r="D18" s="6" t="n">
        <v>1292736000</v>
      </c>
      <c r="F18" s="6" t="n">
        <v>1292291000</v>
      </c>
    </row>
    <row r="19" spans="1:8">
      <c r="A19" s="4" t="s">
        <v>921</v>
      </c>
      <c r="D19" s="4" t="s">
        <v>972</v>
      </c>
      <c r="F19" s="4" t="s">
        <v>973</v>
      </c>
    </row>
    <row r="20" spans="1:8">
      <c r="A20" s="4" t="s">
        <v>974</v>
      </c>
      <c r="D20" s="6" t="n">
        <v>150000000</v>
      </c>
      <c r="F20" s="6" t="n">
        <v>150000000</v>
      </c>
    </row>
    <row r="21" spans="1:8">
      <c r="A21" s="4" t="s">
        <v>975</v>
      </c>
      <c r="D21" s="5" t="n">
        <v>700000</v>
      </c>
      <c r="E21" s="5" t="n">
        <v>4200000</v>
      </c>
    </row>
    <row r="22" spans="1:8">
      <c r="A22" s="4" t="s">
        <v>976</v>
      </c>
      <c r="D22" s="5" t="n">
        <v>196000</v>
      </c>
      <c r="E22" s="5" t="n">
        <v>192000</v>
      </c>
    </row>
    <row r="23" spans="1:8">
      <c r="A23" s="3" t="s">
        <v>47</v>
      </c>
    </row>
    <row r="24" spans="1:8">
      <c r="A24" s="4" t="s">
        <v>856</v>
      </c>
      <c r="B24" s="6" t="n">
        <v>4600000</v>
      </c>
    </row>
    <row r="25" spans="1:8">
      <c r="A25" s="4" t="s">
        <v>977</v>
      </c>
    </row>
    <row r="26" spans="1:8">
      <c r="A26" s="3" t="s">
        <v>978</v>
      </c>
    </row>
    <row r="27" spans="1:8">
      <c r="A27" s="4" t="s">
        <v>979</v>
      </c>
      <c r="G27" s="6" t="n">
        <v>150000000</v>
      </c>
    </row>
    <row r="28" spans="1:8">
      <c r="A28" s="4" t="s">
        <v>980</v>
      </c>
    </row>
    <row r="29" spans="1:8">
      <c r="A29" s="3" t="s">
        <v>47</v>
      </c>
    </row>
    <row r="30" spans="1:8">
      <c r="A30" s="4" t="s">
        <v>979</v>
      </c>
      <c r="B30" s="6" t="n">
        <v>650000000</v>
      </c>
      <c r="C30" s="6" t="n">
        <v>650000000</v>
      </c>
    </row>
    <row r="31" spans="1:8">
      <c r="A31" s="4" t="s">
        <v>981</v>
      </c>
      <c r="B31" s="4" t="s">
        <v>982</v>
      </c>
      <c r="C31" s="4" t="s">
        <v>982</v>
      </c>
    </row>
    <row r="32" spans="1:8">
      <c r="A32" s="4" t="s">
        <v>983</v>
      </c>
      <c r="B32" s="4" t="s">
        <v>984</v>
      </c>
      <c r="C32" s="4" t="s">
        <v>985</v>
      </c>
    </row>
    <row r="33" spans="1:8">
      <c r="A33" s="4" t="s">
        <v>986</v>
      </c>
    </row>
    <row r="34" spans="1:8">
      <c r="A34" s="3" t="s">
        <v>978</v>
      </c>
    </row>
    <row r="35" spans="1:8">
      <c r="A35" s="4" t="s">
        <v>979</v>
      </c>
      <c r="H35" s="6" t="n">
        <v>400000000</v>
      </c>
    </row>
    <row r="36" spans="1:8">
      <c r="A36" s="4" t="s">
        <v>987</v>
      </c>
    </row>
    <row r="37" spans="1:8">
      <c r="A37" s="3" t="s">
        <v>915</v>
      </c>
    </row>
    <row r="38" spans="1:8">
      <c r="A38" s="4" t="s">
        <v>988</v>
      </c>
      <c r="D38" s="5" t="n">
        <v>2675704000</v>
      </c>
      <c r="F38" s="5" t="n">
        <v>2807333000</v>
      </c>
    </row>
    <row r="39" spans="1:8">
      <c r="A39" s="4" t="s">
        <v>989</v>
      </c>
    </row>
    <row r="40" spans="1:8">
      <c r="A40" s="3" t="s">
        <v>915</v>
      </c>
    </row>
    <row r="41" spans="1:8">
      <c r="A41" s="4" t="s">
        <v>988</v>
      </c>
      <c r="D41" s="5" t="n">
        <v>93372000</v>
      </c>
      <c r="F41" s="5" t="n">
        <v>108174000</v>
      </c>
    </row>
    <row r="42" spans="1:8">
      <c r="A42" s="4" t="s">
        <v>990</v>
      </c>
    </row>
    <row r="43" spans="1:8">
      <c r="A43" s="3" t="s">
        <v>915</v>
      </c>
    </row>
    <row r="44" spans="1:8">
      <c r="A44" s="4" t="s">
        <v>988</v>
      </c>
      <c r="D44" s="5" t="n">
        <v>147435000</v>
      </c>
      <c r="F44" s="5" t="n">
        <v>162895000</v>
      </c>
    </row>
    <row r="45" spans="1:8">
      <c r="A45" s="4" t="s">
        <v>954</v>
      </c>
    </row>
    <row r="46" spans="1:8">
      <c r="A46" s="3" t="s">
        <v>913</v>
      </c>
    </row>
    <row r="47" spans="1:8">
      <c r="A47" s="4" t="s">
        <v>955</v>
      </c>
      <c r="D47" s="5" t="n">
        <v>236667000</v>
      </c>
      <c r="E47" s="5" t="n">
        <v>215614000</v>
      </c>
    </row>
    <row r="48" spans="1:8">
      <c r="A48" s="3" t="s">
        <v>915</v>
      </c>
    </row>
    <row r="49" spans="1:8">
      <c r="A49" s="4" t="s">
        <v>960</v>
      </c>
      <c r="D49" s="5" t="n">
        <v>-159000</v>
      </c>
      <c r="F49" s="6" t="n">
        <v>-215000</v>
      </c>
    </row>
    <row r="50" spans="1:8">
      <c r="A50" s="4" t="s">
        <v>975</v>
      </c>
      <c r="D50" s="6" t="n">
        <v>135000</v>
      </c>
      <c r="E50" s="6" t="n">
        <v>17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1</v>
      </c>
      <c r="B1" s="2" t="s">
        <v>1</v>
      </c>
    </row>
    <row r="2" spans="1:4">
      <c r="B2" s="2" t="s">
        <v>2</v>
      </c>
      <c r="C2" s="2" t="s">
        <v>87</v>
      </c>
      <c r="D2" s="2" t="s">
        <v>29</v>
      </c>
    </row>
    <row r="3" spans="1:4">
      <c r="A3" s="3" t="s">
        <v>992</v>
      </c>
    </row>
    <row r="4" spans="1:4">
      <c r="A4" s="4" t="s">
        <v>955</v>
      </c>
      <c r="B4" s="6" t="n">
        <v>5848</v>
      </c>
      <c r="C4" s="6" t="n">
        <v>18703</v>
      </c>
    </row>
    <row r="5" spans="1:4">
      <c r="A5" s="4" t="s">
        <v>993</v>
      </c>
      <c r="B5" s="4" t="s">
        <v>994</v>
      </c>
      <c r="C5" s="4" t="s">
        <v>995</v>
      </c>
    </row>
    <row r="6" spans="1:4">
      <c r="A6" s="4" t="s">
        <v>914</v>
      </c>
      <c r="B6" s="6" t="n">
        <v>66</v>
      </c>
      <c r="C6" s="6" t="n">
        <v>170</v>
      </c>
    </row>
    <row r="7" spans="1:4">
      <c r="A7" s="4" t="s">
        <v>916</v>
      </c>
      <c r="B7" s="6" t="n">
        <v>5091</v>
      </c>
      <c r="D7" s="6" t="n">
        <v>6605</v>
      </c>
    </row>
    <row r="8" spans="1:4">
      <c r="A8" s="4" t="s">
        <v>993</v>
      </c>
      <c r="B8" s="4" t="s">
        <v>996</v>
      </c>
      <c r="D8" s="4" t="s">
        <v>997</v>
      </c>
    </row>
    <row r="9" spans="1:4">
      <c r="A9" s="4" t="s">
        <v>80</v>
      </c>
      <c r="B9" s="6" t="n">
        <v>15254</v>
      </c>
      <c r="D9" s="6" t="n">
        <v>16281</v>
      </c>
    </row>
    <row r="10" spans="1:4">
      <c r="A10" s="4" t="s">
        <v>81</v>
      </c>
      <c r="B10" s="5" t="n">
        <v>940</v>
      </c>
      <c r="D10" s="6" t="n">
        <v>1017</v>
      </c>
    </row>
    <row r="11" spans="1:4">
      <c r="A11" s="4" t="s">
        <v>510</v>
      </c>
    </row>
    <row r="12" spans="1:4">
      <c r="A12" s="3" t="s">
        <v>992</v>
      </c>
    </row>
    <row r="13" spans="1:4">
      <c r="A13" s="4" t="s">
        <v>924</v>
      </c>
      <c r="B13" s="6" t="n">
        <v>6605</v>
      </c>
      <c r="C13" s="6" t="n">
        <v>209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98</v>
      </c>
      <c r="B1" s="2" t="s">
        <v>1</v>
      </c>
    </row>
    <row r="2" spans="1:3">
      <c r="B2" s="2" t="s">
        <v>2</v>
      </c>
      <c r="C2" s="2" t="s">
        <v>87</v>
      </c>
    </row>
    <row r="3" spans="1:3">
      <c r="A3" s="4" t="s">
        <v>66</v>
      </c>
    </row>
    <row r="4" spans="1:3">
      <c r="A4" s="3" t="s">
        <v>999</v>
      </c>
    </row>
    <row r="5" spans="1:3">
      <c r="A5" s="4" t="s">
        <v>1000</v>
      </c>
      <c r="B5" s="6" t="n">
        <v>4051</v>
      </c>
      <c r="C5" s="6" t="n">
        <v>-6921</v>
      </c>
    </row>
    <row r="6" spans="1:3">
      <c r="A6" s="4" t="s">
        <v>313</v>
      </c>
    </row>
    <row r="7" spans="1:3">
      <c r="A7" s="3" t="s">
        <v>640</v>
      </c>
    </row>
    <row r="8" spans="1:3">
      <c r="A8" s="4" t="s">
        <v>642</v>
      </c>
      <c r="B8" s="5" t="n">
        <v>216110</v>
      </c>
      <c r="C8" s="5" t="n">
        <v>236534</v>
      </c>
    </row>
    <row r="9" spans="1:3">
      <c r="A9" s="3" t="s">
        <v>999</v>
      </c>
    </row>
    <row r="10" spans="1:3">
      <c r="A10" s="4" t="s">
        <v>1001</v>
      </c>
      <c r="B10" s="5" t="n">
        <v>3066</v>
      </c>
      <c r="C10" s="5" t="n">
        <v>3934</v>
      </c>
    </row>
    <row r="11" spans="1:3">
      <c r="A11" s="4" t="s">
        <v>643</v>
      </c>
      <c r="B11" s="5" t="n">
        <v>-10552</v>
      </c>
      <c r="C11" s="5" t="n">
        <v>-12291</v>
      </c>
    </row>
    <row r="12" spans="1:3">
      <c r="A12" s="4" t="s">
        <v>1000</v>
      </c>
      <c r="B12" s="5" t="n">
        <v>-4051</v>
      </c>
      <c r="C12" s="5" t="n">
        <v>6921</v>
      </c>
    </row>
    <row r="13" spans="1:3">
      <c r="A13" s="4" t="s">
        <v>644</v>
      </c>
      <c r="B13" s="5" t="n">
        <v>205081</v>
      </c>
      <c r="C13" s="5" t="n">
        <v>236002</v>
      </c>
    </row>
    <row r="14" spans="1:3">
      <c r="A14" s="4" t="s">
        <v>539</v>
      </c>
    </row>
    <row r="15" spans="1:3">
      <c r="A15" s="3" t="s">
        <v>999</v>
      </c>
    </row>
    <row r="16" spans="1:3">
      <c r="A16" s="4" t="s">
        <v>659</v>
      </c>
      <c r="B16" s="5" t="n">
        <v>508</v>
      </c>
      <c r="C16" s="5" t="n">
        <v>904</v>
      </c>
    </row>
    <row r="17" spans="1:3">
      <c r="A17" s="4" t="s">
        <v>1000</v>
      </c>
      <c r="B17" s="6" t="n">
        <v>4051</v>
      </c>
      <c r="C17" s="6" t="n">
        <v>-69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2</v>
      </c>
      <c r="B1" s="2" t="s">
        <v>1</v>
      </c>
    </row>
    <row r="2" spans="1:3">
      <c r="B2" s="2" t="s">
        <v>2</v>
      </c>
      <c r="C2" s="2" t="s">
        <v>87</v>
      </c>
    </row>
    <row r="3" spans="1:3">
      <c r="A3" s="3" t="s">
        <v>1003</v>
      </c>
    </row>
    <row r="4" spans="1:3">
      <c r="A4" s="4" t="s">
        <v>812</v>
      </c>
      <c r="B4" s="6" t="n">
        <v>21155</v>
      </c>
      <c r="C4" s="6" t="n">
        <v>20053</v>
      </c>
    </row>
    <row r="5" spans="1:3">
      <c r="A5" s="4" t="s">
        <v>1004</v>
      </c>
      <c r="B5" s="5" t="n">
        <v>1067</v>
      </c>
      <c r="C5" s="5" t="n">
        <v>1492</v>
      </c>
    </row>
    <row r="6" spans="1:3">
      <c r="A6" s="4" t="s">
        <v>1005</v>
      </c>
      <c r="B6" s="5" t="n">
        <v>-4210</v>
      </c>
      <c r="C6" s="5" t="n">
        <v>-1113</v>
      </c>
    </row>
    <row r="7" spans="1:3">
      <c r="A7" s="4" t="s">
        <v>1006</v>
      </c>
      <c r="B7" s="5" t="n">
        <v>-30</v>
      </c>
      <c r="C7" s="5" t="n">
        <v>-3</v>
      </c>
    </row>
    <row r="8" spans="1:3">
      <c r="A8" s="4" t="s">
        <v>869</v>
      </c>
      <c r="B8" s="5" t="n">
        <v>17982</v>
      </c>
      <c r="C8" s="5" t="n">
        <v>20429</v>
      </c>
    </row>
    <row r="9" spans="1:3">
      <c r="A9" s="4" t="s">
        <v>1007</v>
      </c>
      <c r="B9" s="6" t="n">
        <v>133698782</v>
      </c>
      <c r="C9" s="6" t="n">
        <v>12705622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8</v>
      </c>
      <c r="B1" s="2" t="s">
        <v>1</v>
      </c>
    </row>
    <row r="2" spans="1:3">
      <c r="B2" s="2" t="s">
        <v>2</v>
      </c>
      <c r="C2" s="2" t="s">
        <v>87</v>
      </c>
    </row>
    <row r="3" spans="1:3">
      <c r="A3" s="3" t="s">
        <v>1009</v>
      </c>
    </row>
    <row r="4" spans="1:3">
      <c r="A4" s="4" t="s">
        <v>1010</v>
      </c>
      <c r="B4" s="4" t="s">
        <v>1011</v>
      </c>
      <c r="C4" s="4" t="s">
        <v>101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013</v>
      </c>
      <c r="B1" s="2" t="s">
        <v>437</v>
      </c>
    </row>
    <row r="2" spans="1:2">
      <c r="A2" s="3" t="s">
        <v>245</v>
      </c>
    </row>
    <row r="3" spans="1:2">
      <c r="A3" s="4" t="s">
        <v>1014</v>
      </c>
      <c r="B3" s="10" t="n">
        <v>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016</v>
      </c>
    </row>
    <row r="2" spans="1:3">
      <c r="B2" s="2" t="s">
        <v>2</v>
      </c>
      <c r="C2" s="2" t="s">
        <v>1017</v>
      </c>
    </row>
    <row r="3" spans="1:3">
      <c r="A3" s="3" t="s">
        <v>247</v>
      </c>
    </row>
    <row r="4" spans="1:3">
      <c r="A4" s="4" t="s">
        <v>1018</v>
      </c>
      <c r="C4" s="6" t="n">
        <v>50</v>
      </c>
    </row>
    <row r="5" spans="1:3">
      <c r="A5" s="4" t="s">
        <v>1019</v>
      </c>
      <c r="B5" s="11" t="n">
        <v>13.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392</v>
      </c>
      <c r="C1" s="2" t="s">
        <v>2</v>
      </c>
      <c r="D1" s="2" t="s">
        <v>87</v>
      </c>
    </row>
    <row r="2" spans="1:4">
      <c r="A2" s="3" t="s">
        <v>1021</v>
      </c>
    </row>
    <row r="3" spans="1:4">
      <c r="A3" s="4" t="s">
        <v>122</v>
      </c>
      <c r="C3" s="6" t="n">
        <v>46135</v>
      </c>
      <c r="D3" s="6" t="n">
        <v>16619</v>
      </c>
    </row>
    <row r="4" spans="1:4">
      <c r="A4" s="4" t="s">
        <v>1022</v>
      </c>
      <c r="D4" s="6" t="n">
        <v>14859</v>
      </c>
    </row>
    <row r="5" spans="1:4">
      <c r="A5" s="4" t="s">
        <v>1023</v>
      </c>
      <c r="D5" s="5" t="n">
        <v>748</v>
      </c>
    </row>
    <row r="6" spans="1:4">
      <c r="A6" s="4" t="s">
        <v>1024</v>
      </c>
    </row>
    <row r="7" spans="1:4">
      <c r="A7" s="3" t="s">
        <v>1025</v>
      </c>
    </row>
    <row r="8" spans="1:4">
      <c r="A8" s="4" t="s">
        <v>1026</v>
      </c>
      <c r="B8" s="4" t="s">
        <v>1027</v>
      </c>
    </row>
    <row r="9" spans="1:4">
      <c r="A9" s="4" t="s">
        <v>140</v>
      </c>
    </row>
    <row r="10" spans="1:4">
      <c r="A10" s="3" t="s">
        <v>1021</v>
      </c>
    </row>
    <row r="11" spans="1:4">
      <c r="A11" s="4" t="s">
        <v>1022</v>
      </c>
      <c r="D11" s="6" t="n">
        <v>-148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8</v>
      </c>
      <c r="B1" s="2" t="s">
        <v>1</v>
      </c>
    </row>
    <row r="2" spans="1:3">
      <c r="B2" s="2" t="s">
        <v>2</v>
      </c>
      <c r="C2" s="2" t="s">
        <v>87</v>
      </c>
    </row>
    <row r="3" spans="1:3">
      <c r="A3" s="3" t="s">
        <v>1029</v>
      </c>
    </row>
    <row r="4" spans="1:3">
      <c r="A4" s="4" t="s">
        <v>1030</v>
      </c>
      <c r="B4" s="6" t="n">
        <v>-41242</v>
      </c>
      <c r="C4" s="6" t="n">
        <v>-181801</v>
      </c>
    </row>
    <row r="5" spans="1:3">
      <c r="A5" s="4" t="s">
        <v>1031</v>
      </c>
      <c r="B5" s="5" t="n">
        <v>-8927</v>
      </c>
      <c r="C5" s="5" t="n">
        <v>104396</v>
      </c>
    </row>
    <row r="6" spans="1:3">
      <c r="A6" s="4" t="s">
        <v>1032</v>
      </c>
      <c r="B6" s="5" t="n">
        <v>-50169</v>
      </c>
      <c r="C6" s="5" t="n">
        <v>-77405</v>
      </c>
    </row>
    <row r="7" spans="1:3">
      <c r="A7" s="3" t="s">
        <v>1033</v>
      </c>
    </row>
    <row r="8" spans="1:3">
      <c r="A8" s="4" t="s">
        <v>1034</v>
      </c>
      <c r="B8" s="5" t="n">
        <v>114957</v>
      </c>
      <c r="C8" s="5" t="n">
        <v>141873</v>
      </c>
    </row>
    <row r="9" spans="1:3">
      <c r="A9" s="4" t="s">
        <v>1035</v>
      </c>
      <c r="B9" s="5" t="n">
        <v>-1067</v>
      </c>
      <c r="C9" s="5" t="n">
        <v>-1492</v>
      </c>
    </row>
    <row r="10" spans="1:3">
      <c r="A10" s="4" t="s">
        <v>1036</v>
      </c>
      <c r="B10" s="5" t="n">
        <v>4210</v>
      </c>
      <c r="C10" s="5" t="n">
        <v>1113</v>
      </c>
    </row>
    <row r="11" spans="1:3">
      <c r="A11" s="3" t="s">
        <v>1037</v>
      </c>
    </row>
    <row r="12" spans="1:3">
      <c r="A12" s="4" t="s">
        <v>315</v>
      </c>
      <c r="B12" s="5" t="n">
        <v>16727</v>
      </c>
      <c r="C12" s="5" t="n">
        <v>-7376</v>
      </c>
    </row>
    <row r="13" spans="1:3">
      <c r="A13" s="4" t="s">
        <v>1038</v>
      </c>
      <c r="B13" s="5" t="n">
        <v>-164</v>
      </c>
      <c r="C13" s="5" t="n">
        <v>18964</v>
      </c>
    </row>
    <row r="14" spans="1:3">
      <c r="A14" s="4" t="s">
        <v>1039</v>
      </c>
      <c r="B14" s="5" t="n">
        <v>-25741</v>
      </c>
      <c r="C14" s="5" t="n">
        <v>-16649</v>
      </c>
    </row>
    <row r="15" spans="1:3">
      <c r="A15" s="4" t="s">
        <v>95</v>
      </c>
      <c r="B15" s="5" t="n">
        <v>58753</v>
      </c>
      <c r="C15" s="5" t="n">
        <v>59028</v>
      </c>
    </row>
    <row r="16" spans="1:3">
      <c r="A16" s="4" t="s">
        <v>1040</v>
      </c>
      <c r="B16" s="5" t="n">
        <v>26023</v>
      </c>
      <c r="C16" s="5" t="n">
        <v>12386</v>
      </c>
    </row>
    <row r="17" spans="1:3">
      <c r="A17" s="4" t="s">
        <v>96</v>
      </c>
      <c r="B17" s="6" t="n">
        <v>84776</v>
      </c>
      <c r="C17" s="6" t="n">
        <v>7141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1</v>
      </c>
      <c r="B1" s="2" t="s">
        <v>1</v>
      </c>
    </row>
    <row r="2" spans="1:3">
      <c r="B2" s="2" t="s">
        <v>2</v>
      </c>
      <c r="C2" s="2" t="s">
        <v>87</v>
      </c>
    </row>
    <row r="3" spans="1:3">
      <c r="A3" s="3" t="s">
        <v>99</v>
      </c>
    </row>
    <row r="4" spans="1:3">
      <c r="A4" s="4" t="s">
        <v>1042</v>
      </c>
      <c r="B4" s="6" t="n">
        <v>1933</v>
      </c>
      <c r="C4" s="6" t="n">
        <v>608</v>
      </c>
    </row>
    <row r="5" spans="1:3">
      <c r="A5" s="4" t="s">
        <v>1043</v>
      </c>
      <c r="B5" s="5" t="n">
        <v>31343</v>
      </c>
      <c r="C5" s="5" t="n">
        <v>26607</v>
      </c>
    </row>
    <row r="6" spans="1:3">
      <c r="A6" s="4" t="s">
        <v>1044</v>
      </c>
      <c r="B6" s="5" t="n">
        <v>23261</v>
      </c>
      <c r="C6" s="5" t="n">
        <v>13424</v>
      </c>
    </row>
    <row r="7" spans="1:3">
      <c r="A7" s="4" t="s">
        <v>1045</v>
      </c>
      <c r="B7" s="5" t="n">
        <v>56537</v>
      </c>
      <c r="C7" s="5" t="n">
        <v>40639</v>
      </c>
    </row>
    <row r="8" spans="1:3">
      <c r="A8" s="4" t="s">
        <v>100</v>
      </c>
      <c r="B8" s="5" t="n">
        <v>58333</v>
      </c>
      <c r="C8" s="5" t="n">
        <v>42615</v>
      </c>
    </row>
    <row r="9" spans="1:3">
      <c r="A9" s="3" t="s">
        <v>101</v>
      </c>
    </row>
    <row r="10" spans="1:3">
      <c r="A10" s="4" t="s">
        <v>45</v>
      </c>
      <c r="B10" s="5" t="n">
        <v>8635</v>
      </c>
      <c r="C10" s="5" t="n">
        <v>6732</v>
      </c>
    </row>
    <row r="11" spans="1:3">
      <c r="A11" s="4" t="s">
        <v>1046</v>
      </c>
      <c r="B11" s="5" t="n">
        <v>2311</v>
      </c>
      <c r="C11" s="5" t="n">
        <v>1727</v>
      </c>
    </row>
    <row r="12" spans="1:3">
      <c r="A12" s="4" t="s">
        <v>47</v>
      </c>
      <c r="B12" s="5" t="n">
        <v>17995</v>
      </c>
      <c r="C12" s="5" t="n">
        <v>18222</v>
      </c>
    </row>
    <row r="13" spans="1:3">
      <c r="A13" s="4" t="s">
        <v>48</v>
      </c>
      <c r="B13" s="5" t="n">
        <v>66</v>
      </c>
      <c r="C13" s="5" t="n">
        <v>170</v>
      </c>
    </row>
    <row r="14" spans="1:3">
      <c r="A14" s="4" t="s">
        <v>1047</v>
      </c>
      <c r="B14" s="5" t="n">
        <v>4311</v>
      </c>
      <c r="C14" s="5" t="n">
        <v>4830</v>
      </c>
    </row>
    <row r="15" spans="1:3">
      <c r="A15" s="4" t="s">
        <v>1048</v>
      </c>
      <c r="B15" s="5" t="n">
        <v>1159</v>
      </c>
      <c r="C15" s="5" t="n">
        <v>1130</v>
      </c>
    </row>
    <row r="16" spans="1:3">
      <c r="A16" s="4" t="s">
        <v>1049</v>
      </c>
      <c r="B16" s="5" t="n">
        <v>34477</v>
      </c>
      <c r="C16" s="5" t="n">
        <v>32811</v>
      </c>
    </row>
    <row r="17" spans="1:3">
      <c r="A17" s="4" t="s">
        <v>103</v>
      </c>
      <c r="B17" s="5" t="n">
        <v>37543</v>
      </c>
      <c r="C17" s="5" t="n">
        <v>36745</v>
      </c>
    </row>
    <row r="18" spans="1:3">
      <c r="A18" s="4" t="s">
        <v>104</v>
      </c>
      <c r="B18" s="5" t="n">
        <v>20790</v>
      </c>
      <c r="C18" s="5" t="n">
        <v>5870</v>
      </c>
    </row>
    <row r="19" spans="1:3">
      <c r="A19" s="4" t="s">
        <v>66</v>
      </c>
    </row>
    <row r="20" spans="1:3">
      <c r="A20" s="3" t="s">
        <v>99</v>
      </c>
    </row>
    <row r="21" spans="1:3">
      <c r="A21" s="4" t="s">
        <v>130</v>
      </c>
      <c r="B21" s="5" t="n">
        <v>1796</v>
      </c>
      <c r="C21" s="5" t="n">
        <v>1976</v>
      </c>
    </row>
    <row r="22" spans="1:3">
      <c r="A22" s="3" t="s">
        <v>101</v>
      </c>
    </row>
    <row r="23" spans="1:3">
      <c r="A23" s="4" t="s">
        <v>1050</v>
      </c>
      <c r="B23" s="5" t="n">
        <v>3066</v>
      </c>
      <c r="C23" s="5" t="n">
        <v>3934</v>
      </c>
    </row>
    <row r="24" spans="1:3">
      <c r="A24" s="4" t="s">
        <v>45</v>
      </c>
    </row>
    <row r="25" spans="1:3">
      <c r="A25" s="3" t="s">
        <v>101</v>
      </c>
    </row>
    <row r="26" spans="1:3">
      <c r="A26" s="4" t="s">
        <v>45</v>
      </c>
      <c r="B26" s="5" t="n">
        <v>8635</v>
      </c>
      <c r="C26" s="5" t="n">
        <v>6732</v>
      </c>
    </row>
    <row r="27" spans="1:3">
      <c r="A27" s="4" t="s">
        <v>1051</v>
      </c>
      <c r="B27" s="6" t="n">
        <v>9300</v>
      </c>
      <c r="C27" s="6" t="n">
        <v>102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392</v>
      </c>
      <c r="C1" s="2" t="s">
        <v>2</v>
      </c>
      <c r="D1" s="2" t="s">
        <v>87</v>
      </c>
    </row>
    <row r="2" spans="1:4">
      <c r="A2" s="3" t="s">
        <v>1053</v>
      </c>
    </row>
    <row r="3" spans="1:4">
      <c r="A3" s="4" t="s">
        <v>1054</v>
      </c>
      <c r="C3" s="6" t="n">
        <v>46135</v>
      </c>
      <c r="D3" s="6" t="n">
        <v>16619</v>
      </c>
    </row>
    <row r="4" spans="1:4">
      <c r="A4" s="4" t="s">
        <v>1055</v>
      </c>
      <c r="C4" s="5" t="n">
        <v>77653</v>
      </c>
      <c r="D4" s="5" t="n">
        <v>23832</v>
      </c>
    </row>
    <row r="5" spans="1:4">
      <c r="A5" s="4" t="s">
        <v>1056</v>
      </c>
      <c r="C5" s="8" t="n">
        <v>0.59</v>
      </c>
      <c r="D5" s="8" t="n">
        <v>0.7</v>
      </c>
    </row>
    <row r="6" spans="1:4">
      <c r="A6" s="3" t="s">
        <v>1057</v>
      </c>
    </row>
    <row r="7" spans="1:4">
      <c r="A7" s="4" t="s">
        <v>1054</v>
      </c>
      <c r="C7" s="6" t="n">
        <v>46135</v>
      </c>
      <c r="D7" s="6" t="n">
        <v>16619</v>
      </c>
    </row>
    <row r="8" spans="1:4">
      <c r="A8" s="4" t="s">
        <v>1058</v>
      </c>
      <c r="D8" s="5" t="n">
        <v>1400</v>
      </c>
    </row>
    <row r="9" spans="1:4">
      <c r="A9" s="4" t="s">
        <v>1059</v>
      </c>
      <c r="D9" s="5" t="n">
        <v>35449</v>
      </c>
    </row>
    <row r="10" spans="1:4">
      <c r="A10" s="4" t="s">
        <v>1060</v>
      </c>
      <c r="C10" s="6" t="n">
        <v>46135</v>
      </c>
      <c r="D10" s="6" t="n">
        <v>53468</v>
      </c>
    </row>
    <row r="11" spans="1:4">
      <c r="A11" s="4" t="s">
        <v>1061</v>
      </c>
      <c r="C11" s="5" t="n">
        <v>77653</v>
      </c>
      <c r="D11" s="5" t="n">
        <v>23832</v>
      </c>
    </row>
    <row r="12" spans="1:4">
      <c r="A12" s="3" t="s">
        <v>1062</v>
      </c>
    </row>
    <row r="13" spans="1:4">
      <c r="A13" s="4" t="s">
        <v>1063</v>
      </c>
      <c r="C13" s="6" t="n">
        <v>1633</v>
      </c>
      <c r="D13" s="6" t="n">
        <v>2947</v>
      </c>
    </row>
    <row r="14" spans="1:4">
      <c r="A14" s="4" t="s">
        <v>1064</v>
      </c>
      <c r="D14" s="5" t="n">
        <v>52682</v>
      </c>
    </row>
    <row r="15" spans="1:4">
      <c r="A15" s="4" t="s">
        <v>1065</v>
      </c>
      <c r="C15" s="5" t="n">
        <v>79286</v>
      </c>
      <c r="D15" s="5" t="n">
        <v>79461</v>
      </c>
    </row>
    <row r="16" spans="1:4">
      <c r="A16" s="4" t="s">
        <v>1066</v>
      </c>
      <c r="C16" s="8" t="n">
        <v>0.58</v>
      </c>
      <c r="D16" s="8" t="n">
        <v>0.67</v>
      </c>
    </row>
    <row r="17" spans="1:4">
      <c r="A17" s="4" t="s">
        <v>1067</v>
      </c>
      <c r="C17" s="5" t="n">
        <v>2046</v>
      </c>
      <c r="D17" s="5" t="n">
        <v>306</v>
      </c>
    </row>
    <row r="18" spans="1:4">
      <c r="A18" s="4" t="s">
        <v>1068</v>
      </c>
    </row>
    <row r="19" spans="1:4">
      <c r="A19" s="3" t="s">
        <v>1062</v>
      </c>
    </row>
    <row r="20" spans="1:4">
      <c r="A20" s="4" t="s">
        <v>1067</v>
      </c>
      <c r="C20" s="5" t="n">
        <v>1279</v>
      </c>
      <c r="D20" s="5" t="n">
        <v>134</v>
      </c>
    </row>
    <row r="21" spans="1:4">
      <c r="A21" s="4" t="s">
        <v>1069</v>
      </c>
    </row>
    <row r="22" spans="1:4">
      <c r="A22" s="3" t="s">
        <v>1062</v>
      </c>
    </row>
    <row r="23" spans="1:4">
      <c r="A23" s="4" t="s">
        <v>1067</v>
      </c>
      <c r="C23" s="5" t="n">
        <v>706</v>
      </c>
      <c r="D23" s="5" t="n">
        <v>172</v>
      </c>
    </row>
    <row r="24" spans="1:4">
      <c r="A24" s="4" t="s">
        <v>1070</v>
      </c>
      <c r="C24" s="8" t="n">
        <v>24.26</v>
      </c>
      <c r="D24" s="8" t="n">
        <v>24.4</v>
      </c>
    </row>
    <row r="25" spans="1:4">
      <c r="A25" s="4" t="s">
        <v>1071</v>
      </c>
    </row>
    <row r="26" spans="1:4">
      <c r="A26" s="3" t="s">
        <v>1062</v>
      </c>
    </row>
    <row r="27" spans="1:4">
      <c r="A27" s="4" t="s">
        <v>1067</v>
      </c>
      <c r="C27" s="5" t="n">
        <v>61</v>
      </c>
    </row>
    <row r="28" spans="1:4">
      <c r="A28" s="4" t="s">
        <v>1072</v>
      </c>
    </row>
    <row r="29" spans="1:4">
      <c r="A29" s="4" t="s">
        <v>1026</v>
      </c>
      <c r="B29" s="4" t="s">
        <v>10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3</v>
      </c>
      <c r="B1" s="2" t="s">
        <v>1</v>
      </c>
    </row>
    <row r="2" spans="1:3">
      <c r="B2" s="2" t="s">
        <v>2</v>
      </c>
      <c r="C2" s="2" t="s">
        <v>87</v>
      </c>
    </row>
    <row r="3" spans="1:3">
      <c r="A3" s="4" t="s">
        <v>1074</v>
      </c>
      <c r="B3" s="6" t="n">
        <v>33952</v>
      </c>
      <c r="C3" s="6" t="n">
        <v>40227</v>
      </c>
    </row>
    <row r="4" spans="1:3">
      <c r="A4" s="4" t="s">
        <v>1075</v>
      </c>
      <c r="B4" s="5" t="n">
        <v>66</v>
      </c>
      <c r="C4" s="5" t="n">
        <v>2</v>
      </c>
    </row>
    <row r="5" spans="1:3">
      <c r="A5" s="3" t="s">
        <v>1076</v>
      </c>
    </row>
    <row r="6" spans="1:3">
      <c r="A6" s="4" t="s">
        <v>650</v>
      </c>
      <c r="B6" s="5" t="n">
        <v>115751</v>
      </c>
      <c r="C6" s="5" t="n">
        <v>143910</v>
      </c>
    </row>
    <row r="7" spans="1:3">
      <c r="A7" s="4" t="s">
        <v>641</v>
      </c>
      <c r="B7" s="5" t="n">
        <v>794</v>
      </c>
      <c r="C7" s="5" t="n">
        <v>2037</v>
      </c>
    </row>
    <row r="8" spans="1:3">
      <c r="A8" s="4" t="s">
        <v>1077</v>
      </c>
      <c r="B8" s="5" t="n">
        <v>16291</v>
      </c>
      <c r="C8" s="5" t="n">
        <v>62</v>
      </c>
    </row>
    <row r="9" spans="1:3">
      <c r="A9" s="4" t="s">
        <v>1078</v>
      </c>
      <c r="B9" s="5" t="n">
        <v>58598</v>
      </c>
    </row>
    <row r="10" spans="1:3">
      <c r="A10" s="3" t="s">
        <v>1079</v>
      </c>
    </row>
    <row r="11" spans="1:3">
      <c r="A11" s="4" t="s">
        <v>1080</v>
      </c>
      <c r="B11" s="5" t="n">
        <v>508</v>
      </c>
      <c r="C11" s="5" t="n">
        <v>904</v>
      </c>
    </row>
    <row r="12" spans="1:3">
      <c r="A12" s="4" t="s">
        <v>1081</v>
      </c>
      <c r="B12" s="6" t="n">
        <v>86</v>
      </c>
      <c r="C12" s="6" t="n">
        <v>7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5"/>
  </cols>
  <sheetData>
    <row r="1" spans="1:4">
      <c r="A1" s="1" t="s">
        <v>1082</v>
      </c>
      <c r="B1" s="2" t="s">
        <v>1</v>
      </c>
      <c r="C1" s="2" t="s">
        <v>722</v>
      </c>
    </row>
    <row r="2" spans="1:4">
      <c r="B2" s="2" t="s">
        <v>2</v>
      </c>
      <c r="C2" s="2" t="s">
        <v>1083</v>
      </c>
      <c r="D2" s="2" t="s">
        <v>29</v>
      </c>
    </row>
    <row r="3" spans="1:4">
      <c r="A3" s="4" t="s">
        <v>1084</v>
      </c>
    </row>
    <row r="4" spans="1:4">
      <c r="A4" s="3" t="s">
        <v>1085</v>
      </c>
    </row>
    <row r="5" spans="1:4">
      <c r="A5" s="4" t="s">
        <v>1086</v>
      </c>
      <c r="B5" s="6" t="n">
        <v>1833819000</v>
      </c>
      <c r="D5" s="6" t="n">
        <v>1788430000</v>
      </c>
    </row>
    <row r="6" spans="1:4">
      <c r="A6" s="4" t="s">
        <v>1087</v>
      </c>
      <c r="B6" s="5" t="n">
        <v>561020000</v>
      </c>
      <c r="D6" s="5" t="n">
        <v>514089000</v>
      </c>
    </row>
    <row r="7" spans="1:4">
      <c r="A7" s="4" t="s">
        <v>1088</v>
      </c>
      <c r="B7" s="5" t="n">
        <v>287089000</v>
      </c>
      <c r="D7" s="5" t="n">
        <v>271802000</v>
      </c>
    </row>
    <row r="8" spans="1:4">
      <c r="A8" s="4" t="s">
        <v>1089</v>
      </c>
      <c r="B8" s="6" t="n">
        <v>77292000</v>
      </c>
      <c r="D8" s="6" t="n">
        <v>70775000</v>
      </c>
    </row>
    <row r="9" spans="1:4">
      <c r="A9" s="4" t="s">
        <v>1090</v>
      </c>
      <c r="B9" s="4" t="s">
        <v>498</v>
      </c>
      <c r="D9" s="4" t="s">
        <v>1091</v>
      </c>
    </row>
    <row r="10" spans="1:4">
      <c r="A10" s="4" t="s">
        <v>1092</v>
      </c>
      <c r="B10" s="4" t="s">
        <v>1093</v>
      </c>
      <c r="D10" s="4" t="s">
        <v>1093</v>
      </c>
    </row>
    <row r="11" spans="1:4">
      <c r="A11" s="4" t="s">
        <v>1094</v>
      </c>
    </row>
    <row r="12" spans="1:4">
      <c r="A12" s="3" t="s">
        <v>1085</v>
      </c>
    </row>
    <row r="13" spans="1:4">
      <c r="A13" s="4" t="s">
        <v>1086</v>
      </c>
      <c r="B13" s="6" t="n">
        <v>1543756000</v>
      </c>
      <c r="D13" s="6" t="n">
        <v>1535826000</v>
      </c>
    </row>
    <row r="14" spans="1:4">
      <c r="A14" s="4" t="s">
        <v>1087</v>
      </c>
      <c r="B14" s="5" t="n">
        <v>819028000</v>
      </c>
      <c r="D14" s="5" t="n">
        <v>733342000</v>
      </c>
    </row>
    <row r="15" spans="1:4">
      <c r="A15" s="4" t="s">
        <v>1088</v>
      </c>
      <c r="B15" s="5" t="n">
        <v>287089000</v>
      </c>
      <c r="D15" s="5" t="n">
        <v>271802000</v>
      </c>
    </row>
    <row r="16" spans="1:4">
      <c r="A16" s="4" t="s">
        <v>1089</v>
      </c>
      <c r="B16" s="5" t="n">
        <v>208693000</v>
      </c>
      <c r="D16" s="5" t="n">
        <v>189592000</v>
      </c>
    </row>
    <row r="17" spans="1:4">
      <c r="A17" s="4" t="s">
        <v>1095</v>
      </c>
    </row>
    <row r="18" spans="1:4">
      <c r="A18" s="3" t="s">
        <v>1085</v>
      </c>
    </row>
    <row r="19" spans="1:4">
      <c r="A19" s="4" t="s">
        <v>1086</v>
      </c>
      <c r="B19" s="5" t="n">
        <v>1802129000</v>
      </c>
      <c r="D19" s="5" t="n">
        <v>1786430000</v>
      </c>
    </row>
    <row r="20" spans="1:4">
      <c r="A20" s="4" t="s">
        <v>1087</v>
      </c>
      <c r="B20" s="5" t="n">
        <v>900931000</v>
      </c>
      <c r="D20" s="5" t="n">
        <v>806676000</v>
      </c>
    </row>
    <row r="21" spans="1:4">
      <c r="A21" s="4" t="s">
        <v>1096</v>
      </c>
    </row>
    <row r="22" spans="1:4">
      <c r="A22" s="3" t="s">
        <v>1085</v>
      </c>
    </row>
    <row r="23" spans="1:4">
      <c r="A23" s="4" t="s">
        <v>1086</v>
      </c>
      <c r="B23" s="6" t="n">
        <v>2500000</v>
      </c>
    </row>
    <row r="24" spans="1:4">
      <c r="A24" s="4" t="s">
        <v>1097</v>
      </c>
      <c r="B24" s="4" t="s">
        <v>411</v>
      </c>
    </row>
    <row r="25" spans="1:4">
      <c r="A25" s="4" t="s">
        <v>1098</v>
      </c>
      <c r="B25" s="4" t="s">
        <v>1099</v>
      </c>
    </row>
    <row r="26" spans="1:4">
      <c r="A26" s="4" t="s">
        <v>1089</v>
      </c>
      <c r="B26" s="6" t="n">
        <v>1000000</v>
      </c>
    </row>
    <row r="27" spans="1:4">
      <c r="A27" s="4" t="s">
        <v>1100</v>
      </c>
    </row>
    <row r="28" spans="1:4">
      <c r="A28" s="3" t="s">
        <v>1085</v>
      </c>
    </row>
    <row r="29" spans="1:4">
      <c r="A29" s="4" t="s">
        <v>1086</v>
      </c>
      <c r="B29" s="5" t="n">
        <v>1543756000</v>
      </c>
      <c r="D29" s="5" t="n">
        <v>1535826000</v>
      </c>
    </row>
    <row r="30" spans="1:4">
      <c r="A30" s="4" t="s">
        <v>1087</v>
      </c>
      <c r="B30" s="6" t="n">
        <v>2500000</v>
      </c>
      <c r="D30" s="6" t="n">
        <v>2500000</v>
      </c>
    </row>
    <row r="31" spans="1:4">
      <c r="A31" s="4" t="s">
        <v>1101</v>
      </c>
    </row>
    <row r="32" spans="1:4">
      <c r="A32" s="3" t="s">
        <v>1085</v>
      </c>
    </row>
    <row r="33" spans="1:4">
      <c r="A33" s="4" t="s">
        <v>1086</v>
      </c>
      <c r="C33" s="6" t="n">
        <v>2500000</v>
      </c>
    </row>
    <row r="34" spans="1:4">
      <c r="A34" s="4" t="s">
        <v>1098</v>
      </c>
      <c r="C34" s="4" t="s">
        <v>426</v>
      </c>
    </row>
    <row r="35" spans="1:4">
      <c r="A35" s="4" t="s">
        <v>1102</v>
      </c>
      <c r="C35" s="6" t="n">
        <v>2</v>
      </c>
    </row>
    <row r="36" spans="1:4">
      <c r="A36" s="4" t="s">
        <v>1103</v>
      </c>
    </row>
    <row r="37" spans="1:4">
      <c r="A37" s="3" t="s">
        <v>1085</v>
      </c>
    </row>
    <row r="38" spans="1:4">
      <c r="A38" s="4" t="s">
        <v>1097</v>
      </c>
      <c r="C38" s="4" t="s">
        <v>1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44:21Z</dcterms:created>
  <dcterms:modified xmlns:dcterms="http://purl.org/dc/terms/" xmlns:xsi="http://www.w3.org/2001/XMLSchema-instance" xsi:type="dcterms:W3CDTF">2019-05-06T16:44:21Z</dcterms:modified>
</cp:coreProperties>
</file>